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OF T" sheetId="7" state="visible" r:id="rId7"/>
    <sheet xmlns:r="http://schemas.openxmlformats.org/officeDocument/2006/relationships" name="SIGNIFICANT ACCOUNTING POLICIES" sheetId="8" state="visible" r:id="rId8"/>
    <sheet xmlns:r="http://schemas.openxmlformats.org/officeDocument/2006/relationships" name="SELF-STORAGE INVESTMENT PORTFOL" sheetId="9" state="visible" r:id="rId9"/>
    <sheet xmlns:r="http://schemas.openxmlformats.org/officeDocument/2006/relationships" name="FAIR VALUE OF FINANCIAL INSTRUM" sheetId="10" state="visible" r:id="rId10"/>
    <sheet xmlns:r="http://schemas.openxmlformats.org/officeDocument/2006/relationships" name="INVESTMENT IN SELF-STORAGE REAL"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DIVIDENDS AND DISTRIBUTIONS"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RESTRUCTURING COSTS" sheetId="18" state="visible" r:id="rId18"/>
    <sheet xmlns:r="http://schemas.openxmlformats.org/officeDocument/2006/relationships" name="COMMITMENTS AND CONTINGENCIES"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ELF-STORAGE INVESTMENT PORTF_2" sheetId="26" state="visible" r:id="rId26"/>
    <sheet xmlns:r="http://schemas.openxmlformats.org/officeDocument/2006/relationships" name="FAIR VALUE OF FINANCIAL INSTR_2" sheetId="27" state="visible" r:id="rId27"/>
    <sheet xmlns:r="http://schemas.openxmlformats.org/officeDocument/2006/relationships" name="INVESTMENT IN SELF-STORAGE RE_2" sheetId="28" state="visible" r:id="rId28"/>
    <sheet xmlns:r="http://schemas.openxmlformats.org/officeDocument/2006/relationships" name="VARIABLE INTEREST ENT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DIVIDENDS AND DISTRIBUTIONS (Ta"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RESTRUCTURING COST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UD" sheetId="37" state="visible" r:id="rId37"/>
    <sheet xmlns:r="http://schemas.openxmlformats.org/officeDocument/2006/relationships" name="SUBSEQUENT EVENTS (Tables)" sheetId="38" state="visible" r:id="rId38"/>
    <sheet xmlns:r="http://schemas.openxmlformats.org/officeDocument/2006/relationships" name="ORGANIZATION AND FORMATION OF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ELF-STORAGE REAL ESTATE OWNED " sheetId="43" state="visible" r:id="rId43"/>
    <sheet xmlns:r="http://schemas.openxmlformats.org/officeDocument/2006/relationships" name="SELF-STORAGE REAL ESTATE OWNE_2" sheetId="44" state="visible" r:id="rId44"/>
    <sheet xmlns:r="http://schemas.openxmlformats.org/officeDocument/2006/relationships" name="SELF-STORAGE REAL ESTATE OWNE_3" sheetId="45" state="visible" r:id="rId45"/>
    <sheet xmlns:r="http://schemas.openxmlformats.org/officeDocument/2006/relationships" name="SELF-STORAGE REAL ESTATE OWNE_4" sheetId="46" state="visible" r:id="rId46"/>
    <sheet xmlns:r="http://schemas.openxmlformats.org/officeDocument/2006/relationships" name="SELF-STORAGE REAL ESTATE OWNE_5" sheetId="47" state="visible" r:id="rId47"/>
    <sheet xmlns:r="http://schemas.openxmlformats.org/officeDocument/2006/relationships" name="SELF-STORAGE REAL ESTATE OWNE_6"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FAIR VALUE OF FINANCIAL INSTR_8" sheetId="54" state="visible" r:id="rId54"/>
    <sheet xmlns:r="http://schemas.openxmlformats.org/officeDocument/2006/relationships" name="INVESTMENT IN SELF-STORAGE RE_3" sheetId="55" state="visible" r:id="rId55"/>
    <sheet xmlns:r="http://schemas.openxmlformats.org/officeDocument/2006/relationships" name="INVESTMENT IN SELF-STORAGE RE_4" sheetId="56" state="visible" r:id="rId56"/>
    <sheet xmlns:r="http://schemas.openxmlformats.org/officeDocument/2006/relationships" name="VARIABLE INTEREST ENTITIES (Nar" sheetId="57" state="visible" r:id="rId57"/>
    <sheet xmlns:r="http://schemas.openxmlformats.org/officeDocument/2006/relationships" name="VARIABLE INTEREST ENTITIES (Sch" sheetId="58" state="visible" r:id="rId58"/>
    <sheet xmlns:r="http://schemas.openxmlformats.org/officeDocument/2006/relationships" name="DEBT (Credit Facility) (Narrati" sheetId="59" state="visible" r:id="rId59"/>
    <sheet xmlns:r="http://schemas.openxmlformats.org/officeDocument/2006/relationships" name="DEBT (Term Loans) (Narrative) (" sheetId="60" state="visible" r:id="rId60"/>
    <sheet xmlns:r="http://schemas.openxmlformats.org/officeDocument/2006/relationships" name="DEBT (Senior Participations) (N" sheetId="61" state="visible" r:id="rId61"/>
    <sheet xmlns:r="http://schemas.openxmlformats.org/officeDocument/2006/relationships" name="DEBT (Commitments and Outstandi" sheetId="62" state="visible" r:id="rId62"/>
    <sheet xmlns:r="http://schemas.openxmlformats.org/officeDocument/2006/relationships" name="STOCKHOLDERS' EQUITY (Common St" sheetId="63" state="visible" r:id="rId63"/>
    <sheet xmlns:r="http://schemas.openxmlformats.org/officeDocument/2006/relationships" name="STOCKHOLDERS' EQUITY (Equity In" sheetId="64" state="visible" r:id="rId64"/>
    <sheet xmlns:r="http://schemas.openxmlformats.org/officeDocument/2006/relationships" name="STOCKHOLDERS' EQUITY (Preferred" sheetId="65" state="visible" r:id="rId65"/>
    <sheet xmlns:r="http://schemas.openxmlformats.org/officeDocument/2006/relationships" name="STOCKHOLDERS' EQUITY (Summary o" sheetId="66" state="visible" r:id="rId66"/>
    <sheet xmlns:r="http://schemas.openxmlformats.org/officeDocument/2006/relationships" name="DIVIDENDS AND DISTRIBUTIONS (Su" sheetId="67" state="visible" r:id="rId67"/>
    <sheet xmlns:r="http://schemas.openxmlformats.org/officeDocument/2006/relationships" name="EARNINGS PER SHARE (Schedule of" sheetId="68" state="visible" r:id="rId68"/>
    <sheet xmlns:r="http://schemas.openxmlformats.org/officeDocument/2006/relationships" name="RELATED PARTY TRANSACTIONS (Nar" sheetId="69" state="visible" r:id="rId69"/>
    <sheet xmlns:r="http://schemas.openxmlformats.org/officeDocument/2006/relationships" name="RELATED PARTY TRANSACTIONS (Sch" sheetId="70" state="visible" r:id="rId70"/>
    <sheet xmlns:r="http://schemas.openxmlformats.org/officeDocument/2006/relationships" name="RESTRUCTURING COSTS (Narrative)" sheetId="71" state="visible" r:id="rId71"/>
    <sheet xmlns:r="http://schemas.openxmlformats.org/officeDocument/2006/relationships" name="RESTRUCTURING COSTS (Restructur"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QUARTERLY FINANCIAL DATA (UNA_2" sheetId="75" state="visible" r:id="rId75"/>
    <sheet xmlns:r="http://schemas.openxmlformats.org/officeDocument/2006/relationships" name="SUBSEQUENT EVENTS (Investment A" sheetId="76" state="visible" r:id="rId76"/>
    <sheet xmlns:r="http://schemas.openxmlformats.org/officeDocument/2006/relationships" name="SUBSEQUENT EVENTS (First Quarte" sheetId="77" state="visible" r:id="rId77"/>
    <sheet xmlns:r="http://schemas.openxmlformats.org/officeDocument/2006/relationships" name="SUBSEQUENT EVENTS (Schedule of "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V - MORTGAGE LOANS _2" sheetId="81" state="visible" r:id="rId81"/>
    <sheet xmlns:r="http://schemas.openxmlformats.org/officeDocument/2006/relationships" name="SCHEDULE IV - MORTGAGE LOANS _3" sheetId="82" state="visible" r:id="rId82"/>
    <sheet xmlns:r="http://schemas.openxmlformats.org/officeDocument/2006/relationships" name="SCHEDULE IV - MORTGAGE LOANS _4" sheetId="83" state="visible" r:id="rId83"/>
  </sheets>
  <definedNames/>
  <calcPr calcId="124519" fullCalcOnLoad="1"/>
</workbook>
</file>

<file path=xl/sharedStrings.xml><?xml version="1.0" encoding="utf-8"?>
<sst xmlns="http://schemas.openxmlformats.org/spreadsheetml/2006/main" uniqueCount="154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Jernigan Capit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jcap</t>
  </si>
  <si>
    <t>Entity Public Float</t>
  </si>
  <si>
    <t>Entity Common Stock, Shares Outstanding</t>
  </si>
  <si>
    <t>CONSOLIDATED BALANCE SHEETS - USD ($) $ in Thousands</t>
  </si>
  <si>
    <t>Dec. 31, 2017</t>
  </si>
  <si>
    <t>Assets:</t>
  </si>
  <si>
    <t>Cash and cash equivalents</t>
  </si>
  <si>
    <t>Development property investments at fair value</t>
  </si>
  <si>
    <t>Bridge investments at fair value</t>
  </si>
  <si>
    <t>Operating property loans at fair value</t>
  </si>
  <si>
    <t>Self-storage real estate owned, net</t>
  </si>
  <si>
    <t>Investment in and advances to real estate venture</t>
  </si>
  <si>
    <t>Other loans, at cost</t>
  </si>
  <si>
    <t>Deferred financing costs</t>
  </si>
  <si>
    <t>Prepaid expenses and other assets</t>
  </si>
  <si>
    <t>Fixed assets, net</t>
  </si>
  <si>
    <t>Total assets</t>
  </si>
  <si>
    <t>Liabilities:</t>
  </si>
  <si>
    <t>Senior loan participation</t>
  </si>
  <si>
    <t>Secured revolving credit facility</t>
  </si>
  <si>
    <t xml:space="preserve"> </t>
  </si>
  <si>
    <t>Term loans, net of unamortized costs</t>
  </si>
  <si>
    <t>Due to Manager</t>
  </si>
  <si>
    <t>Accounts payable, accrued expenses and other liabilities</t>
  </si>
  <si>
    <t>Dividends payable</t>
  </si>
  <si>
    <t>Total liabilities</t>
  </si>
  <si>
    <t>Equity:</t>
  </si>
  <si>
    <t>Common stock, $0.01 par value, 500,000,000 shares authorized at December 31, 2018 and 2017; 20,430,218 and 14,429,055 issued and outstanding at December 31, 2018 and 2017, respectively</t>
  </si>
  <si>
    <t>Additional paid-in capital</t>
  </si>
  <si>
    <t>Retained earnings (Accumulated deficit)</t>
  </si>
  <si>
    <t>Total equity</t>
  </si>
  <si>
    <t>Total liabilities and equity</t>
  </si>
  <si>
    <t>Series A Preferred Stock [Member]</t>
  </si>
  <si>
    <t>Preferred stock</t>
  </si>
  <si>
    <t>Series B Preferred Stock [Member]</t>
  </si>
  <si>
    <t>CONSOLIDATED BALANCE SHEETS (Parenthetical) - USD ($)</t>
  </si>
  <si>
    <t>Common stock, par value (in dollars per share)</t>
  </si>
  <si>
    <t>Common stock, shares authorized</t>
  </si>
  <si>
    <t>Common stock, shares issued</t>
  </si>
  <si>
    <t>Common stock, shares outstanding</t>
  </si>
  <si>
    <t>Preferred stock, dividend rate</t>
  </si>
  <si>
    <t>7.00%</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Dec. 31, 2016</t>
  </si>
  <si>
    <t>Revenues:</t>
  </si>
  <si>
    <t>Interest income from investments</t>
  </si>
  <si>
    <t>Rental and other property-related income from real estate owned</t>
  </si>
  <si>
    <t>Other revenues</t>
  </si>
  <si>
    <t>Total revenues</t>
  </si>
  <si>
    <t>Costs and expenses:</t>
  </si>
  <si>
    <t>General and administrative expenses</t>
  </si>
  <si>
    <t>Fees to Manager</t>
  </si>
  <si>
    <t>Property operating expenses of real estate owned</t>
  </si>
  <si>
    <t>Depreciation and amortization of real estate owned</t>
  </si>
  <si>
    <t>Other expenses</t>
  </si>
  <si>
    <t>Restructuring costs</t>
  </si>
  <si>
    <t>Deferred termination fee to Manager</t>
  </si>
  <si>
    <t>Total costs and expenses</t>
  </si>
  <si>
    <t>Operating income (loss)</t>
  </si>
  <si>
    <t>Other income (expense):</t>
  </si>
  <si>
    <t>Equity in earnings from unconsolidated real estate venture</t>
  </si>
  <si>
    <t>Realized gain on investments</t>
  </si>
  <si>
    <t>Net unrealized gain on investments</t>
  </si>
  <si>
    <t>Interest expense</t>
  </si>
  <si>
    <t>Loss on modification of debt</t>
  </si>
  <si>
    <t>Other interest income</t>
  </si>
  <si>
    <t>Total other income</t>
  </si>
  <si>
    <t>Net income</t>
  </si>
  <si>
    <t>Net income attributable to preferred stockholders</t>
  </si>
  <si>
    <t>Net income attributable to common stockholders</t>
  </si>
  <si>
    <t>Basic earnings per share attributable to common stockholders</t>
  </si>
  <si>
    <t>Diluted earnings per share attributable to common stockholders</t>
  </si>
  <si>
    <t>Dividends declared per share of common stock</t>
  </si>
  <si>
    <t>CONSOLIDATED STATEMENTS OF CHANGES IN EQUITY - USD ($) $ in Thousands</t>
  </si>
  <si>
    <t>Series A Preferred Stock [Member]Total Stockholders' Equity [Member]</t>
  </si>
  <si>
    <t>Series A Preferred Stock [Member]Retained Earnings [Member]</t>
  </si>
  <si>
    <t>Series B Preferred Stock [Member]Total Stockholders' Equity [Member]</t>
  </si>
  <si>
    <t>Series B Preferred Stock [Member]Retained Earnings [Member]</t>
  </si>
  <si>
    <t>Total Stockholders' Equity [Member]</t>
  </si>
  <si>
    <t>Common Stock [Member]</t>
  </si>
  <si>
    <t>Additional Paid-in Capital [Member]</t>
  </si>
  <si>
    <t>Retained Earnings [Member]</t>
  </si>
  <si>
    <t>Non-Controlling Interests [Member]</t>
  </si>
  <si>
    <t>Total</t>
  </si>
  <si>
    <t>Balance at Dec. 31, 2015</t>
  </si>
  <si>
    <t>Balance (in shares) at Dec. 31, 2015</t>
  </si>
  <si>
    <t>Issuance of preferred stock</t>
  </si>
  <si>
    <t>Issuance of preferred stock (in shares)</t>
  </si>
  <si>
    <t>Equity offering costs related to issuance of preferred stock</t>
  </si>
  <si>
    <t>Public offering of common stock or issuance of common stock</t>
  </si>
  <si>
    <t>Public offering of common stock or issuance of common stock (in shares)</t>
  </si>
  <si>
    <t>Equity offering costs related to issuance of common stock</t>
  </si>
  <si>
    <t>Repurchase and retirement of shares of common stock</t>
  </si>
  <si>
    <t>Repurchase and retirement of shares of common stock (in shares)</t>
  </si>
  <si>
    <t>Repurchase and retirement of shares related to vested restricted stock</t>
  </si>
  <si>
    <t>Repurchase and retirement of shares related to vested restricted stock (in shares)</t>
  </si>
  <si>
    <t>Issuances of stock-based awards (in shares)</t>
  </si>
  <si>
    <t>Stock-based compensation</t>
  </si>
  <si>
    <t>Forfeiture and retirement of shares related to stock-based awards (in shares)</t>
  </si>
  <si>
    <t>Effect of Management Agreement Amendment</t>
  </si>
  <si>
    <t>Dividends declared on preferred stock</t>
  </si>
  <si>
    <t>Dividends declared on common stock</t>
  </si>
  <si>
    <t>Net Income</t>
  </si>
  <si>
    <t>Balance at Dec. 31, 2016</t>
  </si>
  <si>
    <t>Balance (in shares) at Dec. 31, 2016</t>
  </si>
  <si>
    <t>Stock dividend paid on preferred stock</t>
  </si>
  <si>
    <t>Stock dividend paid on preferred stock (in shares)</t>
  </si>
  <si>
    <t>At-the-market issuance of common stock, net of offering costs</t>
  </si>
  <si>
    <t>At-the-market issuance of common stock, net of offering costs (in shares)</t>
  </si>
  <si>
    <t>Issuances of stock-based awards</t>
  </si>
  <si>
    <t>Balance at Dec. 31, 2017</t>
  </si>
  <si>
    <t>Balance (in shares) at Dec. 31, 2017</t>
  </si>
  <si>
    <t>At-the-market issuance of preferred stock, net of offering costs</t>
  </si>
  <si>
    <t>At-the-market issuance of preferred stock, net of offering costs (in shares)</t>
  </si>
  <si>
    <t>Balance at Dec. 31, 2018</t>
  </si>
  <si>
    <t>Balance (in shares) at Dec. 31, 2018</t>
  </si>
  <si>
    <t>CONSOLIDATED STATEMENTS OF CASH FLOWS - USD ($) $ in Thousands</t>
  </si>
  <si>
    <t>Cash flows from operating activities:</t>
  </si>
  <si>
    <t>Adjustments to reconcile net income to net cash used in operating activities:</t>
  </si>
  <si>
    <t>Interest capitalized on outstanding loans</t>
  </si>
  <si>
    <t>Realized gain and net unrealized gain on investments</t>
  </si>
  <si>
    <t>Return on investment from unconsolidated joint venture</t>
  </si>
  <si>
    <t>Depreciation and amortization</t>
  </si>
  <si>
    <t>Amortization of deferred financing costs</t>
  </si>
  <si>
    <t>Accretion of origination fees</t>
  </si>
  <si>
    <t>Changes in operating assets and liabilities:</t>
  </si>
  <si>
    <t>Accounts payable, accrued expenses, and other liabilities</t>
  </si>
  <si>
    <t>Net cash used in operating activities</t>
  </si>
  <si>
    <t>Cash flows from investing activities:</t>
  </si>
  <si>
    <t>Purchase of corporate fixed assets</t>
  </si>
  <si>
    <t>Purchase of self-storage real estate owned</t>
  </si>
  <si>
    <t>Capital additions to self-storage real estate owned</t>
  </si>
  <si>
    <t>Capital contributions to unconsolidated real estate venture</t>
  </si>
  <si>
    <t>Return of capital from unconsolidated real estate venture</t>
  </si>
  <si>
    <t>Advances to unconsolidated self-storage real estate venture</t>
  </si>
  <si>
    <t>Repayment of advances to unconsolidated self-storage real estate venture</t>
  </si>
  <si>
    <t>Proceeds received from settlement of profits interest</t>
  </si>
  <si>
    <t>Capitalized unconsolidated real estate venture costs</t>
  </si>
  <si>
    <t>Advances to future development property investments</t>
  </si>
  <si>
    <t>Origination fees received in cash</t>
  </si>
  <si>
    <t>Development property investments and bridge investments</t>
  </si>
  <si>
    <t>Operating property loans</t>
  </si>
  <si>
    <t>Funding of other loans</t>
  </si>
  <si>
    <t>Repayments of investment portfolio investments</t>
  </si>
  <si>
    <t>Repayments of other loans</t>
  </si>
  <si>
    <t>Net cash used in investing activities</t>
  </si>
  <si>
    <t>Cash flows from financing activities:</t>
  </si>
  <si>
    <t>Cash received from Credit Facility, net of issuance costs</t>
  </si>
  <si>
    <t>Cash received from term loans, net of issuance costs</t>
  </si>
  <si>
    <t>Borrowings on senior loan participations</t>
  </si>
  <si>
    <t>Repurchase of senior loan participations</t>
  </si>
  <si>
    <t>Repayment of Credit Facility</t>
  </si>
  <si>
    <t>Stock repurchases</t>
  </si>
  <si>
    <t>Net proceeds from issuance of common stock</t>
  </si>
  <si>
    <t>Dividends paid on common stock</t>
  </si>
  <si>
    <t>Net cash provided by financing activities</t>
  </si>
  <si>
    <t>Net change in cash and cash equivalents</t>
  </si>
  <si>
    <t>Cash and cash equivalents at the beginning of the period</t>
  </si>
  <si>
    <t>Cash and cash equivalents at the end of the period</t>
  </si>
  <si>
    <t>Net proceeds from issuance of preferred stock</t>
  </si>
  <si>
    <t>Dividends paid on preferred stock</t>
  </si>
  <si>
    <t>ORGANIZATION AND FORMATION OF THE COMPANY</t>
  </si>
  <si>
    <t>ORGANIZATION AND FORMATION OF THE COMPANY [Abstract]</t>
  </si>
  <si>
    <t>1. ORGANIZATION AND FORMATION OF THE COMPANY
Jernigan Capital, Inc. (together with its consolidated subsidiaries, the “Company”) makes debt and equity investments in self-storage development projects and existing self-storage facilities, most of which were recently constructed, and also owns self-storage facilities. The Company is a Maryland corporation that was organized on October 1, 2014 and completed its initial public offering (the “IPO”) on April 1, 2015. The Company is structured as an Umbrella Partnership REIT (“UPREIT”) and conducts its investment activities through its operating company, Jernigan Capital Operating Company, LLC (the “Operating Company”). The Company is externally managed by JCAP Advisors, LLC (the “Manager”).
The Company has elected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SIGNIFICANT ACCOUNTING POLICIES [Abstract]</t>
  </si>
  <si>
    <t>2. SIGNIFICANT ACCOUNTING POLICIES
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
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year ended December 31,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
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the senior loan participation, and payables.
The following table presents the financial instruments measured at fair value on a recurring basis at December 31, 2018:
Fair Value Measurements Using
Total
Level 1
Level 2
Level 3
Development property investments
$
373,564
$
-
$
-
$
373,564
Bridge investments (1)
84,383
-
-
84,383
Total investments
$
457,947
$
-
$
-
$
457,947
(1) The Company closed its first bridge investment on March 2, 2018.
The following table presents the financial instruments measured at fair value on a recurring basis at December 31, 2017:
Fair Value Measurements Using
Total
Level 1
Level 2
Level 3
Development property investments
$
228,233
$
-
$
-
$
228,233
Operating property loans
5,938
-
-
5,938
Total investments
$
234,171
$
-
$
-
$
234,171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s ended December 31, 2018 and 2017 .
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Other Loans
The Company’s other loans balance primarily includes principal balances for certain revolving loan agreements and short-term mortgage loans made by the Company in situations where it was determined that making such loans would benefit the Company’s primary business. As of December 31, 2018, the Company had executed seven revolving loan agreements with an aggregate outstanding principal amount of $0.7 million. Six of the agreements are with individuals who are owners of limited liability companies, one is with a limited liability company, and all are personally guaranteed. Six of these borrowers are either directly or indirectly owners of certain of the Company’s development property investment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or 7.0% per annum and are due in full in two or three years. At December 31, 2017, the Company had executed nine revolving loan agreements with an aggregate outstanding principal amount of $1.0 million.
As of December 31, 2018, the Company had a balance of $3.8 million related to one land loan extended to a limited liability company that is under common control with a borrower in certain of the Company’s development property investments. The land loan is secured by a first mortgage on real and personal property, is personally guaranteed, is interest-only with a fixed interest rate of 6.9% per annum, and had an original maturity date of January 20, 2019. The maturity of the loan was based upon the estimated time needed to approve the site for closing into a development loan.
These loans are accounted for under the cost method, and fair value approximates cost at December 31, 2018 and 2017. None of these loans are in non-accrual status as of December 31, 2018 and 2017. The Company determined that no allowance for loan loss was necessary at December 31, 2018 and 2017.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sale of senior participations or term loans are presented in the accompanying Consolidated Balance Sheets as a deduction from the carrying amount of the principal balance. Debt issuance costs related to the revolving Credit Facility are presented in the accompanying Consolidated Balance Sheets as Deferred Financing Costs.
Other expenses
Other expenses of $0.3 million during the year ended December 31, 2018 consist of costs related to the termination of an employee contract and have been expensed as incurred. Other expenses of $2.1 million during the year ended December 31, 2016 consist of non-capitalizable advisory fees and other unreimbursed expenses incurred in connection with various financing and investment transactions and were expensed as incurred. The Company incurred no other expense during the year ended December 31, 2017.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Purchase Agreement (as defined in Note 8, Stockholders’ Equity ) which required the Company to issue and sell a minimum of $50.0 million of Series A Preferred Stock by July 27, 2018. On July 25, 2018, the Purchase Agreement was amended to allow the Company to issue the remaining portion of the Series A Preferred Stock on or before September 30, 2018. As of December 31, 2018, the Company has issued and sold $125.0 million in shares of Series A Preferred Stock, and, as a result, may not issue any additional shares of Series A Preferred Stock pursuant to the Purchase Agreement other than in connection with the payment of in-kind dividends. The Company incurred $2.8 million of preferred stock offering costs in conjunction with the execution of the Purchase Agreement. Such costs were presented as deferred costs on the Consolidated Balance Sheets until such time as Series A Preferred Stock was issued. A pro rata portion of such deferred costs, based upon the ratio of the amount issued to the $50.0 million minimum issuance of Series A Preferred Stock, was reclassified to cumulative preferred stock upon each issuance of the Series A Preferred Stock. Of the $2.8 million of offering costs incurred, none and $0.6 million is in deferred costs on the Consolidated Balance Sheets at December 31, 2018 and 2017, respectively, and $2.8 million and $2.2 million has reduced the cumulative preferred stock balance on the accompanying Consolidated Balance Sheets at December 31, 2018 and 2017, respectively.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Comprehensive Income
For the years ended December 31, 2018, 2017 and 2016, comprehensive income equaled net income; therefore, separate Consolidated Statements of Comprehensive Income are not included in the accompanying consolidated financial statements.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rage facility acquisitions to be asset acquisitions. The costs related to the acquisitions of self-storage facilities that qualify as asset acquisitions are capitalized as part of the purchase.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0.4 million of origination fees received in cash for the year ended December 31, 2016, have been retrospectively presented as an investment activity in the Consolidated Statements of Cash Flows.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has assessed the impact this new accounting guidance will have on its consolidated financial statements and does not expect the new accounting guidance to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Consolidated Statements of Cash Flows – Supplemental Disclosures
The following table provides supplemental disclosures related to the Consolidated Statements of Cash Flows:
Year ended December 31,
2018
2017
2016
Supplemental disclosure of cash flow information:
Interest paid
$
1,448
$
926
$
484
Supplemental disclosure of non-cash investing and financing activities:
Stock dividend paid on preferred stock
$
6,419
$
1,325
$
-
Dividends declared, but not paid, on preferred stock
5,049
423
996
Dividends declared, but not paid, on common stock
7,150
5,051
3,134
Contribution of assets to real estate venture
-
-
7,693
Reclassification of self-storage real estate owned
66,390
12,919
-
Assumed liabilities with acquisition of self-storage real estate owned
252
-
-
Consideration payable due to acquisition of self-storage real estate owned
100
-
-
Construction and other costs incurred, but not paid, on self-storage real estate owned
270
-
-
Other loans paid off with issuance of development property investments
117
1,727
-
Other deferred fees paid-in-kind
500
-
-
Reclassification of deferred costs to cumulative preferred stock
559
1,648
-</t>
  </si>
  <si>
    <t>SELF-STORAGE INVESTMENT PORTFOLIO</t>
  </si>
  <si>
    <t>SELF-STORAGE REAL ESTATE OWNED [Abstract]</t>
  </si>
  <si>
    <t>SELF-STORAGE REAL ESTATE OWNED</t>
  </si>
  <si>
    <t>3. SELF-STORAGE INVESTMENT PORTFOLIO
The Company’s self-storage investments at December 31, 2018 consisted of the following:
Investments reported at fair value
·
Development Property Investments - The Company had 46 investments totaling an aggregate committed principal amount of approximately $533.3 million to finance the ground-up construction of, or conversion of existing buildings into, self-storage facilities. Each development property investment is generally funded as the developer constructs the project and is typically comprised of a first mortgage and a 49.9% Profits Interest to the Company. The loans are secured by first priority mortgages or deeds of trust on the projects and, in certain cases,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As of December 31, 2018, one of the development property investments totaling $9.3 million of aggregate committed amount was structured as a preferred equity investment, which will be subordinate to a first mortgage loan expected to be procured from a third party lender for 60% to 70% of the cost of the project.
Included in development property investments as of December 31, 2018 was one construction loan with a committed principal amount of approximately $17.7 million that is interest-only at a fixed interest rate of 6.9% annum (default rate of 12.9% annum), has no equity participation and is secured by a first priority mortgage on the project. This construction loan had an initial term of 18 months that was extended during the first quarter of 2017 and in 2018. This loan matured and became due and payable on June 30, 2018; however, it has yet to be repaid. Accordingly, this construction loan is in default and was placed on non-accrual status during the three months ended December 31, 2018. Since that time, no interest income has been recognized and will only be recognized if interest is collected in cash. The total unpaid balance of the loan is $17.7 million. As the investment is a collateral dependent loan, the Company considered the fair value of the collateral when determining the fair value of the investment as of December 31, 2018. The fair value of the investment as of December 31, 2018 is $17.7 million. Subsequent to December 31, 2018, the Company commenced proceedings to foreclose on the underlying collateral .
·
Bridge Investments – The Company had five bridge investments with an aggregate committed principal amount of approximately $83.3 million. Three of these bridge investments amounting to an aggregate committed principal amount of $47.1 million are secured by first priority mortgages on self-storage properties with an aggregate of over 203,000 net rentable square feet that were completed and began lease-up in 2016, which loans bear interest at an annual rate of 6.9%, payable monthly. The Company has a 49.9% Profits Interest in these three properties. Two of these bridge investments aggregating a committed principal amount of $36.2 million are secured by first priority mortgages on two newly-completed self-storage properties with an aggregate of over 163,000 net rentable square feet, which loans bear interest at an annual rate of 9.5%, with 6.5% payable monthly and 3.0% payment-in-kind (“PIK”) interest accruing and payable upon maturity of the loan. The Company also has a 49.9% Profits Interest, after the other members of the borrower receive $1.0 million of preferential payments per loan. All five loans will mature five years from the date of closing, with the borrower having two extension options for one year each. The bridge investments are all issued and outstanding with a single borrower.
As of December 31, 2018, the aggregate committed principal amount of the Company’s development property investments and bridge investments was approximately $634.3 million and outstanding principal was $413. 5 million, as described in more detail in the table below:
Metropolitan
Remaining
Statistical Area
Total Investment
Funded
Unfunded
Closing Date
("MSA")
Commitment
Investment (1)
Commitment
Fair Value
Development property investments (includes a profits interest):
7/2/2015
Milwaukee (2)(8)
$
7,650
$
7,648
$
2
$
9,057
7/31/2015
New Haven (2)(8)
6,930
6,827
103
8,350
8/14/2015
Raleigh (2)(8)
8,792
8,498
294
8,002
10/27/2015
Austin (2)(8)
8,658
7,817
841
7,763
9/20/2016
Charlotte 2 (2)(8)
12,888
11,445
1,443
12,793
11/17/2016
Jacksonville 2 (2)(8)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533,280
$
314,220
$
219,060
$
355,831
Construction loans:
12/23/2015
Miami
17,733
17,733
-
17,733
$
17,733
$
17,733
$
-
$
17,733
Total development property investments
$
551,013
$
331,953
$
219,060
$
373,564
Bridge investments (includes a profits interest):
3/2/2018
Miami 4 (2)(8)
20,201
20,201
-
22,823
3/2/2018
Miami 5 (2)(4)(8)
17,738
16,883
855
14,432
3/2/2018
Miami 6 (2)(8)
13,370
13,370
-
17,372
3/2/2018
Miami 7 (2)(4)(8)
18,462
17,581
881
15,971
3/2/2018
Miami 8 (2)(8)
13,553
13,472
81
13,785
Total bridge investments
$
83,324
$
81,507
$
1,817
$
84,383
Total investments reported at fair value
$
634,337
$
413,460
$
220,877
$
457,947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3)
Facility had achieved at least 40% construction completion but construction was not considered substantially complete as of December 31, 2018. See Note 4, Fair Value of Financial Instruments , for information regarding recognition of entrepreneurial profit.
(4)
These investments contain a higher loan-to-cost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6)
The Company’s loan was repaid in full through a refinancing initiated by the Company’s partner. The investment represents the Company’s 49.9% Profits Interest which was retained during the transaction.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
As of December 31, 2017, the aggregate committed principal amount of the Company’s development property investments and operating property loans was approximately $523.8 million and outstanding principal was $213.1 million, as described in more detail in the table below:
Metropolitan
Remaining
Statistical Area
Total Investment
Funded
Unfunded
Closing Date
("MSA")
Commitment
Investment (1)
Commitment
Fair Value
Development property investments (includes a profits interest):
6/10/2015
Atlanta 1 (2)(5)(8)
$
8,132
$
8,086
$
46
$
10,741
6/19/2015
Tampa 1 (2)(6)(8)
5,369
5,285
84
6,012
6/26/2015
Atlanta 2 (2)(5)(8)
6,050
5,769
281
8,631
6/29/2015
Charlotte 1 (2)(5)(8)
7,624
7,251
373
10,363
7/2/2015
Milwaukee (2)(8)
7,650
7,512
138
8,994
7/31/2015
New Haven (2)(8)
6,930
6,524
406
8,231
8/10/2015
Pittsburgh (2)(5)
5,266
4,798
468
6,774
8/14/2015
Raleigh (3)
8,792
5,550
3,242
5,889
9/30/2015
Jacksonville 1 (2)(5)(8)
6,445
5,988
457
8,913
10/27/2015
Austin (2)(8)
8,658
7,297
1,361
8,782
9/20/2016
Charlotte 2 (3)
12,888
5,453
7,435
5,686
11/17/2016
Jacksonville 2 (3)
7,530
4,971
2,559
5,818
1/4/2017
New York City 1 (2)(5)
16,117
14,914
1,203
18,892
1/18/2017
Atlanta 3
14,115
2,393
11,722
2,236
1/31/2017
Atlanta 4 (3)
13,678
7,040
6,638
7,147
2/24/2017
Orlando 3 (3)
8,056
3,144
4,912
3,335
2/24/2017
New Orleans
12,549
677
11,872
553
2/27/2017
Atlanta 5
17,492
4,971
12,521
4,739
3/1/2017
Fort Lauderdale
9,952
1,128
8,824
1,043
3/1/2017
Houston
13,630
3,633
9,997
3,547
4/14/2017
Louisville 1 (3)
8,523
2,932
5,591
3,083
4/20/2017
Denver 1
9,806
1,940
7,866
1,849
4/20/2017
Denver 2 (3)
11,164
5,442
5,722
5,849
5/2/2017
Atlanta 6
12,543
4,344
8,199
4,262
5/2/2017
Tampa 2
8,091
1,086
7,005
1,010
5/19/2017
Tampa 3
9,224
1,422
7,802
1,335
6/12/2017
Tampa 4
10,266
1,847
8,419
1,752
6/19/2017
Baltimore (4)
10,775
3,315
7,460
3,115
6/28/2017
Knoxville
9,115
1,351
7,764
1,265
6/29/2017
Boston 1 (3)
14,103
4,978
9,125
4,914
6/30/2017
New York City 2 (4)
26,482
18,042
8,440
17,576
7/27/2017
Jacksonville 3
8,096
1,134
6,962
1,053
8/30/2017
Orlando 4
9,037
2,059
6,978
1,960
9/14/2017
Los Angeles
28,750
7,533
21,217
7,398
9/14/2017
Miami 1
14,657
5,862
8,795
5,725
9/28/2017
Louisville 2
9,940
1,864
8,076
1,762
10/12/2017
Miami 2 (4)
9,459
1,014
8,445
820
10/30/2017
New York City 3 (4)
14,701
2,595
12,106
2,294
11/16/2017
Miami 3 (4)
20,168
3,508
16,660
3,099
11/21/2017
Minneapolis 1
12,674
1,150
11,524
1,023
12/1/2017
Boston 2
8,771
1,306
7,465
1,220
12/15/2017
New York City 4
10,591
927
9,664
823
12/27/2017
Boston 3
10,174
2,259
7,915
2,169
12/28/2017
New York City 5
16,073
4,303
11,770
4,178
$
$
$
$
Construction loans:
12/23/2015
Miami (8)
17,733
12,492
5,241
12,373
$
$
$
$
Total development property investments
$
$
$
$
Operating property loans:
7/7/2015
Newark (7)(8)
-
3,447
12/22/2015
Chicago (7)(8)
2,491
Total operating property loans
$
$
$
$
Total investments reported at fair value
$
$
$
$
(1)
Represents principal balance of loan gross of origination fees.
(2)
Construction at the facility was substantially complete and/or certificate of occupancy had been received as of December 31, 2017. See Note 4, Fair Value of Financial Instruments , for information regarding recognition of entrepreneurial profit.
(3)
Facility had achieved at least 40% construction completion but construction was not considered substantially complete as of December 31, 2017. See Note 4, Fair Value of Financial Instruments , for information regarding recognition of entrepreneurial profit.
(4)
These investments contain a higher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ng the year ended December 31, 2018, the Company purchased its partner’s 50.1% Profits Interest in these investments.
(6)
During the year ended December 31, 2018, the underlying facility of this development property investment was sold to a third party. See further discussion of this transaction in Note 4, Fair Value of Financial Instruments.
(7)
This investment was fully repaid during the year ended December 31, 2018.
(8)
As of December 31, 2017, this investment was pledged as collateral to the Company’s Credit Facility or senior loan participation.
The following table provides a reconciliation of the funded principal to the fair market value of investments at December 31, 2017:
Funded principal
$
213,069
Adjustments:
Unamortized origination fees
(5,081)
Net unrealized gain on investments
26,267
Other
(84)
Fair value of investments
$
234,171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No loans, with the exception of the $17.7 million Miami construction loan, were in non-accrual status as of December 31, 2018, and no loans were in non-accrual status as of December 31, 2017.
All of the Company’s development property investments and bridge investments with a Profits Interest would have been accounted for under the equity method had the Company not elected the fair value option. For these development property investments and bridge investments with a Profits Interest, the assets and liabilities of the equity method investees approximated $442.6 million and $395.7 million, respectively, at December 31, 2018. These investees had revenues of approximately $4.9 million and operating expenses of $4.2 million for the year ended December 31, 2018. During the year ended December 31, 2018, no individual investment comprised more than 20% of the Company’s net income.
For the year ended December 31, 2017, the total income (interest income and net unrealized gain on investment) from one development property investment with a Profits Interest exceeded 20% of the Company’s net income. The Company recorded total income for the year ended December 31, 2017 of $4.9 million from the New York City 1 MSA development property investment with a Profits Interest.
The assets and liabilities of the New York City 1 MSA development property investment with a Profits Interest were $15.8 million and $14.7 million, respectively, at December 31, 2017. The revenues and operating expenses of the New York City 1 MSA development property investment with a Profits Interest were $16,000 and $0.2 million, respectively, for the year ended December 31, 2017. The New York City 1 MSA development property investment with a Profits Interest had not been closed as of December 31, 2016.
The assets and liabilities of the equity method investees excluding the New York City 1 MSA development property investment with a Profits Interest approximated $218.9 million and $179.7 million, respectively, at December 31, 2017. The revenues and operating expenses of the equity method investees excluding the New York City 1 MSA development property investment with a Profits Interest were $3.0 million and $2.5 million, respectively, for the year ended December 31, 2017.
For the year ended December 31, 2016, the total income (interest income and net unrealized gain on investment) from one development property investment with a Profits Interest exceeded 20% of the Company’s net income. The Company recorded total income for the year ended December 31, 2016 of $3.6 million from the Atlanta 2 MSA development property investment with a Profits Interest.
The revenues and operating expenses of the Atlanta 2 MSA development property investment with a Profits Interest were $0.1 million and $0.3 million, respectively, for the year ended December 31, 2016. The revenues and operating expenses of the equity method investees excluding the Atlanta 2 MSA development property investment with a Profits Interest were $0.8 million and $1.5 million, respectively, for the year ended December 31, 2016.
For sixteen and thirteen of the Company’s development property investments with a Profits Interest as of December 31, 2018 and 2017, respectively,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provisions as of December 31, 2018 and 2017 .
Investments reported at cost (Self-Storage Real Estate Owned)
2018 Activity
On January 10, 2018, the Company purchased 100% of the Class A membership units of the limited liability company that owned the Jacksonville 1 development property investment with a Profits Interest for $2.7 million. Accordingly, as of January 10, 2018, the Company wholly owns and consolidates this investment in the accompanying consolidated financial statements.
On February 2, 2018, the Company purchased 100% of the Class A membership units of the limited liability companies that owned the Atlanta 1 and Atlanta 2 development property investments with a Profits Interest for $2.4 million and $3.0 million, respectively. Accordingly, as of February 2, 2018, the Company wholly owns and consolidates these investments in the accompanying consolidated financial statements.
On February 20, 2018, the Company purchased 100% of the Class A membership units of the limited liability company that owned the Pittsburgh development property investment with a Profits Interest for $1.7 million and assumed liabilities of $0.3 million. Accordingly, as of February 20, 2018, the Company wholly owns and consolidates this investment in the accompanying consolidated financial statements.
On August 31, 2018, the Company purchased 100% of the Class A membership units of the limited liability company that owned the Charlotte 1 development property investment with a Profits Interest for $3.1 million. Accordingly, as of August 31, 2018, the Company wholly owns and consolidates this investment in the accompanying consolidated financial statements.
On December 21, 2018, the Company purchased 100% of the Class A membership units of the limited liability company that owned the New York City 1 development property investment with a Profits Interest for $3.8 million. Accordingly, as of December 21, 2018, the Company wholly owns and consolidates this investment in the accompanying consolidated financial statements.
2017 Activity
On February 3, 2017, the Company purchased 50% of the economic rights of the Class A membership units of a limited liability company that owned the Orlando 1 development property investment with a Profits Interest for $1.3 million and increased its Profits Interest on this development property investment from 49.9% to 74.9%. The Class A member retained all management and voting rights in the limited liability company. Previously, the Company accounted for this investment as an equity method investment. Because the Company was entitled to greater than 50% of the residual profits from the investment, the Company accounted for this investment as a real estate investment in its consolidated financial statements in accordance with ASC 310, Receivables .
On August 9, 2017, the Company purchased the remaining 50% of the economic rights of the Class A membership units of a limited liability company that owned the Orlando 1 development property investment with a Profits Interest and 100% of the economic rights of the Class A membership units of a limited liability company that owned the Orlando 2 development property investment with a Profits Interest for $1.6 million and increased its Profits Interest on these development property investment from 74.9% to 100% and 49.9% to 100%, respectively. The Orlando 2 investment is an additional phase to the Orlando 1 investment that is being operated as one self-storage facility. The Company now owns all management and voting rights in the limited liability companies. Previously, the Company accounted for the Orlando 1 investment as a real estate investment and the Orlando 2 investment as an equity method investment. Because the Company is now entitled to greater than 50% of the residual profits from the Orlando 2 investment, the Company accounts for this investment as a real estate investment in its consolidated financial statements. The Company will continue to account for the Orlando 1 investment as a real estate investment. Accordingly, as of August 9, 2017, the Company wholly owns and consolidates these investments in the accompanying consolidated financial statements .
The Company evaluated the 2018 and 2017 purchases under ASU 2017-01 and concluded that the transactions consisted of a single identifiable asset that represents substantially all of the fair value of the gross assets acquired. Therefore, these transactions do not constitute the purchase of a business and have been treated as asset acquisitions. In accordance with ASU 2017-01, as of the respective acquisition dates, the Company’s basis in the self-storage real estate owned is recorded at cost (generally equal to the cash consideration paid, assumed liabilities, if applicable, and the funded loan balance, net of unamortized origination fees), plus unrealized gains recorded at the date of acquisition. The allocation to the basis of the assets acquired is based on their relative fair values .
The following table shows the Company’s basis as of the date of acquisition for the facilities acquired during the year ended December 31, 2018:
Jacksonville 1
Atlanta 1
Atlanta 2
Pittsburgh
Charlotte 1
New York City 1
Totals
Development property investment at fair value
$
8,913
$
10,788
$
8,666
$
6,914
$
9,596
$
21,513
$
66,390
Cash consideration, inclusive of transaction costs (1)
2,625
2,342
2,960
1,719
3,061
3,845
16,552
Assumed liabilities (2)
-
-
-
252
-
-
252
Net property working capital acquired
95
41
40
40
89
90
395
Total cost basis
$
11,633
$
13,171
$
11,666
$
8,925
$
12,746
$
25,448
$
83,589
(1)
Includes $0.1 million of cash consideration payable in nine months and $ 69,000 of transaction costs incurred but not yet paid as of December 31, 2018.
(2)
Included in accounts payable, accrued expenses and other liabilities in the Consolidated Balance Sheet as of December 31, 2018.
The following table shows the Company’s basis as of the date of acquisition for the facility acquired during the year ended December 31, 2017:
Development property investment at fair value
$
12,919
Cash consideration paid, inclusive of transaction costs
2,856
Net property working capital acquired
52
Total cost basis
$
15,827
The following table shows the impact of these real estate investments on the Company’s accompanying Consolidated Balance Sheets as of December 31, 2018 and 2017:
December 31, 2018
December 31, 2017
Land
$
10,797
$
1,505
Building and improvements
85,067
13,720
In-place leases
3,552
602
Property equipment
13
-
Construction-in-progress
670
-
Accumulated depreciation and amortization
(3,897)
(472)
Self-storage real estate owned
$
96,202
$
15,355
The following table shows the impact of these real estate investments on the Company’s accompanying Consolidated Statement of Operations for the years ended December 31, 2018 and 2017:
Year ended
Year ended
December 31, 2018
December 31, 2017
Rental and other property-related income from real estate owned
$
3,499
$
530
Property operating expenses of real estate owned
(1,712)
(271)
Depreciation and amortization expense
(3,425)
(472)
Total expenses of real estate owned
$
(5,137)
$
(743)</t>
  </si>
  <si>
    <t>FAIR VALUE OF FINANCIAL INSTRUMENTS</t>
  </si>
  <si>
    <t>FAIR VALUE OF FINANCIAL INSTRUMENTS [Abstract]</t>
  </si>
  <si>
    <t>4. FAIR VALUE OF FINANCIAL INSTRUMENTS
The fair value option under ASC 825‑10 allows companies to elect to report selected financial assets and liabilities at fair value. The Company has elected the fair value option of accounting for its development property investments, bridge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 (“ASC 820”), which defines fair value, establishes a framework for measuring fair value in accordance with GAAP and expands disclosure of fair value measurements. ASC 820 defines fair value as the price that would be received for an investment in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and equity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
Level 1‑
Quoted prices for identical assets or liabilities in an active market.
Level 2‑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
Level 3‑
Prices or valuation techniques based on inputs that are both unobservable and significant to the overall fair value measurement.
The carrying values of cash, other loans, receivables, the secured revolving credit facility, term loans, senior loan participation and payables approximate their fair values due to their short-term nature or due to a variable interest rate. Cash, receivables, and payables are categorized as Level 1 instruments in the measurement of fair value. Other loans, the secured revolving credit facility and senior loan participations are categorized as Level 2 instruments in the measurement of fair value as the fair values of these investments are determined using a discounted cash flow model with inputs from third-party pricing sources and similar instruments. The following table summarizes the instruments categorized in Level 3 of the fair value hierarchy and the valuation techniques and inputs used to measure their fair value.
Instrument
Valuation technique and assumptions
Hierarchy classification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nd bridge investments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
An option-pricing method (“OPM”) framework is utilized to calculate the value of the Profits Interests. At certain stages in the investments life cycle (as described subsequently), the OPM requires an enterprise value derived from fair value of the underlying real estate project. The fair value of the underlying real estate project is determined using either a discounted cash flows model or direct capitalization approach.
Operating property loans
Valuations are determined using an Income Approach analysis, using the discounted cash flow method model, capturing the prepayment penalty / call price schedule as applicable.
Level 3
(a)
Certain of the Company’s development property investments include Profits Interests.
The Company’s development property investments, bridge investments and operating property loan investments are valued using two different valuation techniques. The first valuation technique is an income approach analysis of the debt instrument components of the Company’s investments. The second valuation technique is an OPM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Typically the calibration is done on an investment level basis. To the extent investments are entered into on a portfolio basis, the valuation models are calibrated on an aggregate basis to the aggregate net investment proceeds using the overall implied internal rate of return using a discounted cash flow for each investment .
For development property investments with a Profits Interest,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substantially complete, and approximately two-thirds of the entrepreneurial profit is earned when construction is substantially complete through stabilization. For the eight development property investments that were 40% complete but for which construction was not substantially complete at December 31, 2018, the Company has estimated the entrepreneurial profit adjustment to the enterprise value input used in the OPM to be equal to one-third of the estimated entrepreneurial profit, allocated on a straight-line basis. Twenty-seven development property and bridge investments, not including the properties reported as self-storage real estate owned, had reached substantial construction completion and/or received a certificate of occupancy at December 31, 2018. For the Company’s development property and bridge investments at substantial construction completion, a discounted cash flow model, based on periodically updated estimates of rental rates, occupancy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
Level 3 Fair Value Measurements
The following tables summarize the significant unobservable inputs the Company used to value its investments categorized within Level 3 as of December 31, 2018 and 2017. These tables are not intended to be all-inclusive, but instead to capture the significant unobservable inputs relevant to the Company’s determination of fair values .
As of December 31, 2018
Unobservable Inputs
Primary Valuation
Weighted
Asset Category
Techniques
Input
Estimated Range
Average
Development property
Income approach analysis
Market yields/discount rate
4.72 - 13.09%
9.48%
investments and bridge investments (a)
Exit date (d)
2.25 - 5.95 years
3.44 years
Development property
Option pricing model
Volatility
53.25 - 94.30%
75.10%
investments with a profits interest
Exit date (d)
2.25 - 5.95 years
3.44 years
and bridge investments (b)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
As of December 31, 2017
Unobservable Inputs
Primary Valuation
Weighted
Asset Category
Techniques
Input
Estimated Range
Average
Development property investments (a)
Income approach analysis
Market yields/discount rate
7.83 - 10.62%
9.00%
Exit date (d)
0.08 - 6.71 years
2.96 years
Development property investments with a profits interest (b)
Option pricing model
Volatility
63.94 - 94.03%
74.08%
Exit date (d)
0.42 - 6.71 years
3.12 years
Capitalization rate (c)
5.50 - 6.15%
5.51%
Discount rate (c)
8.50 - 9.15%
8.51%
Operating property loans
Income approach analysis
Market yields/discount rate
6.08 - 7.01%
6.47%
Exit date (d)
3.98 - 4.65 years
4.37 years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
(d)
The exit dates for the development property investments are generally the estimated date of stabilization of the underlying property. The exit dates for the operating property loans are the contractual maturity dates .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Increase (decrease) in fair value of investments
Change in market yields/discount rates (in millions)
December 31, 2018
December 31, 2017
Up 25 basis points
$
(1.9)
$
(1.2)
Down 25 basis points, subject to a minimum yield/rate of 10 basis points
2.0
1.2
Up 50 basis points
(3.9)
(2.3)
Down 50 basis points, subject to a minimum yield/rate of 10 basis points
4.1
2.4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the Company’s investments:
Increase (decrease) in fair value of investments
Change in capitalization rates (in millions)
December 31, 2018
December 31, 2017
Up 25 basis points
$
(8.9)
$
(2.8)
Down 25 basis points
9.8
3.1
Up 50 basis points
(17.0)
(5.3)
Down 50 basis points
20.5
6.4
Exit date - changes in exit date, in isolation and all else equal, may change the fair value of certain of the Company’s investments that have Profits Interests. Generally, an acceleration in the exit date assumption may result in an increase in the fair value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
The Company also evaluates the impact of changes in instrument-specific credit risk in determining the fair value of investments. There were no gains or losses attributable to changes in instrument-specific credit risk in the years ended December 31, 2018, 2017 and 2016.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
The following tables present changes in investments that use Level 3 inputs :
Year ended December 31,
2018
2017
Balance at beginning of period
$
234,171
$
105,007
Realized gains
(619)
-
Unrealized gains
43,564
10,804
Fundings of principal and change in unamortized origination fees
257,454
150,217
Repayments of loans
(33,047)
(27,513)
Payment-in-kind interest
22,814
8,575
Reclassification of self-storage real estate owned
(66,390)
(12,919)
Net transfers in or out of Level 3
-
-
Balance at end of period
$
457,947
$
234,171
On August 28, 2018, the underlying asset for the Tampa 1 investment was sold to a third party and proceeds were distributed to the Company in settlement of the first mortgage loan and 49.9% Profits Interest. The following tables reflect the various financial components related to the transaction:
Tampa 1 investment as of June 30, 2018:
Fair value of investment
$
5,931
Funded investment, net of unamortized origination fee
5,260
Unrealized gain recorded as of June 30, 2018
$
671
Cash received on third party sale
$
6,010
Funded investment
(5,285)
Value realized
725
Unrealized gain recorded as of June 30, 2018
(671)
Income realized in excess of unrealized gain previously recorded
$
54
Value realized:
Classification in Statement of Operations
Profits interest
$
619
Realized gain on investments
Prepayment penalty
106
Interest income on investments
$
725
As of December 31, 2018 and 2017, the total net unrealized appreciation on the investments that use Level 3 inputs was $51.0 million and $26.3 million, respectively.
For the years ended December 31, 2018 and 2017, substantially all of the net unrealized gain on investments in the Company’s Consolidated Statements of Operations were attributable to unrealized gains relating to the Company’s Level 3 assets still held as of the respective balance sheet date .
Transfers between levels, if any, are recognized at the beginning of the quarter in which the transfers occur.</t>
  </si>
  <si>
    <t>INVESTMENT IN SELF-STORAGE REAL ESTATE VENTURE</t>
  </si>
  <si>
    <t>INVESTMENT IN SELF-STORAGE REAL ESTATE VENTURE [Abstract]</t>
  </si>
  <si>
    <t>5. INVESTMENT IN SELF-STORAGE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
As of December 31, 2018, the SL1 Venture had closed on eight new development property investments with a Profits Interest with an aggregate commitment amount of approximately $81.4 million, bringing the total aggregate commitment of the SL1 Venture’s investments to $123.3 million as of December 31, 2018. Accordingly, HVP III’s total commitment for a 90% interest in the SL1 Venture is $111.0 million, and the Company’s total commitment for a 10% interest in the SL1 Venture is $12.3 million .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
The Company’s capital account at the end of the period assuming that the investee was liquidated or sold at book value, plus
·
Cash distributions received by the Company during the period, minus
·
Cash contributions made by the Company during the period, minus
·
The Company’s capital account at the beginning of the period assuming that the investee were liquidated or sold at book value.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 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
8,877
8,432
445
9,450
Total
$
123,273
$
114,468
$
8,805
$
135,126
(1)
Represents principal balance of loan gross of origination fees. The principal balance includes interest accrued on the investment .
(2)
These development property investments (having approximately $8.1 million of outstanding principal at contribution) were contributed to the SL1 Venture on March 31, 2016 by the Company .
(3)
Construction at the facility was substantially complete and/or certificate of occupancy had been received as of December 31, 2018. See Note 4, Fair Value of Financial Instruments , for information regarding recognition of entrepreneurial profit .
(4)
On January 28, 2019, the SL1 Venture purchased its developer partner’s 50.1% equity interest in this investment. As a result, the SL1 Venture now wholly owns the self-storage property.
On January 28, 2019, the SL1 Venture purchased 100% of the Class A membership units of the LLCs that owned the Atlanta 1, Jacksonville, Atlanta 2, and Denver development property investments with a Profits Interest for an aggregate purchase price of $12.1 million. These purchases increased the SL1 Venture’s ownership interest on each development property investment from 49.9% to 100%. The SL1 Venture now wholly owns the self-storage properties through these LLCs. On February 27, 2019, the SL1 Venture closed on a $36.1 million term loan secured by these four properties.
As of December 31, 2018, the SL1 Venture had total assets of $135.2 million and total liabilities of $0.5 million. During the year ended December 31, 2018, the SL1 Venture had net income of $13.8 million, of which $1.5 million was allocated to the Company and $12.3 million was allocated to HVP III under the HLBV method. At December 31, 2018, $0.2 million of transaction expenses were included in the carrying amount of the Company’s investment in the SL1 Venture. Additionally, the Company may from time to time make advances to the SL1 Venture. At December 31, 2018, the Company had $0.4 million in advances to the SL1 Venture, and the related interest on these advances are classified in equity in earnings from unconsolidated real estate venture in the Consolidated Statements of Operations.
As of December 31, 2017, the SL1 Venture had total assets of $103.7 million and total liabilities of $3.3 million. During the year ended December 31, 2017, the SL1 Venture had net income of $18.7 million, of which $2.3 million was allocated to the Company and $16.4 million was allocated to HVP III under the HLBV method. At December 31, 2017, $0.2 million of transaction expenses were included in the carrying amount of the Company’s investment in the SL1 Venture. Additionally, the Company may from time to time make advances to the SL1 Venture. At December 31, 2017, the Company had $3.2 million in advances to the SL1 Venture, and the related interest on these advances are classified in equity in earnings from unconsolidated real estate venture in the Consolidated Statements of Operations.
During the year ended December 31, 2016, the SL1 Venture had net income of $1.1 million, of which $1.2 million was allocated to the Company and a loss of $0.1 million was allocated to HVP III under the HLBV method.
In accordance with the JV Agreement, for each development property investment, the borrower must deliver to the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ese guarantees as of December 31, 2018 and 2017. As of December 31, 2018, all of the development property investments included in the SL1 Venture were open and operating or construction was substantially complete.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December 31, 2018 and 2017.
The Company is the managing member of the SL1 Venture and will manage and administer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
For four of the SL1 Venture development property investments with a Profits Interest, an investor has an option to put its interest to the Company upon the event of default of the underlying property loans. The put options, if exercised, require the Company to purchase the member’s interest at the original purchase price plus a yield of 4.5% on such purchase price. The Company concluded that the likelihood of loss is remote and assigned no value to these put options at December 31, 2018 and 2017.</t>
  </si>
  <si>
    <t>VARIABLE INTEREST ENTITIES</t>
  </si>
  <si>
    <t>VARIABLE INTEREST ENTITIES [Abstract]</t>
  </si>
  <si>
    <t>6. VARIABLE INTEREST ENTITIES
Development Property Investments and Bridge Investments
The Company holds variable interests in its development property investments and bridge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
The Company has recorded assets of $457. 9 million and $228.2 million at December 31, 2018 and 2017, respectively, for its variable interest in the development property and bridge investment VIEs which is included in the development property investments and bridge investments at fair value line items in the Consolidated Balance Sheets. The Company’s maximum exposure to loss as a result of its involvement with the development property and bridge investment VIEs is as follows :
December 31,
2018
2017
Assets recorded related to VIEs
$
457,947
$
228,233
Unfunded loan commitments to VIEs
220,877
310,750
Maximum exposure to loss
$
678,824
$
538,983
The Company has a construction completion guaranty from the managing members of the development property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self-storage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December 31, 2018 and 2017, the Company’s remaining unfunded commitment to the SL1 Venture is $0.9 million and $3.4 million, respectively. At December 31, 2018 and 2017, the Company had $0.4 million and $3.2 million, respectively, in advances to the SL1 Venture.</t>
  </si>
  <si>
    <t>DEBT</t>
  </si>
  <si>
    <t>DEBT [Abstract]</t>
  </si>
  <si>
    <t>7. DEBT
Credit Facility
On December 28, 2018, the Operating Company entered into an amended and restated senior secured revolving credit facility of up to $235 million with KeyBank National Association, as administrative agent, KeyBanc Capital Markets Inc., Raymond James Bank, N.A. and BMO Capital Markets Corp., as joint lead arrangers and syndication agents, and the other lenders party thereto (the “Credit Facility”). Pursuant to an accordion feature, the Operating Company may from time to time increase the commitments up to an aggregate amount of $400 million, subject to, among other things, an absence of default under the Credit Facility, as well as receiving commitments from lenders for the additional amounts. The Operating Company typically uses borrowings under the Credit Facility to fund its investments, to make secured or unsecured loans to borrowers in connection with its investments and for general corporate purposes.
On December 28, 2018, the Company and certain wholly-owned subsidiaries of the Operating Company (the “Subsidiaries”) entered into an Unconditional Guaranty of Payment and Performance whereby they have agreed to unconditionally guarantee the obligations of the Operating Company under the Credit Facility. The Credit Facility is secured by a portion of the Company’s investments made through the Subsidiaries, and other subsidiaries of the Operating Company may be added as guarantors from time to time during the term of the Credit Facility. The Credit Facility has a scheduled maturity date on December 28, 2021, with two one-year extension options to extend the maturity of the facility to December 28, 2023. Borrowings under the Credit Facility are secured by three different pools of collateral: the first consisting of the Company’s mortgage loans extended to developers, the second consisting of certain non-stabilized self-storage properties owned by the Company and the third consisting of certain stabilized self-storage properties owned by the Company or one of its wholly-owned subsidiaries.
The amount available to borrow under the Credit Facility is limited according to a borrowing base valuation of the assets available as collateral. For loans secured by Company mortgage loans, the borrowing base availability is the lesser of (i) 60% of the outstanding balance of the Company mortgage loans and (ii) the maximum principal amount which would not cause the outstanding loans under the Credit Facility secured by the Company mortgage loans to be greater than 50% of the underlying real estate asset fair value securing the Company mortgage loans. For loans secured by non-stabilized self-storage properties, the borrowing base availability is the lesser of (i) the maximum principal amount that would not cause the outstanding loans under the Credit Facility secured by the non-stabilized self-storage properties to be greater than 60% of the as-stabilized value of such non-stabilized self-storage properties, (ii) the maximum principal amount which would not cause the outstanding loans under the Credit Facility to be greater than 75% of the total development cost of the non-stabilized self-storage properties, and (iii) whichever of the following is then applicable: (a) the maximum principal amount that would not cause the ratio of (1) stabilized net operating income from the non-stabilized self-storage properties included in the borrowing base divided by (2) an implied debt service coverage amount to be less than 1.35 to 1.00, (b) for any underlying real estate asset securing the non-stabilized self-storage properties that has been included in the borrowing base for greater than 18 months, the maximum principal amount which would not cause the ratio of (1) actual adjusted net operating income for the underlying real estate asset securing such non-stabilized self-storage properties divided by (2) an implied debt service amount to be less than 0.50 to 1.00, and (c) for any underlying real estate asset securing the non-stabilized self-storage properties that has been included in the borrowing base for greater than 30 months, the maximum principal amount which would not cause the ratio of (1) actual adjusted net operating income for the underlying real estate asset securing such non-stabilized self-storage properties divided by (2) an implied debt service amount to be less than 1.00 to 1.00. For loans secured by stabilized self-storage properties, the borrowing base availability is the lesser of (i) the maximum principal amount that would not cause the outstanding loans under the Credit Facility secured by the underlying real estate asset securing the stabilized self-storage properties to be greater than 65% of the value of such self-storage properties and (ii) the maximum principal amount that would not cause the ratio of (i) aggregate adjusted net operating income from the underlying real estate asset securing such stabilized self-storage properties included in the borrowing base divided by (ii) an implied debt service coverage amount to be less than 1.30 to 1.00.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
Each loan made under the Credit Facility bears interest at either, at the Operating Company’s election, (i) a base rate plus a margin of 1.25%, 1.75% or 2.25% or (ii) LIBOR plus a margin of 2.25%, 2.75% or 3.25%, in each case depending on the borrowing base available for such loan. In addition, the Operating Company is required to pay a fee of a per diem rate of either 0.25% or 0.30% per annum, depending on the amount outstanding under the Credit Facility at the time, times the excess of the sum of the commitments of the lenders, as in effect from time to time, over the outstanding principal amount of revolving credit loans under the Credit Facility .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
total consolidated indebtedness not exceeding 50% of gross asset value;
·
a minimum fixed charge coverage ratio (defined as the ratio of consolidated adjusted earnings before interest, taxes, depreciation and amortization to consolidated fixed charges) of 1.20 to 1.00 during the period between December 28, 2018 and December 31, 2020, 1.30 to 1.00 during the period between January 1, 2021 and December 31, 2022 and 1.40 to 1.00 during the period between January 1, 2023 through the maturity of the Credit Facility ;
·
a minimum consolidated tangible net worth (defined as gross asset value less total consolidated indebtedness) of $373.6 million plus 75% of the sum of any additional net offering proceeds;
·
when aggregate loan commitments under the Credit Facility exceed $50 million, unhedged variable rate debt cannot exceed 40% of consolidated total indebtedness;
·
liquidity of no less than the greater of (a) future funding commitments of us and our subsidiaries for the three months following each date of determination and (b) $50 million for the period between December 31, 2018 and December 31, 2019 or on and after January 1, 2020, liquidity of no less than the greater of (i) future funding commitments of the Company and its subsidiaries for the six months following each date of determination and (ii) $50 million; and
·
a debt service coverage ratio (defined as the ratio of consolidated adjusted earnings before interest, taxes, depreciation and amortization to the Company’s consolidated interest expense and debt principal payments for any given period) of 2.00 to 1.00.
The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Credit Facility, the lenders may, among other things, terminate their commitments under the Credit Facility and require the immediate payment of all amounts owed thereunder .
As of December 31, 2018, the Company had no outstanding borrowings under the Credit Facility and $91.3 million was available for borrowing under the Credit Facility.
﻿
As of December 31, 2018, the Company was in compliance with all of its financial covenants of the Credit Facility.
﻿
As of December 31, 2018 and 2017, certain of the Company’s development property investments, bridge investments, and operating property loans as described in Note 3, Self-Storage Investment Portfolio, were pledged as collateral against the Credit Facility. In addition, as of December 31, 2018 and 2017, the New York City 1 and the Orlando 1/2 owned properties, respectively, which are included in self-storage real estate owned, net, were pledged as collateral against the Credit Facility.
Term Loans
On August 17, 2018, the Company entered into loan agreements (the “FirstBank Term Loans”) with FirstBank (“FirstBank”) with respect to three term loans in the aggregate principal amount of $24.9 million. The FirstBank Term Loans are secured by first mortgages on the Company’s three wholly-owned self-storage facilities located in Orlando, Florida and Atlanta, Georgia. As a condition to FirstBank providing the FirstBank Term Loans, the Company has agreed to unconditionally guarantee the subsidiaries’ obligations under the FirstBank Term Loans pursuant to guaranty agreements with FirstBank (the “FirstBank Guaranties”).
The FirstBank Term Loans will mature on August 1, 2021. Borrowings under the FirstBank Term Loans bear interest at a floating variable rate of one-month LIBOR plus 2.25%, which is reset monthly.
The FirstBank Term Loans contain customary representations and warranties and affirmative and negative covenants. The FirstBank Term Loans contain a financial covenant that requires the Operating Company to maintain a debt service coverage ratio of 1.35 to 1. The debt service coverage ratio will be calculated pursuant to the terms of the Credit Facility. FirstBank is a lender under the Credit Facility. The FirstBank Term Loans also contain a covenant that requires the Operating Company to maintain a loan to value ratio on the outstanding balance of the loan that does not exceed the loan to value ratio at closing.
The FirstBank Term Loans provide for standard events of default, including nonpayment of principal and other amounts when due, non-performance of covenants, breach of representations and warranties and certain bankruptcy or insolvency events. If an event of default occurs and is continuing under the FirstBank Term Loans, FirstBank may, among other things, terminate its commitments under the FirstBank Term Loans and require the immediate payment of all amounts owed thereunder. The FirstBank Term Loans each contain cross-default provisions with the Credit Facility, pursuant to which an event of default under the FirstBank Term Loans is triggered by the occurrence of an event of default under the Credit Facility that results in acceleration of the outstanding obligations of the Operating Company under the Credit Facility.
﻿
As of December 31, 2018, the Company was in compliance with all of its financial covenants of the FirstBank Term Loans.
Senior Participation
On May 27, 2016, the Company sold a senior participation in a construction loan on a facility in the Miami, Florida MSA (“the Miami A Note”), having a commitment amount of $17.7 million in exchange for a commitment by the bank to provide net proceeds of $10.0 million to fund construction draws under the construction loan (the “Miami A Note Sale”) once the total outstanding principal balance exceeded $7.7 million. The Miami A Note Sale was effected pursuant to a participation agreement between the bank and the Company (the “Miami Participation Agreement”). Under the Miami Participation Agreement, the Company continued to service the underlying loan as long as it was not in default under the Miami Participation Agreement. The bank had the option to “put” the senior participation to the Company in the event the underlying borrower defaulted on the underlying loan or if the Company defaulted under the Miami Participation Agreement. As part of the Participation Agreement, the Company maintained a minimum aggregate balance of $0.5 million in depository or money market accounts at the bank, and if such balance was not maintained, the interest rate would have increased. The Company paid to the bank interest on the outstanding balance of the Miami A Note at the rate of 30-day LIBOR plus 3.10%. The Company also paid a loan fee of 100 basis points, or $0.1 million upon closing of the loan. The Miami A Note initially had a maturity date of July 1, 2017. On March 31, 2018, the maturity date was extended to June 30, 2018. The Company repurchased the Miami A Note on June 19, 2018. There was no outstanding balance for the Miami A Note as of December 31, 2018.
As of December 31, 2017, the Miami development property investment was pledged as collateral against the Company’s senior participation.
The table below details the bank commitment and outstanding balance of the Company’s senior participation at December 31, 2017:
Commitment by Bank
Amount Borrowed
Remaining Funds
Interest Rate
Effective Interest Rate at December 31, 2017
Maturity Date (1)
Miami A Note
$
10,001
$
732
$
9,269
30-day LIBOR + 3.10%
%
January 31, 2018
Unamortized fees
(14)
Net balance
$
718
(1)
On January 30, 2018, the maturity date was extended to March 31, 2018. On March 31, 2018, the maturity date was extended to June 30, 2018. On June 19, 2018, the Company repurchased the Miami A Note .</t>
  </si>
  <si>
    <t>STOCKHOLDERS' EQUITY</t>
  </si>
  <si>
    <t>STOCKHOLDERS' EQUITY [Abstract]</t>
  </si>
  <si>
    <t>8. STOCKHOLDERS’ EQUITY
The Company had 20,430,218 and 14,429,055 shares of common stock issued and outstanding, which included 159,165 and 185,002 shares of non-vested restricted stock, as of December 31, 2018 and 2017, respectively. The Company had 125,000 and 40,000 shares of Series A Preferred Stock issued and outstanding as of December 31, 2018 and 2017, respectively. The Company also had 1,571,734 shares of Series B Preferred Stock issued and outstanding as of December 31, 2018.
Common Stock Offerings
On April 5, 2017, the Company entered into an at-the-market continuous equity offering program (“ATM Program”) with an aggregate offering price of up to $50.0 million. On December 7, 2018, the Company entered into a new Equity Distribution Agreement with an aggregate offering price under the ATM Program of up to $75.0 million. As of December 31, 2018, the Company has issued and sold an aggregate of 2,281,774 shares of common stock at a weighted average price of $21.79 per share under the ATM Programs, receiving net proceeds after commissions and other offering costs of $48.3 million.
On June 27, 2017, the Company received $83.9 million in proceeds, net of underwriters’ discounts and offering costs payable by the Company, related to the public offering of 4,025,000 shares of common stock.
On June 14, 2018, the Company received $81.1 million in proceeds, net of underwriters’ discounts and offering costs payable by the Company, related to the public offering of 4,600,000 shares of common stock.
Stock Repurchase Plan
On May 20, 2016, the Company’s Board of Directors authorized a share repurchase program for the repurchase of up to $10.0 million of the outstanding shares of common stock of the Company. As of December 31, 2018, the Company had repurchased and retired a total of 213,078 shares of its common stock at an aggregate cost of approximately $3.2 million. As of December 31, 2018, the Company has $6.8 million remaining under the Board’s authorization to repurchase shares of its common stock.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shares of common stock were reserved for issuance pursuant to the 2015 Equity Incentive Plan, subject to certain adjustments set forth in the plan. On May 3, 2017, the Company’s stockholders approved, and the Company adopted, the Amended and Restated 2015 Stock Incentive Plan increasing the number of shares of common stock reserved for issuance under the Plan by 170,000 shares from 200,000 shares to 370,000 shares and extending the term of the Plan until May 2, 2027 .
Restricted Stock Awards
The Amended and Restated 2015 Equity Incentive Plan permits the issuance of restricted shares of the Company’s common stock to employees of the Manager (as the Company has no employees) and the Company’s non-employee directors. As of December 31, 2018 and 2017, 363,587 and 288,254 shares of restricted stock, respectively, had been granted, of which 55,172 vested in 2016, 46,413 vested in 2017, 99,503 vested during the year ended December 31, 2018, 70,834 will vest in 2019, 70,829 will vest in 2020 and 17,502 will vest in 2021. Additionally, 1,667 were forfeited during each of the years ended December 31, 2018 and 2016.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prior to the adoption of ASU 2018-07, compensation expense was re-measured at each reporting date until service was complete and the restricted shares became vested based on the then current value of the Company’s common stock. The Company early adopted ASU 2018-07 effective April 1, 2018, which established a grant date fair value of $18.10 based on the market value of the award as of April 1, 2018 for all nonemployee awards that have not vested as of April 1, 2018. Furthermore, for future awards, compensation expense is based on the market value of the shares at the grant date.
The Company recognized approximately $1.9 million, $1.3 million and $1.1 million of stock-based compensation expense for the years ended December 31, 2018, 2017 and 2016, respectively. As of December 31, 2018, 2017 and 2016, the total unrecognized compensation cost related to the Company’s restricted shares was approximately $2.1 million, $2. 7 million and $2.0 million, respectively, based on the grant date market value for awards issued to non-employee directors of the Company and the fair value of awards as of the adoption date of ASU 2018-07 for awards issued to employees of the Manager. This cost is expected to be recognized over the remaining weighted average period of 1.8 years. The Company presents stock-based compensation expense in general and administrative expenses in the Consolidated Statements of Operations .
A summary of changes in the Company’s restricted shares of common stock for the years ended December 31, 2018 and 2017 is as follows:
Year ended December 31,
2018
2017
Weighted
Weighted
average grant
average grant
Shares
date fair value
Shares
date fair value
Nonvested at beginning of period,
185,002
$
21.58
120,001
$
20.10
Granted
75,333
19.18
111,414
22.59
Vested
(99,503)
18.48
(46,413)
20.28
Forfeited
(1,667)
18.10
-
-
Nonvested at end of period,
159,165
$
18.39
185,002
$
21.58
Nonvested restricted shares of common stock receive dividends which are nonforfeitable.
Series A Preferred Stock Private Placement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25 million in shares of the Company’s Series A Preferred Stock, par value $0.01 per share (the “Series A Preferred Stock”), at a price of $1,000 per share (the “Liquidation Value”). The sale of shares of Series A Preferred Stock pursuant to the Purchase Agreement may occur from time to time, in minimum monthly increments of $5 million, maximum monthly increments of $15 million and maximum increments of $35 million over any rolling three month period, all to be completed during the Commitment Period. The Company has issued all shares of Series A Preferred Stock available for issuance under the Purchase Agreement and the Articles Supplementary except for shares of Series A Preferred Stock issuable as in-kind dividends .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classifying the Series A Preferred Stock (the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e Registration Rights Agreement,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
On January 25, 2018, the Company filed, with the State Department of Assessments and Taxation of the State of Maryland (“MSDAT”), Amendment No. 1 (the “Series A Articles Supplementary Amendment”) to the Articles Supplementary (the “Series A Articles Supplementary”) to the Articles of Amendment and Restatement of the Company (the “Charter”), designating the terms of the Series A Preferred Stock. The Series A Articles Supplementary Amendment provides for certain amendments to the calculation of the cumulative dividend in the Series A Articles Supplementary, including, among other things, with respect to the computation and payment of the Aggregate Stock Dividend (as defined in the Series A Articles Supplementary) for the fiscal quarters beginning with the fiscal quarter ending March 31, 2018 through and including the fiscal quarter ending June 30, 2021 .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
Accrued but unpaid Cash Distributions and Stock Dividends on the Series A Preferred Stock will accumulate and will earn additional Cash Distributions and Stock Dividends as calculated above, compounded quarterly.
The holders of Series A Preferred Stock have the right to purchase their pro rata share of any qualified offering of Common Stock, which consists of any offering by the Company of Common Stock except any shares of Common S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
As long as shares of Series A Preferred Stock remain outstanding, the Company is required to maintain a ratio of debt to total tangible assets determined under U.S. generally accepted accounting principles of no more than 0.4:1, measured as of the last day of each fiscal quarter. The Company has complied with this covenant as of and for the year ended December 31, 2018.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reclassification or otherwise, any issuances by the Company of securities that are senior to, or equal in priority with, the Series A Preferred Stock .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
Pursuant to the Series A Articles Supplementary, the Company increased the size of its Board by one director and elected James Dondero, as representative of the Buyers, to the Board for a term expiring at the Company’s 2017 annual meeting of stockholders (Mr. Dondero has subsequently been reelected to the Board for a term expiring at the Company’s 2019 annual meeting of stockholders). Thereafter, so long as any shares of the Series A Preferred Stock are outstanding, the holders of the Series A Preferred Stock, voting as a single class, are entitled to nominate and elect one individual to serve on our Board of Directors. If the Company has not paid the full amount of the Cash Distribution or the Stock Dividend on the shares of the Series A Preferred Stock for six or more quarterly dividend periods (whether or not consecutive), the Company will increase the size of the Board by two directors and the holders of the Company’s Series A Preferred Stock are entitled to elect two additional directors to serve on our Board of Directors until the Company pays in full all accumulated and unpaid Cash Distributions and Stock Dividends .
Further, at any time that the Series A Preferred Stock remains outstanding, if Dean Jernigan, the Company’s current Executive Chairman of the Board, voluntarily leaves the position (a “Key Man Event”), the holders of the Series A Preferred Stock shall have the right to accept or reject the service of any person as CEO (or such person serving as the principal executive officer) of the Company .
The holders of the Series A Preferred Stock have certain customary registration rights with respect to the Common Stock issued as Stock Dividends pursuant to the terms of a Registration Rights Agreement.
﻿
The issuance and sale of the Series A Preferred Stock, and the issuance of shares of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ommon Stock issuable pursuant to the Purchase Agreement.
﻿
On July 25, 2018, the Company entered into the First Amendment to the Purchase Agreement in order to extend the final date to issue Series A Preferred Stock under the Purchase Agreement from July 27, 2018 to September 30, 2018. On September 28, 2018, the Company issued the final $15.0 million of Series A Preferred Stock that remained available for issuance under the Purchase Agreement.
﻿
On February 28, 2018, the Company declared a (i) cash distribution of $12.12 per share of Series A Preferred Stock, payable on April 13, 2018, to holders of Series A Preferred Stock of record on the close of business on April 1, 2018, and (ii) distributions payable in kind in a number of shares of common stock as determined in accordance with the terms of the designation of the Series A Preferred Stock, payable on April 13, 2018, to holders of Series A Preferred Stock of record on the close of business on April 1, 2018.
﻿
On May 2, 2018, the Company declared a (i) cash distribution of $16.07 per share of Series A Preferred Stock, payable on July 13, 2018, to holders of Series A Preferred Stock of record on the close of business on July 1, 2018, and (ii) distributions payable in kind in a number of shares of common stock as determined in accordance with the terms of the designation of the Series A Preferred Stock, payable on July 13, 2018, to holders of Series A Preferred Stock of record on the close of business on July 1, 2018.
﻿
On July 31, 2018, the Company declared a (i) cash distribution of $15.81 per share of Series A Preferred Stock, payable on October 15, 2018, to holders of Series A Preferred Stock of record on the close of business on October 1, 2018, and (ii) distributions payable in kind in a number of shares of common stock as determined in accordance with the terms of the designation of the Series A Preferred Stock, payable on October 15, 2018, to holders of Series A Preferred Stock of record on the close of business on October 1, 2018 .
On October 31, 2018, the Company declared a (i) cash distribution of $17.89 per share of Series A Preferred Stock, payable on January 15, 2019, to holders of Series A Preferred Stock of record on the close of business on January 1, 2019, and (ii) distributions payable in kind in a number of shares of Series A Preferred Stock as determined in accordance with the terms of the designation of the Series A Preferred Stock, payable on January 15, 2019, to holders of Series A Preferred Stock of record on the close of business on January 1, 2019 .
Public Offerings of Series B Preferred Stock
On January 25, 2018, the Company filed Articles Supplementary (the “Series B Articles Supplementary”) with MSDAT designating 1,725,000 of its authorized preferred stock as 7.00% Series B cumulative redeemable perpetual preferred stock (the “Series B Preferred Stock”).
The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Holders of Series B Preferred Stock are entitled to receive, when, as and if authorized by the Board and declared by the Company, out of funds legally available for the payment of dividends under Maryland law, cumulative cash dividends from, and including, the original issue date quarterly in arrears on the fifteenth (15th) day of January, April, July and October of each year (or if not a business day, on the immediately preceding business day) (each, a “dividend payment date”). These cumulative cash dividends will accrue on the liquidation preference amount of $25.00 per share at a rate per annum equal to 7.00% with respect to each dividend period from and including the original issue date (equivalent to an annual rate of $1.7500 per share) from the date of issuance of such Series B Preferred Stock. Dividends will be payable to holders of record as of 5:00 p.m., New York City time, on the related record date. The record dates for the Series B Preferred Stock are the close of business on the first (1st) day of January, April, July or October immediately preceding the relevant dividend payment date (each, a “dividend record date”). If any dividend record date falls on any day other than a business day as defined in the Series B Articles Supplementary, the dividend record date shall be the immediately succeeding business day.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Upon the occurrence of a Change of Control, each holder of Series B Preferred Stock will have the right (unless, prior to the Change of Control conversion date, the company has provided or provides notice of its election to redeem, in whole or in part, the Series B Preferred Stock) to convert some or all of the Series B Preferred Stock held by such holder (the “Change of Control Conversion Right”), on the Change of Control Conversion Date (as defined below) into a number of the Company’s common stock per Series B Preferred Stock to be converted equal to the lesser of: (1) the quotient obtained by dividing (i) the sum of  (x) the liquidation preference amount of $25.00 per Series B Preferred Stock, plus (y) any accrued and unpaid dividends thereon (whether or not authorized or declared) to, but excluding, the Change of Control Conversion Date (unless the Change of Control Conversion Date is after a record date for a Series B Preferred Stock dividend payment for which dividends have been declared and prior to the corresponding Series B Preferred Stock dividend payment date, in which case no additional amount for such accrued and unpaid dividend will be included in this sum and such declared dividend will instead be paid, on such dividend payment date, to the holder of record of the Series B Preferred Stock to be converted as of 5:00 p.m. New York City time, on such record date) by (ii) the defined Stock Price; and (2) the 2.74876 share cap, subject to certain adjustments.
Holders of the Series B Preferred Stock generally will have no voting rights. However, if the Company is in arrears on dividends, whether or not authorized or declared, on the Series B Preferred Stock for six or more quarterly periods, whether or not consecutive, holders of Series B Preferred Stock (voting together as a single class with the holders of all other classes or series of parity preferred stock (which excludes holders of Series A Preferred Stock, who are entitled to a separate class vote to elect separate Series A Preferred directors, as described above, upon which like voting rights have been conferred and are exercisable)) will be entitled to elect two additional directors at a special meeting called upon the request of the holders of at least 10% of such outstanding shares of Series B Preferred Stock or the holders of at least 10% of outstanding shares of any such other class or series of the Company’s parity preferred stock or at the Company’s next annual meeting and each subsequent annual meeting of stockholders, until all accrued and unpaid dividends with respect to the Series B Preferred Stock have been paid. Such directors will be elected by a vote of holders of a majority of the outstanding Series B Preferred Stock and any other series of parity equity securities upon which like voting rights have been conferred and are exercisable, voting together as a single class (which excludes holders of Series A Preferred Stock, who are entitled to a separate class vote to elect separate Series A Preferred directors as described above).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On January 26, 2018, the Company received $36.0 million in proceeds, net of underwriter’s discount and offering costs, related to the issuance of 1,500,000 shares of Series B Preferred Stock.
In connection with the issuance of the Series B Preferred Stock, the Company, acting in its capacity as the sole managing member of the Operating Company, entered into Amendment No. 2 to the Limited Liability Company Agreement in order to provide for the issuance, and the designation of the terms and conditions, of newly classified 7.00% Series B preferred units of limited liability company interest in the Operating Company, the economic terms of which are identical to those of the Series B Preferred Stock. For more information about the Series B Preferred Stock, see our Current Report on Form 8-K filed on January 25, 2018.
Series B Preferred Stock At-the-Market Offering Program
On March 29, 2018, the Company and the Operating Company entered into a Distribution Agreement (the “Distribution Agreement”), by and among the Company, the Operating Company, the Manager and B. Riley FBR, Inc. (the “Agent”) in connection with the commencement of an at-the-market continuous offering program (the “Preferred ATM Program”). Pursuant to the terms and conditions of the Distribution Agreement, the Company may, from time to time, issue and sell through or to the Agent, shares of the Series B Preferred Stock, having an aggregate offering price of up to $45.0 million (the “Preferred ATM Shares”).
In connection with the Preferred ATM Program, the Company filed, with MSDAT, Articles Supplementary (the “Preferred ATM Articles Supplementary”) to the Articles of Amendment and Restatement of the Company, designating 2,025,000 shares of its previously undesignated preferred stock as Series B Preferred Stock. The Preferred ATM Articles Supplementary increase the number of shares of the Company’s preferred stock designated as Series B Preferred Stock from 1,725,000 to 3,750,000.
As of December 31, 2018, the Company has sold 71,734 shares of Series B Preferred Stock at a weighted average price of $22.94, receiving net proceeds after commissions and other offering costs of $1.4 million under the Preferred ATM Program.
The Company or the Agent may at any time suspend the offering or terminate the Distribution Agreement pursuant to the terms of the Distribution Agreement. The actual sale of Preferred ATM Shares under the Program will depend on a variety of factors to be determined by the Company from time to time, including, among other things, market conditions, the trading price of the Series B Preferred Stock, capital needs and determinations by the Company of the appropriate sources of funding for the Company. The Company has no obligation to sell any of the Preferred ATM Shares, and may, at any time, suspend offers under the Distribution Agreement or terminate the Distribution Agreement.</t>
  </si>
  <si>
    <t>DIVIDENDS AND DISTRIBUTIONS</t>
  </si>
  <si>
    <t>DIVIDENDS AND DISTRIBUTIONS [Abstract]</t>
  </si>
  <si>
    <t>9. DIVIDENDS AND DISTRIBUTIONS
The following table summarizes the Company’s dividends declared on its common stock during the year ended December 31, 2018:
Date declared
Record date
Payment date
Per share amount
Total amount
February 28, 2018
April 2, 2018
April 13, 2018
$
0.35
$
5,056
May 2, 2018
July 2, 2018
July 13, 2018
0.35
6,739
July 31, 2018
October 1, 2018
October 15, 2018
0.35
6,777
October 31, 2018
January 2, 2019
January 15, 2019
0.35
7,150
The following table summarized the Company’s dividends declared on its Series A Preferred Stock during the year ended December 31, 2018:
Date declared
Record date
Payment date
Per share amount
Total amount
Cash dividend:
February 28, 2018
April 1, 2018
April 13, 2018
$
12.12
$
909
May 2, 2018
July 1, 2018
July 13, 2018
16.07
1,767
July 31, 2018
October 1, 2018
October 15, 2018
15.81
1,977
October 31, 2018
January 1, 2019
January 15, 2019
17.89
2,236
Stock dividend:
February 28, 2018
April 1, 2018
April 13, 2018 (1)
$
28.33
$
2,125
May 2, 2018
July 1, 2018
July 13, 2018 (2)
19.32
2,125
July 31, 2018
October 1, 2018
October 15, 2018 (3)
17.00
2,125
October 31, 2018
January 1, 2019
January 15, 2019 (4)
17.00
2,125
(1)
120,028 shares of common stock were issued at the election of the Holders
(2)
111,199 shares of common stock were issued at the election of the Holders
(3)
109,494 shares of common stock were issued at the election of the Holders
(4)
2,125 shares of Series A Preferred Stock were issued at the election of the Holders
The following table summarizes the Company’s dividends declared on its Series B Preferred Stock during the year ended December 31, 2018:
Date declared
Record date
Payment date
Per share amount
Total amount
February 28, 2018
April 2, 2018
April 13, 2018
$
0.37431
$
561
May 2, 2018
July 2, 2018
July 13, 2018
0.43750
688
July 31, 2018
October 1, 2018
October 15, 2018
0.43750
688
October 31, 2018
January 2, 2019
January 15, 2019
0.43750
688
The following table summarizes the Company’s dividends declared on its common stock during the year ended December 31, 2017:
Date declared
Record date
Payment date
Per share amount
Total amount
March 7, 2017
April 3, 2017
April 14, 2017
$
0.35
$
3,149
May 3, 2017
July 3, 2017
July 14, 2017
0.35
4,983
August 1, 2017
October 2, 2017
October 13, 2017
0.35
4,983
November 1, 2017
January 2, 2018
January 12, 2018
0.35
5,051
The following table summarized the Company’s dividends declared on its Series A Preferred Stock during the year ended December 31, 2017:
Date declared
Record date
Payment date
Per share amount
Total amount
Cash dividend:
March 7, 2017
April 1, 2017
April 14, 2017
$
17.50
$
175
May 3, 2017
July 1, 2017
July 14, 2017
17.69
177
August 1, 2017
October 1, 2017
October 13, 2017
17.89
179
November 1, 2017
January 1, 2018
January 12, 2018
9.48
379
Stock dividend:
March 7, 2017
April 1, 2017
April 15, 2017 (1)
$
37.10
$
371
May 3, 2017
July 1, 2017
-
-
-
August 1, 2017
October 1, 2017
October 13, 2017 (2)
13.15
131
November 1, 2017
January 1, 2018
January 12, 2018 (3)
1.11
44
(1)
16,497 shares of common stock were issued at the election of the Holders
(2)
6,703 shares of common stock were issued at the election of the Holders
(3)
2,222 shares of common stock were issued at the election of the Holders</t>
  </si>
  <si>
    <t>EARNINGS PER SHARE</t>
  </si>
  <si>
    <t>EARNINGS PER SHARE [Abstract]</t>
  </si>
  <si>
    <t>10. EARNINGS PER SHARE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accrued stock dividend to holders of the Series A Preferred Stock, and the related impacts to earnings, are considered when calculating earnings per share on a diluted basis with the Company’s diluted earnings per share being the more dilutive of the treasury stock or two-class methods. For the years ended December 31, 2018, 2017 and 2016, the Company’s basic earnings per share is computed using the two-class method, and the Company’s diluted earnings per share is computed using the more dilutive of the treasury stock method or two-class method:
Year ended December 31,
Shares outstanding
2018
2017
2016
Weighted average common shares - basic
17,111,035
11,735,455
6,060,100
Effect of dilutive securities
173,125
173,057
152,548
Weighted average common shares, all classes
17,284,160
11,908,512
6,212,648
Calculation of Earnings per Share - basic
Net income
$
54,366
$
14,559
$
16,017
Less:
Net income allocated to preferred stockholders
18,014
1,456
996
Net income allocated to unvested restricted shares (1)
364
188
345
Net income attributable to common shareholders – two-class method
$
35,988
$
12,915
$
14,676
Weighted average common shares - basic
17,111,035
11,735,455
6,060,100
Earnings per share - basic
$
2.10
$
1.10
$
2.42
Calculation of Earnings per Share - diluted
Net income
$
54,366
$
14,559
$
16,017
Less:
Net income allocated to preferred stockholders
18,014
1,456
996
Net income attributable to common shareholders – two-class method
$
36,352
$
13,103
$
15,021
Weighted average common shares - diluted
17,284,160
11,908,512
6,212,648
Earnings per share - diluted
$
2.10
$
1.10
$
2.42
(1) Unvested restricted shares of common stock participate in dividends with unrestricted shares of common stock on a 1:1 basis and thus are considered participating securities under the two-class method for the years ended December 31, 2018, 2017 and 2016.</t>
  </si>
  <si>
    <t>RELATED PARTY TRANSACTIONS</t>
  </si>
  <si>
    <t>RELATED PARTY TRANSACTIONS [Abstract]</t>
  </si>
  <si>
    <t>11. RELATED PARTY TRANSACTIONS
Equity Method Investments
Certain of the Company’s development property investments and bridge investments are equity method investments for which the Company has elected the fair value option of accounting. The fair value of these equity method investments at December 31, 2018 and 2017 were $440.2 million and $215.9 million, respectively. The interest income realized and the net unrealized gain from these equity method investments was $66.2 million, $18.0 million and $21.4 million for the years ended December 31, 2018, 2017 and 2016, respectively.
The Company’s investment in the real estate venture, the SL1 Venture, has a carrying amount of $14.2 million and $13.9 million at December 31, 2018 and 2017, respectively, and the earnings from this venture were $1.5 million, $2.3 million and $1.3 million for the years ended December 31, 2018, 2017 and 2016, respectively.
Management Agreement
As of December 31, 2018, the Company did not have any employees. The Company relies on the personnel, properties and resources of the Manager to conduct its operations. The Company and the Manager are parties to a management agreement (as amended and restated, the “Management Agreement”), which was originally entered into on April 1, 2015 and was amended and restated on May 23, 2016, April 1, 2017 and November 1, 2017. Pursuant to the Management Agreement, the Manager is responsible for (a) the Company’s day-to-day operations (including finance, accounting and investor relations), (b) determining investment criteria and strategy in conjunction with the Company’s Board of Directors, (c) sourcing, analyzing, originating, underwriting, structuring, and acquiring the Company’s portfolio investments, (d) sourcing, analyzing, procuring and managing the Company’s capital and (e) performing portfolio management duties. The Manager has an Investment Committee that approves investments in accordance with the Company’s investment guidelines, investment strategy, and financing strategy.
The initial term of the Management Agreement will expire on March 31, 2020, with up to a maximum of three one-year extensions that end on March 31, 2023. The Company’s independent directors will review the Manager’s performance annually. At the end of the initial term and any extension term, the Management Agreement may be terminated upon the affirmative vote of at least two-thirds of the Company’s independent directors if such independent directors determine: (a) the Manager has performed its duties in an unsatisfactory manner that is materially detrimental to the Company; or (b) the compensation payable to the Manager is not fair, subject to the Manager’s right to prevent termination based on unfair compensation by accepting a reduction of compensation agreed to by at least two-thirds of the independent directors. The Company is required to provide the Manager with a minimum 180 days’ prior notice of such a termination. Upon such a termination, the Company will pay the Manager a Termination Fee except as provided below in the subsection entitled “Termination of Management Agreement”.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Management Fees
Pursuant to the Management Agreement, the Company pays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ts IPO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its common stock since its IPO. If the Company’s retained earnings are in a net deficit position (following any required adjustments set forth below), then retained earnings shall not be included in stockholders’ equity. Retained earnings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is payable independent of the performance of the Company’s portfolio. 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base management fee was $6.7 million, $3.5 million and $1.7 million for the years ended December 31, 2018, 2017 and 2016, respectively.
Incentive Fee
The Manager may also earn an incentive fee each fiscal quarter (or part thereof that the Management Agreement is in effect) payable in arrears in cash. The incentive fee will be an amount, not less than zero, determined pursuant to the following formula:
Incentive Fee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YS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the Company has not yet acquired). The amount will be adjusted to exclude one-time events pursuant to changes in GAAP and certain other non-cash charges after discussions between the Manager and the Company’s independent directors and after approval by a majority of the independent directors. In addition, with respect to any self-storage facility acquired by the Company with respect to which it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one of the Company’s loans secured by such acquired self-storage facility at the time of such acquisition plus (ii) any other consideration given to the former owner upon such acquisition. This addition is intended to include in Core Earnings the amount of the Company’s unrealized gain on account of its acquisition of a self-storage facility without such facility being sold to a third party buyer in the open market.
The Manager computes the incentive fee each quarter within 45 days after the end of the fiscal quarter that is currently payable and if an incentive fee results, promptly delivers such calculation to the Company’s Board of Directors. The amount of any incentive fee shown in the calculation is due and payable no later than the date which is five business days after the date of delivery of such computation to the Board of Directors. The incentive fee earned for the year ended December 31, 2018 was $0.7 million, is primarily due to the purchases of developer interests in six self-storage projects during the year, and is presented in the Fees to Manager line item in the Company’s Consolidated Statements of Operations. No incentive fee was earned for any quarter in the years ended December 31, 2017 and 2016.
At December 31, 2018 and 2017, the Company had outstanding fees due to Manager of $3.3 million and $1.5 million, respectively, consisting of the management fees payable, incentive fees payable, and certain reimbursable expenses.
Expense Reimbursement
In addition to Management Fees and Incentive Fees as described above, the Management Agreement provides that the Company will reimburse payroll, occupancy, business development, marketing and other expenses of the Manager for conducting the business of the Company, excluding the salaries and cash bonuses of the Manager’s CEO and Chief Financial Officer (“CFO”), and certain other costs as determined by the Manager in accordance with the Management Agreement. Certain prepaid expenses and fixed assets are also purchased through the Manager and reimbursed by the Company. Under the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however, expenses incurred by the Manager are reimbursable to the Manager by the Company only to the extent such expenses are not otherwise directly reimbursed by an unaffiliated third party. The amount of expenses to be reimbursed to the Manager by the Company are reduced dollar-for-dollar by the amount of any such payment or reimbursement. Amounts reimbursable to the Manager for expenses are included in general and administrative expenses in the Consolidated Statements of Operations and totaled $3.8 million, $3.0 million and $3.3 million for the years ended December 31, 2018, 2017 and 2016, respectively.
Termination of Management Agreement
In the event that the Company terminates the Management Agreement per the terms of the agreement, other than for cause or the Company being required to register as an investment company, there will be a Termination Fee due to the Manager. If the Management Agreement terminates other than for Cause, voluntary non-renewal by the Manager or the Company being required to register as an investment company under the 1940 Act,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a pric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our achieved total annual return, and (b) the Company’s equity market capitalization multiplied by a specific percentage, or Capitalization Percentage, depending on our achieved total return (the “Internalization Price”).
The EBITDA and Capitalization Percentage are as follows based on our total annual return:
Total Annual Return
EBITDA Multiple
Capitalization %
&lt;8%
5x
5%
8% to 12%
5.5x
5.5%
&gt;12%
6x
6%
Any Termination Fee will be payable by the Operating Company in cash.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 (iv) the Manager committing fraud against the Company , misappropriating or embezzling our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Executive Chairman and the current CEO are no longer senior executive officers of the Manager or the Company during the term of the Management Agreement other than by reason of death or disability.
Internalization of Manager
No later than 180 days prior to the end of the initial term of the Management Agreement, the Manager will offer to contribute to the Operating Company at the end of the initial term all of the assets or equity interests in the Manager (an “Internalization Transaction”). Such offer shall specify an internalization price and such terms and conditions as the Manager shall determine.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Under the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Management Agreement, an Internalization Transaction that occurs at the end of the final renewal term shall not require a fairness opinion, the approval of a special committee of the Company’s Board of Directors or the approval of the Company’s stockholders.
The “Internalization Price” payable in the event of an Internalization Transaction at the end of the last renewal term shall be equal to the Termination Fee and the Company’s Board of Directors has no discretion to change such Internalization Price or the conditions applicable to its payment.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ompany’s closing market price of the common stock for the ten consecutive trading days immediately preceding the date with respect to which value must be determined. However, if the Company’s common stock is not traded on a national securities exchange at the time of closing of any Internalization Transaction, then the number of OC Units shall be determined by agreement between the Company’s Board of Directors and the Manager or, in the absence of such agreement, the Internalization Price shall be paid in cash.</t>
  </si>
  <si>
    <t>RESTRUCTURING COSTS</t>
  </si>
  <si>
    <t>RESTRUCTURING COSTS [Abstract]</t>
  </si>
  <si>
    <t>12.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of 2015.
Restructuring costs reflected in the accompanying Consolidated Statements of Operations relate primarily to one-time termination benefits and lease termination costs. The Company recognizes these severance and other charges when the requirements of ASC 420, Exit or Disposal Cost Obligations , have been met regarding a plan of termination and when communication has been made to employees. During the years ended December 31, 2018 and 2017, the Company incurred no restructuring costs. During the year ended December 31, 2016, the Company incurred $54,000 in restructuring costs in the Consolidated Statements of Operations.
Year ended December 31, 2018
Total cumulative
restructuring costs
Restructuring
Restructuring
incurred or
costs liability at
Restructuring
Cash
Non-cash
costs liability at
expected to be
Cost Type
December 31, 2017
costs incurred
payments
activity
December 31, 2018
incurred
Severance
$
-
$
-
$
-
$
-
$
-
$
97
Fixed asset disposal
-
-
-
-
-
33
Lease termination
36
-
(36)
-
-
187
Other
-
-
-
-
-
13
Total restructuring costs
$
36
$
-
$
(36)
$
-
$
-
$
330
Year ended December 31, 2017
Total cumulative
restructuring costs
Restructuring
Restructuring
incurred or
costs liability at
Restructuring
Cash
Non-cash
costs liability at
expected to be
Cost Type
December 31, 2016
costs incurred
payments
activity
December 31, 2017
incurred
Severance
$
-
$
-
$
-
$
-
$
-
$
97
Fixed asset disposal
-
-
-
-
-
33
Lease termination
79
-
(43)
-
36
187
Other
-
-
-
-
-
13
Total restructuring costs
$
79
$
-
$
(43)
$
-
$
36
$
330
Year ended December 31, 2016
Total cumulative
restructuring costs
Restructuring
Restructuring
incurred or
costs liability at
Restructuring
Cash
Non-cash
costs liability at
expected to be
Cost Type
December 31, 2015
costs incurred
payments
activity
December 31, 2016
incurred
Severance
$
-
$
-
$
-
$
-
$
-
$
97
Fixed asset disposal
-
-
-
-
-
33
Lease termination
85
64
(70)
-
79
187
Other
10
-
-
(10)
-
13
Total restructuring costs
$
95
$
64
$
(70)
$
(10)
$
79
$
330</t>
  </si>
  <si>
    <t>COMMITMENTS AND CONTINGENCIES</t>
  </si>
  <si>
    <t>COMMITMENTS AND CONTINGENCIES [Abstract]</t>
  </si>
  <si>
    <t>13. COMMITMENTS AND CONTINGENCIES
As described in Note 3, Self-Storage Investment Portfolio , the Company has $220.9 million of unfunded loan commitments related to its investment portfolio. As described in Note 5, Investment in Real Estate Venture , the Company has $0.9 million of unfunded loan commitments to the SL1 Venture. As described in Note 2, Significant Accounting Policies , the Company has $2.2 million of unfunded loan commitments related to seven revolving loan agreements.
The following table summarizes the maturities of the Company’s FirstBank Term Loans as of December 31, 2018:
Contractual Obligations
2019
2020
2021
2022
2023
Thereafter
Total
Long-term debt obligations (1)(2)(3)
$
-
$
-
$
24,900
$
-
$
-
$
-
$
24,900
(1)
Represents principal payments gross of discounts and debt issuance costs.
(2)
Amount excludes interest, which is variable based on 30‑day LIBOR plus a spread of 2.25%.
(3)
Does not reflect any borrowings under the Company’s Credit Facility as there were no amounts outstanding under the Credit Facility as of December 31, 2018. The Credit Facility has a maturity date of December 28, 2021, with two one-year extension options to extend the maturity date to December 28, 2023.
The Company from time to time may be party to litigation relating to claims arising in the normal course of business. The Company is not aware of any legal claims that could materially impact its financial position, results of operations, or cash flows.</t>
  </si>
  <si>
    <t>QUARTERLY FINANCIAL DATA</t>
  </si>
  <si>
    <t>QUARTERLY FINANCIAL DATA [Abstract]</t>
  </si>
  <si>
    <t>14. QUARTERLY FINANCIAL DATA (UNAUDITED)
The following table summarizes the Company’s quarterly financial results for each quarter of the year ended December 31, 2018:
For the three month period ended,
March 31
June 30
September 30
December 31
2018:
Total revenues
$
5,216
$
7,241
$
9,091
$
9,666
Net income
$
5,354
$
10,797
$
15,964
$
22,251
Net income attributable to common stockholders
$
1,759
$
6,217
$
11,174
$
17,202
Net income per common share - basic
$
0.12
$
0.40
$
0.58
$
0.87
Net income per common share - diluted
$
0.12
$
0.40
$
0.57
$
0.87
The following table summarizes the Company’s quarterly financial results for each quarter of the year ended December 31, 2017:
For the three month period ended,
March 31
June 30
September 30
December 31
2017:
Total revenue
$
2,301
$
2,599
$
3,361
$
3,930
Net income
$
1,783
$
5,194
$
4,457
$
3,125
Net income attributable to common stockholders
$
1,237
$
5,017
$
4,147
$
2,702
Net income per common share - basic
$
0.14
$
0.50
$
0.29
$
0.19
Net income per common share - diluted
$
0.14
$
0.50
$
0.29
$
0.19</t>
  </si>
  <si>
    <t>SUBSEQUENT EVENTS</t>
  </si>
  <si>
    <t>SUBSEQUENT EVENTS [Abstract]</t>
  </si>
  <si>
    <t>15.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as of and for the year ended December 31, 2018.
Investment Activity
On January 28, 2019, the SL1 Venture purchased 100% of the Class A membership units of the LLCs that owned the Atlanta 1, Jacksonville, Atlanta 2, and Denver development property investments with a Profits Interest for an aggregate purchase price of $12.1 million. These purchases increased the SL1 Venture’s ownership interest on each development property investment from 49.9% to 100%. The SL1 Venture now wholly owns the self-storage properties through these LLCs. On February 27, 2019, the SL1 Venture closed on a $36.1 million term loan secured by these four properties.
Subsequent to December 31, 2018, the Company closed on the following development property investment with a Profits Interest:
Total Investment
Closing Date
MSA
Commitment
3/1/2019
New York City 6
$
18,796
Total
$
18,796
Capital Activities
As of December 31, 2018, the Company had no borrowings under the Credit Facility. As of February 28, 2019, the Company has $21.0 million outstanding of $118.0 million in total availability under the Credit Facility.
On January 18, 2019, one of the Company’s wholly-owned subsidiaries entered into a loan agreement with respect to a term loan with a principal amount of $9.2 million. This loan is secured by a first mortgage on the Company’s wholly-owned self-storage facility located in Charlotte, North Carolina. As a condition to the lender providing the loan, the Company has agreed to unconditionally guarantee the subsidiary’s obligations under the loan pursuant to guaranty agreements with the lender.
First Quarter Dividend Declarations
On February 22, 2019,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March 31, 2019. The dividends are payable on April 15, 2019 to holders of Series A Preferred Stock of record on April 1, 2019.
On February 22, 2019, the Company’s Board of Directors declared a cash dividend on the Series B Preferred Stock in the amount of  $0.4375 per share for the quarter ending March 31, 2019. The dividends are payable on April 15, 2019 to holders of Series B Preferred Stock of record on April 1, 2019.
On February 22, 2019, the Company’s Board of Directors declared a cash dividend of $0.35 per share of common stock for the quarter ending March 31, 2019. The dividend is payable on April 15, 2019 to stockholders of record on April 1, 2019.</t>
  </si>
  <si>
    <t>SCHEDULE III - REAL ESTATE AND ACCUMULATED DEPRECIATION</t>
  </si>
  <si>
    <t>SCHEDULE III - REAL ESTATE AND ACCUMULATED [Abstract]</t>
  </si>
  <si>
    <t>JERNIGAN CAPITAL, INC.
Schedule III
Real Estate and Accumulated Depreciation
December 31, 2018
(Dollars in thousands)
Gross Carrying Amount at
Initial Cost
December 31, 2018
Square
Buildings and
Costs Subsequent
Buildings and
Accumulated
Year
Description
Footage
Debt
Land
Improvements
to Acquisition
Land
Improvements
Total
Depreciation (1)
Acquired
Ocoee, FL
93,965
9,150
1,505
14,322
1
1,505
14,323
15,828
1,177
2017
Marietta, GA
66,187
7,125
1,500
10,166
3
1,500
10,169
11,669
645
2018
Alpharetta, GA
71,718
8,625
3,407
9,764
3
3,407
9,767
13,174
659
2018
Fleming Island, FL
59,848
-
1,438
10,195
5
1,438
10,200
11,638
835
2018
Pittsburgh, PA
47,794
-
316
8,609
671
316
9,280
9,596
274
2018
Mallard Creek, NC
85,350
-
1,445
11,301
-
1,445
11,301
12,746
267
2018
Bay Shore, NY
105,347
-
1,186
24,262
-
1,186
24,262
25,448
40
2018
(1)
The costs of building and improvements are generally depreciated using the straight-line method based on a useful life of 40 years.
December 31, 2018
Self-storage real estate owned:
Balance at beginning of period
$
15,827
Acquisitions &amp; improvements
83,602
Construction in progress
670
Balance at end of period
$
100,099
Accumulated Depreciation:
Balance at beginning of period
$
472
Depreciation expense
3,425
Dispositions and other
-
Balance at end of period
$
3,897</t>
  </si>
  <si>
    <t>SCHEDULE IV - MORTGAGE LOANS ON REAL ESTATE</t>
  </si>
  <si>
    <t>SCHEDULE IV - MORTGAGE LOANS ON REAL ESTATE [Abstract]</t>
  </si>
  <si>
    <t>JERNIGAN CAPITAL, INC.
Schedule IV
Mortgage Loans on Real Estate
December 31, 2018
(Dollars in thousands)
Column A
Column B
Column C
Column D
Column E
Column F
Column G
Column H
Principal Amount
Periodic
Face
Carrying
of Loans Subject
Interest
Final Maturity
Payment
Amount of
Amount of
to Delinquent
Description
Location (6)
Rate
Date
Terms
Prior Liens
Loans
Loans (1)
Principal or Interest
Development property investments:
Development investments with a profits interest
Self-storage development project
Milwaukee
6.90
%
1-Aug-21
(2)(8)
-
7,648
9,057
-
Self-storage development project
New Haven
6.90
%
1-Sep-21
(2)(9)
-
6,827
8,350
-
Self-storage development project
Raleigh
6.90
%
1-Sep-21
(2)(8)
-
8,498
8,002
-
Self-storage development project
Austin
6.90
%
27-Oct-21
(2)(8)
-
7,817
7,763
-
Self-storage development project
Charlotte
6.90
%
20-Sep-22
(2)(8)
-
11,445
12,793
-
Self-storage development project
Jacksonville
6.90
%
17-Nov-22
(3)(8)
-
7,157
9,122
-
Self-storage development project
Atlanta
6.90
%
1-Feb-23
(3)(8)
-
8,711
9,337
-
Self-storage development project
Atlanta
6.90
%
1-Feb-23
(3)(8)
-
12,957
16,031
-
Self-storage development project
Orlando
6.90
%
24-Feb-23
(3)(8)
-
7,229
8,592
-
Self-storage development project
New Orleans
6.90
%
24-Feb-23
(3)(8)
-
10,587
12,221
-
Self-storage development project
Atlanta
6.90
%
27-Feb-23
(3)(8)
-
14,095
15,371
-
Self-storage development project
Fort Lauderdale
6.90
%
28-Feb-23
(3)(8)
-
7,604
10,475
-
Self-storage development project
Houston
6.90
%
28-Feb-23
(3)(8)
-
10,936
13,285
-
Self-storage development project
Louisville
6.90
%
14-Apr-23
(3)(8)
-
6,979
8,540
-
Self-storage development project
Denver
6.90
%
20-Apr-23
(3)(8)
-
6,884
7,706
-
Self-storage development project
Denver
6.90
%
20-Apr-23
(3)(8)
-
10,235
12,403
-
Self-storage development project
Atlanta
6.90
%
1-Jun-23
(3)(8)
-
10,589
12,774
-
Self-storage development project
Tampa
6.90
%
1-Jun-23
(3)(8)
-
5,493
6,020
-
Self-storage development project
Tampa
6.90
%
1-Jun-23
(3)(8)
-
7,154
8,391
-
Self-storage development project
Tampa
6.90
%
1-Jul-23
(3)(8)
-
8,846
11,419
-
Self-storage development project
Baltimore
9.50
%
1-Jul-23
(3)(5)(8)
-
9,177
10,805
-
Self-storage development project
Knoxville
6.90
%
28-Jun-23
(3)(8)
-
7,717
8,652
-
Self-storage development project
New York City
9.50
%
1-Jul-23
(4)(5)(8)
-
24,760
28,102
-
Self-storage development project
Jacksonville
6.90
%
27-Jul-23
(3)(8)
-
6,836
8,251
-
Self-storage development project
Orlando
6.90
%
1-Sep-23
(3)(8)
-
6,769
8,264
-
Self-storage development project
Los Angeles
6.90
%
30-Sep-24
(12)(14)
-
8,692
8,418
-
Self-storage development project
Miami
6.90
%
14-Sep-23
(3)(8)
-
6,882
6,562
-
Self-storage development project
Louisville
6.90
%
30-Sep-23
(3)(8)
-
8,691
10,652
-
Self-storage development project
Miami
9.50
%
1-Nov-23
(3)(5)(8)
-
1,335
1,082
-
Self-storage development project
New York City
9.50
%
1-Nov-23
(3)(5)(8)
-
4,835
4,383
-
Self-storage development project
Miami
9.50
%
1-Dec-23
(3)(5)(8)
-
4,096
3,542
-
Self-storage development project
Minneapolis
6.90
%
21-Nov-23
(3)(8)
-
3,214
3,070
-
Self-storage development project
Boston
6.90
%
1-Jan-24
(3)(8)
-
3,978
4,246
-
Self-storage development project
New York City
6.90
%
15-Dec-23
(3)(8)
-
1,777
1,631
-
Self-storage development project
Boston
6.90
%
27-Dec-23
(3)(11)
-
2,563
2,402
-
Self-storage development project
New York City
6.90
%
1-Jan-24
(8)(14)
-
6,523
6,400
-
Self-storage development project
Minneapolis
6.90
%
8-Feb-24
(3)(8)
-
7,802
8,773
-
Self-storage development project
Philadelphia
9.50
%
1-Apr-24
(3)(5)(8)
-
7,870
8,093
-
Self-storage development project
Minneapolis
6.90
%
6-Apr-24
(3)(8)
-
2,333
2,206
-
Self-storage development project
Miami
9.50
%
1-Jun-24
(3)(5)(8)
-
2,803
2,564
-
Self-storage development project
Atlanta
6.90
%
1-Jun-24
(3)(8)
-
861
775
-
Self-storage development project
Kansas City
6.90
%
1-Jun-24
(3)(8)
-
1,228
1,137
-
Self-storage development project
Orlando
6.90
%
7-Jun-24
(3)(8)
-
800
673
-
Self-storage development project
Baltimore
6.90
%
16-Nov-24
(3)(7)
-
390
301
-
$
-
$
309,623
$
348,636
$
-
Construction loans - first mortgages
Self-storage development project
Miami
12.90
%
30-Jun-18
(13)(15)
-
17,733
17,733
17,733
$
-
$
17,733
$
17,733
$
17,733
Bridge investments
Self-storage property
Miami
6.90
%
1-Apr-23
(10)
-
20,201
22,823
-
Self-storage property
Miami
9.50
%
1-Apr-23
(5)(10)
-
16,883
14,432
-
Self-storage property
Miami
6.90
%
1-Apr-23
(10)
-
13,370
17,372
-
Self-storage property
Miami
9.50
%
1-Apr-23
(5)(10)
-
17,581
15,971
-
Self-storage property
Miami
6.90
%
1-Apr-23
(10)
-
13,472
13,785
-
$
-
$
81,507
$
84,383
$
-
$
-
$
408,863
$
450,752
$
17,733
(1)
The face amount of loans in Column F approximate the aggregate cost for federal income tax purposes.
(2)
Development property investments with a Profits Interest are comprised of a construction loan secured by a first mortgage on the development project and a mezzanine loan secured by a first priority security interest in the membership interests of the owners of the project. These loans are entered into simultaneously and are valued as a single instrument for accounting purposes.
(3)
Development property investments with a Profits Interest are comprised of a construction loan secured by a first mortgage on the development project.
(4)
Development property investments with a Profits Interest are comprised of a construction lending facility secured by a first mortgage on the development project. This project is located in New York state, and in order to comply with the New York lien law, our typical investment commitment amount was divided into three tranches with three individual promissory notes, each secured by the first mortgage on the development project. The first note is comprised of land costs only, the second is comprised of construction hard costs only, and the third is comprised of all the remaining costs in the project, with the total amount of all three notes equaling our total investment commitment amount.
(5)
For this investment, interest accrues at a rate of 9.5% per annum, with 6.5% payable monthly from interest reserves and the remaining 3.0% accruing but not payable until the loan matures or is paid off.
(6)
Represents the MSA of the development project.
(7)
Interest only monthly (funded from interest reserve until the project is generating positive cash flows, in which case, all or a portion of the interest is paid in cash); balloon payment due at maturity; prepayment penalty – Prior to 49th month, 3%; on or after 49th month but prior to 61st month, 2%; on or after 61st month but prior to 70th month, 1%; on or after 70th month - no prepayment premium.
(8)
Interest only monthly (funded from interest reserve until the project is generating positive cash flows, in which case, all or a portion of the interest is paid in cash); balloon payment due at maturity; prepayment penalty - On or before 37th month - no prepayment permitted; on or after 37th month but prior to 49th month, 3%; on or after 49th month but prior to 61st month, 2%; on or after 61st month but prior to 70th month, 1%; on or after 70th month - no prepayment premium.
(9)
Interest only monthly (funded from interest reserve until the project is generating positive cash flows, in which case, all or a portion of the interest is paid in cash); balloon payment due at maturity; prepayment penalty – Prior to completion date – no prepayment permitted; prior to 19th month following completion - no prepayment premium; on or after 19th month but prior to 31st month following completion, 3%; on or after 31st month but prior to 43rd month following completion, 2%; on or after 43rd month but prior to 55th month following completion, 1%; on or after 55th month following completion - no prepayment premium.
(10)
Interest only monthly (funded from interest reserve until the project is generating positive cash flows, in which case, all or a portion of the interest is paid in cash); balloon payment due at maturity; prepayment penalty – Prior to completion date – no prepayment permitted; prior to 19th month following completion - no prepayment premium; on or after 18th month but prior to 30th month following completion, 2%; on or after 30th month but prior to 42nd month following completion, 1%; on or after 43rd month following completion - no prepayment premium.
(11)
Interest only monthly (funded from interest reserve); balloon payment due at maturity; prepayment penalty - On or before 37th month, 4%; on or after 37th month but prior to 49th month, 3%; on or after 49th month but prior to 61st month, 2%; on or after 61st month but prior to 67th month, 1%; on or after 67th month - no prepayment premium.
(12)
Interest only monthly (funded from interest reserve); balloon payment due at maturity; prepayment penalty - On or before 37th month - no prepayment permitted; on or after 37th month but prior to 49th month, 2%; on or after 49th month but prior to 70th month, 1%; on or after 70th month - no prepayment premium.
(13)
Interest only monthly (funded from interest reserve); balloon payment due at maturity; no prepayment permitted for all or any portion of the loan prior to completion of construction and receipt of certificate of occupancy.
(14)
This development property investment with a Profits Interest is a mezzanine loan secured by a first priority security interest in the membership interest of the developer partner of the project.
(15)
This construction loan had an initial term of 18 months that was extended during the first quarter of 2017 and in 2018. This loan matured and became due and payable on June 30, 2018; however, it has yet to be repaid. Accordingly, this construction loan is in default and was placed on non-accrual status during the three months ended December 31, 2018. Since that time, no interest income has been recognized and will only be recognized if interest is collected in cash. The following table sets forth the activity of mortgage loans for the year ended December 31, 2018.
The following table sets forth the activity of mortgage loans for the year ended December 31, 2018:
Balance as of December 31, 2017
$
234,171
Fundings of principal, net of unamortized origination fees
253,030
Reclassification of self-storage real estate owned
(66,390)
Payment-in-kind interest
22,641
Repayments of principal
(33,047)
Profits interest fair value on Boston 1
(2,614)
Net unrealized gains
42,961
Balance as of December 31, 2018
$
450,752</t>
  </si>
  <si>
    <t>SIGNIFICANT ACCOUNTING POLICIES (Policies)</t>
  </si>
  <si>
    <t>Basis of Presentation</t>
  </si>
  <si>
    <t>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certain reported amounts and disclosures. Actual results could differ from those estimates.</t>
  </si>
  <si>
    <t>Variable Interest Entities</t>
  </si>
  <si>
    <t>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Investments</t>
  </si>
  <si>
    <t>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t>
  </si>
  <si>
    <t>Investments and Election of Fair Value Option of Accounting for Certain Loan Investments</t>
  </si>
  <si>
    <t>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Realized Gains and Net Unrealized Gain on Investments</t>
  </si>
  <si>
    <t>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year ended December 31,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t>
  </si>
  <si>
    <t>Fair Value Measurement</t>
  </si>
  <si>
    <t>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the senior loan participation, and payables.
The following table presents the financial instruments measured at fair value on a recurring basis at December 31, 2018:
Fair Value Measurements Using
Total
Level 1
Level 2
Level 3
Development property investments
$
373,564
$
-
$
-
$
373,564
Bridge investments (1)
84,383
-
-
84,383
Total investments
$
457,947
$
-
$
-
$
457,947
(1) The Company closed its first bridge investment on March 2, 2018.
The following table presents the financial instruments measured at fair value on a recurring basis at December 31, 2017:
Fair Value Measurements Using
Total
Level 1
Level 2
Level 3
Development property investments
$
228,233
$
-
$
-
$
228,233
Operating property loans
5,938
-
-
5,938
Total investments
$
234,171
$
-
$
-
$
234,171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t>
  </si>
  <si>
    <t>Self-Storage Real Estate Owned</t>
  </si>
  <si>
    <t>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s ended December 31, 2018 and 2017 .</t>
  </si>
  <si>
    <t>Cash and Cash Equivalents</t>
  </si>
  <si>
    <t>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t>
  </si>
  <si>
    <t>Other Loans</t>
  </si>
  <si>
    <t>Other Loans
The Company’s other loans balance primarily includes principal balances for certain revolving loan agreements and short-term mortgage loans made by the Company in situations where it was determined that making such loans would benefit the Company’s primary business. As of December 31, 2018, the Company had executed seven revolving loan agreements with an aggregate outstanding principal amount of $0.7 million. Six of the agreements are with individuals who are owners of limited liability companies, one is with a limited liability company, and all are personally guaranteed. Six of these borrowers are either directly or indirectly owners of certain of the Company’s development property investment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or 7.0% per annum and are due in full in two or three years. At December 31, 2017, the Company had executed nine revolving loan agreements with an aggregate outstanding principal amount of $1.0 million.
As of December 31, 2018, the Company had a balance of $3.8 million related to one land loan extended to a limited liability company that is under common control with a borrower in certain of the Company’s development property investments. The land loan is secured by a first mortgage on real and personal property, is personally guaranteed, is interest-only with a fixed interest rate of 6.9% per annum, and had an original maturity date of January 20, 2019. The maturity of the loan was based upon the estimated time needed to approve the site for closing into a development loan.
These loans are accounted for under the cost method, and fair value approximates cost at December 31, 2018 and 2017. None of these loans are in non-accrual status as of December 31, 2018 and 2017. The Company determined that no allowance for loan loss was necessary at December 31, 2018 and 2017.</t>
  </si>
  <si>
    <t>Fixed Assets</t>
  </si>
  <si>
    <t>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Revenue Recognition</t>
  </si>
  <si>
    <t>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t>
  </si>
  <si>
    <t>Debt Issuance Costs</t>
  </si>
  <si>
    <t>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sale of senior participations or term loans are presented in the accompanying Consolidated Balance Sheets as a deduction from the carrying amount of the principal balance. Debt issuance costs related to the revolving Credit Facility are presented in the accompanying Consolidated Balance Sheets as Deferred Financing Costs.</t>
  </si>
  <si>
    <t>Other Expenses</t>
  </si>
  <si>
    <t>Other expenses
Other expenses of $0.3 million during the year ended December 31, 2018 consist of costs related to the termination of an employee contract and have been expensed as incurred. Other expenses of $2.1 million during the year ended December 31, 2016 consist of non-capitalizable advisory fees and other unreimbursed expenses incurred in connection with various financing and investment transactions and were expensed as incurred. The Company incurred no other expense during the year ended December 31, 2017.</t>
  </si>
  <si>
    <t>Offering and Registration Costs</t>
  </si>
  <si>
    <t>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Purchase Agreement (as defined in Note 8, Stockholders’ Equity ) which required the Company to issue and sell a minimum of $50.0 million of Series A Preferred Stock by July 27, 2018. On July 25, 2018, the Purchase Agreement was amended to allow the Company to issue the remaining portion of the Series A Preferred Stock on or before September 30, 2018. As of December 31, 2018, the Company has issued and sold $125.0 million in shares of Series A Preferred Stock, and, as a result, may not issue any additional shares of Series A Preferred Stock pursuant to the Purchase Agreement other than in connection with the payment of in-kind dividends. The Company incurred $2.8 million of preferred stock offering costs in conjunction with the execution of the Purchase Agreement. Such costs were presented as deferred costs on the Consolidated Balance Sheets until such time as Series A Preferred Stock was issued. A pro rata portion of such deferred costs, based upon the ratio of the amount issued to the $50.0 million minimum issuance of Series A Preferred Stock, was reclassified to cumulative preferred stock upon each issuance of the Series A Preferred Stock. Of the $2.8 million of offering costs incurred, none and $0.6 million is in deferred costs on the Consolidated Balance Sheets at December 31, 2018 and 2017, respectively, and $2.8 million and $2.2 million has reduced the cumulative preferred stock balance on the accompanying Consolidated Balance Sheets at December 31, 2018 and 2017, respectively.</t>
  </si>
  <si>
    <t>Income Taxes</t>
  </si>
  <si>
    <t>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t>
  </si>
  <si>
    <t>Earnings per Share ("EPS")</t>
  </si>
  <si>
    <t>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t>
  </si>
  <si>
    <t>Comprehensive Income
For the years ended December 31, 2018, 2017 and 2016, comprehensive income equaled net income; therefore, separate Consolidated Statements of Comprehensive Income are not included in the accompanying consolidated financial statements.</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 Accounting Pronouncements</t>
  </si>
  <si>
    <t>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rage facility acquisitions to be asset acquisitions. The costs related to the acquisitions of self-storage facilities that qualify as asset acquisitions are capitalized as part of the purchase.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0.4 million of origination fees received in cash for the year ended December 31, 2016, have been retrospectively presented as an investment activity in the Consolidated Statements of Cash Flows.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has assessed the impact this new accounting guidance will have on its consolidated financial statements and does not expect the new accounting guidance to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t>
  </si>
  <si>
    <t>SIGNIFICANT ACCOUNTING POLICIES (Tables)</t>
  </si>
  <si>
    <t>Financial Instruments Measured at Fair Value on a Recurring Basis</t>
  </si>
  <si>
    <t>The following table presents the financial instruments measured at fair value on a recurring basis at December 31, 2018:
Fair Value Measurements Using
Total
Level 1
Level 2
Level 3
Development property investments
$
373,564
$
-
$
-
$
373,564
Bridge investments (1)
84,383
-
-
84,383
Total investments
$
457,947
$
-
$
-
$
457,947
(1) The Company closed its first bridge investment on March 2, 2018.
The following table presents the financial instruments measured at fair value on a recurring basis at December 31, 2017:
Fair Value Measurements Using
Total
Level 1
Level 2
Level 3
Development property investments
$
228,233
$
-
$
-
$
228,233
Operating property loans
5,938
-
-
5,938
Total investments
$
234,171
$
-
$
-
$
234,171</t>
  </si>
  <si>
    <t>Consolidated Statements of Cash Flows - Supplemental Disclosures</t>
  </si>
  <si>
    <t>The following table provides supplemental disclosures related to the Consolidated Statements of Cash Flows:
Year ended December 31,
2018
2017
2016
Supplemental disclosure of cash flow information:
Interest paid
$
1,448
$
926
$
484
Supplemental disclosure of non-cash investing and financing activities:
Stock dividend paid on preferred stock
$
6,419
$
1,325
$
-
Dividends declared, but not paid, on preferred stock
5,049
423
996
Dividends declared, but not paid, on common stock
7,150
5,051
3,134
Contribution of assets to real estate venture
-
-
7,693
Reclassification of self-storage real estate owned
66,390
12,919
-
Assumed liabilities with acquisition of self-storage real estate owned
252
-
-
Consideration payable due to acquisition of self-storage real estate owned
100
-
-
Construction and other costs incurred, but not paid, on self-storage real estate owned
270
-
-
Other loans paid off with issuance of development property investments
117
1,727
-
Other deferred fees paid-in-kind
500
-
-
Reclassification of deferred costs to cumulative preferred stock
559
1,648
-</t>
  </si>
  <si>
    <t>SELF-STORAGE INVESTMENT PORTFOLIO (Tables)</t>
  </si>
  <si>
    <t>Schedule of Investments</t>
  </si>
  <si>
    <t>As of December 31, 2018, the aggregate committed principal amount of the Company’s development property investments and bridge investments was approximately $634.3 million and outstanding principal was $413. 5 million, as described in more detail in the table below:
Metropolitan
Remaining
Statistical Area
Total Investment
Funded
Unfunded
Closing Date
("MSA")
Commitment
Investment (1)
Commitment
Fair Value
Development property investments (includes a profits interest):
7/2/2015
Milwaukee (2)(8)
$
7,650
$
7,648
$
2
$
9,057
7/31/2015
New Haven (2)(8)
6,930
6,827
103
8,350
8/14/2015
Raleigh (2)(8)
8,792
8,498
294
8,002
10/27/2015
Austin (2)(8)
8,658
7,817
841
7,763
9/20/2016
Charlotte 2 (2)(8)
12,888
11,445
1,443
12,793
11/17/2016
Jacksonville 2 (2)(8)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533,280
$
314,220
$
219,060
$
355,831
Construction loans:
12/23/2015
Miami
17,733
17,733
-
17,733
$
17,733
$
17,733
$
-
$
17,733
Total development property investments
$
551,013
$
331,953
$
219,060
$
373,564
Bridge investments (includes a profits interest):
3/2/2018
Miami 4 (2)(8)
20,201
20,201
-
22,823
3/2/2018
Miami 5 (2)(4)(8)
17,738
16,883
855
14,432
3/2/2018
Miami 6 (2)(8)
13,370
13,370
-
17,372
3/2/2018
Miami 7 (2)(4)(8)
18,462
17,581
881
15,971
3/2/2018
Miami 8 (2)(8)
13,553
13,472
81
13,785
Total bridge investments
$
83,324
$
81,507
$
1,817
$
84,383
Total investments reported at fair value
$
634,337
$
413,460
$
220,877
$
457,947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3)
Facility had achieved at least 40% construction completion but construction was not considered substantially complete as of December 31, 2018. See Note 4, Fair Value of Financial Instruments , for information regarding recognition of entrepreneurial profit.
(4)
These investments contain a higher loan-to-cost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6)
The Company’s loan was repaid in full through a refinancing initiated by the Company’s partner. The investment represents the Company’s 49.9% Profits Interest which was retained during the transaction.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As of December 31, 2017, the aggregate committed principal amount of the Company’s development property investments and operating property loans was approximately $523.8 million and outstanding principal was $213.1 million, as described in more detail in the table below:
Metropolitan
Remaining
Statistical Area
Total Investment
Funded
Unfunded
Closing Date
("MSA")
Commitment
Investment (1)
Commitment
Fair Value
Development property investments (includes a profits interest):
6/10/2015
Atlanta 1 (2)(5)(8)
$
8,132
$
8,086
$
46
$
10,741
6/19/2015
Tampa 1 (2)(6)(8)
5,369
5,285
84
6,012
6/26/2015
Atlanta 2 (2)(5)(8)
6,050
5,769
281
8,631
6/29/2015
Charlotte 1 (2)(5)(8)
7,624
7,251
373
10,363
7/2/2015
Milwaukee (2)(8)
7,650
7,512
138
8,994
7/31/2015
New Haven (2)(8)
6,930
6,524
406
8,231
8/10/2015
Pittsburgh (2)(5)
5,266
4,798
468
6,774
8/14/2015
Raleigh (3)
8,792
5,550
3,242
5,889
9/30/2015
Jacksonville 1 (2)(5)(8)
6,445
5,988
457
8,913
10/27/2015
Austin (2)(8)
8,658
7,297
1,361
8,782
9/20/2016
Charlotte 2 (3)
12,888
5,453
7,435
5,686
11/17/2016
Jacksonville 2 (3)
7,530
4,971
2,559
5,818
1/4/2017
New York City 1 (2)(5)
16,117
14,914
1,203
18,892
1/18/2017
Atlanta 3
14,115
2,393
11,722
2,236
1/31/2017
Atlanta 4 (3)
13,678
7,040
6,638
7,147
2/24/2017
Orlando 3 (3)
8,056
3,144
4,912
3,335
2/24/2017
New Orleans
12,549
677
11,872
553
2/27/2017
Atlanta 5
17,492
4,971
12,521
4,739
3/1/2017
Fort Lauderdale
9,952
1,128
8,824
1,043
3/1/2017
Houston
13,630
3,633
9,997
3,547
4/14/2017
Louisville 1 (3)
8,523
2,932
5,591
3,083
4/20/2017
Denver 1
9,806
1,940
7,866
1,849
4/20/2017
Denver 2 (3)
11,164
5,442
5,722
5,849
5/2/2017
Atlanta 6
12,543
4,344
8,199
4,262
5/2/2017
Tampa 2
8,091
1,086
7,005
1,010
5/19/2017
Tampa 3
9,224
1,422
7,802
1,335
6/12/2017
Tampa 4
10,266
1,847
8,419
1,752
6/19/2017
Baltimore (4)
10,775
3,315
7,460
3,115
6/28/2017
Knoxville
9,115
1,351
7,764
1,265
6/29/2017
Boston 1 (3)
14,103
4,978
9,125
4,914
6/30/2017
New York City 2 (4)
26,482
18,042
8,440
17,576
7/27/2017
Jacksonville 3
8,096
1,134
6,962
1,053
8/30/2017
Orlando 4
9,037
2,059
6,978
1,960
9/14/2017
Los Angeles
28,750
7,533
21,217
7,398
9/14/2017
Miami 1
14,657
5,862
8,795
5,725
9/28/2017
Louisville 2
9,940
1,864
8,076
1,762
10/12/2017
Miami 2 (4)
9,459
1,014
8,445
820
10/30/2017
New York City 3 (4)
14,701
2,595
12,106
2,294
11/16/2017
Miami 3 (4)
20,168
3,508
16,660
3,099
11/21/2017
Minneapolis 1
12,674
1,150
11,524
1,023
12/1/2017
Boston 2
8,771
1,306
7,465
1,220
12/15/2017
New York City 4
10,591
927
9,664
823
12/27/2017
Boston 3
10,174
2,259
7,915
2,169
12/28/2017
New York City 5
16,073
4,303
11,770
4,178
$
$
$
$
Construction loans:
12/23/2015
Miami (8)
17,733
12,492
5,241
12,373
$
$
$
$
Total development property investments
$
$
$
$
Operating property loans:
7/7/2015
Newark (7)(8)
-
3,447
12/22/2015
Chicago (7)(8)
2,491
Total operating property loans
$
$
$
$
Total investments reported at fair value
$
$
$
$
(1)
Represents principal balance of loan gross of origination fees.
(2)
Construction at the facility was substantially complete and/or certificate of occupancy had been received as of December 31, 2017. See Note 4, Fair Value of Financial Instruments , for information regarding recognition of entrepreneurial profit.
(3)
Facility had achieved at least 40% construction completion but construction was not considered substantially complete as of December 31, 2017. See Note 4, Fair Value of Financial Instruments , for information regarding recognition of entrepreneurial profit.
(4)
These investments contain a higher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ng the year ended December 31, 2018, the Company purchased its partner’s 50.1% Profits Interest in these investments.
(6)
During the year ended December 31, 2018, the underlying facility of this development property investment was sold to a third party. See further discussion of this transaction in Note 4, Fair Value of Financial Instruments.
(7)
This investment was fully repaid during the year ended December 31, 2018.
(8)
As of December 31, 2017, this investment was pledged as collateral to the Company’s Credit Facility or senior loan participation.</t>
  </si>
  <si>
    <t>Schedule of Changes in Fair Value of Investments</t>
  </si>
  <si>
    <t>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
The following table provides a reconciliation of the funded principal to the fair market value of investments at December 31, 2017:
Funded principal
$
213,069
Adjustments:
Unamortized origination fees
(5,081)
Net unrealized gain on investments
26,267
Other
(84)
Fair value of investments
$
234,171</t>
  </si>
  <si>
    <t>Schedule of Cost Basis of Real Estate Investments</t>
  </si>
  <si>
    <t>The following table shows the Company’s basis as of the date of acquisition for the facilities acquired during the year ended December 31, 2018:
Jacksonville 1
Atlanta 1
Atlanta 2
Pittsburgh
Charlotte 1
New York City 1
Totals
Development property investment at fair value
$
8,913
$
10,788
$
8,666
$
6,914
$
9,596
$
21,513
$
66,390
Cash consideration, inclusive of transaction costs (1)
2,625
2,342
2,960
1,719
3,061
3,845
16,552
Assumed liabilities (2)
-
-
-
252
-
-
252
Net property working capital acquired
95
41
40
40
89
90
395
Total cost basis
$
11,633
$
13,171
$
11,666
$
8,925
$
12,746
$
25,448
$
83,589
(1)
Includes $0.1 million of cash consideration payable in nine months and $ 69,000 of transaction costs incurred but not yet paid as of December 31, 2018.
(2)
Included in accounts payable, accrued expenses and other liabilities in the Consolidated Balance Sheet as of December 31, 2018.
The following table shows the Company’s basis as of the date of acquisition for the facility acquired during the year ended December 31, 2017:
Development property investment at fair value
$
12,919
Cash consideration paid, inclusive of transaction costs
2,856
Net property working capital acquired
52
Total cost basis
$
15,827</t>
  </si>
  <si>
    <t>Real Estate Investment, Impact in Consolidated Balance Sheet , Disclosure</t>
  </si>
  <si>
    <t>The following table shows the impact of these real estate investments on the Company’s accompanying Consolidated Balance Sheets as of December 31, 2018 and 2017:
December 31, 2018
December 31, 2017
Land
$
10,797
$
1,505
Building and improvements
85,067
13,720
In-place leases
3,552
602
Property equipment
13
-
Construction-in-progress
670
-
Accumulated depreciation and amortization
(3,897)
(472)
Self-storage real estate owned
$
96,202
$
15,355</t>
  </si>
  <si>
    <t>Real Estate Investment, Impact in Consolidated Statement of Operations, Disclosure</t>
  </si>
  <si>
    <t>The following table shows the impact of these real estate investments on the Company’s accompanying Consolidated Statement of Operations for the years ended December 31, 2018 and 2017:
Year ended
Year ended
December 31, 2018
December 31, 2017
Rental and other property-related income from real estate owned
$
3,499
$
530
Property operating expenses of real estate owned
(1,712)
(271)
Depreciation and amortization expense
(3,425)
(472)
Total expenses of real estate owned
$
(5,137)
$
(743)</t>
  </si>
  <si>
    <t>FAIR VALUE OF FINANCIAL INSTRUMENTS (Tables)</t>
  </si>
  <si>
    <t>Summary of Valuation Techniques and Inputs Used to Measure the Fair Value</t>
  </si>
  <si>
    <t>The following table summarizes the instruments categorized in Level 3 of the fair value hierarchy and the valuation techniques and inputs used to measure their fair value.
Instrument
Valuation technique and assumptions
Hierarchy classification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nd bridge investments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
An option-pricing method (“OPM”) framework is utilized to calculate the value of the Profits Interests. At certain stages in the investments life cycle (as described subsequently), the OPM requires an enterprise value derived from fair value of the underlying real estate project. The fair value of the underlying real estate project is determined using either a discounted cash flows model or direct capitalization approach.
Operating property loans
Valuations are determined using an Income Approach analysis, using the discounted cash flow method model, capturing the prepayment penalty / call price schedule as applicable.
Level 3
(a)
Certain of the Company’s development property investments include Profits Interests.</t>
  </si>
  <si>
    <t>Summary of Significant Unobservable Inputs used to Value Investments</t>
  </si>
  <si>
    <t>The following tables summarize the significant unobservable inputs the Company used to value its investments categorized within Level 3 as of December 31, 2018 and 2017. These tables are not intended to be all-inclusive, but instead to capture the significant unobservable inputs relevant to the Company’s determination of fair values .
As of December 31, 2018
Unobservable Inputs
Primary Valuation
Weighted
Asset Category
Techniques
Input
Estimated Range
Average
Development property
Income approach analysis
Market yields/discount rate
4.72 - 13.09%
9.48%
investments and bridge investments (a)
Exit date (d)
2.25 - 5.95 years
3.44 years
Development property
Option pricing model
Volatility
53.25 - 94.30%
75.10%
investments with a profits interest
Exit date (d)
2.25 - 5.95 years
3.44 years
and bridge investments (b)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
As of December 31, 2017
Unobservable Inputs
Primary Valuation
Weighted
Asset Category
Techniques
Input
Estimated Range
Average
Development property investments (a)
Income approach analysis
Market yields/discount rate
7.83 - 10.62%
9.00%
Exit date (d)
0.08 - 6.71 years
2.96 years
Development property investments with a profits interest (b)
Option pricing model
Volatility
63.94 - 94.03%
74.08%
Exit date (d)
0.42 - 6.71 years
3.12 years
Capitalization rate (c)
5.50 - 6.15%
5.51%
Discount rate (c)
8.50 - 9.15%
8.51%
Operating property loans
Income approach analysis
Market yields/discount rate
6.08 - 7.01%
6.47%
Exit date (d)
3.98 - 4.65 years
4.37 years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
(d)
The exit dates for the development property investments are generally the estimated date of stabilization of the underlying property. The exit dates for the operating property loans are the contractual maturity dates .</t>
  </si>
  <si>
    <t>Schedule of Change in Fair Value of Investments Due to Change in Market Yield Discount Rates</t>
  </si>
  <si>
    <t>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Increase (decrease) in fair value of investments
Change in market yields/discount rates (in millions)
December 31, 2018
December 31, 2017
Up 25 basis points
$
(1.9)
$
(1.2)
Down 25 basis points, subject to a minimum yield/rate of 10 basis points
2.0
1.2
Up 50 basis points
(3.9)
(2.3)
Down 50 basis points, subject to a minimum yield/rate of 10 basis points
4.1
2.4</t>
  </si>
  <si>
    <t>Schedule of Change in Fair Value of Investments Due to Change in Capitalization Rates</t>
  </si>
  <si>
    <t>The following fluctuations in the capitalization rates would have had the following impact on the fair value of the Company’s investments:
Increase (decrease) in fair value of investments
Change in capitalization rates (in millions)
December 31, 2018
December 31, 2017
Up 25 basis points
$
(8.9)
$
(2.8)
Down 25 basis points
9.8
3.1
Up 50 basis points
(17.0)
(5.3)
Down 50 basis points
20.5
6.4</t>
  </si>
  <si>
    <t>Changes in Investments that Use Level 3 Inputs</t>
  </si>
  <si>
    <t>The following tables present changes in investments that use Level 3 inputs :
Year ended December 31,
2018
2017
Balance at beginning of period
$
234,171
$
105,007
Realized gains
(619)
-
Unrealized gains
43,564
10,804
Fundings of principal and change in unamortized origination fees
257,454
150,217
Repayments of loans
(33,047)
(27,513)
Payment-in-kind interest
22,814
8,575
Reclassification of self-storage real estate owned
(66,390)
(12,919)
Net transfers in or out of Level 3
-
-
Balance at end of period
$
457,947
$
234,171</t>
  </si>
  <si>
    <t>Schedule Of Financial Components Related To Sale Of Investment [Table Text Block]</t>
  </si>
  <si>
    <t>The following tables reflect the various financial components related to the transaction:
Tampa 1 investment as of June 30, 2018:
Fair value of investment
$
5,931
Funded investment, net of unamortized origination fee
5,260
Unrealized gain recorded as of June 30, 2018
$
671
Cash received on third party sale
$
6,010
Funded investment
(5,285)
Value realized
725
Unrealized gain recorded as of June 30, 2018
(671)
Income realized in excess of unrealized gain previously recorded
$
54
Value realized:
Classification in Statement of Operations
Profits interest
$
619
Realized gain on investments
Prepayment penalty
106
Interest income on investments
$
725</t>
  </si>
  <si>
    <t>INVESTMENT IN SELF-STORAGE REAL ESTATE VENTURE (Tables)</t>
  </si>
  <si>
    <t>Equity Method Investments</t>
  </si>
  <si>
    <t>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
8,877
8,432
445
9,450
Total
$
123,273
$
114,468
$
8,805
$
135,126
(1)
Represents principal balance of loan gross of origination fees. The principal balance includes interest accrued on the investment .
(2)
These development property investments (having approximately $8.1 million of outstanding principal at contribution) were contributed to the SL1 Venture on March 31, 2016 by the Company .
(3)
Construction at the facility was substantially complete and/or certificate of occupancy had been received as of December 31, 2018. See Note 4, Fair Value of Financial Instruments , for information regarding recognition of entrepreneurial profit .
(4)
On January 28, 2019, the SL1 Venture purchased its developer partner’s 50.1% equity interest in this investment. As a result, the SL1 Venture now wholly owns the self-storage property.</t>
  </si>
  <si>
    <t>VARIABLE INTEREST ENTITIES (Tables)</t>
  </si>
  <si>
    <t>Schedule of Variable Interest Entities</t>
  </si>
  <si>
    <t>The Company’s maximum exposure to loss as a result of its involvement with the development property and bridge investment VIEs is as follows :
December 31,
2018
2017
Assets recorded related to VIEs
$
457,947
$
228,233
Unfunded loan commitments to VIEs
220,877
310,750
Maximum exposure to loss
$
678,824
$
538,983</t>
  </si>
  <si>
    <t>DEBT (Tables)</t>
  </si>
  <si>
    <t>Bank Commitments and Outstanding Balances of Senior Participations</t>
  </si>
  <si>
    <t>The table below details the bank commitment and outstanding balance of the Company’s senior participation at December 31, 2017:
Commitment by Bank
Amount Borrowed
Remaining Funds
Interest Rate
Effective Interest Rate at December 31, 2017
Maturity Date (1)
Miami A Note
$
10,001
$
732
$
9,269
30-day LIBOR + 3.10%
%
January 31, 2018
Unamortized fees
(14)
Net balance
$
718
(1)
On January 30, 2018, the maturity date was extended to March 31, 2018. On March 31, 2018, the maturity date was extended to June 30, 2018. On June 19, 2018, the Company repurchased the Miami A Note .</t>
  </si>
  <si>
    <t>STOCKHOLDERS' EQUITY (Tables)</t>
  </si>
  <si>
    <t>Summary of Changes in Restricted Shares</t>
  </si>
  <si>
    <t>A summary of changes in the Company’s restricted shares of common stock for the years ended December 31, 2018 and 2017 is as follows:
Year ended December 31,
2018
2017
Weighted
Weighted
average grant
average grant
Shares
date fair value
Shares
date fair value
Nonvested at beginning of period,
185,002
$
21.58
120,001
$
20.10
Granted
75,333
19.18
111,414
22.59
Vested
(99,503)
18.48
(46,413)
20.28
Forfeited
(1,667)
18.10
-
-
Nonvested at end of period,
159,165
$
18.39
185,002
$
21.58</t>
  </si>
  <si>
    <t>DIVIDENDS AND DISTRIBUTIONS (Tables)</t>
  </si>
  <si>
    <t>Common Stock Class [Member]</t>
  </si>
  <si>
    <t>Summary of Dividends Declared</t>
  </si>
  <si>
    <t>The following table summarizes the Company’s dividends declared on its common stock during the year ended December 31, 2018:
Date declared
Record date
Payment date
Per share amount
Total amount
February 28, 2018
April 2, 2018
April 13, 2018
$
0.35
$
5,056
May 2, 2018
July 2, 2018
July 13, 2018
0.35
6,739
July 31, 2018
October 1, 2018
October 15, 2018
0.35
6,777
October 31, 2018
January 2, 2019
January 15, 2019
0.35
7,150
The following table summarizes the Company’s dividends declared on its common stock during the year ended December 31, 2017:
Date declared
Record date
Payment date
Per share amount
Total amount
March 7, 2017
April 3, 2017
April 14, 2017
$
0.35
$
3,149
May 3, 2017
July 3, 2017
July 14, 2017
0.35
4,983
August 1, 2017
October 2, 2017
October 13, 2017
0.35
4,983
November 1, 2017
January 2, 2018
January 12, 2018
0.35
5,051</t>
  </si>
  <si>
    <t>The following table summarized the Company’s dividends declared on its Series A Preferred Stock during the year ended December 31, 2018:
Date declared
Record date
Payment date
Per share amount
Total amount
Cash dividend:
February 28, 2018
April 1, 2018
April 13, 2018
$
12.12
$
909
May 2, 2018
July 1, 2018
July 13, 2018
16.07
1,767
July 31, 2018
October 1, 2018
October 15, 2018
15.81
1,977
October 31, 2018
January 1, 2019
January 15, 2019
17.89
2,236
Stock dividend:
February 28, 2018
April 1, 2018
April 13, 2018 (1)
$
28.33
$
2,125
May 2, 2018
July 1, 2018
July 13, 2018 (2)
19.32
2,125
July 31, 2018
October 1, 2018
October 15, 2018 (3)
17.00
2,125
October 31, 2018
January 1, 2019
January 15, 2019 (4)
17.00
2,125
(1)
120,028 shares of common stock were issued at the election of the Holders
(2)
111,199 shares of common stock were issued at the election of the Holders
(3)
109,494 shares of common stock were issued at the election of the Holders
(4)
2,125 shares of Series A Preferred Stock were issued at the election of the Holders
The following table summarized the Company’s dividends declared on its Series A Preferred Stock during the year ended December 31, 2017:
Date declared
Record date
Payment date
Per share amount
Total amount
Cash dividend:
March 7, 2017
April 1, 2017
April 14, 2017
$
17.50
$
175
May 3, 2017
July 1, 2017
July 14, 2017
17.69
177
August 1, 2017
October 1, 2017
October 13, 2017
17.89
179
November 1, 2017
January 1, 2018
January 12, 2018
9.48
379
Stock dividend:
March 7, 2017
April 1, 2017
April 15, 2017 (1)
$
37.10
$
371
May 3, 2017
July 1, 2017
-
-
-
August 1, 2017
October 1, 2017
October 13, 2017 (2)
13.15
131
November 1, 2017
January 1, 2018
January 12, 2018 (3)
1.11
44
(1)
16,497 shares of common stock were issued at the election of the Holders
(2)
6,703 shares of common stock were issued at the election of the Holders
(3)
2,222 shares of common stock were issued at the election of the Holders</t>
  </si>
  <si>
    <t>The following table summarizes the Company’s dividends declared on its Series B Preferred Stock during the year ended December 31, 2018:
Date declared
Record date
Payment date
Per share amount
Total amount
February 28, 2018
April 2, 2018
April 13, 2018
$
0.37431
$
561
May 2, 2018
July 2, 2018
July 13, 2018
0.43750
688
July 31, 2018
October 1, 2018
October 15, 2018
0.43750
688
October 31, 2018
January 2, 2019
January 15, 2019
0.43750
688</t>
  </si>
  <si>
    <t>EARNINGS PER SHARE (Tables)</t>
  </si>
  <si>
    <t>Schedule of Earnings per Share, Basic and Diluted</t>
  </si>
  <si>
    <t>For the years ended December 31, 2018, 2017 and 2016, the Company’s basic earnings per share is computed using the two-class method, and the Company’s diluted earnings per share is computed using the more dilutive of the treasury stock method or two-class method:
Year ended December 31,
Shares outstanding
2018
2017
2016
Weighted average common shares - basic
17,111,035
11,735,455
6,060,100
Effect of dilutive securities
173,125
173,057
152,548
Weighted average common shares, all classes
17,284,160
11,908,512
6,212,648
Calculation of Earnings per Share - basic
Net income
$
54,366
$
14,559
$
16,017
Less:
Net income allocated to preferred stockholders
18,014
1,456
996
Net income allocated to unvested restricted shares (1)
364
188
345
Net income attributable to common shareholders – two-class method
$
35,988
$
12,915
$
14,676
Weighted average common shares - basic
17,111,035
11,735,455
6,060,100
Earnings per share - basic
$
2.10
$
1.10
$
2.42
Calculation of Earnings per Share - diluted
Net income
$
54,366
$
14,559
$
16,017
Less:
Net income allocated to preferred stockholders
18,014
1,456
996
Net income attributable to common shareholders – two-class method
$
36,352
$
13,103
$
15,021
Weighted average common shares - diluted
17,284,160
11,908,512
6,212,648
Earnings per share - diluted
$
2.10
$
1.10
$
2.42
(1) Unvested restricted shares of common stock participate in dividends with unrestricted shares of common stock on a 1:1 basis and thus are considered participating securities under the two-class method for the years ended December 31, 2018, 2017 and 2016.</t>
  </si>
  <si>
    <t>RELATED PARTY TRANSACTIONS (Tables)</t>
  </si>
  <si>
    <t>Schedule of EBITDA and Capitalization</t>
  </si>
  <si>
    <t>The EBITDA and Capitalization Percentage are as follows based on our total annual return:
Total Annual Return
EBITDA Multiple
Capitalization %
&lt;8%
5x
5%
8% to 12%
5.5x
5.5%
&gt;12%
6x
6%</t>
  </si>
  <si>
    <t>RESTRUCTURING COSTS (Tables)</t>
  </si>
  <si>
    <t>Restructuring and Related Costs</t>
  </si>
  <si>
    <t>During the year ended December 31, 2016, the Company incurred $54,000 in restructuring costs in the Consolidated Statements of Operations.
Year ended December 31, 2018
Total cumulative
restructuring costs
Restructuring
Restructuring
incurred or
costs liability at
Restructuring
Cash
Non-cash
costs liability at
expected to be
Cost Type
December 31, 2017
costs incurred
payments
activity
December 31, 2018
incurred
Severance
$
-
$
-
$
-
$
-
$
-
$
97
Fixed asset disposal
-
-
-
-
-
33
Lease termination
36
-
(36)
-
-
187
Other
-
-
-
-
-
13
Total restructuring costs
$
36
$
-
$
(36)
$
-
$
-
$
330
Year ended December 31, 2017
Total cumulative
restructuring costs
Restructuring
Restructuring
incurred or
costs liability at
Restructuring
Cash
Non-cash
costs liability at
expected to be
Cost Type
December 31, 2016
costs incurred
payments
activity
December 31, 2017
incurred
Severance
$
-
$
-
$
-
$
-
$
-
$
97
Fixed asset disposal
-
-
-
-
-
33
Lease termination
79
-
(43)
-
36
187
Other
-
-
-
-
-
13
Total restructuring costs
$
79
$
-
$
(43)
$
-
$
36
$
330
Year ended December 31, 2016
Total cumulative
restructuring costs
Restructuring
Restructuring
incurred or
costs liability at
Restructuring
Cash
Non-cash
costs liability at
expected to be
Cost Type
December 31, 2015
costs incurred
payments
activity
December 31, 2016
incurred
Severance
$
-
$
-
$
-
$
-
$
-
$
97
Fixed asset disposal
-
-
-
-
-
33
Lease termination
85
64
(70)
-
79
187
Other
10
-
-
(10)
-
13
Total restructuring costs
$
95
$
64
$
(70)
$
(10)
$
79
$
330</t>
  </si>
  <si>
    <t>COMMITMENTS AND CONTINGENCIES (Tables)</t>
  </si>
  <si>
    <t>Summary of the Maturities of Senior Participation and Future Minimum Payments</t>
  </si>
  <si>
    <t>The following table summarizes the maturities of the Company’s FirstBank Term Loans as of December 31, 2018:
Contractual Obligations
2019
2020
2021
2022
2023
Thereafter
Total
Long-term debt obligations (1)(2)(3)
$
-
$
-
$
24,900
$
-
$
-
$
-
$
24,900
(1)
Represents principal payments gross of discounts and debt issuance costs.
(2)
Amount excludes interest, which is variable based on 30‑day LIBOR plus a spread of 2.25%.
(3)
Does not reflect any borrowings under the Company’s Credit Facility as there were no amounts outstanding under the Credit Facility as of December 31, 2018. The Credit Facility has a maturity date of December 28, 2021, with two one-year extension options to extend the maturity date to December 28, 2023.</t>
  </si>
  <si>
    <t>QUARTERLY FINANCIAL DATA (UNAUDITED) (Tables)</t>
  </si>
  <si>
    <t>Summary of Quarterly Financial Results</t>
  </si>
  <si>
    <t>The following table summarizes the Company’s quarterly financial results for each quarter of the year ended December 31, 2018:
For the three month period ended,
March 31
June 30
September 30
December 31
2018:
Total revenues
$
5,216
$
7,241
$
9,091
$
9,666
Net income
$
5,354
$
10,797
$
15,964
$
22,251
Net income attributable to common stockholders
$
1,759
$
6,217
$
11,174
$
17,202
Net income per common share - basic
$
0.12
$
0.40
$
0.58
$
0.87
Net income per common share - diluted
$
0.12
$
0.40
$
0.57
$
0.87
The following table summarizes the Company’s quarterly financial results for each quarter of the year ended December 31, 2017:
For the three month period ended,
March 31
June 30
September 30
December 31
2017:
Total revenue
$
2,301
$
2,599
$
3,361
$
3,930
Net income
$
1,783
$
5,194
$
4,457
$
3,125
Net income attributable to common stockholders
$
1,237
$
5,017
$
4,147
$
2,702
Net income per common share - basic
$
0.14
$
0.50
$
0.29
$
0.19
Net income per common share - diluted
$
0.14
$
0.50
$
0.29
$
0.19</t>
  </si>
  <si>
    <t>SUBSEQUENT EVENTS (Tables)</t>
  </si>
  <si>
    <t>Schedule of Subsequent Investments</t>
  </si>
  <si>
    <t>Subsequent to December 31, 2018, the Company closed on the following development property investment with a Profits Interest:
Total Investment
Closing Date
MSA
Commitment
3/1/2019
New York City 6
$
18,796
Total
$
18,796</t>
  </si>
  <si>
    <t>ORGANIZATION AND FORMATION OF THE COMPANY (Narrative) (Details)</t>
  </si>
  <si>
    <t>Operations commenced date</t>
  </si>
  <si>
    <t>Oct. 1,
		2014</t>
  </si>
  <si>
    <t>Initial public offering</t>
  </si>
  <si>
    <t>initial public offering (the "IPO") on April 1, 2015</t>
  </si>
  <si>
    <t>SIGNIFICANT ACCOUNTING POLICIES (Narrative) (Details) - USD ($) $ / shares in Units, $ in Thousands</t>
  </si>
  <si>
    <t>Jul. 27, 2016</t>
  </si>
  <si>
    <t>Significant Accounting Policies [Line Items]</t>
  </si>
  <si>
    <t>Self-Storage Real Estate Owned, impairment loss</t>
  </si>
  <si>
    <t>Allowance for Loan and Lease Losses, Real Estate</t>
  </si>
  <si>
    <t>Share based compensation, grant date fair value</t>
  </si>
  <si>
    <t>Agreement Seven [Member]</t>
  </si>
  <si>
    <t>Loans outstanding</t>
  </si>
  <si>
    <t>Nine Revolving Loan Agreements [Member]</t>
  </si>
  <si>
    <t>One Land Loan [Member]</t>
  </si>
  <si>
    <t>Interest rate on committed loans</t>
  </si>
  <si>
    <t>6.90%</t>
  </si>
  <si>
    <t>Loan maturity date</t>
  </si>
  <si>
    <t>Jan. 20,
		2019</t>
  </si>
  <si>
    <t>Customer Relationships [Member]</t>
  </si>
  <si>
    <t>Finite-lived intangible asset, useful life</t>
  </si>
  <si>
    <t>1 year</t>
  </si>
  <si>
    <t>Intangible assets</t>
  </si>
  <si>
    <t>Assets Leased to Others [Member]</t>
  </si>
  <si>
    <t>Property, plant and equipment, useful life</t>
  </si>
  <si>
    <t>40 years</t>
  </si>
  <si>
    <t>Property, plant and equipment, depreciation methods</t>
  </si>
  <si>
    <t>straight-line method</t>
  </si>
  <si>
    <t>Furniture, Office, Computer Equipment and Software [Member]</t>
  </si>
  <si>
    <t>straight-line basis</t>
  </si>
  <si>
    <t>Preferred stock liquidation preference value</t>
  </si>
  <si>
    <t>Preferred stock offering costs</t>
  </si>
  <si>
    <t>Deferred offering cost</t>
  </si>
  <si>
    <t>Value of shares to be issued prior to expiration of commitment period</t>
  </si>
  <si>
    <t>Cumulative Preferred Stock [Member]</t>
  </si>
  <si>
    <t>Amount of reduction in cumulative preferred stock</t>
  </si>
  <si>
    <t>Development Property Investment [Member]</t>
  </si>
  <si>
    <t>Equity method investment, ownership percentage</t>
  </si>
  <si>
    <t>49.90%</t>
  </si>
  <si>
    <t>Maximum [Member] | Agreement Seven [Member]</t>
  </si>
  <si>
    <t>Loans receivable period</t>
  </si>
  <si>
    <t>3 years</t>
  </si>
  <si>
    <t>Maximum [Member] | Furniture, Office, Computer Equipment and Software [Member]</t>
  </si>
  <si>
    <t>7 years</t>
  </si>
  <si>
    <t>Minimum [Member] | Agreement Seven [Member]</t>
  </si>
  <si>
    <t>2 years</t>
  </si>
  <si>
    <t>Minimum [Member] | Furniture, Office, Computer Equipment and Software [Member]</t>
  </si>
  <si>
    <t>SIGNIFICANT ACCOUNTING POLICIES (Financial Instruments Measured at Fair Value on a Recurring Basis) (Details) - USD ($) $ in Thousands</t>
  </si>
  <si>
    <t>Fair Value, Assets and Liabilities Measured on Recurring and Nonrecurring Basis [Line Items]</t>
  </si>
  <si>
    <t>Total investments</t>
  </si>
  <si>
    <t>Fair Value, Inputs, Level 3 [Member]</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yet paid, on common stock</t>
  </si>
  <si>
    <t>Contribution of assets to real estate venture</t>
  </si>
  <si>
    <t>Reclassification of self-storage real estate owned</t>
  </si>
  <si>
    <t>Assumed liabilities with acquisition of self-storage real estate owned</t>
  </si>
  <si>
    <t>Consideration payable due to acquisition of self-storage real estate owned</t>
  </si>
  <si>
    <t>Construction and other costs incurred, but not paid, on self-storage real estate owned</t>
  </si>
  <si>
    <t>Other loans paid off with issuance of development property investments</t>
  </si>
  <si>
    <t>Other deferred fees paid-in-kind</t>
  </si>
  <si>
    <t>Reclassification of deferred costs to cumulative preferred stock</t>
  </si>
  <si>
    <t>SELF-STORAGE REAL ESTATE OWNED (Narrative) (Details)</t>
  </si>
  <si>
    <t>Dec. 21, 2018USD ($)</t>
  </si>
  <si>
    <t>Aug. 31, 2018USD ($)</t>
  </si>
  <si>
    <t>Feb. 20, 2018USD ($)</t>
  </si>
  <si>
    <t>Feb. 02, 2018USD ($)</t>
  </si>
  <si>
    <t>Jan. 10, 2018USD ($)</t>
  </si>
  <si>
    <t>Aug. 09, 2017USD ($)</t>
  </si>
  <si>
    <t>Feb. 03, 2017USD ($)</t>
  </si>
  <si>
    <t>Dec. 31, 2018USD ($)ft²property</t>
  </si>
  <si>
    <t>Dec. 31, 2017USD ($)</t>
  </si>
  <si>
    <t>Dec. 31, 2016USD ($)</t>
  </si>
  <si>
    <t>Mar. 01, 2019USD ($)</t>
  </si>
  <si>
    <t>Aug. 08, 2017</t>
  </si>
  <si>
    <t>Feb. 02, 2017</t>
  </si>
  <si>
    <t>Schedule of Investments [Line Items]</t>
  </si>
  <si>
    <t>Payments to acquire development property</t>
  </si>
  <si>
    <t>Investment commitment</t>
  </si>
  <si>
    <t>Funded Investment, outstanding</t>
  </si>
  <si>
    <t>Development property investment, assets</t>
  </si>
  <si>
    <t>Development property investment, liabilities</t>
  </si>
  <si>
    <t>Development property investment, income (loss)</t>
  </si>
  <si>
    <t>Development property investments, Fair Value</t>
  </si>
  <si>
    <t>Development Property Investments [Member]</t>
  </si>
  <si>
    <t>Put option purchase price terms</t>
  </si>
  <si>
    <t>The put, if exercised, requires the Company to purchase the member's interest at the original purchase price plus a yield of 4.5% on such purchase price</t>
  </si>
  <si>
    <t>Development Property Investments [Member] | Orlando 1 [Member]</t>
  </si>
  <si>
    <t>100.00%</t>
  </si>
  <si>
    <t>74.90%</t>
  </si>
  <si>
    <t>Development Property Investments [Member] | Orlando 2 [Member]</t>
  </si>
  <si>
    <t>Development Property Investments [Member] | Class A Membership Units [Member] | New York City 1 [Member]</t>
  </si>
  <si>
    <t>Development Property Investments [Member] | Class A Membership Units [Member] | Atlanta 1 [Member]</t>
  </si>
  <si>
    <t>Development Property Investments [Member] | Class A Membership Units [Member] | Atlanta 2 [Member]</t>
  </si>
  <si>
    <t>Development Property Investments [Member] | Class A Membership Units [Member] | Jacksonville 1 [Member]</t>
  </si>
  <si>
    <t>Development Property Investments [Member] | Class A Membership Units [Member] | Pittsburgh [Member]</t>
  </si>
  <si>
    <t>Development Property Investments [Member] | Class A Membership Units [Member] | Charlotte 1 [Member]</t>
  </si>
  <si>
    <t>Development Property Investments [Member] | Class A Membership Units [Member] | Orlando 1 [Member]</t>
  </si>
  <si>
    <t>50.00%</t>
  </si>
  <si>
    <t>Development Property Investments [Member] | Loan Investments [Member]</t>
  </si>
  <si>
    <t>Mortgage loans on real estate, interest rate</t>
  </si>
  <si>
    <t>Mortgage loans on real estate, periodic payment terms</t>
  </si>
  <si>
    <t>have a term of 72 months</t>
  </si>
  <si>
    <t>Number of investments | property</t>
  </si>
  <si>
    <t>Development property investment, revenue</t>
  </si>
  <si>
    <t>Development property investment, operating expenses</t>
  </si>
  <si>
    <t>Development Property Investments [Member] | Loan Investments [Member] | Subsequent Event [Member]</t>
  </si>
  <si>
    <t>Development Property Investments [Member] | Loan Investments [Member] | New York City 1 [Member]</t>
  </si>
  <si>
    <t>9.50%</t>
  </si>
  <si>
    <t>Development property investment, total income</t>
  </si>
  <si>
    <t>Development Property Investments [Member] | Loan Investments [Member] | New York City 1 [Member] | Concentration Related to Net Income [Member]</t>
  </si>
  <si>
    <t>Concentration risk percentage</t>
  </si>
  <si>
    <t>20.00%</t>
  </si>
  <si>
    <t>Development Property Investments [Member] | Loan Investments [Member] | Other Development Property Investments, Excluding New York City 1 [Member]</t>
  </si>
  <si>
    <t>Development Property Investments [Member] | Loan Investments [Member] | Atlanta 1 [Member]</t>
  </si>
  <si>
    <t>Development Property Investments [Member] | Loan Investments [Member] | Atlanta 2 [Member]</t>
  </si>
  <si>
    <t>Development Property Investments [Member] | Loan Investments [Member] | Atlanta 2 [Member] | Concentration Related to Net Income [Member]</t>
  </si>
  <si>
    <t>Development Property Investments [Member] | Loan Investments [Member] | Other Development Property Investments Excluding Atlanta 2 [Member]</t>
  </si>
  <si>
    <t>Development Property Investments [Member] | Loan Investments [Member] | Jacksonville 1 [Member]</t>
  </si>
  <si>
    <t>Development Property Investments [Member] | Loan Investments [Member] | Pittsburgh [Member]</t>
  </si>
  <si>
    <t>Development Property Investments [Member] | Loan Investments [Member] | Charlotte 1 [Member]</t>
  </si>
  <si>
    <t>Development Property Investments [Member] | Loan Investments [Member] | Orlando 1 [Member]</t>
  </si>
  <si>
    <t>Development Property Investments [Member] | Loan Investments [Member] | Orlando 2 [Member]</t>
  </si>
  <si>
    <t>Development Property Investments [Member] | Construction Loans [Member]</t>
  </si>
  <si>
    <t>Mortgage loans on real estate default interest rate</t>
  </si>
  <si>
    <t>12.90%</t>
  </si>
  <si>
    <t>Development Property Investments [Member] | Construction Loans [Member] | Miami [Member]</t>
  </si>
  <si>
    <t>had an initial term of 18 months</t>
  </si>
  <si>
    <t>One Development Property Investments [Member] | Loan Investments [Member]</t>
  </si>
  <si>
    <t>One Development Property Investments [Member] | Loan Investments [Member] | Minimum [Member]</t>
  </si>
  <si>
    <t>Development property investment, percentage of cost expected to be procured from lender</t>
  </si>
  <si>
    <t>60.00%</t>
  </si>
  <si>
    <t>One Development Property Investments [Member] | Loan Investments [Member] | Maximum [Member]</t>
  </si>
  <si>
    <t>70.00%</t>
  </si>
  <si>
    <t>Bridge Loan Investments [Member]</t>
  </si>
  <si>
    <t>Operating Property Loans [Member]</t>
  </si>
  <si>
    <t>Five Bridge Loans [Member] | Bridge Loan Investments [Member]</t>
  </si>
  <si>
    <t>mature five years from the date of closing, with the borrower having two extension options for one year each</t>
  </si>
  <si>
    <t>Three Bridge Loans Member [Member] | Bridge Loan Investments [Member]</t>
  </si>
  <si>
    <t>Three Bridge Loans Member [Member] | Bridge Loan Investments [Member] | Minimum [Member]</t>
  </si>
  <si>
    <t>Net rentable area | ft²</t>
  </si>
  <si>
    <t>Two Bridge Loans [Member] | Bridge Loan Investments [Member]</t>
  </si>
  <si>
    <t>Amount of preferential payments for loan</t>
  </si>
  <si>
    <t>Two Bridge Loans [Member] | Bridge Loan Investments [Member] | Payable Upon Maturity of Loan [Member]</t>
  </si>
  <si>
    <t>3.00%</t>
  </si>
  <si>
    <t>Two Bridge Loans [Member] | Bridge Loan Investments [Member] | Payable Monthly in Cash [Member]</t>
  </si>
  <si>
    <t>6.50%</t>
  </si>
  <si>
    <t>SELF-STORAGE REAL ESTATE OWNED (Schedule of Investments) (Details) - USD ($) $ in Thousands</t>
  </si>
  <si>
    <t>Mar. 01, 2019</t>
  </si>
  <si>
    <t>Aug. 09, 2017</t>
  </si>
  <si>
    <t>Feb. 03, 2017</t>
  </si>
  <si>
    <t>Funded Investment</t>
  </si>
  <si>
    <t>Operating property loans, Fair Value</t>
  </si>
  <si>
    <t>Funded Investment [Member]</t>
  </si>
  <si>
    <t>Unfunded Commitment [Member]</t>
  </si>
  <si>
    <t>Tampa 1 [Member]</t>
  </si>
  <si>
    <t>Boston 1 [Member]</t>
  </si>
  <si>
    <t>Development Property Investments [Member] | Funded Investment [Member]</t>
  </si>
  <si>
    <t>Development Property Investments [Member] | Unfunded Commitment [Member]</t>
  </si>
  <si>
    <t>Equity Method Investment, Ownership Percentage</t>
  </si>
  <si>
    <t>Percentage of completion of construction</t>
  </si>
  <si>
    <t>40.00%</t>
  </si>
  <si>
    <t>Development Property Investments [Member] | Loan Investments [Member] | Funded Investment [Member]</t>
  </si>
  <si>
    <t>Development Property Investments [Member] | Loan Investments [Member] | Unfunded Commitment [Member]</t>
  </si>
  <si>
    <t>Development Property Investments [Member] | Construction Loans [Member] | Funded Investment [Member]</t>
  </si>
  <si>
    <t>Development Property Investments [Member] | Construction Loans [Member] | Unfunded Commitment [Member]</t>
  </si>
  <si>
    <t>Development Property Investments [Member] | Atlanta 1 [Member] | Loan Investments [Member]</t>
  </si>
  <si>
    <t>Investment closing date</t>
  </si>
  <si>
    <t>6/10/2015</t>
  </si>
  <si>
    <t>Development Property Investments [Member] | Atlanta 1 [Member] | Loan Investments [Member] | Funded Investment [Member]</t>
  </si>
  <si>
    <t>Development Property Investments [Member] | Atlanta 1 [Member] | Loan Investments [Member] | Unfunded Commitment [Member]</t>
  </si>
  <si>
    <t>Development Property Investments [Member] | Tampa 1 [Member] | Loan Investments [Member]</t>
  </si>
  <si>
    <t>6/19/2015</t>
  </si>
  <si>
    <t>Equity method investment percentage of additional equity acquired</t>
  </si>
  <si>
    <t>50.10%</t>
  </si>
  <si>
    <t>Development Property Investments [Member] | Tampa 1 [Member] | Loan Investments [Member] | Funded Investment [Member]</t>
  </si>
  <si>
    <t>Development Property Investments [Member] | Tampa 1 [Member] | Loan Investments [Member] | Unfunded Commitment [Member]</t>
  </si>
  <si>
    <t>Development Property Investments [Member] | Atlanta 2 [Member] | Loan Investments [Member]</t>
  </si>
  <si>
    <t>6/26/2015</t>
  </si>
  <si>
    <t>Development Property Investments [Member] | Atlanta 2 [Member] | Loan Investments [Member] | Funded Investment [Member]</t>
  </si>
  <si>
    <t>Development Property Investments [Member] | Atlanta 2 [Member] | Loan Investments [Member] | Unfunded Commitment [Member]</t>
  </si>
  <si>
    <t>Development Property Investments [Member] | Charlotte 1 [Member] | Loan Investments [Member]</t>
  </si>
  <si>
    <t>6/29/2015</t>
  </si>
  <si>
    <t>Development Property Investments [Member] | Charlotte 1 [Member] | Loan Investments [Member] | Funded Investment [Member]</t>
  </si>
  <si>
    <t>Development Property Investments [Member] | Charlotte 1 [Member] | Loan Investments [Member] | Unfunded Commitment [Member]</t>
  </si>
  <si>
    <t>Development Property Investments [Member] | Milwaukee [Member] | Loan Investments [Member]</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New Haven [Member] | Loan Investments [Member]</t>
  </si>
  <si>
    <t>7/31/2015</t>
  </si>
  <si>
    <t>Development Property Investments [Member] | New Haven [Member] | Loan Investments [Member] | Funded Investment [Member]</t>
  </si>
  <si>
    <t>Development Property Investments [Member] | New Haven [Member] | Loan Investments [Member] | Unfunded Commitment [Member]</t>
  </si>
  <si>
    <t>Development Property Investments [Member] | Pittsburgh [Member] | Loan Investments [Member]</t>
  </si>
  <si>
    <t>8/10/2015</t>
  </si>
  <si>
    <t>Development Property Investments [Member] | Pittsburgh [Member] | Loan Investments [Member] | Funded Investment [Member]</t>
  </si>
  <si>
    <t>Development Property Investments [Member] | Pittsburgh [Member] | Loan Investments [Member] | Unfunded Commitment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Jacksonville 1 [Member] | Loan Investments [Member]</t>
  </si>
  <si>
    <t>9/30/2015</t>
  </si>
  <si>
    <t>Development Property Investments [Member] | Jacksonville 1 [Member] | Loan Investments [Member] | Funded Investment [Member]</t>
  </si>
  <si>
    <t>Development Property Investments [Member] | Jacksonville 1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Jacksonville 2 [Member] | Loan Investments [Member]</t>
  </si>
  <si>
    <t>11/17/2016</t>
  </si>
  <si>
    <t>Development Property Investments [Member] | Jacksonville 2 [Member] | Loan Investments [Member] | Funded Investment [Member]</t>
  </si>
  <si>
    <t>Development Property Investments [Member] | Jacksonville 2 [Member] | Loan Investments [Member] | Unfunded Commitment [Member]</t>
  </si>
  <si>
    <t>Development Property Investments [Member] | New York City 1 [Member] | Loan Investments [Member]</t>
  </si>
  <si>
    <t>1/4/2017</t>
  </si>
  <si>
    <t>Development Property Investments [Member] | New York City 1 [Member] | Loan Investments [Member] | Funded Investment [Member]</t>
  </si>
  <si>
    <t>Development Property Investments [Member] | New York City 1 [Member] | Loan Investments [Member] | Unfunded Commitment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Atlanta 5 [Member] | Loan Investments [Member] | Unfunded Commi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Development Property Investments [Member] | Houston [Member] | Loan Investments [Member] | Funded Investment [Member]</t>
  </si>
  <si>
    <t>Development Property Investments [Member] | Houston [Member] | Loan Investments [Member] | Unfunded Commi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Baltimore [Member] | Loan Investments [Member]</t>
  </si>
  <si>
    <t>6/19/2017</t>
  </si>
  <si>
    <t>Development Property Investments [Member] | Baltimore [Member] | Loan Investments [Member] | Funded Investment [Member]</t>
  </si>
  <si>
    <t>Development Property Investments [Member] | Baltimore [Member] | Loan Investments [Member] | Unfunded Commitment [Member]</t>
  </si>
  <si>
    <t>Development Property Investments [Member] | Baltimore 1 [Member] | Loan Investments [Member]</t>
  </si>
  <si>
    <t>Development Property Investments [Member] | Baltimore 1 [Member] | Loan Investments [Member] | Funded Investment [Member]</t>
  </si>
  <si>
    <t>Development Property Investments [Member] | Baltimore 1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Profits interest, percentage of total project cost</t>
  </si>
  <si>
    <t>Development Property Investments [Member] | Boston 1 [Member] | Loan Investments [Member] | Funded Investment [Member]</t>
  </si>
  <si>
    <t>Development Property Investments [Member] | Boston 1 [Member] | Loan Investments [Member] | Unfunded Commitment [Member]</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Member] | Loan Investments [Member]</t>
  </si>
  <si>
    <t>9/14/2017</t>
  </si>
  <si>
    <t>Development Property Investments [Member] | Los Angeles [Member] | Loan Investments [Member] | Funded Investment [Member]</t>
  </si>
  <si>
    <t>Development Property Investments [Member] | Los Angeles [Member] | Loan Investments [Member] | Unfunded Commitment [Member]</t>
  </si>
  <si>
    <t>Development Property Investments [Member] | Los Angeles 1 [Member] | Loan Investments [Member]</t>
  </si>
  <si>
    <t>Development Property Investments [Member] | Los Angeles 1 [Member] | Loan Investments [Member] | Funded Investment [Member]</t>
  </si>
  <si>
    <t>Development Property Investments [Member] | Los Angeles 1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1 [Member] | Loan Investments [Member]</t>
  </si>
  <si>
    <t>11/21/2017</t>
  </si>
  <si>
    <t>Development Property Investments [Member] | Minneapolis 1 [Member] | Loan Investments [Member] | Funded Investment [Member]</t>
  </si>
  <si>
    <t>Development Property Investments [Member] | Minneapolis 1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Miami [Member] | Construction Loans [Member]</t>
  </si>
  <si>
    <t>12/23/2015</t>
  </si>
  <si>
    <t>Development Property Investments [Member] | Miami [Member] | Construction Loans [Member] | Funded Investment [Member]</t>
  </si>
  <si>
    <t>Development Property Investments [Member] | Miami [Member] | Construction Loans [Member] | Unfunded Commi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Development Property Investments [Member] | Minneapolis 2 [Member] | Loan Investments [Member]</t>
  </si>
  <si>
    <t>2/8/2018</t>
  </si>
  <si>
    <t>Development Property Investments [Member] | Minneapolis 2 [Member] | Loan Investments [Member] | Funded Investment [Member]</t>
  </si>
  <si>
    <t>Development Property Investments [Member] | Minneapolis 2 [Member] | Loan Investments [Member] | Unfunded Commitment [Member]</t>
  </si>
  <si>
    <t>Development Property Investments [Member] | Philadelphia [Member] | Loan Investments [Member]</t>
  </si>
  <si>
    <t>3/30/2018</t>
  </si>
  <si>
    <t>Development Property Investments [Member] | Philadelphia [Member] | Loan Investments [Member] | Funded Investment [Member]</t>
  </si>
  <si>
    <t>Development Property Investments [Member] | Philadelphia [Member] | Loan Investments [Member] | Unfunded Commitment [Member]</t>
  </si>
  <si>
    <t>Development Property Investments [Member] | Minneapolis 3 [Member] | Loan Investments [Member]</t>
  </si>
  <si>
    <t>4/6/2018</t>
  </si>
  <si>
    <t>Development Property Investments [Member] | Minneapolis 3 [Member] | Loan Investments [Member] | Funded Investment [Member]</t>
  </si>
  <si>
    <t>Development Property Investments [Member] | Minneapolis 3 [Member] | Loan Investments [Member] | Unfunded Commitment [Member]</t>
  </si>
  <si>
    <t>Development Property Investments [Member] | Miami 9 [Member] | Loan Investments [Member]</t>
  </si>
  <si>
    <t>5/1/2018</t>
  </si>
  <si>
    <t>Development Property Investments [Member] | Miami 9 [Member] | Loan Investments [Member] | Funded Investment [Member]</t>
  </si>
  <si>
    <t>Development Property Investments [Member] | Miami 9 [Member] | Loan Investments [Member] | Unfunded Commitment [Member]</t>
  </si>
  <si>
    <t>Development Property Investments [Member] | Atlanta 7 [Member] | Loan Investments [Member]</t>
  </si>
  <si>
    <t>5/15/2018</t>
  </si>
  <si>
    <t>Development Property Investments [Member] | Atlanta 7 [Member] | Loan Investments [Member] | Funded Investment [Member]</t>
  </si>
  <si>
    <t>Development Property Investments [Member] | Atlanta 7 [Member] | Loan Investments [Member] | Unfunded Commitment [Member]</t>
  </si>
  <si>
    <t>Development Property Investments [Member] | Kansas City [Member] | Loan Investments [Member]</t>
  </si>
  <si>
    <t>5/23/2018</t>
  </si>
  <si>
    <t>Development Property Investments [Member] | Kansas City [Member] | Loan Investments [Member] | Funded Investment [Member]</t>
  </si>
  <si>
    <t>Development Property Investments [Member] | Kansas City [Member] | Loan Investments [Member] | Unfunded Commitment [Member]</t>
  </si>
  <si>
    <t>Development Property Investments [Member] | Orlando 5 [Member] | Loan Investments [Member]</t>
  </si>
  <si>
    <t>6/7/2018</t>
  </si>
  <si>
    <t>Development Property Investments [Member] | Orlando 5 [Member] | Loan Investments [Member] | Funded Investment [Member]</t>
  </si>
  <si>
    <t>Development Property Investments [Member] | Orlando 5 [Member] | Loan Investments [Member] | Unfunded Commitment [Member]</t>
  </si>
  <si>
    <t>Development Property Investments [Member] | Los Angeles 2 [Member] | Loan Investments [Member]</t>
  </si>
  <si>
    <t>6/12/2018</t>
  </si>
  <si>
    <t>90.00%</t>
  </si>
  <si>
    <t>Total project cost of an investment</t>
  </si>
  <si>
    <t>Preferred return on investment, percentage</t>
  </si>
  <si>
    <t>Transaction fee, percentage of total project cost</t>
  </si>
  <si>
    <t>1.00%</t>
  </si>
  <si>
    <t>Development Property Investments [Member] | Los Angeles 2 [Member] | Loan Investments [Member] | Minimum [Member]</t>
  </si>
  <si>
    <t>Percentage of financing provided by a traditional bank</t>
  </si>
  <si>
    <t>Percentage of Financing not offered by the bank</t>
  </si>
  <si>
    <t>30.00%</t>
  </si>
  <si>
    <t>Development Property Investments [Member] | Los Angeles 2 [Member] | Loan Investments [Member] | Maximum [Member]</t>
  </si>
  <si>
    <t>Development Property Investments [Member] | Los Angeles 2 [Member] | Loan Investments [Member] | Funded Investment [Member]</t>
  </si>
  <si>
    <t>Development Property Investments [Member] | Los Angeles 2 [Member] | Loan Investments [Member] | Unfunded Commitment [Member]</t>
  </si>
  <si>
    <t>Development Property Investments [Member] | Baltimore 2 [Member] | Loan Investments [Member]</t>
  </si>
  <si>
    <t>11/16/2018</t>
  </si>
  <si>
    <t>Development Property Investments [Member] | Baltimore 2 [Member] | Loan Investments [Member] | Funded Investment [Member]</t>
  </si>
  <si>
    <t>Development Property Investments [Member] | Baltimore 2 [Member] | Loan Investments [Member] | Unfunded Commitment [Member]</t>
  </si>
  <si>
    <t>Bridge Loan Investments [Member] | Funded Investment [Member]</t>
  </si>
  <si>
    <t>Bridge Loan Investments [Member] | Unfunded Commitment [Member]</t>
  </si>
  <si>
    <t>Bridge Loan Investments [Member] | Miami 4 [Member]</t>
  </si>
  <si>
    <t>3/2/2018</t>
  </si>
  <si>
    <t>Bridge Loan Investments [Member] | Miami 4 [Member] | Funded Investment [Member]</t>
  </si>
  <si>
    <t>Bridge Loan Investments [Member] | Miami 5 [Member]</t>
  </si>
  <si>
    <t>Bridge Loan Investments [Member] | Miami 5 [Member] | Funded Investment [Member]</t>
  </si>
  <si>
    <t>Bridge Loan Investments [Member] | Miami 5 [Member] | Unfunded Commitment [Member]</t>
  </si>
  <si>
    <t>Bridge Loan Investments [Member] | Miami 6 [Member]</t>
  </si>
  <si>
    <t>Bridge Loan Investments [Member] | Miami 6 [Member] | Funded Investment [Member]</t>
  </si>
  <si>
    <t>Bridge Loan Investments [Member] | Miami 7 [Member]</t>
  </si>
  <si>
    <t>Bridge Loan Investments [Member] | Miami 7 [Member] | Funded Investment [Member]</t>
  </si>
  <si>
    <t>Bridge Loan Investments [Member] | Miami 7 [Member] | Unfunded Commitment [Member]</t>
  </si>
  <si>
    <t>Bridge Loan Investments [Member] | Miami 8 [Member]</t>
  </si>
  <si>
    <t>Bridge Loan Investments [Member] | Miami 8 [Member] | Funded Investment [Member]</t>
  </si>
  <si>
    <t>Bridge Loan Investments [Member] | Miami 8 [Member] | Unfunded Commitment [Member]</t>
  </si>
  <si>
    <t>Operating Property Loans [Member] | Funded Investment [Member]</t>
  </si>
  <si>
    <t>Operating Property Loans [Member] | Unfunded Commitment [Member]</t>
  </si>
  <si>
    <t>Operating Property Loans [Member] | Newark [Member]</t>
  </si>
  <si>
    <t>7/7/2015</t>
  </si>
  <si>
    <t>Operating Property Loans [Member] | Newark [Member] | Funded Investment [Member]</t>
  </si>
  <si>
    <t>Operating Property Loans [Member] | Chicago [Member]</t>
  </si>
  <si>
    <t>12/22/2015</t>
  </si>
  <si>
    <t>Operating Property Loans [Member] | Chicago [Member] | Funded Investment [Member]</t>
  </si>
  <si>
    <t>Operating Property Loans [Member] | Chicago [Member] | Unfunded Commitment [Member]</t>
  </si>
  <si>
    <t>SELF-STORAGE REAL ESTATE OWNED (Schedule of Changes in Fair Value of Investments) (Details) - USD ($) $ in Thousands</t>
  </si>
  <si>
    <t>Funded investment, net of unamortized origination fee</t>
  </si>
  <si>
    <t>Adjustments:</t>
  </si>
  <si>
    <t>Unamortized origination and other fees</t>
  </si>
  <si>
    <t>Other</t>
  </si>
  <si>
    <t>SELF-STORAGE REAL ESTATE OWNED (Schedule of Cost Basis of Real Estate Investment) (Details) - USD ($)</t>
  </si>
  <si>
    <t>Feb. 20, 2018</t>
  </si>
  <si>
    <t>Dec. 21, 2018</t>
  </si>
  <si>
    <t>Aug. 31, 2018</t>
  </si>
  <si>
    <t>Feb. 02, 2018</t>
  </si>
  <si>
    <t>Jan. 10, 2018</t>
  </si>
  <si>
    <t>Development property investment at fair value</t>
  </si>
  <si>
    <t>Cash consideration paid</t>
  </si>
  <si>
    <t>Net property working capital acquired</t>
  </si>
  <si>
    <t>Total cost basis</t>
  </si>
  <si>
    <t>Cash consideration payable</t>
  </si>
  <si>
    <t>Transaction cost incurred</t>
  </si>
  <si>
    <t>Jacksonville 1 [Member]</t>
  </si>
  <si>
    <t>Atlanta 1 [Member]</t>
  </si>
  <si>
    <t>Atlanta 2 [Member]</t>
  </si>
  <si>
    <t>Pittsburgh [Member]</t>
  </si>
  <si>
    <t>Charlotte 1 [Member]</t>
  </si>
  <si>
    <t>New York City 1 [Member]</t>
  </si>
  <si>
    <t>SELF-STORAGE REAL ESTATE OWNED (Real Estate Investment, Impact in Consolidated Balance Sheet , Disclosure) (Details) - USD ($) $ in Thousands</t>
  </si>
  <si>
    <t>Prepaid Expense and Other Assets</t>
  </si>
  <si>
    <t>Self-storage real estate owned</t>
  </si>
  <si>
    <t>Real Estate Investment [Member]</t>
  </si>
  <si>
    <t>Land</t>
  </si>
  <si>
    <t>Building and improvements</t>
  </si>
  <si>
    <t>In-place leases</t>
  </si>
  <si>
    <t>Property equipment</t>
  </si>
  <si>
    <t>Construction-in-progress</t>
  </si>
  <si>
    <t>Accumulated depreciation and amortization</t>
  </si>
  <si>
    <t>SELF-STORAGE REAL ESTATE OWNED (Real Estate Investment, Impact in Consolidated Statement of Operations, Disclosure) (Details) - USD ($) $ in Thousands</t>
  </si>
  <si>
    <t>Depreciation and amortization expense</t>
  </si>
  <si>
    <t>Total expenses of real estate owned</t>
  </si>
  <si>
    <t>FAIR VALUE OF FINANCIAL INSTRUMENTS (Narrative) (Details) - USD ($) $ in Millions</t>
  </si>
  <si>
    <t>Fair Value, Concentration of Risk, Financial Statement Captions [Line Items]</t>
  </si>
  <si>
    <t>Percentage of construction completion threshold percentage when most entrepreneurial profit is earned</t>
  </si>
  <si>
    <t>Investment owned, unrecognized unrealized appreciation (depreciation), net</t>
  </si>
  <si>
    <t>Eight Properties [Member]</t>
  </si>
  <si>
    <t>Minimum [Member] | Thirty Five Properties [Member]</t>
  </si>
  <si>
    <t>Minimum [Member] | Eighteen Properties [Member]</t>
  </si>
  <si>
    <t>Maximum [Member] | Thirty Five Properties [Member]</t>
  </si>
  <si>
    <t>Maximum [Member] | Eighteen Properties [Member]</t>
  </si>
  <si>
    <t>FAIR VALUE OF FINANCIAL INSTRUMENTS (Summary of Significant Unobservable Inputs used to Value Investments) (Details)</t>
  </si>
  <si>
    <t>Development Property Investments [Member] | Income Approach Valuation Technique [Member]</t>
  </si>
  <si>
    <t>Fair Value Measurements, Recurring and Nonrecurring, Valuation Techniques [Line Items]</t>
  </si>
  <si>
    <t>Primary valuation techniques</t>
  </si>
  <si>
    <t>Income approach analysis</t>
  </si>
  <si>
    <t>Development Property Investments [Member] | Minimum [Member] | Income Approach Valuation Technique [Member]</t>
  </si>
  <si>
    <t>Market yields/ discount rate</t>
  </si>
  <si>
    <t>4.72%</t>
  </si>
  <si>
    <t>7.83%</t>
  </si>
  <si>
    <t>Exit date</t>
  </si>
  <si>
    <t>2 years 3 months</t>
  </si>
  <si>
    <t>29 days</t>
  </si>
  <si>
    <t>Development Property Investments [Member] | Maximum [Member] | Income Approach Valuation Technique [Member]</t>
  </si>
  <si>
    <t>13.09%</t>
  </si>
  <si>
    <t>10.62%</t>
  </si>
  <si>
    <t>5 years 11 months 12 days</t>
  </si>
  <si>
    <t>6 years 8 months 16 days</t>
  </si>
  <si>
    <t>Development Property Investments [Member] | Weighted Average [Member] | Income Approach Valuation Technique [Member]</t>
  </si>
  <si>
    <t>9.48%</t>
  </si>
  <si>
    <t>9.00%</t>
  </si>
  <si>
    <t>3 years 5 months 9 days</t>
  </si>
  <si>
    <t>2 years 11 months 15 days</t>
  </si>
  <si>
    <t>Development Property Investments [Member] | Loan Investments With Profits Interest [Member] | Option pricing model [Member]</t>
  </si>
  <si>
    <t>Option pricing model</t>
  </si>
  <si>
    <t>Development Property Investments [Member] | Loan Investments With Profits Interest [Member] | Minimum [Member] | Option pricing model [Member]</t>
  </si>
  <si>
    <t>7.75%</t>
  </si>
  <si>
    <t>8.50%</t>
  </si>
  <si>
    <t>Volatility</t>
  </si>
  <si>
    <t>53.25%</t>
  </si>
  <si>
    <t>63.94%</t>
  </si>
  <si>
    <t>5 months 1 day</t>
  </si>
  <si>
    <t>Capitalization rate</t>
  </si>
  <si>
    <t>4.75%</t>
  </si>
  <si>
    <t>5.50%</t>
  </si>
  <si>
    <t>Development Property Investments [Member] | Loan Investments With Profits Interest [Member] | Maximum [Member] | Option pricing model [Member]</t>
  </si>
  <si>
    <t>11.74%</t>
  </si>
  <si>
    <t>9.15%</t>
  </si>
  <si>
    <t>94.30%</t>
  </si>
  <si>
    <t>94.03%</t>
  </si>
  <si>
    <t>6.00%</t>
  </si>
  <si>
    <t>6.15%</t>
  </si>
  <si>
    <t>Development Property Investments [Member] | Loan Investments With Profits Interest [Member] | Weighted Average [Member] | Option pricing model [Member]</t>
  </si>
  <si>
    <t>8.83%</t>
  </si>
  <si>
    <t>8.51%</t>
  </si>
  <si>
    <t>75.10%</t>
  </si>
  <si>
    <t>74.08%</t>
  </si>
  <si>
    <t>3 years 1 month 13 days</t>
  </si>
  <si>
    <t>5.42%</t>
  </si>
  <si>
    <t>5.51%</t>
  </si>
  <si>
    <t>Operating Property Loans [Member] | Minimum [Member] | Income Approach Valuation Technique [Member]</t>
  </si>
  <si>
    <t>6.08%</t>
  </si>
  <si>
    <t>3 years 11 months 23 days</t>
  </si>
  <si>
    <t>Operating Property Loans [Member] | Maximum [Member] | Income Approach Valuation Technique [Member]</t>
  </si>
  <si>
    <t>7.01%</t>
  </si>
  <si>
    <t>4 years 7 months 24 days</t>
  </si>
  <si>
    <t>Operating Property Loans [Member] | Weighted Average [Member] | Income Approach Valuation Technique [Member]</t>
  </si>
  <si>
    <t>6.47%</t>
  </si>
  <si>
    <t>4 years 4 months 13 days</t>
  </si>
  <si>
    <t>FAIR VALUE OF FINANCIAL INSTRUMENTS (Schedule of Change in Fair Value of Investments Due to Change in Market Yield Discount Rates) (Details) - USD ($) $ in Thousands</t>
  </si>
  <si>
    <t>Up 25 Basis Points [Member]</t>
  </si>
  <si>
    <t>Investments in and Advances to Affiliates [Line Items]</t>
  </si>
  <si>
    <t>Increase (decrease) in fair value of investments</t>
  </si>
  <si>
    <t>Down 25 Basis Points [Member]</t>
  </si>
  <si>
    <t>Up 50 basis points [Member]</t>
  </si>
  <si>
    <t>Down 50 Basis Points [Member]</t>
  </si>
  <si>
    <t>FAIR VALUE OF FINANCIAL INSTRUMENTS (Schedule of Change in Fair Value of Investments Due to Change in Capitalization Rates) (Details) - USD ($) $ in Thousands</t>
  </si>
  <si>
    <t>FAIR VALUE OF FINANCIAL INSTRUMENTS (Changes in Investments that Use Level 3 Inputs) (Details) - USD ($) $ in Thousands</t>
  </si>
  <si>
    <t>Net unrealized gains</t>
  </si>
  <si>
    <t>Fundings of principal and change in unamortized origination fees</t>
  </si>
  <si>
    <t>Repayments of loans</t>
  </si>
  <si>
    <t>Payment-in-kind interest</t>
  </si>
  <si>
    <t>Balance as of beginning of period</t>
  </si>
  <si>
    <t>Realized gains</t>
  </si>
  <si>
    <t>Balance at end of period</t>
  </si>
  <si>
    <t>FAIR VALUE OF FINANCIAL INSTRUMENTS (Schedule of Financial Components Related to the Sale of Investment) (Details) - USD ($) $ in Thousands</t>
  </si>
  <si>
    <t>Aug. 28, 2018</t>
  </si>
  <si>
    <t>Fair value of investments</t>
  </si>
  <si>
    <t>Cash received on third party sale</t>
  </si>
  <si>
    <t>Unrealized gain recorded as of June 30, 2018</t>
  </si>
  <si>
    <t>Profits interest</t>
  </si>
  <si>
    <t>Prepayment penalty</t>
  </si>
  <si>
    <t>Funded investment</t>
  </si>
  <si>
    <t>Value realized</t>
  </si>
  <si>
    <t>Income realized in excess of fair value previously recorded</t>
  </si>
  <si>
    <t>Gain (Loss) on Investments [Member] | Tampa 1 [Member]</t>
  </si>
  <si>
    <t>Interest Income [Member] | Tampa 1 [Member]</t>
  </si>
  <si>
    <t>INVESTMENT IN SELF-STORAGE REAL ESTATE VENTURE (Narrative) (Details) $ in Thousands</t>
  </si>
  <si>
    <t>Feb. 27, 2019USD ($)</t>
  </si>
  <si>
    <t>Jan. 28, 2019USD ($)</t>
  </si>
  <si>
    <t>Dec. 31, 2018USD ($)property</t>
  </si>
  <si>
    <t>Mar. 31, 2019</t>
  </si>
  <si>
    <t>Mar. 31, 2016USD ($)</t>
  </si>
  <si>
    <t>Mar. 07, 2016USD ($)</t>
  </si>
  <si>
    <t>Investment In Real Estate Venture [Line Items]</t>
  </si>
  <si>
    <t>Development property investment, net income (loss)</t>
  </si>
  <si>
    <t>Parent Company [Member]</t>
  </si>
  <si>
    <t>SL1 Venture [Member]</t>
  </si>
  <si>
    <t>10.00%</t>
  </si>
  <si>
    <t>Advances made to joint venture</t>
  </si>
  <si>
    <t>Investment yield percentage on purchase price</t>
  </si>
  <si>
    <t>4.50%</t>
  </si>
  <si>
    <t>Investments in joint venture, distribution terms</t>
  </si>
  <si>
    <t>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t>
  </si>
  <si>
    <t>SL1 Venture [Member] | Eight Properties [Member]</t>
  </si>
  <si>
    <t>SL1 Venture [Member] | Parent Company [Member]</t>
  </si>
  <si>
    <t>Investment owned, aggregate committed principal amount</t>
  </si>
  <si>
    <t>Investment in joint venture, fair value</t>
  </si>
  <si>
    <t>Heitman And Large Institutional Co-Investor [Member] | SL1 Venture [Member]</t>
  </si>
  <si>
    <t>HVP III Storage Lenders Investor, LLC [Member]</t>
  </si>
  <si>
    <t>Payment to acquire interest in joint venture</t>
  </si>
  <si>
    <t>HVP III Storage Lenders Investor, LLC [Member] | SL1 Venture [Member]</t>
  </si>
  <si>
    <t>Subsequent Event [Member] | SL1 Venture [Member]</t>
  </si>
  <si>
    <t>Loan Investments [Member] | Development Property Investments [Member]</t>
  </si>
  <si>
    <t>Loan Investments [Member] | SL1 Venture [Member]</t>
  </si>
  <si>
    <t>Loan Investments [Member] | SL1 Venture [Member] | Four Properties [Member]</t>
  </si>
  <si>
    <t>Loan Investments [Member] | Subsequent Event [Member] | Development Property Investments [Member]</t>
  </si>
  <si>
    <t>Loan Investments [Member] | Subsequent Event [Member] | SL1 Venture [Member] | Four Properties [Member]</t>
  </si>
  <si>
    <t>Loan Investments [Member] | Subsequent Event [Member] | SL1 Venture [Member] | Four Properties [Member] | Term Loans [Member]</t>
  </si>
  <si>
    <t>Issuance of debt, aggregate loan proceeds</t>
  </si>
  <si>
    <t>INVESTMENT IN SELF-STORAGE REAL ESTATE VENTURE (Equity Method Investments) (Details) - USD ($) $ in Thousands</t>
  </si>
  <si>
    <t>Mar. 31, 2016</t>
  </si>
  <si>
    <t>Mar. 07, 2016</t>
  </si>
  <si>
    <t>Real Estate Properties [Line Items]</t>
  </si>
  <si>
    <t>SL1 Venture [Member] | Loan Investments [Member]</t>
  </si>
  <si>
    <t>SL1 Venture [Member] | Loan Investments [Member] | Miami 1 [Member]</t>
  </si>
  <si>
    <t>Investment Closing Date</t>
  </si>
  <si>
    <t>5/14/2015</t>
  </si>
  <si>
    <t>SL1 Venture [Member] | Loan Investments [Member] | Miami 2 [Member]</t>
  </si>
  <si>
    <t>SL1 Venture [Member] | Loan Investments [Member] | Fort Lauderdale [Member]</t>
  </si>
  <si>
    <t>9/25/2015</t>
  </si>
  <si>
    <t>SL1 Venture [Member] | Loan Investments [Member] | Washington DC [Member]</t>
  </si>
  <si>
    <t>4/15/2016</t>
  </si>
  <si>
    <t>SL1 Venture [Member] | Loan Investments [Member] | Atlanta 1 [Member]</t>
  </si>
  <si>
    <t>4/29/2016</t>
  </si>
  <si>
    <t>SL1 Venture [Member] | Loan Investments [Member] | Jacksonville [Member]</t>
  </si>
  <si>
    <t>7/19/2016</t>
  </si>
  <si>
    <t>SL1 Venture [Member] | Loan Investments [Member] | New Jersey [Member]</t>
  </si>
  <si>
    <t>7/21/2016</t>
  </si>
  <si>
    <t>SL1 Venture [Member] | Loan Investments [Member] | Atlanta 2 [Member]</t>
  </si>
  <si>
    <t>8/15/2016</t>
  </si>
  <si>
    <t>SL1 Venture [Member] | Loan Investments [Member] | Denver [Member]</t>
  </si>
  <si>
    <t>8/25/2016</t>
  </si>
  <si>
    <t>SL1 Venture [Member] | Loan Investments [Member] | Columbia [Member]</t>
  </si>
  <si>
    <t>9/28/2016</t>
  </si>
  <si>
    <t>SL1 Venture [Member] | Loan Investments [Member] | Raleigh [Member]</t>
  </si>
  <si>
    <t>12/22/2016</t>
  </si>
  <si>
    <t>SL1 Venture [Member] | Loan Investments [Member] | Funded Investment [Member]</t>
  </si>
  <si>
    <t>SL1 Venture [Member] | Loan Investments [Member] | Funded Investment [Member] | Miami 1 [Member]</t>
  </si>
  <si>
    <t>SL1 Venture [Member] | Loan Investments [Member] | Funded Investment [Member] | Miami 2 [Member]</t>
  </si>
  <si>
    <t>SL1 Venture [Member] | Loan Investments [Member] | Funded Investment [Member] | Fort Lauderdale [Member]</t>
  </si>
  <si>
    <t>SL1 Venture [Member] | Loan Investments [Member] | Funded Investment [Member] | Washington DC [Member]</t>
  </si>
  <si>
    <t>SL1 Venture [Member] | Loan Investments [Member] | Funded Investment [Member] | Atlanta 1 [Member]</t>
  </si>
  <si>
    <t>SL1 Venture [Member] | Loan Investments [Member] | Funded Investment [Member] | Jacksonville [Member]</t>
  </si>
  <si>
    <t>SL1 Venture [Member] | Loan Investments [Member] | Funded Investment [Member] | New Jersey [Member]</t>
  </si>
  <si>
    <t>SL1 Venture [Member] | Loan Investments [Member] | Funded Investment [Member] | Atlanta 2 [Member]</t>
  </si>
  <si>
    <t>SL1 Venture [Member] | Loan Investments [Member] | Funded Investment [Member] | Denver [Member]</t>
  </si>
  <si>
    <t>SL1 Venture [Member] | Loan Investments [Member] | Funded Investment [Member] | Columbia [Member]</t>
  </si>
  <si>
    <t>SL1 Venture [Member] | Loan Investments [Member] | Funded Investment [Member] | Raleigh [Member]</t>
  </si>
  <si>
    <t>SL1 Venture [Member] | Loan Investments [Member] | Unfunded Commitment [Member]</t>
  </si>
  <si>
    <t>SL1 Venture [Member] | Loan Investments [Member] | Unfunded Commitment [Member] | Miami 1 [Member]</t>
  </si>
  <si>
    <t>SL1 Venture [Member] | Loan Investments [Member] | Unfunded Commitment [Member] | Miami 2 [Member]</t>
  </si>
  <si>
    <t>SL1 Venture [Member] | Loan Investments [Member] | Unfunded Commitment [Member] | Fort Lauderdale [Member]</t>
  </si>
  <si>
    <t>SL1 Venture [Member] | Loan Investments [Member] | Unfunded Commitment [Member] | Washington DC [Member]</t>
  </si>
  <si>
    <t>SL1 Venture [Member] | Loan Investments [Member] | Unfunded Commitment [Member] | Atlanta 1 [Member]</t>
  </si>
  <si>
    <t>SL1 Venture [Member] | Loan Investments [Member] | Unfunded Commitment [Member] | Jacksonville [Member]</t>
  </si>
  <si>
    <t>SL1 Venture [Member] | Loan Investments [Member] | Unfunded Commitment [Member] | New Jersey [Member]</t>
  </si>
  <si>
    <t>SL1 Venture [Member] | Loan Investments [Member] | Unfunded Commitment [Member] | Atlanta 2 [Member]</t>
  </si>
  <si>
    <t>SL1 Venture [Member] | Loan Investments [Member] | Unfunded Commitment [Member] | Denver [Member]</t>
  </si>
  <si>
    <t>SL1 Venture [Member] | Loan Investments [Member] | Unfunded Commitment [Member] | Columbia [Member]</t>
  </si>
  <si>
    <t>SL1 Venture [Member] | Loan Investments [Member] | Unfunded Commitment [Member] | Raleigh [Member]</t>
  </si>
  <si>
    <t>VARIABLE INTEREST ENTITIES (Narrative) (Details) - USD ($) $ in Thousands</t>
  </si>
  <si>
    <t>Variable Interest Entity [Line Items]</t>
  </si>
  <si>
    <t>Assets recorded related to VIEs</t>
  </si>
  <si>
    <t>Advances to SL1 venture</t>
  </si>
  <si>
    <t>Investment in Real Estate Venture [Member]</t>
  </si>
  <si>
    <t>SL1 Venture [Member] | Investment in Real Estate Venture [Member]</t>
  </si>
  <si>
    <t>VARIABLE INTEREST ENTITIES (Schedule of Variable Interest Entities) (Details) - USD ($) $ in Thousands</t>
  </si>
  <si>
    <t>Unfunded loan commitments to VIEs</t>
  </si>
  <si>
    <t>Maximum exposure to loss</t>
  </si>
  <si>
    <t>DEBT (Credit Facility) (Narrative) (Details) - USD ($)</t>
  </si>
  <si>
    <t>24 Months Ended</t>
  </si>
  <si>
    <t>Dec. 31, 2019</t>
  </si>
  <si>
    <t>Dec. 28, 2018</t>
  </si>
  <si>
    <t>Line of Credit Facility [Line Items]</t>
  </si>
  <si>
    <t>Proceeds from lines of credit</t>
  </si>
  <si>
    <t>Repayments of lines of credit</t>
  </si>
  <si>
    <t>Long-term line of credit</t>
  </si>
  <si>
    <t>KeyBank National Association [Member]</t>
  </si>
  <si>
    <t>Line of credit, current borrowing capacity</t>
  </si>
  <si>
    <t>Commitment by bank</t>
  </si>
  <si>
    <t>Debt maturity date</t>
  </si>
  <si>
    <t>Dec. 28,
		2021</t>
  </si>
  <si>
    <t>Debt instrument maturity, description</t>
  </si>
  <si>
    <t>on December 28, 2021, with two one-year extension options to extend the maturity of the facility to December 28, 2023</t>
  </si>
  <si>
    <t>Company loans secured by mortgage loans underlying real estate fair value minimum percentage to maximum principal amount borrowed</t>
  </si>
  <si>
    <t>Debt instrument covenants consolidated tang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Debt instrument covenant debt service coverage ratio</t>
  </si>
  <si>
    <t>Line of credit facility, covenant compliance</t>
  </si>
  <si>
    <t>As of December 31, 2018, the Company was in compliance with all of its financial covenants of the Credit Facility</t>
  </si>
  <si>
    <t>KeyBank National Association [Member] | Jernigan Capital Operating Company Limited Liability Company [Member]</t>
  </si>
  <si>
    <t>KeyBank National Association [Member] | Included in the borrowing base for Greater than 30 months [Member]</t>
  </si>
  <si>
    <t>Debt instrument covenant related to debt service amount, ratio</t>
  </si>
  <si>
    <t>KeyBank National Association [Member] | December 28, 2018 and December 31, 2020 [Member]</t>
  </si>
  <si>
    <t>Debt instrument covenants minimum fixed coverage ratio</t>
  </si>
  <si>
    <t>KeyBank National Association [Member] | January 1, 2021 and December 31, 2022 [Member]</t>
  </si>
  <si>
    <t>KeyBank National Association [Member] | January 1, 2023 through the Maturity [Member]</t>
  </si>
  <si>
    <t>KeyBank National Association [Member] | Scenario, Plan [Member]</t>
  </si>
  <si>
    <t>Debt instrument covenants liquidity minimal amount</t>
  </si>
  <si>
    <t>Debt instrument covenant additional amount included onto total unfunded loan commitments</t>
  </si>
  <si>
    <t>KeyBank National Association [Member] | Base Rate, Tranche One [Member]</t>
  </si>
  <si>
    <t>Debt instrument, basis spread on variable rate</t>
  </si>
  <si>
    <t>1.25%</t>
  </si>
  <si>
    <t>KeyBank National Association [Member] | Base Rate, Tranche Two [Member]</t>
  </si>
  <si>
    <t>1.75%</t>
  </si>
  <si>
    <t>KeyBank National Association [Member] | Base Rate, Tranche Three [Member]</t>
  </si>
  <si>
    <t>2.25%</t>
  </si>
  <si>
    <t>KeyBank National Association [Member] | LIBOR Rate, Tranche One [Member]</t>
  </si>
  <si>
    <t>KeyBank National Association [Member] | LIBOR Rate, Tranche Two [Member]</t>
  </si>
  <si>
    <t>2.75%</t>
  </si>
  <si>
    <t>KeyBank National Association [Member] | LIBOR Rate, Tranche Three [Member]</t>
  </si>
  <si>
    <t>3.25%</t>
  </si>
  <si>
    <t>Maximum [Member] | KeyBank National Association [Member]</t>
  </si>
  <si>
    <t>Company loans secured by mortgage loans borrowing base availability maximum percentage</t>
  </si>
  <si>
    <t>Debt instrument per diem fee rate percentage</t>
  </si>
  <si>
    <t>0.30%</t>
  </si>
  <si>
    <t>Maximum [Member] | KeyBank National Association [Member] | Included in the borrowing base for Greater than 18 months [Member]</t>
  </si>
  <si>
    <t>Debt instrument covenant related to debt service coverage amount ratio, maximum</t>
  </si>
  <si>
    <t>Maximum [Member] | KeyBank National Association [Member] | Secured by Stabilized Self-Storage Properties [Member]</t>
  </si>
  <si>
    <t>Minimum [Member] | KeyBank National Association [Member]</t>
  </si>
  <si>
    <t>Loans secured by non-stabilized self-storage properties, percentage of borrowing base availability</t>
  </si>
  <si>
    <t>Percentage of total development cost of the non-stabilized self-storage properties</t>
  </si>
  <si>
    <t>0.25%</t>
  </si>
  <si>
    <t>Minimum [Member] | KeyBank National Association [Member] | Included in the borrowing base for Greater than 18 months [Member]</t>
  </si>
  <si>
    <t>Mortgage loans minimal months inclusion in borrowing base period</t>
  </si>
  <si>
    <t>18 months</t>
  </si>
  <si>
    <t>Minimum [Member] | KeyBank National Association [Member] | Included in the borrowing base for Greater than 30 months [Member]</t>
  </si>
  <si>
    <t>30 months</t>
  </si>
  <si>
    <t>Minimum [Member] | KeyBank National Association [Member] | Secured by Stabilized Self-Storage Properties [Member]</t>
  </si>
  <si>
    <t>Company loans secured by self-storage properties underlying real estate fair value minimum percentage to maximum principal amount borrowed</t>
  </si>
  <si>
    <t>65.00%</t>
  </si>
  <si>
    <t>DEBT (Term Loans) (Narrative) (Details) $ in Thousands</t>
  </si>
  <si>
    <t>Aug. 17, 2018USD ($)</t>
  </si>
  <si>
    <t>Dec. 31, 2018USD ($)</t>
  </si>
  <si>
    <t>Debt Instrument [Line Items]</t>
  </si>
  <si>
    <t>Term loans principal amount</t>
  </si>
  <si>
    <t>First Bank Term Loans [Member]</t>
  </si>
  <si>
    <t>Aug. 1,
		2021</t>
  </si>
  <si>
    <t>Description of variable rate basis</t>
  </si>
  <si>
    <t>Borrowings under the FirstBank Term Loans bear interest at a floating variable rate of one-month LIBOR plus 2.25%, which is reset monthly.</t>
  </si>
  <si>
    <t>Term loans, financial covenant</t>
  </si>
  <si>
    <t>The FirstBank Term Loans contain a financial covenant that requires the Operating Company to maintain a debt service coverage ratio of 1.35 to 1</t>
  </si>
  <si>
    <t>London Interbank Offered Rate (LIBOR) [Member] | First Bank Term Loans [Member]</t>
  </si>
  <si>
    <t>Interest Rate in addition to 30-day LIBOR</t>
  </si>
  <si>
    <t>DEBT (Senior Participations) (Narrative) (Details) - USD ($) $ in Thousands</t>
  </si>
  <si>
    <t>May 27, 2016</t>
  </si>
  <si>
    <t>Mar. 31, 2018</t>
  </si>
  <si>
    <t>Senior Notes [Member]</t>
  </si>
  <si>
    <t>Miami A Note [Member] | Senior Notes [Member]</t>
  </si>
  <si>
    <t>Amount committed by the bank</t>
  </si>
  <si>
    <t>Cash consideration from senior participations</t>
  </si>
  <si>
    <t>Debt instrument threshold amount outstanding related to senior notes.</t>
  </si>
  <si>
    <t>Debt instrument, effective interest rate</t>
  </si>
  <si>
    <t>4.66%</t>
  </si>
  <si>
    <t>Jul. 1,
		2017</t>
  </si>
  <si>
    <t>Jun. 30,
		2018</t>
  </si>
  <si>
    <t>Jan. 31,
		2018</t>
  </si>
  <si>
    <t>Debt instrument fee amount</t>
  </si>
  <si>
    <t>Debt instrument fee, description</t>
  </si>
  <si>
    <t>The Company also paid a loan fee of 100 basis points, or $0.1 million upon closing of the loan.</t>
  </si>
  <si>
    <t>Minimum amount of cash required in depository or money market accounts</t>
  </si>
  <si>
    <t>Miami A Note [Member] | Senior Notes [Member] | London Interbank Offered Rate (LIBOR) [Member]</t>
  </si>
  <si>
    <t>3.10%</t>
  </si>
  <si>
    <t>DEBT (Commitments and Outstanding Balances of Senior Participations) (Details) - USD ($) $ in Thousands</t>
  </si>
  <si>
    <t>3 Months Ended</t>
  </si>
  <si>
    <t>Amount Borrowed</t>
  </si>
  <si>
    <t>Net balance</t>
  </si>
  <si>
    <t>Unamortized Fees</t>
  </si>
  <si>
    <t>Commitment by Bank</t>
  </si>
  <si>
    <t>Remaining Funds</t>
  </si>
  <si>
    <t>Effective Interest Rate</t>
  </si>
  <si>
    <t>Maturity Date</t>
  </si>
  <si>
    <t>STOCKHOLDERS' EQUITY (Common Stock Offerings and Repurchase Plan) (Narrative) (Details) - USD ($) $ / shares in Units, $ in Thousands</t>
  </si>
  <si>
    <t>Jun. 14, 2018</t>
  </si>
  <si>
    <t>Jun. 27, 2017</t>
  </si>
  <si>
    <t>Dec. 07, 2018</t>
  </si>
  <si>
    <t>Sep. 28, 2018</t>
  </si>
  <si>
    <t>Apr. 05, 2017</t>
  </si>
  <si>
    <t>May 20, 2016</t>
  </si>
  <si>
    <t>Nonvested restricted stock</t>
  </si>
  <si>
    <t>Issuance of shares, net of offering costs (in shares)</t>
  </si>
  <si>
    <t>Number of shares repurchased and retired</t>
  </si>
  <si>
    <t>Retirement of common stock</t>
  </si>
  <si>
    <t>Stock repurchase program, remaining authorized amount</t>
  </si>
  <si>
    <t>ATM Program [Member]</t>
  </si>
  <si>
    <t>Equity offering program, maximum aggregate offering price</t>
  </si>
  <si>
    <t>Shares issued, price per share</t>
  </si>
  <si>
    <t>Maximum [Member]</t>
  </si>
  <si>
    <t>Stock repurchase program, authorized amount</t>
  </si>
  <si>
    <t>Maximum [Member] | ATM Program [Member]</t>
  </si>
  <si>
    <t>Equity offering program, increase in aggregate offering price</t>
  </si>
  <si>
    <t>Series B Preferred Stock [Member] | ATM Program [Member]</t>
  </si>
  <si>
    <t>STOCKHOLDERS' EQUITY (Equity Incentive Plan and Restricted Stock Awards) (Narrative) (Details) - Restricted Stock [Member] - USD ($) $ / shares in Units, $ in Millions</t>
  </si>
  <si>
    <t>May 03, 2017</t>
  </si>
  <si>
    <t>Dec. 31, 2021</t>
  </si>
  <si>
    <t>Dec. 31, 2020</t>
  </si>
  <si>
    <t>Apr. 01, 2018</t>
  </si>
  <si>
    <t>Apr. 30, 2015</t>
  </si>
  <si>
    <t>Share-based Compensation Arrangement by Share-based Payment Award [Line Items]</t>
  </si>
  <si>
    <t>Number of shares granted</t>
  </si>
  <si>
    <t>Number of shares forfeited</t>
  </si>
  <si>
    <t>Restricted stock expense, recognized</t>
  </si>
  <si>
    <t>Unrecognized share based compensation expense</t>
  </si>
  <si>
    <t>Share based compensation expense, period for recognition</t>
  </si>
  <si>
    <t>1 year 9 months 18 days</t>
  </si>
  <si>
    <t>Equity Incentive Plan 2015 [Member]</t>
  </si>
  <si>
    <t>Shares reserved for future issuance</t>
  </si>
  <si>
    <t>Amended and Restated 2015 Equity Incentive Plan [Member]</t>
  </si>
  <si>
    <t>Number of shares increase (decrease) related to share base payment plan</t>
  </si>
  <si>
    <t>Equity incentive plan expiration date</t>
  </si>
  <si>
    <t>May 2,
		2027</t>
  </si>
  <si>
    <t>Number of vested or expected to vest shares</t>
  </si>
  <si>
    <t>Grant date fair value of non-vested awards</t>
  </si>
  <si>
    <t>Share-based Compensation Award, Tranche One [Member] | Scenario, Plan [Member] | Amended and Restated 2015 Equity Incentive Plan [Member]</t>
  </si>
  <si>
    <t>Share-based Compensation Award, Tranche Two [Member] | Scenario, Plan [Member] | Amended and Restated 2015 Equity Incentive Plan [Member]</t>
  </si>
  <si>
    <t>Share-based Compensation Award, Tranche Three [Member] | Scenario, Plan [Member] | Amended and Restated 2015 Equity Incentive Plan [Member]</t>
  </si>
  <si>
    <t>Maximum [Member] | Amended and Restated 2015 Equity Incentive Plan [Member]</t>
  </si>
  <si>
    <t>Equity award vesting period</t>
  </si>
  <si>
    <t>5 years</t>
  </si>
  <si>
    <t>Minimum [Member] | Amended and Restated 2015 Equity Incentive Plan [Member]</t>
  </si>
  <si>
    <t>STOCKHOLDERS' EQUITY (Preferred Stock) (Narrative) (Details)</t>
  </si>
  <si>
    <t>Oct. 31, 2018$ / shares</t>
  </si>
  <si>
    <t>Jul. 31, 2018$ / shares</t>
  </si>
  <si>
    <t>May 02, 2018$ / shares</t>
  </si>
  <si>
    <t>Feb. 28, 2018$ / shares</t>
  </si>
  <si>
    <t>Jan. 26, 2018USD ($)shares</t>
  </si>
  <si>
    <t>Nov. 01, 2017$ / shares</t>
  </si>
  <si>
    <t>Aug. 01, 2017$ / shares</t>
  </si>
  <si>
    <t>May 03, 2017$ / shares</t>
  </si>
  <si>
    <t>Mar. 07, 2017$ / shares</t>
  </si>
  <si>
    <t>Jul. 27, 2016USD ($)$ / shares</t>
  </si>
  <si>
    <t>Dec. 31, 2018USD ($)$ / sharesshares</t>
  </si>
  <si>
    <t>Dec. 31, 2017USD ($)$ / sharesshares</t>
  </si>
  <si>
    <t>Sep. 28, 2018shares</t>
  </si>
  <si>
    <t>Mar. 29, 2018USD ($)shares</t>
  </si>
  <si>
    <t>Jan. 25, 2018shares</t>
  </si>
  <si>
    <t>Class of Stock [Line Items]</t>
  </si>
  <si>
    <t>Preferred stock, shares authorized | shares</t>
  </si>
  <si>
    <t>Preferred stock, liquidation preference per share</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Value of shares to be issued prior to expiration of commitment period | $</t>
  </si>
  <si>
    <t>Percentage of increase in book value</t>
  </si>
  <si>
    <t>25.00%</t>
  </si>
  <si>
    <t>Internal rate of return to the preferred shareholders</t>
  </si>
  <si>
    <t>14.00%</t>
  </si>
  <si>
    <t>Debt instrument covenant debt to total intangible asset ratio</t>
  </si>
  <si>
    <t>Net proceeds from issuance of preferred stock | $</t>
  </si>
  <si>
    <t>Preferred stock, shares issued | shares</t>
  </si>
  <si>
    <t>Dividends declared date</t>
  </si>
  <si>
    <t>Oct. 31,
		2018</t>
  </si>
  <si>
    <t>Jul. 31,
		2018</t>
  </si>
  <si>
    <t>May 2,
		2018</t>
  </si>
  <si>
    <t>Feb. 28,
		2018</t>
  </si>
  <si>
    <t>Nov. 1,
		2017</t>
  </si>
  <si>
    <t>Aug. 1,
		2017</t>
  </si>
  <si>
    <t>May 3,
		2017</t>
  </si>
  <si>
    <t>Mar. 7,
		2017</t>
  </si>
  <si>
    <t>Dividend payable, amount per share</t>
  </si>
  <si>
    <t>Dividends payable date</t>
  </si>
  <si>
    <t>Jan. 15,
		2019</t>
  </si>
  <si>
    <t>Oct. 15,
		2018</t>
  </si>
  <si>
    <t>Jul. 13,
		2018</t>
  </si>
  <si>
    <t>Apr. 13,
		2018</t>
  </si>
  <si>
    <t>Jan. 12,
		2018</t>
  </si>
  <si>
    <t>Oct. 13,
		2017</t>
  </si>
  <si>
    <t>Jul. 14,
		2017</t>
  </si>
  <si>
    <t>Apr. 14,
		2017</t>
  </si>
  <si>
    <t>Dividends payable, date of record</t>
  </si>
  <si>
    <t>Jan. 1,
		2019</t>
  </si>
  <si>
    <t>Oct. 1,
		2018</t>
  </si>
  <si>
    <t>Jul. 1,
		2018</t>
  </si>
  <si>
    <t>Apr. 1,
		2018</t>
  </si>
  <si>
    <t>Jan. 1,
		2018</t>
  </si>
  <si>
    <t>Oct. 1,
		2017</t>
  </si>
  <si>
    <t>Apr. 1,
		2017</t>
  </si>
  <si>
    <t>Series A Preferred Stock [Member] | Stock Dividend [Member]</t>
  </si>
  <si>
    <t>Apr. 15,
		2017</t>
  </si>
  <si>
    <t>Series A Preferred Stock [Member] | Scenario, Plan [Member]</t>
  </si>
  <si>
    <t>Preferred Stock Forecasted Dividend Payable | $</t>
  </si>
  <si>
    <t>Series A Preferred Stock [Member] | Five Years From the Effective Date [Member]</t>
  </si>
  <si>
    <t>Percentage of Preferred stock redemption</t>
  </si>
  <si>
    <t>105.00%</t>
  </si>
  <si>
    <t>Series A Preferred Stock [Member] | Six Years From the Effective Date [Member]</t>
  </si>
  <si>
    <t>Series A Preferred Stock [Member] | After Sixth Anniversary [Member]</t>
  </si>
  <si>
    <t>Series A Preferred Stock [Member] | After Third Anniversary [Member]</t>
  </si>
  <si>
    <t>Series A Preferred Stock [Member] | Occurrence of certain triggering events [Member]</t>
  </si>
  <si>
    <t>5.00%</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Preferred stock redemption price per share</t>
  </si>
  <si>
    <t>Preferred stock, dividend declared per share</t>
  </si>
  <si>
    <t>Issuances of stock-based awards (in shares) | shares</t>
  </si>
  <si>
    <t>Preferred ATM shares, aggregate maximum offering price | $</t>
  </si>
  <si>
    <t>Preferred stock share cap rate | $</t>
  </si>
  <si>
    <t>Jan. 2,
		2019</t>
  </si>
  <si>
    <t>Jul. 2,
		2018</t>
  </si>
  <si>
    <t>Apr. 2,
		2018</t>
  </si>
  <si>
    <t>Maximum [Member] | Series A Preferred Stock [Member]</t>
  </si>
  <si>
    <t>Amount of preferred shares issuable in future | $</t>
  </si>
  <si>
    <t>Maximum [Member] | Series A Preferred Stock [Member] | Monthly Increments [Member]</t>
  </si>
  <si>
    <t>Maximum [Member] | Series A Preferred Stock [Member] | Any Rolling Three Month Period [Member]</t>
  </si>
  <si>
    <t>Minimum [Member] | Series A Preferred Stock [Member] | Monthly Increments [Member]</t>
  </si>
  <si>
    <t>ATM Program [Member] | Series B Preferred Stock [Member]</t>
  </si>
  <si>
    <t>STOCKHOLDERS' EQUITY (Summary of Changes in Restricted Shares) (Details) - $ / shares</t>
  </si>
  <si>
    <t>Shares, Nonvested shares at beginning of period</t>
  </si>
  <si>
    <t>Shares, Nonvested shares at end of period</t>
  </si>
  <si>
    <t>Restricted Stock [Member]</t>
  </si>
  <si>
    <t>Shares, Granted</t>
  </si>
  <si>
    <t>Shares, Vested</t>
  </si>
  <si>
    <t>Shares, Forfeite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DIVIDENDS AND DISTRIBUTIONS (Summary of Dividends Declared) (Details) - USD ($) $ / shares in Units, $ in Thousands</t>
  </si>
  <si>
    <t>Oct. 31, 2018</t>
  </si>
  <si>
    <t>Jul. 31, 2018</t>
  </si>
  <si>
    <t>May 02, 2018</t>
  </si>
  <si>
    <t>Feb. 28, 2018</t>
  </si>
  <si>
    <t>Nov. 01, 2017</t>
  </si>
  <si>
    <t>Aug. 01, 2017</t>
  </si>
  <si>
    <t>Mar. 07, 2017</t>
  </si>
  <si>
    <t>Dividends Payable [Line Items]</t>
  </si>
  <si>
    <t>Dividends payable, date declared</t>
  </si>
  <si>
    <t>Jan. 2,
		2018</t>
  </si>
  <si>
    <t>Oct. 2,
		2017</t>
  </si>
  <si>
    <t>Jul. 3,
		2017</t>
  </si>
  <si>
    <t>Apr. 3,
		2017</t>
  </si>
  <si>
    <t>Dividends payable, payment date</t>
  </si>
  <si>
    <t>Cash dividend, total amount</t>
  </si>
  <si>
    <t>Stock dividend, total amount</t>
  </si>
  <si>
    <t>Common stock dividends, shares</t>
  </si>
  <si>
    <t>Preferred stock dividends, shares</t>
  </si>
  <si>
    <t>EARNINGS PER SHARE (Schedule of Earnings per Share, Basic and Diluted)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shares</t>
  </si>
  <si>
    <t>Shares Outstanding</t>
  </si>
  <si>
    <t>Weighted average common shares - basic | shares</t>
  </si>
  <si>
    <t>Effect of dilutive securities | shares</t>
  </si>
  <si>
    <t>Weighted average common shares, all classes | shares</t>
  </si>
  <si>
    <t>Calculation of Earnings per Share - basic</t>
  </si>
  <si>
    <t>Net income allocated to preferred stockholders</t>
  </si>
  <si>
    <t>Net income allocated to unvested restricted shares</t>
  </si>
  <si>
    <t>Net income attributable to common shareholders - two-class method</t>
  </si>
  <si>
    <t>Earnings per share - basic | $ / shares</t>
  </si>
  <si>
    <t>Calculation of Earnings per Share - diluted</t>
  </si>
  <si>
    <t>Weighted average common shares - diluted | shares</t>
  </si>
  <si>
    <t>Earnings per share - diluted | $ / shares</t>
  </si>
  <si>
    <t>Unvested restricted shares of common stock participation ratio in dividends with unrestricted shares of common</t>
  </si>
  <si>
    <t>RELATED PARTY TRANSACTIONS (Narrative) (Details) - USD ($) $ in Thousands</t>
  </si>
  <si>
    <t>Related Party Transaction [Line Items]</t>
  </si>
  <si>
    <t>Base management fee, annual rate</t>
  </si>
  <si>
    <t>1.50%</t>
  </si>
  <si>
    <t>Percentage of base management fee</t>
  </si>
  <si>
    <t>0.375%</t>
  </si>
  <si>
    <t>Base management fees</t>
  </si>
  <si>
    <t>Management fee, description</t>
  </si>
  <si>
    <t>Pursuant to the Management Agreement, the Company pays the Manager a base management fee in an amount equal to 0.375% of the Company's stockholders' equity (a 1.5% annual rate) calculated and payable quarterly in arrears in cash</t>
  </si>
  <si>
    <t>Incentive fee, description</t>
  </si>
  <si>
    <t>The Manager computes the incentive fee each quarter within 45 days after the end of the fiscal quarter that is currently payable and if an incentive fee results, promptly delivers such calculation to the Company's Board of Directors. The amount of any incentive fee shown in the calculation is due and payable no later than the date which is five business days after the date of delivery of such computation to the Board of Directors</t>
  </si>
  <si>
    <t>Internalization of Manager, description</t>
  </si>
  <si>
    <t>No later than 180 days prior to the end of the initial term of the Management Agreement, the Manager will offer to contribute to the Operating Company at the end of the initial term all of the assets or equity interests in the Manager (an "Internalization Transaction"). Such offer shall specify an internalization price and such terms and conditions as the Manager shall determine</t>
  </si>
  <si>
    <t>Expenses reimbursable to Manager</t>
  </si>
  <si>
    <t>Outstanding fees due to manager</t>
  </si>
  <si>
    <t>Income (loss) from equity method investments</t>
  </si>
  <si>
    <t>Incentive fee earned by the Manager</t>
  </si>
  <si>
    <t>Equity Method Investments [Member]</t>
  </si>
  <si>
    <t>RELATED PARTY TRANSACTIONS (Schedule of EBITDA and Capitalization) (Details)</t>
  </si>
  <si>
    <t>EBITDA Multiple, 5X [Member] | Total Annual Return 8% or Less [Member]</t>
  </si>
  <si>
    <t>Schedule of Capitalization [Line Items]</t>
  </si>
  <si>
    <t>Capitalization %</t>
  </si>
  <si>
    <t>EBITDA Multiple, 5.5X [Member] | Total Annual Return Greater than 8% to 12% [Member]</t>
  </si>
  <si>
    <t>EBITDA Multiple, 6X [Member] | Total Annual Return Greater than 12% [Member]</t>
  </si>
  <si>
    <t>RESTRUCTURING COSTS (Narrative) (Details) $ in Thousands</t>
  </si>
  <si>
    <t>RESTRUCTURING COSTS (Restructuring and Related Costs) (Details) - USD ($) $ in Thousands</t>
  </si>
  <si>
    <t>Restructuring Cost and Reserve [Line Items]</t>
  </si>
  <si>
    <t>Restructuring costs liability, Beginning Balance</t>
  </si>
  <si>
    <t>Restructuring costs incurred</t>
  </si>
  <si>
    <t>Cash payments</t>
  </si>
  <si>
    <t>Non-cash activity</t>
  </si>
  <si>
    <t>Restructuring costs liability, Ending Balance</t>
  </si>
  <si>
    <t>Total cumulative restructuring costs incurred or expected to be incurred</t>
  </si>
  <si>
    <t>Employee Severance [Member]</t>
  </si>
  <si>
    <t>Fixed Assets Disposal [Member]</t>
  </si>
  <si>
    <t>Lease Termination [Member]</t>
  </si>
  <si>
    <t>Other Restructuring [Member]</t>
  </si>
  <si>
    <t>COMMITMENTS AND CONTINGENCIES (Narrative) (Details) $ in Millions</t>
  </si>
  <si>
    <t>Other Investments [Member]</t>
  </si>
  <si>
    <t>Other Commitments [Line Items]</t>
  </si>
  <si>
    <t>Unfunded loan commitment related to investment portfolio</t>
  </si>
  <si>
    <t>Other Loan [Member] | Nine Revolving Loan Agreements [Member]</t>
  </si>
  <si>
    <t>London Interbank Offered Rate (LIBOR) [Member] | Long Term Debt Obligation [Member]</t>
  </si>
  <si>
    <t>Credit Facility [Member]</t>
  </si>
  <si>
    <t>The Credit Facility has a maturity date of December 28, 2021, with two one-year extension options to extend the maturity date to December 28, 2023</t>
  </si>
  <si>
    <t>Debt Instrument, Maturity Date</t>
  </si>
  <si>
    <t>COMMITMENTS AND CONTINGENCIES (Summary of the Maturities of Senior Participation and Future Minimum Payments) (Details) $ in Thousands</t>
  </si>
  <si>
    <t>Operating Leases, Future Minimum Payments Due, Fiscal Year Maturity [Abstract]</t>
  </si>
  <si>
    <t>Long-term debt obligations, 2019</t>
  </si>
  <si>
    <t>Long-term debt obligations, 2020</t>
  </si>
  <si>
    <t>Long-term debt obligations, 2021</t>
  </si>
  <si>
    <t>Long-term debt obligations, 2022</t>
  </si>
  <si>
    <t>Long-term debt obligations, 2023</t>
  </si>
  <si>
    <t>Long-term debt obligations, Thereafter</t>
  </si>
  <si>
    <t>Long-term debt obligations</t>
  </si>
  <si>
    <t>QUARTERLY FINANCIAL DATA (UNAUDITED) (Summary of Quarterly (Details) - USD ($) $ / shares in Units, $ in Thousands</t>
  </si>
  <si>
    <t>Sep. 30, 2018</t>
  </si>
  <si>
    <t>Sep. 30, 2017</t>
  </si>
  <si>
    <t>Jun. 30, 2017</t>
  </si>
  <si>
    <t>Mar. 31, 2017</t>
  </si>
  <si>
    <t>SUBSEQUENT EVENTS (Investment Activity) (Narrative) (Details) - USD ($) $ in Thousands</t>
  </si>
  <si>
    <t>Feb. 27, 2019</t>
  </si>
  <si>
    <t>Jan. 28, 2019</t>
  </si>
  <si>
    <t>Jan. 18, 2019</t>
  </si>
  <si>
    <t>Subsequent Event [Line Items]</t>
  </si>
  <si>
    <t>Credit facility, amount outstanding</t>
  </si>
  <si>
    <t>Subsequent Event [Member]</t>
  </si>
  <si>
    <t>Long-term line of credit, remaining borrowing capacity</t>
  </si>
  <si>
    <t>SL1 Venture [Member] | Subsequent Event [Member]</t>
  </si>
  <si>
    <t>SL1 Venture [Member] | Loan Investments [Member] | Four Properties [Member]</t>
  </si>
  <si>
    <t>SL1 Venture [Member] | Loan Investments [Member] | Four Properties [Member] | Subsequent Event [Member]</t>
  </si>
  <si>
    <t>Term Loans [Member] | Charlotte [Member] | Subsequent Event [Member]</t>
  </si>
  <si>
    <t>Term Loans [Member] | SL1 Venture [Member] | Loan Investments [Member] | Four Properties [Member] | Subsequent Event [Member]</t>
  </si>
  <si>
    <t>SUBSEQUENT EVENTS (First Quarter Dividend Declarations) (Narrative) (Details) - USD ($) $ / shares in Units, $ in Millions</t>
  </si>
  <si>
    <t>Feb. 22, 2019</t>
  </si>
  <si>
    <t>Subsequent Event [Member] | Common Stock Class [Member]</t>
  </si>
  <si>
    <t>Feb. 22,
		2019</t>
  </si>
  <si>
    <t>Apr. 15,
		2019</t>
  </si>
  <si>
    <t>Apr. 1,
		2019</t>
  </si>
  <si>
    <t>Subsequent Event [Member] | Series A Preferred Stock [Member]</t>
  </si>
  <si>
    <t>Subsequent Event [Member] | Series B Preferred Stock [Member]</t>
  </si>
  <si>
    <t>SUBSEQUENT EVENTS (Schedule of Investments) (Details) - USD ($) $ in Thousands</t>
  </si>
  <si>
    <t>Loan Investments [Member] | Development Property Investments [Member] | Subsequent Event [Member]</t>
  </si>
  <si>
    <t>Loan Investments [Member] | Development Property Investments [Member] | New York City 6 [Member] | Subsequent Event [Member]</t>
  </si>
  <si>
    <t>3/1/2019</t>
  </si>
  <si>
    <t>SCHEDULE III - REAL ESTATE AND ACCUMULATED DEPRECIATION (Real Estate and Accumulated Depreciation - Ocoee FL) (Details) ft² in Thousands, $ in Thousands</t>
  </si>
  <si>
    <t>Dec. 31, 2018USD ($)ft²</t>
  </si>
  <si>
    <t>Gross Carrying Amount [Abstract]</t>
  </si>
  <si>
    <t>Real estate, gross, total</t>
  </si>
  <si>
    <t>Accumulated depreciation</t>
  </si>
  <si>
    <t>Ocoee Florida [Member]</t>
  </si>
  <si>
    <t>SEC Schedule III, Real Estate and Accumulated Depreciation [Line Items]</t>
  </si>
  <si>
    <t>Debt</t>
  </si>
  <si>
    <t>Initial Cost [Abstract]</t>
  </si>
  <si>
    <t>Buildings and improvements</t>
  </si>
  <si>
    <t>Costs Subsequent ro Acquisition [Abstract]</t>
  </si>
  <si>
    <t>Cost subsequent to acquisition</t>
  </si>
  <si>
    <t>Year acquired</t>
  </si>
  <si>
    <t>Aug. 31,
		2017</t>
  </si>
  <si>
    <t>Life on which depreciation in latest income statement is computed</t>
  </si>
  <si>
    <t>Marietta, Georgia [Member]</t>
  </si>
  <si>
    <t>Alpharetta, Georgia [Member]</t>
  </si>
  <si>
    <t>Fleming Island, Florida [Member]</t>
  </si>
  <si>
    <t>Pittsburgh, Pennsylvania [Member]</t>
  </si>
  <si>
    <t>Mallard Creek, North Carolina [Member]</t>
  </si>
  <si>
    <t>Bay Shore, New York [Member]</t>
  </si>
  <si>
    <t>SCHEDULE III - REAL ESTATE AND ACCUMULATED DEPRECIATION (Real Estate and Accumulated Depreciation - Self-Storage) (Details) $ in Thousands</t>
  </si>
  <si>
    <t>Self-storage real estate owned:</t>
  </si>
  <si>
    <t>Balance at beginning of period</t>
  </si>
  <si>
    <t>Acquisitions &amp; improvements</t>
  </si>
  <si>
    <t>Construction in progress</t>
  </si>
  <si>
    <t>Accumulated Depreciation:</t>
  </si>
  <si>
    <t>Depreciation expense</t>
  </si>
  <si>
    <t>SCHEDULE IV - MORTGAGE LOANS ON REAL ESTATE (Narrative) (Details) - USD ($) $ in Thousands</t>
  </si>
  <si>
    <t>Baltimore [Member] | Prepayment Penalty, Period One [Member]</t>
  </si>
  <si>
    <t>Prepayment penalty percentage</t>
  </si>
  <si>
    <t>Baltimore [Member] | Prepayment Penalty, Period Two [Member]</t>
  </si>
  <si>
    <t>2.00%</t>
  </si>
  <si>
    <t>Baltimore [Member] | Prepayment Penalty Period Three [Member]</t>
  </si>
  <si>
    <t>New Haven [Member] | Prepayment Penalty, Period One [Member]</t>
  </si>
  <si>
    <t>New Haven [Member] | Prepayment Penalty, Period Two [Member]</t>
  </si>
  <si>
    <t>New Haven [Member] | Prepayment Penalty Period Three [Member]</t>
  </si>
  <si>
    <t>Los Angeles [Member] | Prepayment Penalty, Period One [Member]</t>
  </si>
  <si>
    <t>Los Angeles [Member] | Prepayment Penalty, Period Two [Member]</t>
  </si>
  <si>
    <t>Boston 1 [Member] | Prepayment Penalty, Period One [Member]</t>
  </si>
  <si>
    <t>4.00%</t>
  </si>
  <si>
    <t>Boston 1 [Member] | Prepayment Penalty, Period Two [Member]</t>
  </si>
  <si>
    <t>Boston 1 [Member] | Prepayment Penalty Period Three [Member]</t>
  </si>
  <si>
    <t>Boston 1 [Member] | Prepayment Penalty Period Four [Member]</t>
  </si>
  <si>
    <t>Nine Development Properties [Member]</t>
  </si>
  <si>
    <t>Nine Development Properties [Member] | Payable Monthly in Cash [Member]</t>
  </si>
  <si>
    <t>Nine Development Properties [Member] | Payable Upon Maturity of Loan [Member]</t>
  </si>
  <si>
    <t>Forty Development Properties [Member] | Prepayment Penalty, Period One [Member]</t>
  </si>
  <si>
    <t>Forty Development Properties [Member] | Prepayment Penalty, Period Two [Member]</t>
  </si>
  <si>
    <t>Forty Development Properties [Member] | Prepayment Penalty Period Three [Member]</t>
  </si>
  <si>
    <t>Five Bridge Loan Investments [Member] | Prepayment Penalty, Period One [Member]</t>
  </si>
  <si>
    <t>Five Bridge Loan Investments [Member] | Prepayment Penalty, Period Two [Member]</t>
  </si>
  <si>
    <t>Construction Loans [Member] | Development Property Investments [Member]</t>
  </si>
  <si>
    <t>Construction Loans [Member] | Development Property Investments [Member] | Miami [Member]</t>
  </si>
  <si>
    <t>Investment maturity period</t>
  </si>
  <si>
    <t>SCHEDULE IV - MORTGAGE LOANS ON REAL ESTATE (Schedule of Real Estate Properties) (Details) $ in Thousands</t>
  </si>
  <si>
    <t>Mortgage Loans on Real Estate [Line Items]</t>
  </si>
  <si>
    <t>Face Amount of Loans</t>
  </si>
  <si>
    <t>Carrying Amount of Loans</t>
  </si>
  <si>
    <t>Principal Amount of Loans Subject to Delinquent Principal or Interest</t>
  </si>
  <si>
    <t>Interest Rate</t>
  </si>
  <si>
    <t>Periodic Payment Terms</t>
  </si>
  <si>
    <t>Development Property Investments [Member] | Loan Investments [Member] | Milwaukee [Member]</t>
  </si>
  <si>
    <t>Location</t>
  </si>
  <si>
    <t>Milwaukee</t>
  </si>
  <si>
    <t>Final Maturity Date</t>
  </si>
  <si>
    <t>Development Property Investments [Member] | Loan Investments [Member] | New Haven [Member]</t>
  </si>
  <si>
    <t>New Haven</t>
  </si>
  <si>
    <t>Sep. 1,
		2021</t>
  </si>
  <si>
    <t>Development Property Investments [Member] | Loan Investments [Member] | Raleigh [Member]</t>
  </si>
  <si>
    <t>Raleigh</t>
  </si>
  <si>
    <t>Development Property Investments [Member] | Loan Investments [Member] | Austin [Member]</t>
  </si>
  <si>
    <t>Austin</t>
  </si>
  <si>
    <t>Oct. 27,
		2021</t>
  </si>
  <si>
    <t>Development Property Investments [Member] | Loan Investments [Member] | Charlotte [Member]</t>
  </si>
  <si>
    <t>Charlotte</t>
  </si>
  <si>
    <t>Sep. 20,
		2022</t>
  </si>
  <si>
    <t>Jacksonville</t>
  </si>
  <si>
    <t>Nov. 17,
		2022</t>
  </si>
  <si>
    <t>Atlanta</t>
  </si>
  <si>
    <t>Feb. 1,
		2023</t>
  </si>
  <si>
    <t>Orlando</t>
  </si>
  <si>
    <t>Feb. 24,
		2023</t>
  </si>
  <si>
    <t>Development Property Investments [Member] | Loan Investments [Member] | New Orleans [Member]</t>
  </si>
  <si>
    <t>New Orleans</t>
  </si>
  <si>
    <t>Development Property Investments [Member] | Loan Investments [Member] | Atlanta 3 [Member]</t>
  </si>
  <si>
    <t>Feb. 27,
		2023</t>
  </si>
  <si>
    <t>Development Property Investments [Member] | Loan Investments [Member] | Fort Lauderdale [Member]</t>
  </si>
  <si>
    <t>Fort Lauderdale</t>
  </si>
  <si>
    <t>Feb. 28,
		2023</t>
  </si>
  <si>
    <t>Development Property Investments [Member] | Loan Investments [Member] | Houston [Member]</t>
  </si>
  <si>
    <t>Houston</t>
  </si>
  <si>
    <t>Development Property Investments [Member] | Loan Investments [Member] | Louisville 1 [Member]</t>
  </si>
  <si>
    <t>Louisville</t>
  </si>
  <si>
    <t>Apr. 14,
		2023</t>
  </si>
  <si>
    <t>Development Property Investments [Member] | Loan Investments [Member] | Denver 1 [Member]</t>
  </si>
  <si>
    <t>Denver</t>
  </si>
  <si>
    <t>Apr. 20,
		2023</t>
  </si>
  <si>
    <t>Development Property Investments [Member] | Loan Investments [Member] | Denver 2 [Member]</t>
  </si>
  <si>
    <t>Development Property Investments [Member] | Loan Investments [Member] | Atlanta 4 [Member]</t>
  </si>
  <si>
    <t>Jun. 1,
		2023</t>
  </si>
  <si>
    <t>Development Property Investments [Member] | Loan Investments [Member] | Tampa 1 [Member]</t>
  </si>
  <si>
    <t>Tampa</t>
  </si>
  <si>
    <t>Development Property Investments [Member] | Loan Investments [Member] | Tampa 2 [Member]</t>
  </si>
  <si>
    <t>Development Property Investments [Member] | Loan Investments [Member] | Tampa 3 [Member]</t>
  </si>
  <si>
    <t>Jul. 1,
		2023</t>
  </si>
  <si>
    <t>Development Property Investments [Member] | Loan Investments [Member] | Baltimore 1 [Member]</t>
  </si>
  <si>
    <t>Baltimore</t>
  </si>
  <si>
    <t>Development Property Investments [Member] | Loan Investments [Member] | Knoxville [Member]</t>
  </si>
  <si>
    <t>Knoxville</t>
  </si>
  <si>
    <t>Jun. 28,
		2023</t>
  </si>
  <si>
    <t>New York City</t>
  </si>
  <si>
    <t>Development Property Investments [Member] | Loan Investments [Member] | Jacksonville 2 [Member]</t>
  </si>
  <si>
    <t>Jul. 27,
		2023</t>
  </si>
  <si>
    <t>Sep. 1,
		2023</t>
  </si>
  <si>
    <t>Development Property Investments [Member] | Loan Investments [Member] | Los Angeles 1 [Member]</t>
  </si>
  <si>
    <t>Los Angeles</t>
  </si>
  <si>
    <t>Sep. 30,
		2024</t>
  </si>
  <si>
    <t>Development Property Investments [Member] | Loan Investments [Member] | Miami 1 [Member]</t>
  </si>
  <si>
    <t>Miami</t>
  </si>
  <si>
    <t>Sep. 14,
		2023</t>
  </si>
  <si>
    <t>Development Property Investments [Member] | Loan Investments [Member] | Louisville 2 [Member]</t>
  </si>
  <si>
    <t>Sep. 30,
		2023</t>
  </si>
  <si>
    <t>Development Property Investments [Member] | Loan Investments [Member] | Miami 2 [Member]</t>
  </si>
  <si>
    <t>Nov. 1,
		2023</t>
  </si>
  <si>
    <t>Development Property Investments [Member] | Loan Investments [Member] | New York City 2 [Member]</t>
  </si>
  <si>
    <t>Development Property Investments [Member] | Loan Investments [Member] | Miami 3 [Member]</t>
  </si>
  <si>
    <t>Dec. 1,
		2023</t>
  </si>
  <si>
    <t>Development Property Investments [Member] | Loan Investments [Member] | Minneapolis 1 [Member]</t>
  </si>
  <si>
    <t>Minneapolis</t>
  </si>
  <si>
    <t>Nov. 21,
		2023</t>
  </si>
  <si>
    <t>Development Property Investments [Member] | Loan Investments [Member] | Boston 1 [Member]</t>
  </si>
  <si>
    <t>Boston</t>
  </si>
  <si>
    <t>Jan. 1,
		2024</t>
  </si>
  <si>
    <t>Development Property Investments [Member] | Loan Investments [Member] | New York City 3 [Member]</t>
  </si>
  <si>
    <t>Dec. 15,
		2023</t>
  </si>
  <si>
    <t>Development Property Investments [Member] | Loan Investments [Member] | Boston 2 [Member]</t>
  </si>
  <si>
    <t>Dec. 27,
		2023</t>
  </si>
  <si>
    <t>Development Property Investments [Member] | Loan Investments [Member] | New York City 4 [Member]</t>
  </si>
  <si>
    <t>Development Property Investments [Member] | Loan Investments [Member] | Minneapolis 2 [Member]</t>
  </si>
  <si>
    <t>Feb. 8,
		2024</t>
  </si>
  <si>
    <t>Development Property Investments [Member] | Loan Investments [Member] | Philadelphia [Member]</t>
  </si>
  <si>
    <t>Philadelphia</t>
  </si>
  <si>
    <t>Apr. 1,
		2024</t>
  </si>
  <si>
    <t>Development Property Investments [Member] | Loan Investments [Member] | Minneapolis 3 [Member]</t>
  </si>
  <si>
    <t>Apr. 6,
		2024</t>
  </si>
  <si>
    <t>Development Property Investments [Member] | Loan Investments [Member] | Miami 4 [Member]</t>
  </si>
  <si>
    <t>Jun. 1,
		2024</t>
  </si>
  <si>
    <t>Development Property Investments [Member] | Loan Investments [Member] | Atlanta 5 [Member]</t>
  </si>
  <si>
    <t>Development Property Investments [Member] | Loan Investments [Member] | Kansas City [Member]</t>
  </si>
  <si>
    <t>Kansas City</t>
  </si>
  <si>
    <t>Development Property Investments [Member] | Loan Investments [Member] | Orlando 4 [Member]</t>
  </si>
  <si>
    <t>Jun. 7,
		2024</t>
  </si>
  <si>
    <t>Development Property Investments [Member] | Loan Investments [Member] | Baltimore 2 [Member]</t>
  </si>
  <si>
    <t>Nov. 16,
		2024</t>
  </si>
  <si>
    <t>Development Property Investments [Member] | Construction Loans [Member] | Miami 1 [Member]</t>
  </si>
  <si>
    <t>Bridge Loan Investments [Member] | Miami 1 [Member]</t>
  </si>
  <si>
    <t>Apr. 1,
		2023</t>
  </si>
  <si>
    <t>Bridge Loan Investments [Member] | Miami 2 [Member]</t>
  </si>
  <si>
    <t>Bridge Loan Investments [Member] | Miami 3 [Member]</t>
  </si>
  <si>
    <t>SCHEDULE IV - MORTGAGE LOANS ON REAL ESTATE (Activity of Mortgage Loans) (Details) - USD ($) $ in Thousands</t>
  </si>
  <si>
    <t>Balance as of December 31, 2017</t>
  </si>
  <si>
    <t>Fundings of principal, net of unamortized origination fees</t>
  </si>
  <si>
    <t>Repayments of principal</t>
  </si>
  <si>
    <t>Balance as of December 31,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223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350595320</v>
      </c>
    </row>
    <row r="18" spans="1:4">
      <c r="A18" s="4" t="s">
        <v>30</v>
      </c>
      <c r="C18" s="5" t="n">
        <v>20433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15</v>
      </c>
      <c r="C3" s="6" t="n">
        <v>46977</v>
      </c>
    </row>
    <row r="4" spans="1:3">
      <c r="A4" s="4" t="s">
        <v>35</v>
      </c>
      <c r="B4" s="5" t="n">
        <v>373564</v>
      </c>
      <c r="C4" s="5" t="n">
        <v>228233</v>
      </c>
    </row>
    <row r="5" spans="1:3">
      <c r="A5" s="4" t="s">
        <v>36</v>
      </c>
      <c r="B5" s="5" t="n">
        <v>84383</v>
      </c>
    </row>
    <row r="6" spans="1:3">
      <c r="A6" s="4" t="s">
        <v>37</v>
      </c>
      <c r="C6" s="5" t="n">
        <v>5938</v>
      </c>
    </row>
    <row r="7" spans="1:3">
      <c r="A7" s="4" t="s">
        <v>38</v>
      </c>
      <c r="B7" s="5" t="n">
        <v>96202</v>
      </c>
      <c r="C7" s="5" t="n">
        <v>15355</v>
      </c>
    </row>
    <row r="8" spans="1:3">
      <c r="A8" s="4" t="s">
        <v>39</v>
      </c>
      <c r="B8" s="5" t="n">
        <v>14155</v>
      </c>
      <c r="C8" s="5" t="n">
        <v>13856</v>
      </c>
    </row>
    <row r="9" spans="1:3">
      <c r="A9" s="4" t="s">
        <v>40</v>
      </c>
      <c r="B9" s="5" t="n">
        <v>4835</v>
      </c>
      <c r="C9" s="5" t="n">
        <v>1313</v>
      </c>
    </row>
    <row r="10" spans="1:3">
      <c r="A10" s="4" t="s">
        <v>41</v>
      </c>
      <c r="B10" s="5" t="n">
        <v>4619</v>
      </c>
      <c r="C10" s="5" t="n">
        <v>2004</v>
      </c>
    </row>
    <row r="11" spans="1:3">
      <c r="A11" s="4" t="s">
        <v>42</v>
      </c>
      <c r="B11" s="5" t="n">
        <v>3702</v>
      </c>
      <c r="C11" s="5" t="n">
        <v>776</v>
      </c>
    </row>
    <row r="12" spans="1:3">
      <c r="A12" s="4" t="s">
        <v>43</v>
      </c>
      <c r="B12" s="5" t="n">
        <v>233</v>
      </c>
      <c r="C12" s="5" t="n">
        <v>182</v>
      </c>
    </row>
    <row r="13" spans="1:3">
      <c r="A13" s="4" t="s">
        <v>44</v>
      </c>
      <c r="B13" s="5" t="n">
        <v>590408</v>
      </c>
      <c r="C13" s="5" t="n">
        <v>314634</v>
      </c>
    </row>
    <row r="14" spans="1:3">
      <c r="A14" s="3" t="s">
        <v>45</v>
      </c>
    </row>
    <row r="15" spans="1:3">
      <c r="A15" s="4" t="s">
        <v>46</v>
      </c>
      <c r="C15" s="5" t="n">
        <v>718</v>
      </c>
    </row>
    <row r="16" spans="1:3">
      <c r="A16" s="4" t="s">
        <v>47</v>
      </c>
      <c r="B16" s="4" t="s">
        <v>48</v>
      </c>
      <c r="C16" s="4" t="s">
        <v>48</v>
      </c>
    </row>
    <row r="17" spans="1:3">
      <c r="A17" s="4" t="s">
        <v>49</v>
      </c>
      <c r="B17" s="5" t="n">
        <v>24609</v>
      </c>
    </row>
    <row r="18" spans="1:3">
      <c r="A18" s="4" t="s">
        <v>50</v>
      </c>
      <c r="B18" s="5" t="n">
        <v>3334</v>
      </c>
      <c r="C18" s="5" t="n">
        <v>1484</v>
      </c>
    </row>
    <row r="19" spans="1:3">
      <c r="A19" s="4" t="s">
        <v>51</v>
      </c>
      <c r="B19" s="5" t="n">
        <v>2402</v>
      </c>
      <c r="C19" s="5" t="n">
        <v>1138</v>
      </c>
    </row>
    <row r="20" spans="1:3">
      <c r="A20" s="4" t="s">
        <v>52</v>
      </c>
      <c r="B20" s="5" t="n">
        <v>12199</v>
      </c>
      <c r="C20" s="5" t="n">
        <v>5474</v>
      </c>
    </row>
    <row r="21" spans="1:3">
      <c r="A21" s="4" t="s">
        <v>53</v>
      </c>
      <c r="B21" s="5" t="n">
        <v>42544</v>
      </c>
      <c r="C21" s="5" t="n">
        <v>8814</v>
      </c>
    </row>
    <row r="22" spans="1:3">
      <c r="A22" s="3" t="s">
        <v>54</v>
      </c>
    </row>
    <row r="23" spans="1:3">
      <c r="A23" s="4" t="s">
        <v>55</v>
      </c>
      <c r="B23" s="5" t="n">
        <v>204</v>
      </c>
      <c r="C23" s="5" t="n">
        <v>144</v>
      </c>
    </row>
    <row r="24" spans="1:3">
      <c r="A24" s="4" t="s">
        <v>56</v>
      </c>
      <c r="B24" s="5" t="n">
        <v>386394</v>
      </c>
      <c r="C24" s="5" t="n">
        <v>276814</v>
      </c>
    </row>
    <row r="25" spans="1:3">
      <c r="A25" s="4" t="s">
        <v>57</v>
      </c>
      <c r="B25" s="5" t="n">
        <v>1728</v>
      </c>
      <c r="C25" s="5" t="n">
        <v>-8902</v>
      </c>
    </row>
    <row r="26" spans="1:3">
      <c r="A26" s="4" t="s">
        <v>58</v>
      </c>
      <c r="B26" s="5" t="n">
        <v>547864</v>
      </c>
      <c r="C26" s="5" t="n">
        <v>305820</v>
      </c>
    </row>
    <row r="27" spans="1:3">
      <c r="A27" s="4" t="s">
        <v>59</v>
      </c>
      <c r="B27" s="5" t="n">
        <v>590408</v>
      </c>
      <c r="C27" s="5" t="n">
        <v>314634</v>
      </c>
    </row>
    <row r="28" spans="1:3">
      <c r="A28" s="4" t="s">
        <v>60</v>
      </c>
    </row>
    <row r="29" spans="1:3">
      <c r="A29" s="3" t="s">
        <v>54</v>
      </c>
    </row>
    <row r="30" spans="1:3">
      <c r="A30" s="4" t="s">
        <v>61</v>
      </c>
      <c r="B30" s="5" t="n">
        <v>122137</v>
      </c>
      <c r="C30" s="5" t="n">
        <v>37764</v>
      </c>
    </row>
    <row r="31" spans="1:3">
      <c r="A31" s="4" t="s">
        <v>58</v>
      </c>
      <c r="B31" s="5" t="n">
        <v>122137</v>
      </c>
      <c r="C31" s="6" t="n">
        <v>37764</v>
      </c>
    </row>
    <row r="32" spans="1:3">
      <c r="A32" s="4" t="s">
        <v>62</v>
      </c>
    </row>
    <row r="33" spans="1:3">
      <c r="A33" s="3" t="s">
        <v>54</v>
      </c>
    </row>
    <row r="34" spans="1:3">
      <c r="A34" s="4" t="s">
        <v>61</v>
      </c>
      <c r="B34" s="5" t="n">
        <v>37401</v>
      </c>
    </row>
    <row r="35" spans="1:3">
      <c r="A35" s="4" t="s">
        <v>58</v>
      </c>
      <c r="B35" s="6" t="n">
        <v>3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v>
      </c>
      <c r="B1" s="2" t="s">
        <v>1</v>
      </c>
    </row>
    <row r="2" spans="1:3">
      <c r="B2" s="2" t="s">
        <v>2</v>
      </c>
      <c r="C2" s="2" t="s">
        <v>32</v>
      </c>
    </row>
    <row r="3" spans="1:3">
      <c r="A3" s="4" t="s">
        <v>64</v>
      </c>
      <c r="B3" s="7" t="n">
        <v>0.01</v>
      </c>
      <c r="C3" s="7" t="n">
        <v>0.01</v>
      </c>
    </row>
    <row r="4" spans="1:3">
      <c r="A4" s="4" t="s">
        <v>65</v>
      </c>
      <c r="B4" s="5" t="n">
        <v>500000000</v>
      </c>
      <c r="C4" s="5" t="n">
        <v>500000000</v>
      </c>
    </row>
    <row r="5" spans="1:3">
      <c r="A5" s="4" t="s">
        <v>66</v>
      </c>
      <c r="B5" s="5" t="n">
        <v>20430218</v>
      </c>
      <c r="C5" s="5" t="n">
        <v>14429055</v>
      </c>
    </row>
    <row r="6" spans="1:3">
      <c r="A6" s="4" t="s">
        <v>67</v>
      </c>
      <c r="B6" s="5" t="n">
        <v>20430218</v>
      </c>
      <c r="C6" s="5" t="n">
        <v>14429055</v>
      </c>
    </row>
    <row r="7" spans="1:3">
      <c r="A7" s="4" t="s">
        <v>60</v>
      </c>
    </row>
    <row r="8" spans="1:3">
      <c r="A8" s="4" t="s">
        <v>68</v>
      </c>
      <c r="B8" s="4" t="s">
        <v>69</v>
      </c>
      <c r="C8" s="4" t="s">
        <v>69</v>
      </c>
    </row>
    <row r="9" spans="1:3">
      <c r="A9" s="4" t="s">
        <v>70</v>
      </c>
      <c r="B9" s="7" t="n">
        <v>0.01</v>
      </c>
      <c r="C9" s="7" t="n">
        <v>0.01</v>
      </c>
    </row>
    <row r="10" spans="1:3">
      <c r="A10" s="4" t="s">
        <v>71</v>
      </c>
      <c r="B10" s="5" t="n">
        <v>300000</v>
      </c>
      <c r="C10" s="5" t="n">
        <v>300000</v>
      </c>
    </row>
    <row r="11" spans="1:3">
      <c r="A11" s="4" t="s">
        <v>72</v>
      </c>
      <c r="B11" s="5" t="n">
        <v>125000</v>
      </c>
      <c r="C11" s="5" t="n">
        <v>40000</v>
      </c>
    </row>
    <row r="12" spans="1:3">
      <c r="A12" s="4" t="s">
        <v>73</v>
      </c>
      <c r="B12" s="5" t="n">
        <v>125000</v>
      </c>
      <c r="C12" s="5" t="n">
        <v>40000</v>
      </c>
    </row>
    <row r="13" spans="1:3">
      <c r="A13" s="4" t="s">
        <v>74</v>
      </c>
      <c r="B13" s="6" t="n">
        <v>125000000</v>
      </c>
      <c r="C13" s="6" t="n">
        <v>40000000</v>
      </c>
    </row>
    <row r="14" spans="1:3">
      <c r="A14" s="4" t="s">
        <v>62</v>
      </c>
    </row>
    <row r="15" spans="1:3">
      <c r="A15" s="4" t="s">
        <v>68</v>
      </c>
      <c r="B15" s="4" t="s">
        <v>69</v>
      </c>
      <c r="C15" s="4" t="s">
        <v>69</v>
      </c>
    </row>
    <row r="16" spans="1:3">
      <c r="A16" s="4" t="s">
        <v>70</v>
      </c>
      <c r="B16" s="7" t="n">
        <v>0.01</v>
      </c>
      <c r="C16" s="7" t="n">
        <v>0.01</v>
      </c>
    </row>
    <row r="17" spans="1:3">
      <c r="A17" s="4" t="s">
        <v>71</v>
      </c>
      <c r="B17" s="5" t="n">
        <v>3750000</v>
      </c>
    </row>
    <row r="18" spans="1:3">
      <c r="A18" s="4" t="s">
        <v>72</v>
      </c>
      <c r="B18" s="5" t="n">
        <v>1571734</v>
      </c>
      <c r="C18" s="5" t="n">
        <v>0</v>
      </c>
    </row>
    <row r="19" spans="1:3">
      <c r="A19" s="4" t="s">
        <v>73</v>
      </c>
      <c r="B19" s="5" t="n">
        <v>1571734</v>
      </c>
      <c r="C19" s="5" t="n">
        <v>0</v>
      </c>
    </row>
    <row r="20" spans="1:3">
      <c r="A20" s="4" t="s">
        <v>74</v>
      </c>
      <c r="B20" s="6" t="n">
        <v>39300000</v>
      </c>
      <c r="C20"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4" t="s">
        <v>329</v>
      </c>
    </row>
    <row r="4" spans="1:2">
      <c r="A4" s="4" t="s">
        <v>330</v>
      </c>
      <c r="B4" s="4" t="s">
        <v>331</v>
      </c>
    </row>
    <row r="5" spans="1:2">
      <c r="A5" s="4" t="s">
        <v>60</v>
      </c>
    </row>
    <row r="6" spans="1:2">
      <c r="A6" s="4" t="s">
        <v>330</v>
      </c>
      <c r="B6" s="4" t="s">
        <v>332</v>
      </c>
    </row>
    <row r="7" spans="1:2">
      <c r="A7" s="4" t="s">
        <v>62</v>
      </c>
    </row>
    <row r="8" spans="1:2">
      <c r="A8" s="4" t="s">
        <v>330</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53"/>
  </cols>
  <sheetData>
    <row r="1" spans="1:2">
      <c r="A1" s="1" t="s">
        <v>352</v>
      </c>
      <c r="B1" s="2" t="s">
        <v>1</v>
      </c>
    </row>
    <row r="2" spans="1:2">
      <c r="B2" s="2" t="s">
        <v>2</v>
      </c>
    </row>
    <row r="3" spans="1:2">
      <c r="A3" s="3" t="s">
        <v>19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7576</v>
      </c>
      <c r="C4" s="6" t="n">
        <v>11457</v>
      </c>
      <c r="D4" s="6" t="n">
        <v>6532</v>
      </c>
    </row>
    <row r="5" spans="1:4">
      <c r="A5" s="4" t="s">
        <v>79</v>
      </c>
      <c r="B5" s="5" t="n">
        <v>3499</v>
      </c>
      <c r="C5" s="5" t="n">
        <v>530</v>
      </c>
    </row>
    <row r="6" spans="1:4">
      <c r="A6" s="4" t="s">
        <v>80</v>
      </c>
      <c r="B6" s="5" t="n">
        <v>139</v>
      </c>
      <c r="C6" s="5" t="n">
        <v>204</v>
      </c>
    </row>
    <row r="7" spans="1:4">
      <c r="A7" s="4" t="s">
        <v>81</v>
      </c>
      <c r="B7" s="5" t="n">
        <v>31214</v>
      </c>
      <c r="C7" s="5" t="n">
        <v>12191</v>
      </c>
      <c r="D7" s="5" t="n">
        <v>6532</v>
      </c>
    </row>
    <row r="8" spans="1:4">
      <c r="A8" s="3" t="s">
        <v>82</v>
      </c>
    </row>
    <row r="9" spans="1:4">
      <c r="A9" s="4" t="s">
        <v>83</v>
      </c>
      <c r="B9" s="5" t="n">
        <v>7270</v>
      </c>
      <c r="C9" s="5" t="n">
        <v>5852</v>
      </c>
      <c r="D9" s="5" t="n">
        <v>5574</v>
      </c>
    </row>
    <row r="10" spans="1:4">
      <c r="A10" s="4" t="s">
        <v>84</v>
      </c>
      <c r="B10" s="5" t="n">
        <v>7442</v>
      </c>
      <c r="C10" s="5" t="n">
        <v>3453</v>
      </c>
      <c r="D10" s="5" t="n">
        <v>1688</v>
      </c>
    </row>
    <row r="11" spans="1:4">
      <c r="A11" s="4" t="s">
        <v>85</v>
      </c>
      <c r="B11" s="5" t="n">
        <v>1712</v>
      </c>
      <c r="C11" s="5" t="n">
        <v>271</v>
      </c>
    </row>
    <row r="12" spans="1:4">
      <c r="A12" s="4" t="s">
        <v>86</v>
      </c>
      <c r="B12" s="5" t="n">
        <v>3425</v>
      </c>
      <c r="C12" s="5" t="n">
        <v>472</v>
      </c>
    </row>
    <row r="13" spans="1:4">
      <c r="A13" s="4" t="s">
        <v>87</v>
      </c>
      <c r="B13" s="5" t="n">
        <v>290</v>
      </c>
      <c r="D13" s="5" t="n">
        <v>2129</v>
      </c>
    </row>
    <row r="14" spans="1:4">
      <c r="A14" s="4" t="s">
        <v>88</v>
      </c>
      <c r="D14" s="5" t="n">
        <v>54</v>
      </c>
    </row>
    <row r="15" spans="1:4">
      <c r="A15" s="4" t="s">
        <v>89</v>
      </c>
      <c r="D15" s="5" t="n">
        <v>239</v>
      </c>
    </row>
    <row r="16" spans="1:4">
      <c r="A16" s="4" t="s">
        <v>90</v>
      </c>
      <c r="B16" s="5" t="n">
        <v>20139</v>
      </c>
      <c r="C16" s="5" t="n">
        <v>10048</v>
      </c>
      <c r="D16" s="5" t="n">
        <v>9684</v>
      </c>
    </row>
    <row r="17" spans="1:4">
      <c r="A17" s="4" t="s">
        <v>91</v>
      </c>
      <c r="B17" s="5" t="n">
        <v>11075</v>
      </c>
      <c r="C17" s="5" t="n">
        <v>2143</v>
      </c>
      <c r="D17" s="5" t="n">
        <v>-3152</v>
      </c>
    </row>
    <row r="18" spans="1:4">
      <c r="A18" s="3" t="s">
        <v>92</v>
      </c>
    </row>
    <row r="19" spans="1:4">
      <c r="A19" s="4" t="s">
        <v>93</v>
      </c>
      <c r="B19" s="5" t="n">
        <v>1483</v>
      </c>
      <c r="C19" s="5" t="n">
        <v>2263</v>
      </c>
      <c r="D19" s="5" t="n">
        <v>1278</v>
      </c>
    </row>
    <row r="20" spans="1:4">
      <c r="A20" s="4" t="s">
        <v>94</v>
      </c>
      <c r="B20" s="5" t="n">
        <v>619</v>
      </c>
    </row>
    <row r="21" spans="1:4">
      <c r="A21" s="4" t="s">
        <v>95</v>
      </c>
      <c r="B21" s="5" t="n">
        <v>42945</v>
      </c>
      <c r="C21" s="5" t="n">
        <v>10804</v>
      </c>
      <c r="D21" s="5" t="n">
        <v>18370</v>
      </c>
    </row>
    <row r="22" spans="1:4">
      <c r="A22" s="4" t="s">
        <v>96</v>
      </c>
      <c r="B22" s="5" t="n">
        <v>-2155</v>
      </c>
      <c r="C22" s="5" t="n">
        <v>-1053</v>
      </c>
      <c r="D22" s="5" t="n">
        <v>-559</v>
      </c>
    </row>
    <row r="23" spans="1:4">
      <c r="A23" s="4" t="s">
        <v>97</v>
      </c>
      <c r="C23" s="5" t="n">
        <v>-232</v>
      </c>
    </row>
    <row r="24" spans="1:4">
      <c r="A24" s="4" t="s">
        <v>98</v>
      </c>
      <c r="B24" s="5" t="n">
        <v>399</v>
      </c>
      <c r="C24" s="5" t="n">
        <v>634</v>
      </c>
      <c r="D24" s="5" t="n">
        <v>80</v>
      </c>
    </row>
    <row r="25" spans="1:4">
      <c r="A25" s="4" t="s">
        <v>99</v>
      </c>
      <c r="B25" s="5" t="n">
        <v>43291</v>
      </c>
      <c r="C25" s="5" t="n">
        <v>12416</v>
      </c>
      <c r="D25" s="5" t="n">
        <v>19169</v>
      </c>
    </row>
    <row r="26" spans="1:4">
      <c r="A26" s="4" t="s">
        <v>100</v>
      </c>
      <c r="B26" s="5" t="n">
        <v>54366</v>
      </c>
      <c r="C26" s="5" t="n">
        <v>14559</v>
      </c>
      <c r="D26" s="5" t="n">
        <v>16017</v>
      </c>
    </row>
    <row r="27" spans="1:4">
      <c r="A27" s="4" t="s">
        <v>101</v>
      </c>
      <c r="B27" s="5" t="n">
        <v>-18014</v>
      </c>
      <c r="C27" s="5" t="n">
        <v>-1456</v>
      </c>
      <c r="D27" s="5" t="n">
        <v>-996</v>
      </c>
    </row>
    <row r="28" spans="1:4">
      <c r="A28" s="4" t="s">
        <v>102</v>
      </c>
      <c r="B28" s="6" t="n">
        <v>36352</v>
      </c>
      <c r="C28" s="6" t="n">
        <v>13103</v>
      </c>
      <c r="D28" s="6" t="n">
        <v>15021</v>
      </c>
    </row>
    <row r="29" spans="1:4">
      <c r="A29" s="4" t="s">
        <v>103</v>
      </c>
      <c r="B29" s="7" t="n">
        <v>2.1</v>
      </c>
      <c r="C29" s="7" t="n">
        <v>1.1</v>
      </c>
      <c r="D29" s="7" t="n">
        <v>2.42</v>
      </c>
    </row>
    <row r="30" spans="1:4">
      <c r="A30" s="4" t="s">
        <v>104</v>
      </c>
      <c r="B30" s="8" t="n">
        <v>2.1</v>
      </c>
      <c r="C30" s="8" t="n">
        <v>1.1</v>
      </c>
      <c r="D30" s="8" t="n">
        <v>2.42</v>
      </c>
    </row>
    <row r="31" spans="1:4">
      <c r="A31" s="4" t="s">
        <v>105</v>
      </c>
      <c r="B31" s="7" t="n">
        <v>1.4</v>
      </c>
      <c r="C31" s="7" t="n">
        <v>1.4</v>
      </c>
      <c r="D31" s="7"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357</v>
      </c>
      <c r="B1" s="2" t="s">
        <v>358</v>
      </c>
      <c r="C1" s="2" t="s">
        <v>2</v>
      </c>
      <c r="D1" s="2" t="s">
        <v>32</v>
      </c>
      <c r="E1" s="2" t="s">
        <v>76</v>
      </c>
    </row>
    <row r="2" spans="1:5">
      <c r="A2" s="3" t="s">
        <v>359</v>
      </c>
    </row>
    <row r="3" spans="1:5">
      <c r="A3" s="4" t="s">
        <v>360</v>
      </c>
      <c r="C3" s="6" t="n">
        <v>0</v>
      </c>
      <c r="D3" s="6" t="n">
        <v>0</v>
      </c>
    </row>
    <row r="4" spans="1:5">
      <c r="A4" s="4" t="s">
        <v>174</v>
      </c>
      <c r="E4" s="6" t="n">
        <v>429</v>
      </c>
    </row>
    <row r="5" spans="1:5">
      <c r="A5" s="4" t="s">
        <v>87</v>
      </c>
      <c r="C5" s="5" t="n">
        <v>300</v>
      </c>
      <c r="D5" s="5" t="n">
        <v>0</v>
      </c>
      <c r="E5" s="5" t="n">
        <v>2100</v>
      </c>
    </row>
    <row r="6" spans="1:5">
      <c r="A6" s="4" t="s">
        <v>361</v>
      </c>
      <c r="C6" s="5" t="n">
        <v>0</v>
      </c>
      <c r="D6" s="5" t="n">
        <v>0</v>
      </c>
    </row>
    <row r="7" spans="1:5">
      <c r="A7" s="4" t="s">
        <v>172</v>
      </c>
      <c r="C7" s="5" t="n">
        <v>1999</v>
      </c>
      <c r="D7" s="5" t="n">
        <v>4566</v>
      </c>
      <c r="E7" s="5" t="n">
        <v>441</v>
      </c>
    </row>
    <row r="8" spans="1:5">
      <c r="A8" s="4" t="s">
        <v>42</v>
      </c>
      <c r="C8" s="5" t="n">
        <v>2</v>
      </c>
    </row>
    <row r="9" spans="1:5">
      <c r="A9" s="4" t="s">
        <v>183</v>
      </c>
      <c r="C9" s="6" t="n">
        <v>732</v>
      </c>
      <c r="D9" s="5" t="n">
        <v>1854</v>
      </c>
      <c r="E9" s="6" t="n">
        <v>3229</v>
      </c>
    </row>
    <row r="10" spans="1:5">
      <c r="A10" s="4" t="s">
        <v>362</v>
      </c>
      <c r="C10" s="7" t="n">
        <v>18.1</v>
      </c>
    </row>
    <row r="11" spans="1:5">
      <c r="A11" s="4" t="s">
        <v>363</v>
      </c>
    </row>
    <row r="12" spans="1:5">
      <c r="A12" s="3" t="s">
        <v>359</v>
      </c>
    </row>
    <row r="13" spans="1:5">
      <c r="A13" s="4" t="s">
        <v>364</v>
      </c>
      <c r="C13" s="6" t="n">
        <v>700</v>
      </c>
    </row>
    <row r="14" spans="1:5">
      <c r="A14" s="4" t="s">
        <v>365</v>
      </c>
    </row>
    <row r="15" spans="1:5">
      <c r="A15" s="3" t="s">
        <v>359</v>
      </c>
    </row>
    <row r="16" spans="1:5">
      <c r="A16" s="4" t="s">
        <v>364</v>
      </c>
      <c r="D16" s="5" t="n">
        <v>1000</v>
      </c>
    </row>
    <row r="17" spans="1:5">
      <c r="A17" s="4" t="s">
        <v>366</v>
      </c>
    </row>
    <row r="18" spans="1:5">
      <c r="A18" s="3" t="s">
        <v>359</v>
      </c>
    </row>
    <row r="19" spans="1:5">
      <c r="A19" s="4" t="s">
        <v>364</v>
      </c>
      <c r="C19" s="6" t="n">
        <v>3800</v>
      </c>
    </row>
    <row r="20" spans="1:5">
      <c r="A20" s="4" t="s">
        <v>367</v>
      </c>
      <c r="C20" s="4" t="s">
        <v>368</v>
      </c>
    </row>
    <row r="21" spans="1:5">
      <c r="A21" s="4" t="s">
        <v>369</v>
      </c>
      <c r="C21" s="4" t="s">
        <v>370</v>
      </c>
    </row>
    <row r="22" spans="1:5">
      <c r="A22" s="4" t="s">
        <v>371</v>
      </c>
    </row>
    <row r="23" spans="1:5">
      <c r="A23" s="3" t="s">
        <v>359</v>
      </c>
    </row>
    <row r="24" spans="1:5">
      <c r="A24" s="4" t="s">
        <v>372</v>
      </c>
      <c r="C24" s="4" t="s">
        <v>373</v>
      </c>
    </row>
    <row r="25" spans="1:5">
      <c r="A25" s="4" t="s">
        <v>374</v>
      </c>
      <c r="C25" s="6" t="n">
        <v>0</v>
      </c>
    </row>
    <row r="26" spans="1:5">
      <c r="A26" s="4" t="s">
        <v>375</v>
      </c>
    </row>
    <row r="27" spans="1:5">
      <c r="A27" s="3" t="s">
        <v>359</v>
      </c>
    </row>
    <row r="28" spans="1:5">
      <c r="A28" s="4" t="s">
        <v>376</v>
      </c>
      <c r="C28" s="4" t="s">
        <v>377</v>
      </c>
    </row>
    <row r="29" spans="1:5">
      <c r="A29" s="4" t="s">
        <v>378</v>
      </c>
      <c r="C29" s="4" t="s">
        <v>379</v>
      </c>
    </row>
    <row r="30" spans="1:5">
      <c r="A30" s="4" t="s">
        <v>380</v>
      </c>
    </row>
    <row r="31" spans="1:5">
      <c r="A31" s="3" t="s">
        <v>359</v>
      </c>
    </row>
    <row r="32" spans="1:5">
      <c r="A32" s="4" t="s">
        <v>378</v>
      </c>
      <c r="C32" s="4" t="s">
        <v>381</v>
      </c>
    </row>
    <row r="33" spans="1:5">
      <c r="A33" s="4" t="s">
        <v>60</v>
      </c>
    </row>
    <row r="34" spans="1:5">
      <c r="A34" s="3" t="s">
        <v>359</v>
      </c>
    </row>
    <row r="35" spans="1:5">
      <c r="A35" s="4" t="s">
        <v>382</v>
      </c>
      <c r="C35" s="6" t="n">
        <v>125000</v>
      </c>
      <c r="D35" s="5" t="n">
        <v>40000</v>
      </c>
    </row>
    <row r="36" spans="1:5">
      <c r="A36" s="4" t="s">
        <v>383</v>
      </c>
      <c r="C36" s="5" t="n">
        <v>2800</v>
      </c>
    </row>
    <row r="37" spans="1:5">
      <c r="A37" s="4" t="s">
        <v>384</v>
      </c>
      <c r="D37" s="5" t="n">
        <v>600</v>
      </c>
    </row>
    <row r="38" spans="1:5">
      <c r="A38" s="4" t="s">
        <v>385</v>
      </c>
      <c r="B38" s="6" t="n">
        <v>50000</v>
      </c>
    </row>
    <row r="39" spans="1:5">
      <c r="A39" s="4" t="s">
        <v>386</v>
      </c>
    </row>
    <row r="40" spans="1:5">
      <c r="A40" s="3" t="s">
        <v>359</v>
      </c>
    </row>
    <row r="41" spans="1:5">
      <c r="A41" s="4" t="s">
        <v>387</v>
      </c>
      <c r="C41" s="6" t="n">
        <v>2800</v>
      </c>
      <c r="D41" s="6" t="n">
        <v>2200</v>
      </c>
    </row>
    <row r="42" spans="1:5">
      <c r="A42" s="4" t="s">
        <v>388</v>
      </c>
    </row>
    <row r="43" spans="1:5">
      <c r="A43" s="3" t="s">
        <v>359</v>
      </c>
    </row>
    <row r="44" spans="1:5">
      <c r="A44" s="4" t="s">
        <v>389</v>
      </c>
      <c r="C44" s="4" t="s">
        <v>390</v>
      </c>
    </row>
    <row r="45" spans="1:5">
      <c r="A45" s="4" t="s">
        <v>391</v>
      </c>
    </row>
    <row r="46" spans="1:5">
      <c r="A46" s="3" t="s">
        <v>359</v>
      </c>
    </row>
    <row r="47" spans="1:5">
      <c r="A47" s="4" t="s">
        <v>392</v>
      </c>
      <c r="C47" s="4" t="s">
        <v>393</v>
      </c>
    </row>
    <row r="48" spans="1:5">
      <c r="A48" s="4" t="s">
        <v>367</v>
      </c>
      <c r="C48" s="4" t="s">
        <v>69</v>
      </c>
    </row>
    <row r="49" spans="1:5">
      <c r="A49" s="4" t="s">
        <v>394</v>
      </c>
    </row>
    <row r="50" spans="1:5">
      <c r="A50" s="3" t="s">
        <v>359</v>
      </c>
    </row>
    <row r="51" spans="1:5">
      <c r="A51" s="4" t="s">
        <v>376</v>
      </c>
      <c r="C51" s="4" t="s">
        <v>395</v>
      </c>
    </row>
    <row r="52" spans="1:5">
      <c r="A52" s="4" t="s">
        <v>396</v>
      </c>
    </row>
    <row r="53" spans="1:5">
      <c r="A53" s="3" t="s">
        <v>359</v>
      </c>
    </row>
    <row r="54" spans="1:5">
      <c r="A54" s="4" t="s">
        <v>392</v>
      </c>
      <c r="C54" s="4" t="s">
        <v>397</v>
      </c>
    </row>
    <row r="55" spans="1:5">
      <c r="A55" s="4" t="s">
        <v>367</v>
      </c>
      <c r="C55" s="4" t="s">
        <v>368</v>
      </c>
    </row>
    <row r="56" spans="1:5">
      <c r="A56" s="4" t="s">
        <v>398</v>
      </c>
    </row>
    <row r="57" spans="1:5">
      <c r="A57" s="3" t="s">
        <v>359</v>
      </c>
    </row>
    <row r="58" spans="1:5">
      <c r="A58" s="4" t="s">
        <v>376</v>
      </c>
      <c r="C58"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35</v>
      </c>
      <c r="B3" s="6" t="n">
        <v>373564</v>
      </c>
      <c r="C3" s="6" t="n">
        <v>228233</v>
      </c>
    </row>
    <row r="4" spans="1:3">
      <c r="A4" s="4" t="s">
        <v>36</v>
      </c>
      <c r="B4" s="5" t="n">
        <v>84383</v>
      </c>
    </row>
    <row r="5" spans="1:3">
      <c r="A5" s="4" t="s">
        <v>174</v>
      </c>
      <c r="C5" s="5" t="n">
        <v>5938</v>
      </c>
    </row>
    <row r="6" spans="1:3">
      <c r="A6" s="4" t="s">
        <v>401</v>
      </c>
      <c r="B6" s="5" t="n">
        <v>457947</v>
      </c>
      <c r="C6" s="5" t="n">
        <v>234171</v>
      </c>
    </row>
    <row r="7" spans="1:3">
      <c r="A7" s="4" t="s">
        <v>402</v>
      </c>
    </row>
    <row r="8" spans="1:3">
      <c r="A8" s="3" t="s">
        <v>400</v>
      </c>
    </row>
    <row r="9" spans="1:3">
      <c r="A9" s="4" t="s">
        <v>35</v>
      </c>
      <c r="B9" s="5" t="n">
        <v>373564</v>
      </c>
      <c r="C9" s="5" t="n">
        <v>228233</v>
      </c>
    </row>
    <row r="10" spans="1:3">
      <c r="A10" s="4" t="s">
        <v>36</v>
      </c>
      <c r="B10" s="5" t="n">
        <v>84383</v>
      </c>
    </row>
    <row r="11" spans="1:3">
      <c r="A11" s="4" t="s">
        <v>174</v>
      </c>
      <c r="C11" s="5" t="n">
        <v>5938</v>
      </c>
    </row>
    <row r="12" spans="1:3">
      <c r="A12" s="4" t="s">
        <v>401</v>
      </c>
      <c r="B12" s="6" t="n">
        <v>457947</v>
      </c>
      <c r="C12" s="6" t="n">
        <v>234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6</v>
      </c>
    </row>
    <row r="3" spans="1:4">
      <c r="A3" s="3" t="s">
        <v>404</v>
      </c>
    </row>
    <row r="4" spans="1:4">
      <c r="A4" s="4" t="s">
        <v>405</v>
      </c>
      <c r="B4" s="6" t="n">
        <v>1448</v>
      </c>
      <c r="C4" s="6" t="n">
        <v>926</v>
      </c>
      <c r="D4" s="6" t="n">
        <v>484</v>
      </c>
    </row>
    <row r="5" spans="1:4">
      <c r="A5" s="3" t="s">
        <v>406</v>
      </c>
    </row>
    <row r="6" spans="1:4">
      <c r="A6" s="4" t="s">
        <v>138</v>
      </c>
      <c r="B6" s="5" t="n">
        <v>6419</v>
      </c>
      <c r="C6" s="5" t="n">
        <v>1325</v>
      </c>
    </row>
    <row r="7" spans="1:4">
      <c r="A7" s="4" t="s">
        <v>407</v>
      </c>
      <c r="B7" s="5" t="n">
        <v>5049</v>
      </c>
      <c r="C7" s="5" t="n">
        <v>423</v>
      </c>
      <c r="D7" s="5" t="n">
        <v>996</v>
      </c>
    </row>
    <row r="8" spans="1:4">
      <c r="A8" s="4" t="s">
        <v>408</v>
      </c>
      <c r="B8" s="5" t="n">
        <v>7150</v>
      </c>
      <c r="C8" s="5" t="n">
        <v>5051</v>
      </c>
      <c r="D8" s="5" t="n">
        <v>3134</v>
      </c>
    </row>
    <row r="9" spans="1:4">
      <c r="A9" s="4" t="s">
        <v>409</v>
      </c>
      <c r="D9" s="6" t="n">
        <v>7693</v>
      </c>
    </row>
    <row r="10" spans="1:4">
      <c r="A10" s="4" t="s">
        <v>410</v>
      </c>
      <c r="B10" s="5" t="n">
        <v>66390</v>
      </c>
      <c r="C10" s="5" t="n">
        <v>12919</v>
      </c>
    </row>
    <row r="11" spans="1:4">
      <c r="A11" s="4" t="s">
        <v>411</v>
      </c>
      <c r="B11" s="5" t="n">
        <v>252</v>
      </c>
    </row>
    <row r="12" spans="1:4">
      <c r="A12" s="4" t="s">
        <v>412</v>
      </c>
      <c r="B12" s="5" t="n">
        <v>100</v>
      </c>
    </row>
    <row r="13" spans="1:4">
      <c r="A13" s="4" t="s">
        <v>413</v>
      </c>
      <c r="B13" s="5" t="n">
        <v>270</v>
      </c>
    </row>
    <row r="14" spans="1:4">
      <c r="A14" s="4" t="s">
        <v>414</v>
      </c>
      <c r="B14" s="5" t="n">
        <v>117</v>
      </c>
      <c r="C14" s="5" t="n">
        <v>1727</v>
      </c>
    </row>
    <row r="15" spans="1:4">
      <c r="A15" s="4" t="s">
        <v>415</v>
      </c>
      <c r="B15" s="5" t="n">
        <v>500</v>
      </c>
    </row>
    <row r="16" spans="1:4">
      <c r="A16" s="4" t="s">
        <v>416</v>
      </c>
      <c r="B16" s="6" t="n">
        <v>559</v>
      </c>
      <c r="C16" s="6" t="n">
        <v>16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14"/>
    <col customWidth="1" max="14" min="14" width="14"/>
  </cols>
  <sheetData>
    <row r="1" spans="1:14">
      <c r="A1" s="1" t="s">
        <v>417</v>
      </c>
      <c r="B1" s="2" t="s">
        <v>418</v>
      </c>
      <c r="C1" s="2" t="s">
        <v>419</v>
      </c>
      <c r="D1" s="2" t="s">
        <v>420</v>
      </c>
      <c r="E1" s="2" t="s">
        <v>421</v>
      </c>
      <c r="F1" s="2" t="s">
        <v>422</v>
      </c>
      <c r="G1" s="2" t="s">
        <v>423</v>
      </c>
      <c r="H1" s="2" t="s">
        <v>424</v>
      </c>
      <c r="I1" s="2" t="s">
        <v>425</v>
      </c>
      <c r="J1" s="2" t="s">
        <v>426</v>
      </c>
      <c r="K1" s="2" t="s">
        <v>427</v>
      </c>
      <c r="L1" s="2" t="s">
        <v>428</v>
      </c>
      <c r="M1" s="2" t="s">
        <v>429</v>
      </c>
      <c r="N1" s="2" t="s">
        <v>430</v>
      </c>
    </row>
    <row r="2" spans="1:14">
      <c r="A2" s="3" t="s">
        <v>431</v>
      </c>
    </row>
    <row r="3" spans="1:14">
      <c r="A3" s="4" t="s">
        <v>432</v>
      </c>
      <c r="I3" s="6" t="n">
        <v>258604000</v>
      </c>
      <c r="J3" s="6" t="n">
        <v>152681000</v>
      </c>
      <c r="K3" s="6" t="n">
        <v>45094000</v>
      </c>
    </row>
    <row r="4" spans="1:14">
      <c r="A4" s="4" t="s">
        <v>433</v>
      </c>
      <c r="I4" s="5" t="n">
        <v>634337000</v>
      </c>
      <c r="J4" s="5" t="n">
        <v>523821000</v>
      </c>
    </row>
    <row r="5" spans="1:14">
      <c r="A5" s="4" t="s">
        <v>434</v>
      </c>
      <c r="I5" s="5" t="n">
        <v>413460000</v>
      </c>
      <c r="J5" s="5" t="n">
        <v>213069000</v>
      </c>
    </row>
    <row r="6" spans="1:14">
      <c r="A6" s="4" t="s">
        <v>435</v>
      </c>
      <c r="J6" s="5" t="n">
        <v>103700000</v>
      </c>
    </row>
    <row r="7" spans="1:14">
      <c r="A7" s="4" t="s">
        <v>436</v>
      </c>
      <c r="J7" s="5" t="n">
        <v>3300000</v>
      </c>
    </row>
    <row r="8" spans="1:14">
      <c r="A8" s="4" t="s">
        <v>437</v>
      </c>
      <c r="J8" s="5" t="n">
        <v>18700000</v>
      </c>
    </row>
    <row r="9" spans="1:14">
      <c r="A9" s="4" t="s">
        <v>438</v>
      </c>
      <c r="I9" s="5" t="n">
        <v>373564000</v>
      </c>
      <c r="J9" s="5" t="n">
        <v>228233000</v>
      </c>
    </row>
    <row r="10" spans="1:14">
      <c r="A10" s="4" t="s">
        <v>439</v>
      </c>
    </row>
    <row r="11" spans="1:14">
      <c r="A11" s="3" t="s">
        <v>431</v>
      </c>
    </row>
    <row r="12" spans="1:14">
      <c r="A12" s="4" t="s">
        <v>433</v>
      </c>
      <c r="I12" s="5" t="n">
        <v>551013000</v>
      </c>
      <c r="J12" s="5" t="n">
        <v>517839000</v>
      </c>
    </row>
    <row r="13" spans="1:14">
      <c r="A13" s="4" t="s">
        <v>438</v>
      </c>
      <c r="I13" s="6" t="n">
        <v>373564000</v>
      </c>
      <c r="J13" s="5" t="n">
        <v>228233000</v>
      </c>
    </row>
    <row r="14" spans="1:14">
      <c r="A14" s="4" t="s">
        <v>440</v>
      </c>
      <c r="I14" s="4" t="s">
        <v>441</v>
      </c>
    </row>
    <row r="15" spans="1:14">
      <c r="A15" s="4" t="s">
        <v>442</v>
      </c>
    </row>
    <row r="16" spans="1:14">
      <c r="A16" s="3" t="s">
        <v>431</v>
      </c>
    </row>
    <row r="17" spans="1:14">
      <c r="A17" s="4" t="s">
        <v>389</v>
      </c>
      <c r="G17" s="4" t="s">
        <v>443</v>
      </c>
      <c r="H17" s="4" t="s">
        <v>444</v>
      </c>
      <c r="M17" s="4" t="s">
        <v>444</v>
      </c>
      <c r="N17" s="4" t="s">
        <v>390</v>
      </c>
    </row>
    <row r="18" spans="1:14">
      <c r="A18" s="4" t="s">
        <v>432</v>
      </c>
      <c r="H18" s="6" t="n">
        <v>1300000</v>
      </c>
    </row>
    <row r="19" spans="1:14">
      <c r="A19" s="4" t="s">
        <v>445</v>
      </c>
    </row>
    <row r="20" spans="1:14">
      <c r="A20" s="3" t="s">
        <v>431</v>
      </c>
    </row>
    <row r="21" spans="1:14">
      <c r="A21" s="4" t="s">
        <v>389</v>
      </c>
      <c r="G21" s="4" t="s">
        <v>443</v>
      </c>
      <c r="M21" s="4" t="s">
        <v>390</v>
      </c>
    </row>
    <row r="22" spans="1:14">
      <c r="A22" s="4" t="s">
        <v>432</v>
      </c>
      <c r="G22" s="6" t="n">
        <v>1600000</v>
      </c>
    </row>
    <row r="23" spans="1:14">
      <c r="A23" s="4" t="s">
        <v>446</v>
      </c>
    </row>
    <row r="24" spans="1:14">
      <c r="A24" s="3" t="s">
        <v>431</v>
      </c>
    </row>
    <row r="25" spans="1:14">
      <c r="A25" s="4" t="s">
        <v>389</v>
      </c>
      <c r="B25" s="4" t="s">
        <v>443</v>
      </c>
    </row>
    <row r="26" spans="1:14">
      <c r="A26" s="4" t="s">
        <v>432</v>
      </c>
      <c r="B26" s="6" t="n">
        <v>3800000</v>
      </c>
    </row>
    <row r="27" spans="1:14">
      <c r="A27" s="4" t="s">
        <v>447</v>
      </c>
    </row>
    <row r="28" spans="1:14">
      <c r="A28" s="3" t="s">
        <v>431</v>
      </c>
    </row>
    <row r="29" spans="1:14">
      <c r="A29" s="4" t="s">
        <v>389</v>
      </c>
      <c r="E29" s="4" t="s">
        <v>443</v>
      </c>
    </row>
    <row r="30" spans="1:14">
      <c r="A30" s="4" t="s">
        <v>432</v>
      </c>
      <c r="E30" s="6" t="n">
        <v>2400000</v>
      </c>
    </row>
    <row r="31" spans="1:14">
      <c r="A31" s="4" t="s">
        <v>448</v>
      </c>
    </row>
    <row r="32" spans="1:14">
      <c r="A32" s="3" t="s">
        <v>431</v>
      </c>
    </row>
    <row r="33" spans="1:14">
      <c r="A33" s="4" t="s">
        <v>432</v>
      </c>
      <c r="E33" s="6" t="n">
        <v>3000000</v>
      </c>
    </row>
    <row r="34" spans="1:14">
      <c r="A34" s="4" t="s">
        <v>449</v>
      </c>
    </row>
    <row r="35" spans="1:14">
      <c r="A35" s="3" t="s">
        <v>431</v>
      </c>
    </row>
    <row r="36" spans="1:14">
      <c r="A36" s="4" t="s">
        <v>389</v>
      </c>
      <c r="F36" s="4" t="s">
        <v>443</v>
      </c>
    </row>
    <row r="37" spans="1:14">
      <c r="A37" s="4" t="s">
        <v>432</v>
      </c>
      <c r="F37" s="6" t="n">
        <v>2700000</v>
      </c>
    </row>
    <row r="38" spans="1:14">
      <c r="A38" s="4" t="s">
        <v>450</v>
      </c>
    </row>
    <row r="39" spans="1:14">
      <c r="A39" s="3" t="s">
        <v>431</v>
      </c>
    </row>
    <row r="40" spans="1:14">
      <c r="A40" s="4" t="s">
        <v>389</v>
      </c>
      <c r="D40" s="4" t="s">
        <v>443</v>
      </c>
    </row>
    <row r="41" spans="1:14">
      <c r="A41" s="4" t="s">
        <v>432</v>
      </c>
      <c r="D41" s="6" t="n">
        <v>1700000</v>
      </c>
    </row>
    <row r="42" spans="1:14">
      <c r="A42" s="4" t="s">
        <v>436</v>
      </c>
      <c r="D42" s="6" t="n">
        <v>300000</v>
      </c>
    </row>
    <row r="43" spans="1:14">
      <c r="A43" s="4" t="s">
        <v>451</v>
      </c>
    </row>
    <row r="44" spans="1:14">
      <c r="A44" s="3" t="s">
        <v>431</v>
      </c>
    </row>
    <row r="45" spans="1:14">
      <c r="A45" s="4" t="s">
        <v>389</v>
      </c>
      <c r="C45" s="4" t="s">
        <v>443</v>
      </c>
    </row>
    <row r="46" spans="1:14">
      <c r="A46" s="4" t="s">
        <v>432</v>
      </c>
      <c r="C46" s="6" t="n">
        <v>3100000</v>
      </c>
    </row>
    <row r="47" spans="1:14">
      <c r="A47" s="4" t="s">
        <v>452</v>
      </c>
    </row>
    <row r="48" spans="1:14">
      <c r="A48" s="3" t="s">
        <v>431</v>
      </c>
    </row>
    <row r="49" spans="1:14">
      <c r="A49" s="4" t="s">
        <v>389</v>
      </c>
      <c r="G49" s="4" t="s">
        <v>453</v>
      </c>
      <c r="H49" s="4" t="s">
        <v>453</v>
      </c>
    </row>
    <row r="50" spans="1:14">
      <c r="A50" s="4" t="s">
        <v>454</v>
      </c>
    </row>
    <row r="51" spans="1:14">
      <c r="A51" s="3" t="s">
        <v>431</v>
      </c>
    </row>
    <row r="52" spans="1:14">
      <c r="A52" s="4" t="s">
        <v>389</v>
      </c>
      <c r="I52" s="4" t="s">
        <v>390</v>
      </c>
    </row>
    <row r="53" spans="1:14">
      <c r="A53" s="4" t="s">
        <v>455</v>
      </c>
      <c r="I53" s="4" t="s">
        <v>368</v>
      </c>
    </row>
    <row r="54" spans="1:14">
      <c r="A54" s="4" t="s">
        <v>433</v>
      </c>
      <c r="I54" s="6" t="n">
        <v>533280000</v>
      </c>
      <c r="J54" s="5" t="n">
        <v>500106000</v>
      </c>
    </row>
    <row r="55" spans="1:14">
      <c r="A55" s="4" t="s">
        <v>456</v>
      </c>
      <c r="I55" s="4" t="s">
        <v>457</v>
      </c>
    </row>
    <row r="56" spans="1:14">
      <c r="A56" s="4" t="s">
        <v>458</v>
      </c>
      <c r="I56" s="5" t="n">
        <v>46</v>
      </c>
    </row>
    <row r="57" spans="1:14">
      <c r="A57" s="4" t="s">
        <v>435</v>
      </c>
      <c r="I57" s="6" t="n">
        <v>442600000</v>
      </c>
    </row>
    <row r="58" spans="1:14">
      <c r="A58" s="4" t="s">
        <v>436</v>
      </c>
      <c r="I58" s="5" t="n">
        <v>395700000</v>
      </c>
    </row>
    <row r="59" spans="1:14">
      <c r="A59" s="4" t="s">
        <v>459</v>
      </c>
      <c r="I59" s="5" t="n">
        <v>4900000</v>
      </c>
    </row>
    <row r="60" spans="1:14">
      <c r="A60" s="4" t="s">
        <v>460</v>
      </c>
      <c r="I60" s="5" t="n">
        <v>4200000</v>
      </c>
    </row>
    <row r="61" spans="1:14">
      <c r="A61" s="4" t="s">
        <v>438</v>
      </c>
      <c r="I61" s="6" t="n">
        <v>355831000</v>
      </c>
      <c r="J61" s="5" t="n">
        <v>215860000</v>
      </c>
    </row>
    <row r="62" spans="1:14">
      <c r="A62" s="4" t="s">
        <v>461</v>
      </c>
    </row>
    <row r="63" spans="1:14">
      <c r="A63" s="3" t="s">
        <v>431</v>
      </c>
    </row>
    <row r="64" spans="1:14">
      <c r="A64" s="4" t="s">
        <v>433</v>
      </c>
      <c r="L64" s="6" t="n">
        <v>18796000</v>
      </c>
    </row>
    <row r="65" spans="1:14">
      <c r="A65" s="4" t="s">
        <v>462</v>
      </c>
    </row>
    <row r="66" spans="1:14">
      <c r="A66" s="3" t="s">
        <v>431</v>
      </c>
    </row>
    <row r="67" spans="1:14">
      <c r="A67" s="4" t="s">
        <v>455</v>
      </c>
      <c r="I67" s="4" t="s">
        <v>463</v>
      </c>
    </row>
    <row r="68" spans="1:14">
      <c r="A68" s="4" t="s">
        <v>433</v>
      </c>
      <c r="J68" s="5" t="n">
        <v>16117000</v>
      </c>
    </row>
    <row r="69" spans="1:14">
      <c r="A69" s="4" t="s">
        <v>464</v>
      </c>
      <c r="J69" s="5" t="n">
        <v>4900000</v>
      </c>
    </row>
    <row r="70" spans="1:14">
      <c r="A70" s="4" t="s">
        <v>435</v>
      </c>
      <c r="J70" s="5" t="n">
        <v>15800000</v>
      </c>
    </row>
    <row r="71" spans="1:14">
      <c r="A71" s="4" t="s">
        <v>436</v>
      </c>
      <c r="J71" s="5" t="n">
        <v>14700000</v>
      </c>
    </row>
    <row r="72" spans="1:14">
      <c r="A72" s="4" t="s">
        <v>459</v>
      </c>
      <c r="J72" s="5" t="n">
        <v>16000</v>
      </c>
    </row>
    <row r="73" spans="1:14">
      <c r="A73" s="4" t="s">
        <v>460</v>
      </c>
      <c r="J73" s="5" t="n">
        <v>200000</v>
      </c>
    </row>
    <row r="74" spans="1:14">
      <c r="A74" s="4" t="s">
        <v>438</v>
      </c>
      <c r="J74" s="6" t="n">
        <v>18892000</v>
      </c>
    </row>
    <row r="75" spans="1:14">
      <c r="A75" s="4" t="s">
        <v>465</v>
      </c>
    </row>
    <row r="76" spans="1:14">
      <c r="A76" s="3" t="s">
        <v>431</v>
      </c>
    </row>
    <row r="77" spans="1:14">
      <c r="A77" s="4" t="s">
        <v>466</v>
      </c>
      <c r="J77" s="4" t="s">
        <v>467</v>
      </c>
    </row>
    <row r="78" spans="1:14">
      <c r="A78" s="4" t="s">
        <v>468</v>
      </c>
    </row>
    <row r="79" spans="1:14">
      <c r="A79" s="3" t="s">
        <v>431</v>
      </c>
    </row>
    <row r="80" spans="1:14">
      <c r="A80" s="4" t="s">
        <v>435</v>
      </c>
      <c r="J80" s="6" t="n">
        <v>218900000</v>
      </c>
    </row>
    <row r="81" spans="1:14">
      <c r="A81" s="4" t="s">
        <v>436</v>
      </c>
      <c r="J81" s="5" t="n">
        <v>179700000</v>
      </c>
    </row>
    <row r="82" spans="1:14">
      <c r="A82" s="4" t="s">
        <v>459</v>
      </c>
      <c r="J82" s="5" t="n">
        <v>3000000</v>
      </c>
    </row>
    <row r="83" spans="1:14">
      <c r="A83" s="4" t="s">
        <v>460</v>
      </c>
      <c r="J83" s="5" t="n">
        <v>2500000</v>
      </c>
    </row>
    <row r="84" spans="1:14">
      <c r="A84" s="4" t="s">
        <v>469</v>
      </c>
    </row>
    <row r="85" spans="1:14">
      <c r="A85" s="3" t="s">
        <v>431</v>
      </c>
    </row>
    <row r="86" spans="1:14">
      <c r="A86" s="4" t="s">
        <v>455</v>
      </c>
      <c r="I86" s="4" t="s">
        <v>368</v>
      </c>
    </row>
    <row r="87" spans="1:14">
      <c r="A87" s="4" t="s">
        <v>433</v>
      </c>
      <c r="J87" s="5" t="n">
        <v>8132000</v>
      </c>
    </row>
    <row r="88" spans="1:14">
      <c r="A88" s="4" t="s">
        <v>438</v>
      </c>
      <c r="J88" s="5" t="n">
        <v>10741000</v>
      </c>
    </row>
    <row r="89" spans="1:14">
      <c r="A89" s="4" t="s">
        <v>470</v>
      </c>
    </row>
    <row r="90" spans="1:14">
      <c r="A90" s="3" t="s">
        <v>431</v>
      </c>
    </row>
    <row r="91" spans="1:14">
      <c r="A91" s="4" t="s">
        <v>455</v>
      </c>
      <c r="I91" s="4" t="s">
        <v>368</v>
      </c>
    </row>
    <row r="92" spans="1:14">
      <c r="A92" s="4" t="s">
        <v>433</v>
      </c>
      <c r="J92" s="5" t="n">
        <v>6050000</v>
      </c>
    </row>
    <row r="93" spans="1:14">
      <c r="A93" s="4" t="s">
        <v>464</v>
      </c>
      <c r="K93" s="5" t="n">
        <v>3600000</v>
      </c>
    </row>
    <row r="94" spans="1:14">
      <c r="A94" s="4" t="s">
        <v>459</v>
      </c>
      <c r="K94" s="5" t="n">
        <v>100000</v>
      </c>
    </row>
    <row r="95" spans="1:14">
      <c r="A95" s="4" t="s">
        <v>460</v>
      </c>
      <c r="K95" s="6" t="n">
        <v>300000</v>
      </c>
    </row>
    <row r="96" spans="1:14">
      <c r="A96" s="4" t="s">
        <v>438</v>
      </c>
      <c r="J96" s="5" t="n">
        <v>8631000</v>
      </c>
    </row>
    <row r="97" spans="1:14">
      <c r="A97" s="4" t="s">
        <v>471</v>
      </c>
    </row>
    <row r="98" spans="1:14">
      <c r="A98" s="3" t="s">
        <v>431</v>
      </c>
    </row>
    <row r="99" spans="1:14">
      <c r="A99" s="4" t="s">
        <v>466</v>
      </c>
      <c r="K99" s="4" t="s">
        <v>467</v>
      </c>
    </row>
    <row r="100" spans="1:14">
      <c r="A100" s="4" t="s">
        <v>472</v>
      </c>
    </row>
    <row r="101" spans="1:14">
      <c r="A101" s="3" t="s">
        <v>431</v>
      </c>
    </row>
    <row r="102" spans="1:14">
      <c r="A102" s="4" t="s">
        <v>459</v>
      </c>
      <c r="K102" s="6" t="n">
        <v>800000</v>
      </c>
    </row>
    <row r="103" spans="1:14">
      <c r="A103" s="4" t="s">
        <v>460</v>
      </c>
      <c r="K103" s="6" t="n">
        <v>1500000</v>
      </c>
    </row>
    <row r="104" spans="1:14">
      <c r="A104" s="4" t="s">
        <v>473</v>
      </c>
    </row>
    <row r="105" spans="1:14">
      <c r="A105" s="3" t="s">
        <v>431</v>
      </c>
    </row>
    <row r="106" spans="1:14">
      <c r="A106" s="4" t="s">
        <v>455</v>
      </c>
      <c r="I106" s="4" t="s">
        <v>368</v>
      </c>
    </row>
    <row r="107" spans="1:14">
      <c r="A107" s="4" t="s">
        <v>433</v>
      </c>
      <c r="J107" s="5" t="n">
        <v>6445000</v>
      </c>
    </row>
    <row r="108" spans="1:14">
      <c r="A108" s="4" t="s">
        <v>438</v>
      </c>
      <c r="J108" s="5" t="n">
        <v>8913000</v>
      </c>
    </row>
    <row r="109" spans="1:14">
      <c r="A109" s="4" t="s">
        <v>474</v>
      </c>
    </row>
    <row r="110" spans="1:14">
      <c r="A110" s="3" t="s">
        <v>431</v>
      </c>
    </row>
    <row r="111" spans="1:14">
      <c r="A111" s="4" t="s">
        <v>433</v>
      </c>
      <c r="J111" s="5" t="n">
        <v>5266000</v>
      </c>
    </row>
    <row r="112" spans="1:14">
      <c r="A112" s="4" t="s">
        <v>438</v>
      </c>
      <c r="J112" s="5" t="n">
        <v>6774000</v>
      </c>
    </row>
    <row r="113" spans="1:14">
      <c r="A113" s="4" t="s">
        <v>475</v>
      </c>
    </row>
    <row r="114" spans="1:14">
      <c r="A114" s="3" t="s">
        <v>431</v>
      </c>
    </row>
    <row r="115" spans="1:14">
      <c r="A115" s="4" t="s">
        <v>433</v>
      </c>
      <c r="J115" s="5" t="n">
        <v>7624000</v>
      </c>
    </row>
    <row r="116" spans="1:14">
      <c r="A116" s="4" t="s">
        <v>438</v>
      </c>
      <c r="J116" s="5" t="n">
        <v>10363000</v>
      </c>
    </row>
    <row r="117" spans="1:14">
      <c r="A117" s="4" t="s">
        <v>476</v>
      </c>
    </row>
    <row r="118" spans="1:14">
      <c r="A118" s="3" t="s">
        <v>431</v>
      </c>
    </row>
    <row r="119" spans="1:14">
      <c r="A119" s="4" t="s">
        <v>455</v>
      </c>
      <c r="I119" s="4" t="s">
        <v>368</v>
      </c>
    </row>
    <row r="120" spans="1:14">
      <c r="A120" s="4" t="s">
        <v>477</v>
      </c>
    </row>
    <row r="121" spans="1:14">
      <c r="A121" s="3" t="s">
        <v>431</v>
      </c>
    </row>
    <row r="122" spans="1:14">
      <c r="A122" s="4" t="s">
        <v>455</v>
      </c>
      <c r="I122" s="4" t="s">
        <v>368</v>
      </c>
    </row>
    <row r="123" spans="1:14">
      <c r="A123" s="4" t="s">
        <v>478</v>
      </c>
    </row>
    <row r="124" spans="1:14">
      <c r="A124" s="3" t="s">
        <v>431</v>
      </c>
    </row>
    <row r="125" spans="1:14">
      <c r="A125" s="4" t="s">
        <v>455</v>
      </c>
      <c r="I125" s="4" t="s">
        <v>368</v>
      </c>
    </row>
    <row r="126" spans="1:14">
      <c r="A126" s="4" t="s">
        <v>479</v>
      </c>
      <c r="I126" s="4" t="s">
        <v>480</v>
      </c>
    </row>
    <row r="127" spans="1:14">
      <c r="A127" s="4" t="s">
        <v>433</v>
      </c>
      <c r="I127" s="6" t="n">
        <v>17733000</v>
      </c>
      <c r="J127" s="5" t="n">
        <v>17733000</v>
      </c>
    </row>
    <row r="128" spans="1:14">
      <c r="A128" s="4" t="s">
        <v>438</v>
      </c>
      <c r="I128" s="5" t="n">
        <v>17733000</v>
      </c>
      <c r="J128" s="5" t="n">
        <v>12373000</v>
      </c>
    </row>
    <row r="129" spans="1:14">
      <c r="A129" s="4" t="s">
        <v>481</v>
      </c>
    </row>
    <row r="130" spans="1:14">
      <c r="A130" s="3" t="s">
        <v>431</v>
      </c>
    </row>
    <row r="131" spans="1:14">
      <c r="A131" s="4" t="s">
        <v>433</v>
      </c>
      <c r="I131" s="6" t="n">
        <v>17733000</v>
      </c>
      <c r="J131" s="5" t="n">
        <v>17733000</v>
      </c>
    </row>
    <row r="132" spans="1:14">
      <c r="A132" s="4" t="s">
        <v>456</v>
      </c>
      <c r="I132" s="4" t="s">
        <v>482</v>
      </c>
    </row>
    <row r="133" spans="1:14">
      <c r="A133" s="4" t="s">
        <v>438</v>
      </c>
      <c r="I133" s="6" t="n">
        <v>17733000</v>
      </c>
      <c r="J133" s="5" t="n">
        <v>12373000</v>
      </c>
    </row>
    <row r="134" spans="1:14">
      <c r="A134" s="4" t="s">
        <v>483</v>
      </c>
    </row>
    <row r="135" spans="1:14">
      <c r="A135" s="3" t="s">
        <v>431</v>
      </c>
    </row>
    <row r="136" spans="1:14">
      <c r="A136" s="4" t="s">
        <v>433</v>
      </c>
      <c r="I136" s="6" t="n">
        <v>9300000</v>
      </c>
    </row>
    <row r="137" spans="1:14">
      <c r="A137" s="4" t="s">
        <v>484</v>
      </c>
    </row>
    <row r="138" spans="1:14">
      <c r="A138" s="3" t="s">
        <v>431</v>
      </c>
    </row>
    <row r="139" spans="1:14">
      <c r="A139" s="4" t="s">
        <v>485</v>
      </c>
      <c r="I139" s="4" t="s">
        <v>486</v>
      </c>
    </row>
    <row r="140" spans="1:14">
      <c r="A140" s="4" t="s">
        <v>487</v>
      </c>
    </row>
    <row r="141" spans="1:14">
      <c r="A141" s="3" t="s">
        <v>431</v>
      </c>
    </row>
    <row r="142" spans="1:14">
      <c r="A142" s="4" t="s">
        <v>485</v>
      </c>
      <c r="I142" s="4" t="s">
        <v>488</v>
      </c>
    </row>
    <row r="143" spans="1:14">
      <c r="A143" s="4" t="s">
        <v>489</v>
      </c>
    </row>
    <row r="144" spans="1:14">
      <c r="A144" s="3" t="s">
        <v>431</v>
      </c>
    </row>
    <row r="145" spans="1:14">
      <c r="A145" s="4" t="s">
        <v>433</v>
      </c>
      <c r="I145" s="6" t="n">
        <v>83324000</v>
      </c>
    </row>
    <row r="146" spans="1:14">
      <c r="A146" s="4" t="s">
        <v>458</v>
      </c>
      <c r="I146" s="5" t="n">
        <v>5</v>
      </c>
    </row>
    <row r="147" spans="1:14">
      <c r="A147" s="4" t="s">
        <v>490</v>
      </c>
    </row>
    <row r="148" spans="1:14">
      <c r="A148" s="3" t="s">
        <v>431</v>
      </c>
    </row>
    <row r="149" spans="1:14">
      <c r="A149" s="4" t="s">
        <v>433</v>
      </c>
      <c r="J149" s="6" t="n">
        <v>5982000</v>
      </c>
    </row>
    <row r="150" spans="1:14">
      <c r="A150" s="4" t="s">
        <v>491</v>
      </c>
    </row>
    <row r="151" spans="1:14">
      <c r="A151" s="3" t="s">
        <v>431</v>
      </c>
    </row>
    <row r="152" spans="1:14">
      <c r="A152" s="4" t="s">
        <v>456</v>
      </c>
      <c r="I152" s="4" t="s">
        <v>492</v>
      </c>
    </row>
    <row r="153" spans="1:14">
      <c r="A153" s="4" t="s">
        <v>493</v>
      </c>
    </row>
    <row r="154" spans="1:14">
      <c r="A154" s="3" t="s">
        <v>431</v>
      </c>
    </row>
    <row r="155" spans="1:14">
      <c r="A155" s="4" t="s">
        <v>389</v>
      </c>
      <c r="I155" s="4" t="s">
        <v>390</v>
      </c>
    </row>
    <row r="156" spans="1:14">
      <c r="A156" s="4" t="s">
        <v>455</v>
      </c>
      <c r="I156" s="4" t="s">
        <v>368</v>
      </c>
    </row>
    <row r="157" spans="1:14">
      <c r="A157" s="4" t="s">
        <v>434</v>
      </c>
      <c r="I157" s="6" t="n">
        <v>47100000</v>
      </c>
    </row>
    <row r="158" spans="1:14">
      <c r="A158" s="4" t="s">
        <v>494</v>
      </c>
    </row>
    <row r="159" spans="1:14">
      <c r="A159" s="3" t="s">
        <v>431</v>
      </c>
    </row>
    <row r="160" spans="1:14">
      <c r="A160" s="4" t="s">
        <v>495</v>
      </c>
      <c r="I160" s="5" t="n">
        <v>203000</v>
      </c>
    </row>
    <row r="161" spans="1:14">
      <c r="A161" s="4" t="s">
        <v>496</v>
      </c>
    </row>
    <row r="162" spans="1:14">
      <c r="A162" s="3" t="s">
        <v>431</v>
      </c>
    </row>
    <row r="163" spans="1:14">
      <c r="A163" s="4" t="s">
        <v>389</v>
      </c>
      <c r="I163" s="4" t="s">
        <v>390</v>
      </c>
    </row>
    <row r="164" spans="1:14">
      <c r="A164" s="4" t="s">
        <v>455</v>
      </c>
      <c r="I164" s="4" t="s">
        <v>463</v>
      </c>
    </row>
    <row r="165" spans="1:14">
      <c r="A165" s="4" t="s">
        <v>434</v>
      </c>
      <c r="I165" s="6" t="n">
        <v>36200000</v>
      </c>
    </row>
    <row r="166" spans="1:14">
      <c r="A166" s="4" t="s">
        <v>495</v>
      </c>
      <c r="I166" s="5" t="n">
        <v>163000</v>
      </c>
    </row>
    <row r="167" spans="1:14">
      <c r="A167" s="4" t="s">
        <v>497</v>
      </c>
      <c r="I167" s="6" t="n">
        <v>1000000</v>
      </c>
    </row>
    <row r="168" spans="1:14">
      <c r="A168" s="4" t="s">
        <v>498</v>
      </c>
    </row>
    <row r="169" spans="1:14">
      <c r="A169" s="3" t="s">
        <v>431</v>
      </c>
    </row>
    <row r="170" spans="1:14">
      <c r="A170" s="4" t="s">
        <v>455</v>
      </c>
      <c r="I170" s="4" t="s">
        <v>499</v>
      </c>
    </row>
    <row r="171" spans="1:14">
      <c r="A171" s="4" t="s">
        <v>500</v>
      </c>
    </row>
    <row r="172" spans="1:14">
      <c r="A172" s="3" t="s">
        <v>431</v>
      </c>
    </row>
    <row r="173" spans="1:14">
      <c r="A173" s="4" t="s">
        <v>455</v>
      </c>
      <c r="I173"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1</v>
      </c>
    </row>
    <row r="2" spans="1:9">
      <c r="B2" s="2" t="s">
        <v>2</v>
      </c>
      <c r="C2" s="2" t="s">
        <v>32</v>
      </c>
      <c r="D2" s="2" t="s">
        <v>503</v>
      </c>
      <c r="E2" s="2" t="s">
        <v>4</v>
      </c>
      <c r="F2" s="2" t="s">
        <v>504</v>
      </c>
      <c r="G2" s="2" t="s">
        <v>429</v>
      </c>
      <c r="H2" s="2" t="s">
        <v>505</v>
      </c>
      <c r="I2" s="2" t="s">
        <v>430</v>
      </c>
    </row>
    <row r="3" spans="1:9">
      <c r="A3" s="3" t="s">
        <v>431</v>
      </c>
    </row>
    <row r="4" spans="1:9">
      <c r="A4" s="4" t="s">
        <v>433</v>
      </c>
      <c r="B4" s="6" t="n">
        <v>634337</v>
      </c>
      <c r="C4" s="6" t="n">
        <v>523821</v>
      </c>
    </row>
    <row r="5" spans="1:9">
      <c r="A5" s="4" t="s">
        <v>506</v>
      </c>
      <c r="B5" s="5" t="n">
        <v>413460</v>
      </c>
      <c r="C5" s="5" t="n">
        <v>213069</v>
      </c>
    </row>
    <row r="6" spans="1:9">
      <c r="A6" s="4" t="s">
        <v>438</v>
      </c>
      <c r="B6" s="5" t="n">
        <v>373564</v>
      </c>
      <c r="C6" s="5" t="n">
        <v>228233</v>
      </c>
    </row>
    <row r="7" spans="1:9">
      <c r="A7" s="4" t="s">
        <v>36</v>
      </c>
      <c r="B7" s="5" t="n">
        <v>84383</v>
      </c>
    </row>
    <row r="8" spans="1:9">
      <c r="A8" s="4" t="s">
        <v>507</v>
      </c>
      <c r="C8" s="5" t="n">
        <v>5938</v>
      </c>
    </row>
    <row r="9" spans="1:9">
      <c r="A9" s="4" t="s">
        <v>401</v>
      </c>
      <c r="B9" s="5" t="n">
        <v>457947</v>
      </c>
      <c r="C9" s="5" t="n">
        <v>234171</v>
      </c>
    </row>
    <row r="10" spans="1:9">
      <c r="A10" s="4" t="s">
        <v>508</v>
      </c>
    </row>
    <row r="11" spans="1:9">
      <c r="A11" s="3" t="s">
        <v>431</v>
      </c>
    </row>
    <row r="12" spans="1:9">
      <c r="A12" s="4" t="s">
        <v>506</v>
      </c>
      <c r="B12" s="5" t="n">
        <v>413460</v>
      </c>
      <c r="C12" s="5" t="n">
        <v>213069</v>
      </c>
    </row>
    <row r="13" spans="1:9">
      <c r="A13" s="4" t="s">
        <v>509</v>
      </c>
    </row>
    <row r="14" spans="1:9">
      <c r="A14" s="3" t="s">
        <v>431</v>
      </c>
    </row>
    <row r="15" spans="1:9">
      <c r="A15" s="4" t="s">
        <v>433</v>
      </c>
      <c r="B15" s="5" t="n">
        <v>220877</v>
      </c>
      <c r="C15" s="5" t="n">
        <v>310752</v>
      </c>
    </row>
    <row r="16" spans="1:9">
      <c r="A16" s="4" t="s">
        <v>510</v>
      </c>
    </row>
    <row r="17" spans="1:9">
      <c r="A17" s="3" t="s">
        <v>431</v>
      </c>
    </row>
    <row r="18" spans="1:9">
      <c r="A18" s="4" t="s">
        <v>506</v>
      </c>
      <c r="E18" s="6" t="n">
        <v>5260</v>
      </c>
    </row>
    <row r="19" spans="1:9">
      <c r="A19" s="4" t="s">
        <v>438</v>
      </c>
      <c r="E19" s="6" t="n">
        <v>5931</v>
      </c>
    </row>
    <row r="20" spans="1:9">
      <c r="A20" s="4" t="s">
        <v>511</v>
      </c>
    </row>
    <row r="21" spans="1:9">
      <c r="A21" s="3" t="s">
        <v>431</v>
      </c>
    </row>
    <row r="22" spans="1:9">
      <c r="A22" s="4" t="s">
        <v>438</v>
      </c>
      <c r="B22" s="5" t="n">
        <v>2614</v>
      </c>
    </row>
    <row r="23" spans="1:9">
      <c r="A23" s="4" t="s">
        <v>439</v>
      </c>
    </row>
    <row r="24" spans="1:9">
      <c r="A24" s="3" t="s">
        <v>431</v>
      </c>
    </row>
    <row r="25" spans="1:9">
      <c r="A25" s="4" t="s">
        <v>433</v>
      </c>
      <c r="B25" s="5" t="n">
        <v>551013</v>
      </c>
      <c r="C25" s="5" t="n">
        <v>517839</v>
      </c>
    </row>
    <row r="26" spans="1:9">
      <c r="A26" s="4" t="s">
        <v>438</v>
      </c>
      <c r="B26" s="5" t="n">
        <v>373564</v>
      </c>
      <c r="C26" s="5" t="n">
        <v>228233</v>
      </c>
    </row>
    <row r="27" spans="1:9">
      <c r="A27" s="4" t="s">
        <v>512</v>
      </c>
    </row>
    <row r="28" spans="1:9">
      <c r="A28" s="3" t="s">
        <v>431</v>
      </c>
    </row>
    <row r="29" spans="1:9">
      <c r="A29" s="4" t="s">
        <v>506</v>
      </c>
      <c r="B29" s="5" t="n">
        <v>331953</v>
      </c>
      <c r="C29" s="5" t="n">
        <v>207089</v>
      </c>
    </row>
    <row r="30" spans="1:9">
      <c r="A30" s="4" t="s">
        <v>513</v>
      </c>
    </row>
    <row r="31" spans="1:9">
      <c r="A31" s="3" t="s">
        <v>431</v>
      </c>
    </row>
    <row r="32" spans="1:9">
      <c r="A32" s="4" t="s">
        <v>433</v>
      </c>
      <c r="B32" s="5" t="n">
        <v>219060</v>
      </c>
      <c r="C32" s="5" t="n">
        <v>310750</v>
      </c>
    </row>
    <row r="33" spans="1:9">
      <c r="A33" s="4" t="s">
        <v>454</v>
      </c>
    </row>
    <row r="34" spans="1:9">
      <c r="A34" s="3" t="s">
        <v>431</v>
      </c>
    </row>
    <row r="35" spans="1:9">
      <c r="A35" s="4" t="s">
        <v>433</v>
      </c>
      <c r="B35" s="5" t="n">
        <v>533280</v>
      </c>
      <c r="C35" s="5" t="n">
        <v>500106</v>
      </c>
    </row>
    <row r="36" spans="1:9">
      <c r="A36" s="4" t="s">
        <v>438</v>
      </c>
      <c r="B36" s="6" t="n">
        <v>355831</v>
      </c>
      <c r="C36" s="6" t="n">
        <v>215860</v>
      </c>
    </row>
    <row r="37" spans="1:9">
      <c r="A37" s="4" t="s">
        <v>514</v>
      </c>
      <c r="B37" s="4" t="s">
        <v>390</v>
      </c>
    </row>
    <row r="38" spans="1:9">
      <c r="A38" s="4" t="s">
        <v>515</v>
      </c>
      <c r="B38" s="4" t="s">
        <v>516</v>
      </c>
      <c r="C38" s="4" t="s">
        <v>516</v>
      </c>
    </row>
    <row r="39" spans="1:9">
      <c r="A39" s="4" t="s">
        <v>461</v>
      </c>
    </row>
    <row r="40" spans="1:9">
      <c r="A40" s="3" t="s">
        <v>431</v>
      </c>
    </row>
    <row r="41" spans="1:9">
      <c r="A41" s="4" t="s">
        <v>433</v>
      </c>
      <c r="D41" s="6" t="n">
        <v>18796</v>
      </c>
    </row>
    <row r="42" spans="1:9">
      <c r="A42" s="4" t="s">
        <v>517</v>
      </c>
    </row>
    <row r="43" spans="1:9">
      <c r="A43" s="3" t="s">
        <v>431</v>
      </c>
    </row>
    <row r="44" spans="1:9">
      <c r="A44" s="4" t="s">
        <v>506</v>
      </c>
      <c r="B44" s="6" t="n">
        <v>314220</v>
      </c>
      <c r="C44" s="6" t="n">
        <v>194597</v>
      </c>
    </row>
    <row r="45" spans="1:9">
      <c r="A45" s="4" t="s">
        <v>518</v>
      </c>
    </row>
    <row r="46" spans="1:9">
      <c r="A46" s="3" t="s">
        <v>431</v>
      </c>
    </row>
    <row r="47" spans="1:9">
      <c r="A47" s="4" t="s">
        <v>433</v>
      </c>
      <c r="B47" s="5" t="n">
        <v>219060</v>
      </c>
      <c r="C47" s="5" t="n">
        <v>305509</v>
      </c>
    </row>
    <row r="48" spans="1:9">
      <c r="A48" s="4" t="s">
        <v>478</v>
      </c>
    </row>
    <row r="49" spans="1:9">
      <c r="A49" s="3" t="s">
        <v>431</v>
      </c>
    </row>
    <row r="50" spans="1:9">
      <c r="A50" s="4" t="s">
        <v>433</v>
      </c>
      <c r="B50" s="5" t="n">
        <v>17733</v>
      </c>
      <c r="C50" s="5" t="n">
        <v>17733</v>
      </c>
    </row>
    <row r="51" spans="1:9">
      <c r="A51" s="4" t="s">
        <v>438</v>
      </c>
      <c r="B51" s="5" t="n">
        <v>17733</v>
      </c>
      <c r="C51" s="5" t="n">
        <v>12373</v>
      </c>
    </row>
    <row r="52" spans="1:9">
      <c r="A52" s="4" t="s">
        <v>519</v>
      </c>
    </row>
    <row r="53" spans="1:9">
      <c r="A53" s="3" t="s">
        <v>431</v>
      </c>
    </row>
    <row r="54" spans="1:9">
      <c r="A54" s="4" t="s">
        <v>506</v>
      </c>
      <c r="B54" s="6" t="n">
        <v>17733</v>
      </c>
      <c r="C54" s="5" t="n">
        <v>12492</v>
      </c>
    </row>
    <row r="55" spans="1:9">
      <c r="A55" s="4" t="s">
        <v>520</v>
      </c>
    </row>
    <row r="56" spans="1:9">
      <c r="A56" s="3" t="s">
        <v>431</v>
      </c>
    </row>
    <row r="57" spans="1:9">
      <c r="A57" s="4" t="s">
        <v>433</v>
      </c>
      <c r="C57" s="6" t="n">
        <v>5241</v>
      </c>
    </row>
    <row r="58" spans="1:9">
      <c r="A58" s="4" t="s">
        <v>442</v>
      </c>
    </row>
    <row r="59" spans="1:9">
      <c r="A59" s="3" t="s">
        <v>431</v>
      </c>
    </row>
    <row r="60" spans="1:9">
      <c r="A60" s="4" t="s">
        <v>514</v>
      </c>
      <c r="F60" s="4" t="s">
        <v>443</v>
      </c>
      <c r="G60" s="4" t="s">
        <v>444</v>
      </c>
      <c r="H60" s="4" t="s">
        <v>444</v>
      </c>
      <c r="I60" s="4" t="s">
        <v>390</v>
      </c>
    </row>
    <row r="61" spans="1:9">
      <c r="A61" s="4" t="s">
        <v>521</v>
      </c>
    </row>
    <row r="62" spans="1:9">
      <c r="A62" s="3" t="s">
        <v>431</v>
      </c>
    </row>
    <row r="63" spans="1:9">
      <c r="A63" s="4" t="s">
        <v>522</v>
      </c>
      <c r="C63" s="4" t="s">
        <v>523</v>
      </c>
    </row>
    <row r="64" spans="1:9">
      <c r="A64" s="4" t="s">
        <v>433</v>
      </c>
      <c r="C64" s="6" t="n">
        <v>8132</v>
      </c>
    </row>
    <row r="65" spans="1:9">
      <c r="A65" s="4" t="s">
        <v>438</v>
      </c>
      <c r="C65" s="5" t="n">
        <v>10741</v>
      </c>
    </row>
    <row r="66" spans="1:9">
      <c r="A66" s="4" t="s">
        <v>524</v>
      </c>
    </row>
    <row r="67" spans="1:9">
      <c r="A67" s="3" t="s">
        <v>431</v>
      </c>
    </row>
    <row r="68" spans="1:9">
      <c r="A68" s="4" t="s">
        <v>506</v>
      </c>
      <c r="C68" s="5" t="n">
        <v>8086</v>
      </c>
    </row>
    <row r="69" spans="1:9">
      <c r="A69" s="4" t="s">
        <v>525</v>
      </c>
    </row>
    <row r="70" spans="1:9">
      <c r="A70" s="3" t="s">
        <v>431</v>
      </c>
    </row>
    <row r="71" spans="1:9">
      <c r="A71" s="4" t="s">
        <v>433</v>
      </c>
      <c r="C71" s="6" t="n">
        <v>46</v>
      </c>
    </row>
    <row r="72" spans="1:9">
      <c r="A72" s="4" t="s">
        <v>526</v>
      </c>
    </row>
    <row r="73" spans="1:9">
      <c r="A73" s="3" t="s">
        <v>431</v>
      </c>
    </row>
    <row r="74" spans="1:9">
      <c r="A74" s="4" t="s">
        <v>522</v>
      </c>
      <c r="C74" s="4" t="s">
        <v>527</v>
      </c>
    </row>
    <row r="75" spans="1:9">
      <c r="A75" s="4" t="s">
        <v>433</v>
      </c>
      <c r="C75" s="6" t="n">
        <v>5369</v>
      </c>
    </row>
    <row r="76" spans="1:9">
      <c r="A76" s="4" t="s">
        <v>438</v>
      </c>
      <c r="C76" s="5" t="n">
        <v>6012</v>
      </c>
    </row>
    <row r="77" spans="1:9">
      <c r="A77" s="4" t="s">
        <v>528</v>
      </c>
      <c r="B77" s="4" t="s">
        <v>529</v>
      </c>
    </row>
    <row r="78" spans="1:9">
      <c r="A78" s="4" t="s">
        <v>530</v>
      </c>
    </row>
    <row r="79" spans="1:9">
      <c r="A79" s="3" t="s">
        <v>431</v>
      </c>
    </row>
    <row r="80" spans="1:9">
      <c r="A80" s="4" t="s">
        <v>506</v>
      </c>
      <c r="C80" s="5" t="n">
        <v>5285</v>
      </c>
    </row>
    <row r="81" spans="1:9">
      <c r="A81" s="4" t="s">
        <v>531</v>
      </c>
    </row>
    <row r="82" spans="1:9">
      <c r="A82" s="3" t="s">
        <v>431</v>
      </c>
    </row>
    <row r="83" spans="1:9">
      <c r="A83" s="4" t="s">
        <v>433</v>
      </c>
      <c r="C83" s="6" t="n">
        <v>84</v>
      </c>
    </row>
    <row r="84" spans="1:9">
      <c r="A84" s="4" t="s">
        <v>532</v>
      </c>
    </row>
    <row r="85" spans="1:9">
      <c r="A85" s="3" t="s">
        <v>431</v>
      </c>
    </row>
    <row r="86" spans="1:9">
      <c r="A86" s="4" t="s">
        <v>522</v>
      </c>
      <c r="C86" s="4" t="s">
        <v>533</v>
      </c>
    </row>
    <row r="87" spans="1:9">
      <c r="A87" s="4" t="s">
        <v>433</v>
      </c>
      <c r="C87" s="6" t="n">
        <v>6050</v>
      </c>
    </row>
    <row r="88" spans="1:9">
      <c r="A88" s="4" t="s">
        <v>438</v>
      </c>
      <c r="C88" s="5" t="n">
        <v>8631</v>
      </c>
    </row>
    <row r="89" spans="1:9">
      <c r="A89" s="4" t="s">
        <v>534</v>
      </c>
    </row>
    <row r="90" spans="1:9">
      <c r="A90" s="3" t="s">
        <v>431</v>
      </c>
    </row>
    <row r="91" spans="1:9">
      <c r="A91" s="4" t="s">
        <v>506</v>
      </c>
      <c r="C91" s="5" t="n">
        <v>5769</v>
      </c>
    </row>
    <row r="92" spans="1:9">
      <c r="A92" s="4" t="s">
        <v>535</v>
      </c>
    </row>
    <row r="93" spans="1:9">
      <c r="A93" s="3" t="s">
        <v>431</v>
      </c>
    </row>
    <row r="94" spans="1:9">
      <c r="A94" s="4" t="s">
        <v>433</v>
      </c>
      <c r="C94" s="6" t="n">
        <v>281</v>
      </c>
    </row>
    <row r="95" spans="1:9">
      <c r="A95" s="4" t="s">
        <v>536</v>
      </c>
    </row>
    <row r="96" spans="1:9">
      <c r="A96" s="3" t="s">
        <v>431</v>
      </c>
    </row>
    <row r="97" spans="1:9">
      <c r="A97" s="4" t="s">
        <v>522</v>
      </c>
      <c r="C97" s="4" t="s">
        <v>537</v>
      </c>
    </row>
    <row r="98" spans="1:9">
      <c r="A98" s="4" t="s">
        <v>433</v>
      </c>
      <c r="C98" s="6" t="n">
        <v>7624</v>
      </c>
    </row>
    <row r="99" spans="1:9">
      <c r="A99" s="4" t="s">
        <v>438</v>
      </c>
      <c r="C99" s="5" t="n">
        <v>10363</v>
      </c>
    </row>
    <row r="100" spans="1:9">
      <c r="A100" s="4" t="s">
        <v>538</v>
      </c>
    </row>
    <row r="101" spans="1:9">
      <c r="A101" s="3" t="s">
        <v>431</v>
      </c>
    </row>
    <row r="102" spans="1:9">
      <c r="A102" s="4" t="s">
        <v>506</v>
      </c>
      <c r="C102" s="5" t="n">
        <v>7251</v>
      </c>
    </row>
    <row r="103" spans="1:9">
      <c r="A103" s="4" t="s">
        <v>539</v>
      </c>
    </row>
    <row r="104" spans="1:9">
      <c r="A104" s="3" t="s">
        <v>431</v>
      </c>
    </row>
    <row r="105" spans="1:9">
      <c r="A105" s="4" t="s">
        <v>433</v>
      </c>
      <c r="C105" s="6" t="n">
        <v>373</v>
      </c>
    </row>
    <row r="106" spans="1:9">
      <c r="A106" s="4" t="s">
        <v>540</v>
      </c>
    </row>
    <row r="107" spans="1:9">
      <c r="A107" s="3" t="s">
        <v>431</v>
      </c>
    </row>
    <row r="108" spans="1:9">
      <c r="A108" s="4" t="s">
        <v>522</v>
      </c>
      <c r="B108" s="4" t="s">
        <v>541</v>
      </c>
      <c r="C108" s="4" t="s">
        <v>541</v>
      </c>
    </row>
    <row r="109" spans="1:9">
      <c r="A109" s="4" t="s">
        <v>433</v>
      </c>
      <c r="B109" s="6" t="n">
        <v>7650</v>
      </c>
      <c r="C109" s="6" t="n">
        <v>7650</v>
      </c>
    </row>
    <row r="110" spans="1:9">
      <c r="A110" s="4" t="s">
        <v>438</v>
      </c>
      <c r="B110" s="5" t="n">
        <v>9057</v>
      </c>
      <c r="C110" s="5" t="n">
        <v>8994</v>
      </c>
    </row>
    <row r="111" spans="1:9">
      <c r="A111" s="4" t="s">
        <v>542</v>
      </c>
    </row>
    <row r="112" spans="1:9">
      <c r="A112" s="3" t="s">
        <v>431</v>
      </c>
    </row>
    <row r="113" spans="1:9">
      <c r="A113" s="4" t="s">
        <v>506</v>
      </c>
      <c r="B113" s="5" t="n">
        <v>7648</v>
      </c>
      <c r="C113" s="5" t="n">
        <v>7512</v>
      </c>
    </row>
    <row r="114" spans="1:9">
      <c r="A114" s="4" t="s">
        <v>543</v>
      </c>
    </row>
    <row r="115" spans="1:9">
      <c r="A115" s="3" t="s">
        <v>431</v>
      </c>
    </row>
    <row r="116" spans="1:9">
      <c r="A116" s="4" t="s">
        <v>433</v>
      </c>
      <c r="B116" s="6" t="n">
        <v>2</v>
      </c>
      <c r="C116" s="6" t="n">
        <v>138</v>
      </c>
    </row>
    <row r="117" spans="1:9">
      <c r="A117" s="4" t="s">
        <v>544</v>
      </c>
    </row>
    <row r="118" spans="1:9">
      <c r="A118" s="3" t="s">
        <v>431</v>
      </c>
    </row>
    <row r="119" spans="1:9">
      <c r="A119" s="4" t="s">
        <v>522</v>
      </c>
      <c r="B119" s="4" t="s">
        <v>545</v>
      </c>
      <c r="C119" s="4" t="s">
        <v>545</v>
      </c>
    </row>
    <row r="120" spans="1:9">
      <c r="A120" s="4" t="s">
        <v>433</v>
      </c>
      <c r="B120" s="6" t="n">
        <v>6930</v>
      </c>
      <c r="C120" s="6" t="n">
        <v>6930</v>
      </c>
    </row>
    <row r="121" spans="1:9">
      <c r="A121" s="4" t="s">
        <v>438</v>
      </c>
      <c r="B121" s="5" t="n">
        <v>8350</v>
      </c>
      <c r="C121" s="5" t="n">
        <v>8231</v>
      </c>
    </row>
    <row r="122" spans="1:9">
      <c r="A122" s="4" t="s">
        <v>546</v>
      </c>
    </row>
    <row r="123" spans="1:9">
      <c r="A123" s="3" t="s">
        <v>431</v>
      </c>
    </row>
    <row r="124" spans="1:9">
      <c r="A124" s="4" t="s">
        <v>506</v>
      </c>
      <c r="B124" s="5" t="n">
        <v>6827</v>
      </c>
      <c r="C124" s="5" t="n">
        <v>6524</v>
      </c>
    </row>
    <row r="125" spans="1:9">
      <c r="A125" s="4" t="s">
        <v>547</v>
      </c>
    </row>
    <row r="126" spans="1:9">
      <c r="A126" s="3" t="s">
        <v>431</v>
      </c>
    </row>
    <row r="127" spans="1:9">
      <c r="A127" s="4" t="s">
        <v>433</v>
      </c>
      <c r="B127" s="6" t="n">
        <v>103</v>
      </c>
      <c r="C127" s="6" t="n">
        <v>406</v>
      </c>
    </row>
    <row r="128" spans="1:9">
      <c r="A128" s="4" t="s">
        <v>548</v>
      </c>
    </row>
    <row r="129" spans="1:9">
      <c r="A129" s="3" t="s">
        <v>431</v>
      </c>
    </row>
    <row r="130" spans="1:9">
      <c r="A130" s="4" t="s">
        <v>522</v>
      </c>
      <c r="C130" s="4" t="s">
        <v>549</v>
      </c>
    </row>
    <row r="131" spans="1:9">
      <c r="A131" s="4" t="s">
        <v>433</v>
      </c>
      <c r="C131" s="6" t="n">
        <v>5266</v>
      </c>
    </row>
    <row r="132" spans="1:9">
      <c r="A132" s="4" t="s">
        <v>438</v>
      </c>
      <c r="C132" s="5" t="n">
        <v>6774</v>
      </c>
    </row>
    <row r="133" spans="1:9">
      <c r="A133" s="4" t="s">
        <v>550</v>
      </c>
    </row>
    <row r="134" spans="1:9">
      <c r="A134" s="3" t="s">
        <v>431</v>
      </c>
    </row>
    <row r="135" spans="1:9">
      <c r="A135" s="4" t="s">
        <v>506</v>
      </c>
      <c r="C135" s="5" t="n">
        <v>4798</v>
      </c>
    </row>
    <row r="136" spans="1:9">
      <c r="A136" s="4" t="s">
        <v>551</v>
      </c>
    </row>
    <row r="137" spans="1:9">
      <c r="A137" s="3" t="s">
        <v>431</v>
      </c>
    </row>
    <row r="138" spans="1:9">
      <c r="A138" s="4" t="s">
        <v>433</v>
      </c>
      <c r="C138" s="6" t="n">
        <v>468</v>
      </c>
    </row>
    <row r="139" spans="1:9">
      <c r="A139" s="4" t="s">
        <v>552</v>
      </c>
    </row>
    <row r="140" spans="1:9">
      <c r="A140" s="3" t="s">
        <v>431</v>
      </c>
    </row>
    <row r="141" spans="1:9">
      <c r="A141" s="4" t="s">
        <v>522</v>
      </c>
      <c r="B141" s="4" t="s">
        <v>553</v>
      </c>
      <c r="C141" s="4" t="s">
        <v>553</v>
      </c>
    </row>
    <row r="142" spans="1:9">
      <c r="A142" s="4" t="s">
        <v>433</v>
      </c>
      <c r="B142" s="6" t="n">
        <v>8792</v>
      </c>
      <c r="C142" s="6" t="n">
        <v>8792</v>
      </c>
    </row>
    <row r="143" spans="1:9">
      <c r="A143" s="4" t="s">
        <v>438</v>
      </c>
      <c r="B143" s="5" t="n">
        <v>8002</v>
      </c>
      <c r="C143" s="5" t="n">
        <v>5889</v>
      </c>
    </row>
    <row r="144" spans="1:9">
      <c r="A144" s="4" t="s">
        <v>554</v>
      </c>
    </row>
    <row r="145" spans="1:9">
      <c r="A145" s="3" t="s">
        <v>431</v>
      </c>
    </row>
    <row r="146" spans="1:9">
      <c r="A146" s="4" t="s">
        <v>506</v>
      </c>
      <c r="B146" s="5" t="n">
        <v>8498</v>
      </c>
      <c r="C146" s="5" t="n">
        <v>5550</v>
      </c>
    </row>
    <row r="147" spans="1:9">
      <c r="A147" s="4" t="s">
        <v>555</v>
      </c>
    </row>
    <row r="148" spans="1:9">
      <c r="A148" s="3" t="s">
        <v>431</v>
      </c>
    </row>
    <row r="149" spans="1:9">
      <c r="A149" s="4" t="s">
        <v>433</v>
      </c>
      <c r="B149" s="6" t="n">
        <v>294</v>
      </c>
      <c r="C149" s="6" t="n">
        <v>3242</v>
      </c>
    </row>
    <row r="150" spans="1:9">
      <c r="A150" s="4" t="s">
        <v>556</v>
      </c>
    </row>
    <row r="151" spans="1:9">
      <c r="A151" s="3" t="s">
        <v>431</v>
      </c>
    </row>
    <row r="152" spans="1:9">
      <c r="A152" s="4" t="s">
        <v>522</v>
      </c>
      <c r="C152" s="4" t="s">
        <v>557</v>
      </c>
    </row>
    <row r="153" spans="1:9">
      <c r="A153" s="4" t="s">
        <v>433</v>
      </c>
      <c r="C153" s="6" t="n">
        <v>6445</v>
      </c>
    </row>
    <row r="154" spans="1:9">
      <c r="A154" s="4" t="s">
        <v>438</v>
      </c>
      <c r="C154" s="5" t="n">
        <v>8913</v>
      </c>
    </row>
    <row r="155" spans="1:9">
      <c r="A155" s="4" t="s">
        <v>558</v>
      </c>
    </row>
    <row r="156" spans="1:9">
      <c r="A156" s="3" t="s">
        <v>431</v>
      </c>
    </row>
    <row r="157" spans="1:9">
      <c r="A157" s="4" t="s">
        <v>506</v>
      </c>
      <c r="C157" s="5" t="n">
        <v>5988</v>
      </c>
    </row>
    <row r="158" spans="1:9">
      <c r="A158" s="4" t="s">
        <v>559</v>
      </c>
    </row>
    <row r="159" spans="1:9">
      <c r="A159" s="3" t="s">
        <v>431</v>
      </c>
    </row>
    <row r="160" spans="1:9">
      <c r="A160" s="4" t="s">
        <v>433</v>
      </c>
      <c r="C160" s="6" t="n">
        <v>457</v>
      </c>
    </row>
    <row r="161" spans="1:9">
      <c r="A161" s="4" t="s">
        <v>560</v>
      </c>
    </row>
    <row r="162" spans="1:9">
      <c r="A162" s="3" t="s">
        <v>431</v>
      </c>
    </row>
    <row r="163" spans="1:9">
      <c r="A163" s="4" t="s">
        <v>522</v>
      </c>
      <c r="B163" s="4" t="s">
        <v>561</v>
      </c>
      <c r="C163" s="4" t="s">
        <v>561</v>
      </c>
    </row>
    <row r="164" spans="1:9">
      <c r="A164" s="4" t="s">
        <v>433</v>
      </c>
      <c r="B164" s="6" t="n">
        <v>8658</v>
      </c>
      <c r="C164" s="6" t="n">
        <v>8658</v>
      </c>
    </row>
    <row r="165" spans="1:9">
      <c r="A165" s="4" t="s">
        <v>438</v>
      </c>
      <c r="B165" s="5" t="n">
        <v>7763</v>
      </c>
      <c r="C165" s="5" t="n">
        <v>8782</v>
      </c>
    </row>
    <row r="166" spans="1:9">
      <c r="A166" s="4" t="s">
        <v>562</v>
      </c>
    </row>
    <row r="167" spans="1:9">
      <c r="A167" s="3" t="s">
        <v>431</v>
      </c>
    </row>
    <row r="168" spans="1:9">
      <c r="A168" s="4" t="s">
        <v>506</v>
      </c>
      <c r="B168" s="5" t="n">
        <v>7817</v>
      </c>
      <c r="C168" s="5" t="n">
        <v>7297</v>
      </c>
    </row>
    <row r="169" spans="1:9">
      <c r="A169" s="4" t="s">
        <v>563</v>
      </c>
    </row>
    <row r="170" spans="1:9">
      <c r="A170" s="3" t="s">
        <v>431</v>
      </c>
    </row>
    <row r="171" spans="1:9">
      <c r="A171" s="4" t="s">
        <v>433</v>
      </c>
      <c r="B171" s="6" t="n">
        <v>841</v>
      </c>
      <c r="C171" s="6" t="n">
        <v>1361</v>
      </c>
    </row>
    <row r="172" spans="1:9">
      <c r="A172" s="4" t="s">
        <v>564</v>
      </c>
    </row>
    <row r="173" spans="1:9">
      <c r="A173" s="3" t="s">
        <v>431</v>
      </c>
    </row>
    <row r="174" spans="1:9">
      <c r="A174" s="4" t="s">
        <v>522</v>
      </c>
      <c r="B174" s="4" t="s">
        <v>565</v>
      </c>
      <c r="C174" s="4" t="s">
        <v>565</v>
      </c>
    </row>
    <row r="175" spans="1:9">
      <c r="A175" s="4" t="s">
        <v>433</v>
      </c>
      <c r="B175" s="6" t="n">
        <v>12888</v>
      </c>
      <c r="C175" s="6" t="n">
        <v>12888</v>
      </c>
    </row>
    <row r="176" spans="1:9">
      <c r="A176" s="4" t="s">
        <v>438</v>
      </c>
      <c r="B176" s="5" t="n">
        <v>12793</v>
      </c>
      <c r="C176" s="5" t="n">
        <v>5686</v>
      </c>
    </row>
    <row r="177" spans="1:9">
      <c r="A177" s="4" t="s">
        <v>566</v>
      </c>
    </row>
    <row r="178" spans="1:9">
      <c r="A178" s="3" t="s">
        <v>431</v>
      </c>
    </row>
    <row r="179" spans="1:9">
      <c r="A179" s="4" t="s">
        <v>506</v>
      </c>
      <c r="B179" s="5" t="n">
        <v>11445</v>
      </c>
      <c r="C179" s="5" t="n">
        <v>5453</v>
      </c>
    </row>
    <row r="180" spans="1:9">
      <c r="A180" s="4" t="s">
        <v>567</v>
      </c>
    </row>
    <row r="181" spans="1:9">
      <c r="A181" s="3" t="s">
        <v>431</v>
      </c>
    </row>
    <row r="182" spans="1:9">
      <c r="A182" s="4" t="s">
        <v>433</v>
      </c>
      <c r="B182" s="6" t="n">
        <v>1443</v>
      </c>
      <c r="C182" s="6" t="n">
        <v>7435</v>
      </c>
    </row>
    <row r="183" spans="1:9">
      <c r="A183" s="4" t="s">
        <v>445</v>
      </c>
    </row>
    <row r="184" spans="1:9">
      <c r="A184" s="3" t="s">
        <v>431</v>
      </c>
    </row>
    <row r="185" spans="1:9">
      <c r="A185" s="4" t="s">
        <v>514</v>
      </c>
      <c r="F185" s="4" t="s">
        <v>443</v>
      </c>
      <c r="G185" s="4" t="s">
        <v>390</v>
      </c>
    </row>
    <row r="186" spans="1:9">
      <c r="A186" s="4" t="s">
        <v>568</v>
      </c>
    </row>
    <row r="187" spans="1:9">
      <c r="A187" s="3" t="s">
        <v>431</v>
      </c>
    </row>
    <row r="188" spans="1:9">
      <c r="A188" s="4" t="s">
        <v>522</v>
      </c>
      <c r="B188" s="4" t="s">
        <v>569</v>
      </c>
      <c r="C188" s="4" t="s">
        <v>569</v>
      </c>
    </row>
    <row r="189" spans="1:9">
      <c r="A189" s="4" t="s">
        <v>433</v>
      </c>
      <c r="B189" s="6" t="n">
        <v>7530</v>
      </c>
      <c r="C189" s="6" t="n">
        <v>7530</v>
      </c>
    </row>
    <row r="190" spans="1:9">
      <c r="A190" s="4" t="s">
        <v>438</v>
      </c>
      <c r="B190" s="5" t="n">
        <v>9122</v>
      </c>
      <c r="C190" s="5" t="n">
        <v>5818</v>
      </c>
    </row>
    <row r="191" spans="1:9">
      <c r="A191" s="4" t="s">
        <v>570</v>
      </c>
    </row>
    <row r="192" spans="1:9">
      <c r="A192" s="3" t="s">
        <v>431</v>
      </c>
    </row>
    <row r="193" spans="1:9">
      <c r="A193" s="4" t="s">
        <v>506</v>
      </c>
      <c r="B193" s="5" t="n">
        <v>7157</v>
      </c>
      <c r="C193" s="5" t="n">
        <v>4971</v>
      </c>
    </row>
    <row r="194" spans="1:9">
      <c r="A194" s="4" t="s">
        <v>571</v>
      </c>
    </row>
    <row r="195" spans="1:9">
      <c r="A195" s="3" t="s">
        <v>431</v>
      </c>
    </row>
    <row r="196" spans="1:9">
      <c r="A196" s="4" t="s">
        <v>433</v>
      </c>
      <c r="B196" s="6" t="n">
        <v>373</v>
      </c>
      <c r="C196" s="6" t="n">
        <v>2559</v>
      </c>
    </row>
    <row r="197" spans="1:9">
      <c r="A197" s="4" t="s">
        <v>572</v>
      </c>
    </row>
    <row r="198" spans="1:9">
      <c r="A198" s="3" t="s">
        <v>431</v>
      </c>
    </row>
    <row r="199" spans="1:9">
      <c r="A199" s="4" t="s">
        <v>522</v>
      </c>
      <c r="C199" s="4" t="s">
        <v>573</v>
      </c>
    </row>
    <row r="200" spans="1:9">
      <c r="A200" s="4" t="s">
        <v>433</v>
      </c>
      <c r="C200" s="6" t="n">
        <v>16117</v>
      </c>
    </row>
    <row r="201" spans="1:9">
      <c r="A201" s="4" t="s">
        <v>438</v>
      </c>
      <c r="C201" s="5" t="n">
        <v>18892</v>
      </c>
    </row>
    <row r="202" spans="1:9">
      <c r="A202" s="4" t="s">
        <v>574</v>
      </c>
    </row>
    <row r="203" spans="1:9">
      <c r="A203" s="3" t="s">
        <v>431</v>
      </c>
    </row>
    <row r="204" spans="1:9">
      <c r="A204" s="4" t="s">
        <v>506</v>
      </c>
      <c r="C204" s="5" t="n">
        <v>14914</v>
      </c>
    </row>
    <row r="205" spans="1:9">
      <c r="A205" s="4" t="s">
        <v>575</v>
      </c>
    </row>
    <row r="206" spans="1:9">
      <c r="A206" s="3" t="s">
        <v>431</v>
      </c>
    </row>
    <row r="207" spans="1:9">
      <c r="A207" s="4" t="s">
        <v>433</v>
      </c>
      <c r="C207" s="6" t="n">
        <v>1203</v>
      </c>
    </row>
    <row r="208" spans="1:9">
      <c r="A208" s="4" t="s">
        <v>576</v>
      </c>
    </row>
    <row r="209" spans="1:9">
      <c r="A209" s="3" t="s">
        <v>431</v>
      </c>
    </row>
    <row r="210" spans="1:9">
      <c r="A210" s="4" t="s">
        <v>522</v>
      </c>
      <c r="B210" s="4" t="s">
        <v>577</v>
      </c>
      <c r="C210" s="4" t="s">
        <v>577</v>
      </c>
    </row>
    <row r="211" spans="1:9">
      <c r="A211" s="4" t="s">
        <v>433</v>
      </c>
      <c r="B211" s="6" t="n">
        <v>14115</v>
      </c>
      <c r="C211" s="6" t="n">
        <v>14115</v>
      </c>
    </row>
    <row r="212" spans="1:9">
      <c r="A212" s="4" t="s">
        <v>438</v>
      </c>
      <c r="B212" s="5" t="n">
        <v>9337</v>
      </c>
      <c r="C212" s="5" t="n">
        <v>2236</v>
      </c>
    </row>
    <row r="213" spans="1:9">
      <c r="A213" s="4" t="s">
        <v>578</v>
      </c>
    </row>
    <row r="214" spans="1:9">
      <c r="A214" s="3" t="s">
        <v>431</v>
      </c>
    </row>
    <row r="215" spans="1:9">
      <c r="A215" s="4" t="s">
        <v>506</v>
      </c>
      <c r="B215" s="5" t="n">
        <v>8711</v>
      </c>
      <c r="C215" s="5" t="n">
        <v>2393</v>
      </c>
    </row>
    <row r="216" spans="1:9">
      <c r="A216" s="4" t="s">
        <v>579</v>
      </c>
    </row>
    <row r="217" spans="1:9">
      <c r="A217" s="3" t="s">
        <v>431</v>
      </c>
    </row>
    <row r="218" spans="1:9">
      <c r="A218" s="4" t="s">
        <v>433</v>
      </c>
      <c r="B218" s="6" t="n">
        <v>5404</v>
      </c>
      <c r="C218" s="6" t="n">
        <v>11722</v>
      </c>
    </row>
    <row r="219" spans="1:9">
      <c r="A219" s="4" t="s">
        <v>580</v>
      </c>
    </row>
    <row r="220" spans="1:9">
      <c r="A220" s="3" t="s">
        <v>431</v>
      </c>
    </row>
    <row r="221" spans="1:9">
      <c r="A221" s="4" t="s">
        <v>522</v>
      </c>
      <c r="B221" s="4" t="s">
        <v>581</v>
      </c>
      <c r="C221" s="4" t="s">
        <v>581</v>
      </c>
    </row>
    <row r="222" spans="1:9">
      <c r="A222" s="4" t="s">
        <v>433</v>
      </c>
      <c r="B222" s="6" t="n">
        <v>13678</v>
      </c>
      <c r="C222" s="6" t="n">
        <v>13678</v>
      </c>
    </row>
    <row r="223" spans="1:9">
      <c r="A223" s="4" t="s">
        <v>438</v>
      </c>
      <c r="B223" s="5" t="n">
        <v>16031</v>
      </c>
      <c r="C223" s="5" t="n">
        <v>7147</v>
      </c>
    </row>
    <row r="224" spans="1:9">
      <c r="A224" s="4" t="s">
        <v>582</v>
      </c>
    </row>
    <row r="225" spans="1:9">
      <c r="A225" s="3" t="s">
        <v>431</v>
      </c>
    </row>
    <row r="226" spans="1:9">
      <c r="A226" s="4" t="s">
        <v>506</v>
      </c>
      <c r="B226" s="5" t="n">
        <v>12957</v>
      </c>
      <c r="C226" s="5" t="n">
        <v>7040</v>
      </c>
    </row>
    <row r="227" spans="1:9">
      <c r="A227" s="4" t="s">
        <v>583</v>
      </c>
    </row>
    <row r="228" spans="1:9">
      <c r="A228" s="3" t="s">
        <v>431</v>
      </c>
    </row>
    <row r="229" spans="1:9">
      <c r="A229" s="4" t="s">
        <v>433</v>
      </c>
      <c r="B229" s="6" t="n">
        <v>721</v>
      </c>
      <c r="C229" s="6" t="n">
        <v>6638</v>
      </c>
    </row>
    <row r="230" spans="1:9">
      <c r="A230" s="4" t="s">
        <v>584</v>
      </c>
    </row>
    <row r="231" spans="1:9">
      <c r="A231" s="3" t="s">
        <v>431</v>
      </c>
    </row>
    <row r="232" spans="1:9">
      <c r="A232" s="4" t="s">
        <v>522</v>
      </c>
      <c r="B232" s="4" t="s">
        <v>585</v>
      </c>
      <c r="C232" s="4" t="s">
        <v>585</v>
      </c>
    </row>
    <row r="233" spans="1:9">
      <c r="A233" s="4" t="s">
        <v>433</v>
      </c>
      <c r="B233" s="6" t="n">
        <v>8056</v>
      </c>
      <c r="C233" s="6" t="n">
        <v>8056</v>
      </c>
    </row>
    <row r="234" spans="1:9">
      <c r="A234" s="4" t="s">
        <v>438</v>
      </c>
      <c r="B234" s="5" t="n">
        <v>8592</v>
      </c>
      <c r="C234" s="5" t="n">
        <v>3335</v>
      </c>
    </row>
    <row r="235" spans="1:9">
      <c r="A235" s="4" t="s">
        <v>586</v>
      </c>
    </row>
    <row r="236" spans="1:9">
      <c r="A236" s="3" t="s">
        <v>431</v>
      </c>
    </row>
    <row r="237" spans="1:9">
      <c r="A237" s="4" t="s">
        <v>506</v>
      </c>
      <c r="B237" s="5" t="n">
        <v>7229</v>
      </c>
      <c r="C237" s="5" t="n">
        <v>3144</v>
      </c>
    </row>
    <row r="238" spans="1:9">
      <c r="A238" s="4" t="s">
        <v>587</v>
      </c>
    </row>
    <row r="239" spans="1:9">
      <c r="A239" s="3" t="s">
        <v>431</v>
      </c>
    </row>
    <row r="240" spans="1:9">
      <c r="A240" s="4" t="s">
        <v>433</v>
      </c>
      <c r="B240" s="6" t="n">
        <v>827</v>
      </c>
      <c r="C240" s="6" t="n">
        <v>4912</v>
      </c>
    </row>
    <row r="241" spans="1:9">
      <c r="A241" s="4" t="s">
        <v>588</v>
      </c>
    </row>
    <row r="242" spans="1:9">
      <c r="A242" s="3" t="s">
        <v>431</v>
      </c>
    </row>
    <row r="243" spans="1:9">
      <c r="A243" s="4" t="s">
        <v>522</v>
      </c>
      <c r="B243" s="4" t="s">
        <v>585</v>
      </c>
      <c r="C243" s="4" t="s">
        <v>585</v>
      </c>
    </row>
    <row r="244" spans="1:9">
      <c r="A244" s="4" t="s">
        <v>433</v>
      </c>
      <c r="B244" s="6" t="n">
        <v>12549</v>
      </c>
      <c r="C244" s="6" t="n">
        <v>12549</v>
      </c>
    </row>
    <row r="245" spans="1:9">
      <c r="A245" s="4" t="s">
        <v>438</v>
      </c>
      <c r="B245" s="5" t="n">
        <v>12221</v>
      </c>
      <c r="C245" s="5" t="n">
        <v>553</v>
      </c>
    </row>
    <row r="246" spans="1:9">
      <c r="A246" s="4" t="s">
        <v>589</v>
      </c>
    </row>
    <row r="247" spans="1:9">
      <c r="A247" s="3" t="s">
        <v>431</v>
      </c>
    </row>
    <row r="248" spans="1:9">
      <c r="A248" s="4" t="s">
        <v>506</v>
      </c>
      <c r="B248" s="5" t="n">
        <v>10587</v>
      </c>
      <c r="C248" s="5" t="n">
        <v>677</v>
      </c>
    </row>
    <row r="249" spans="1:9">
      <c r="A249" s="4" t="s">
        <v>590</v>
      </c>
    </row>
    <row r="250" spans="1:9">
      <c r="A250" s="3" t="s">
        <v>431</v>
      </c>
    </row>
    <row r="251" spans="1:9">
      <c r="A251" s="4" t="s">
        <v>433</v>
      </c>
      <c r="B251" s="6" t="n">
        <v>1962</v>
      </c>
      <c r="C251" s="6" t="n">
        <v>11872</v>
      </c>
    </row>
    <row r="252" spans="1:9">
      <c r="A252" s="4" t="s">
        <v>591</v>
      </c>
    </row>
    <row r="253" spans="1:9">
      <c r="A253" s="3" t="s">
        <v>431</v>
      </c>
    </row>
    <row r="254" spans="1:9">
      <c r="A254" s="4" t="s">
        <v>522</v>
      </c>
      <c r="B254" s="4" t="s">
        <v>592</v>
      </c>
      <c r="C254" s="4" t="s">
        <v>592</v>
      </c>
    </row>
    <row r="255" spans="1:9">
      <c r="A255" s="4" t="s">
        <v>433</v>
      </c>
      <c r="B255" s="6" t="n">
        <v>17492</v>
      </c>
      <c r="C255" s="6" t="n">
        <v>17492</v>
      </c>
    </row>
    <row r="256" spans="1:9">
      <c r="A256" s="4" t="s">
        <v>438</v>
      </c>
      <c r="B256" s="5" t="n">
        <v>15371</v>
      </c>
      <c r="C256" s="5" t="n">
        <v>4739</v>
      </c>
    </row>
    <row r="257" spans="1:9">
      <c r="A257" s="4" t="s">
        <v>593</v>
      </c>
    </row>
    <row r="258" spans="1:9">
      <c r="A258" s="3" t="s">
        <v>431</v>
      </c>
    </row>
    <row r="259" spans="1:9">
      <c r="A259" s="4" t="s">
        <v>506</v>
      </c>
      <c r="B259" s="5" t="n">
        <v>14095</v>
      </c>
      <c r="C259" s="5" t="n">
        <v>4971</v>
      </c>
    </row>
    <row r="260" spans="1:9">
      <c r="A260" s="4" t="s">
        <v>594</v>
      </c>
    </row>
    <row r="261" spans="1:9">
      <c r="A261" s="3" t="s">
        <v>431</v>
      </c>
    </row>
    <row r="262" spans="1:9">
      <c r="A262" s="4" t="s">
        <v>433</v>
      </c>
      <c r="B262" s="6" t="n">
        <v>3397</v>
      </c>
      <c r="C262" s="6" t="n">
        <v>12521</v>
      </c>
    </row>
    <row r="263" spans="1:9">
      <c r="A263" s="4" t="s">
        <v>595</v>
      </c>
    </row>
    <row r="264" spans="1:9">
      <c r="A264" s="3" t="s">
        <v>431</v>
      </c>
    </row>
    <row r="265" spans="1:9">
      <c r="A265" s="4" t="s">
        <v>522</v>
      </c>
      <c r="B265" s="4" t="s">
        <v>596</v>
      </c>
      <c r="C265" s="4" t="s">
        <v>596</v>
      </c>
    </row>
    <row r="266" spans="1:9">
      <c r="A266" s="4" t="s">
        <v>433</v>
      </c>
      <c r="B266" s="6" t="n">
        <v>9952</v>
      </c>
      <c r="C266" s="6" t="n">
        <v>9952</v>
      </c>
    </row>
    <row r="267" spans="1:9">
      <c r="A267" s="4" t="s">
        <v>438</v>
      </c>
      <c r="B267" s="5" t="n">
        <v>10475</v>
      </c>
      <c r="C267" s="5" t="n">
        <v>1043</v>
      </c>
    </row>
    <row r="268" spans="1:9">
      <c r="A268" s="4" t="s">
        <v>597</v>
      </c>
    </row>
    <row r="269" spans="1:9">
      <c r="A269" s="3" t="s">
        <v>431</v>
      </c>
    </row>
    <row r="270" spans="1:9">
      <c r="A270" s="4" t="s">
        <v>506</v>
      </c>
      <c r="B270" s="5" t="n">
        <v>7604</v>
      </c>
      <c r="C270" s="5" t="n">
        <v>1128</v>
      </c>
    </row>
    <row r="271" spans="1:9">
      <c r="A271" s="4" t="s">
        <v>598</v>
      </c>
    </row>
    <row r="272" spans="1:9">
      <c r="A272" s="3" t="s">
        <v>431</v>
      </c>
    </row>
    <row r="273" spans="1:9">
      <c r="A273" s="4" t="s">
        <v>433</v>
      </c>
      <c r="B273" s="6" t="n">
        <v>2348</v>
      </c>
      <c r="C273" s="6" t="n">
        <v>8824</v>
      </c>
    </row>
    <row r="274" spans="1:9">
      <c r="A274" s="4" t="s">
        <v>599</v>
      </c>
    </row>
    <row r="275" spans="1:9">
      <c r="A275" s="3" t="s">
        <v>431</v>
      </c>
    </row>
    <row r="276" spans="1:9">
      <c r="A276" s="4" t="s">
        <v>522</v>
      </c>
      <c r="B276" s="4" t="s">
        <v>596</v>
      </c>
      <c r="C276" s="4" t="s">
        <v>596</v>
      </c>
    </row>
    <row r="277" spans="1:9">
      <c r="A277" s="4" t="s">
        <v>433</v>
      </c>
      <c r="B277" s="6" t="n">
        <v>14825</v>
      </c>
      <c r="C277" s="6" t="n">
        <v>13630</v>
      </c>
    </row>
    <row r="278" spans="1:9">
      <c r="A278" s="4" t="s">
        <v>438</v>
      </c>
      <c r="B278" s="5" t="n">
        <v>13285</v>
      </c>
      <c r="C278" s="5" t="n">
        <v>3547</v>
      </c>
    </row>
    <row r="279" spans="1:9">
      <c r="A279" s="4" t="s">
        <v>600</v>
      </c>
    </row>
    <row r="280" spans="1:9">
      <c r="A280" s="3" t="s">
        <v>431</v>
      </c>
    </row>
    <row r="281" spans="1:9">
      <c r="A281" s="4" t="s">
        <v>506</v>
      </c>
      <c r="B281" s="5" t="n">
        <v>10936</v>
      </c>
      <c r="C281" s="5" t="n">
        <v>3633</v>
      </c>
    </row>
    <row r="282" spans="1:9">
      <c r="A282" s="4" t="s">
        <v>601</v>
      </c>
    </row>
    <row r="283" spans="1:9">
      <c r="A283" s="3" t="s">
        <v>431</v>
      </c>
    </row>
    <row r="284" spans="1:9">
      <c r="A284" s="4" t="s">
        <v>433</v>
      </c>
      <c r="B284" s="6" t="n">
        <v>3889</v>
      </c>
      <c r="C284" s="6" t="n">
        <v>9997</v>
      </c>
    </row>
    <row r="285" spans="1:9">
      <c r="A285" s="4" t="s">
        <v>602</v>
      </c>
    </row>
    <row r="286" spans="1:9">
      <c r="A286" s="3" t="s">
        <v>431</v>
      </c>
    </row>
    <row r="287" spans="1:9">
      <c r="A287" s="4" t="s">
        <v>522</v>
      </c>
      <c r="B287" s="4" t="s">
        <v>603</v>
      </c>
      <c r="C287" s="4" t="s">
        <v>603</v>
      </c>
    </row>
    <row r="288" spans="1:9">
      <c r="A288" s="4" t="s">
        <v>433</v>
      </c>
      <c r="B288" s="6" t="n">
        <v>8523</v>
      </c>
      <c r="C288" s="6" t="n">
        <v>8523</v>
      </c>
    </row>
    <row r="289" spans="1:9">
      <c r="A289" s="4" t="s">
        <v>438</v>
      </c>
      <c r="B289" s="5" t="n">
        <v>8540</v>
      </c>
      <c r="C289" s="5" t="n">
        <v>3083</v>
      </c>
    </row>
    <row r="290" spans="1:9">
      <c r="A290" s="4" t="s">
        <v>604</v>
      </c>
    </row>
    <row r="291" spans="1:9">
      <c r="A291" s="3" t="s">
        <v>431</v>
      </c>
    </row>
    <row r="292" spans="1:9">
      <c r="A292" s="4" t="s">
        <v>506</v>
      </c>
      <c r="B292" s="5" t="n">
        <v>6979</v>
      </c>
      <c r="C292" s="5" t="n">
        <v>2932</v>
      </c>
    </row>
    <row r="293" spans="1:9">
      <c r="A293" s="4" t="s">
        <v>605</v>
      </c>
    </row>
    <row r="294" spans="1:9">
      <c r="A294" s="3" t="s">
        <v>431</v>
      </c>
    </row>
    <row r="295" spans="1:9">
      <c r="A295" s="4" t="s">
        <v>433</v>
      </c>
      <c r="B295" s="6" t="n">
        <v>1544</v>
      </c>
      <c r="C295" s="6" t="n">
        <v>5591</v>
      </c>
    </row>
    <row r="296" spans="1:9">
      <c r="A296" s="4" t="s">
        <v>606</v>
      </c>
    </row>
    <row r="297" spans="1:9">
      <c r="A297" s="3" t="s">
        <v>431</v>
      </c>
    </row>
    <row r="298" spans="1:9">
      <c r="A298" s="4" t="s">
        <v>522</v>
      </c>
      <c r="B298" s="4" t="s">
        <v>607</v>
      </c>
      <c r="C298" s="4" t="s">
        <v>607</v>
      </c>
    </row>
    <row r="299" spans="1:9">
      <c r="A299" s="4" t="s">
        <v>433</v>
      </c>
      <c r="B299" s="6" t="n">
        <v>9806</v>
      </c>
      <c r="C299" s="6" t="n">
        <v>9806</v>
      </c>
    </row>
    <row r="300" spans="1:9">
      <c r="A300" s="4" t="s">
        <v>438</v>
      </c>
      <c r="B300" s="5" t="n">
        <v>7706</v>
      </c>
      <c r="C300" s="5" t="n">
        <v>1849</v>
      </c>
    </row>
    <row r="301" spans="1:9">
      <c r="A301" s="4" t="s">
        <v>608</v>
      </c>
    </row>
    <row r="302" spans="1:9">
      <c r="A302" s="3" t="s">
        <v>431</v>
      </c>
    </row>
    <row r="303" spans="1:9">
      <c r="A303" s="4" t="s">
        <v>506</v>
      </c>
      <c r="B303" s="5" t="n">
        <v>6884</v>
      </c>
      <c r="C303" s="5" t="n">
        <v>1940</v>
      </c>
    </row>
    <row r="304" spans="1:9">
      <c r="A304" s="4" t="s">
        <v>609</v>
      </c>
    </row>
    <row r="305" spans="1:9">
      <c r="A305" s="3" t="s">
        <v>431</v>
      </c>
    </row>
    <row r="306" spans="1:9">
      <c r="A306" s="4" t="s">
        <v>433</v>
      </c>
      <c r="B306" s="6" t="n">
        <v>2922</v>
      </c>
      <c r="C306" s="6" t="n">
        <v>7866</v>
      </c>
    </row>
    <row r="307" spans="1:9">
      <c r="A307" s="4" t="s">
        <v>610</v>
      </c>
    </row>
    <row r="308" spans="1:9">
      <c r="A308" s="3" t="s">
        <v>431</v>
      </c>
    </row>
    <row r="309" spans="1:9">
      <c r="A309" s="4" t="s">
        <v>522</v>
      </c>
      <c r="B309" s="4" t="s">
        <v>607</v>
      </c>
      <c r="C309" s="4" t="s">
        <v>607</v>
      </c>
    </row>
    <row r="310" spans="1:9">
      <c r="A310" s="4" t="s">
        <v>433</v>
      </c>
      <c r="B310" s="6" t="n">
        <v>11164</v>
      </c>
      <c r="C310" s="6" t="n">
        <v>11164</v>
      </c>
    </row>
    <row r="311" spans="1:9">
      <c r="A311" s="4" t="s">
        <v>438</v>
      </c>
      <c r="B311" s="5" t="n">
        <v>12403</v>
      </c>
      <c r="C311" s="5" t="n">
        <v>5849</v>
      </c>
    </row>
    <row r="312" spans="1:9">
      <c r="A312" s="4" t="s">
        <v>611</v>
      </c>
    </row>
    <row r="313" spans="1:9">
      <c r="A313" s="3" t="s">
        <v>431</v>
      </c>
    </row>
    <row r="314" spans="1:9">
      <c r="A314" s="4" t="s">
        <v>506</v>
      </c>
      <c r="B314" s="5" t="n">
        <v>10235</v>
      </c>
      <c r="C314" s="5" t="n">
        <v>5442</v>
      </c>
    </row>
    <row r="315" spans="1:9">
      <c r="A315" s="4" t="s">
        <v>612</v>
      </c>
    </row>
    <row r="316" spans="1:9">
      <c r="A316" s="3" t="s">
        <v>431</v>
      </c>
    </row>
    <row r="317" spans="1:9">
      <c r="A317" s="4" t="s">
        <v>433</v>
      </c>
      <c r="B317" s="6" t="n">
        <v>929</v>
      </c>
      <c r="C317" s="6" t="n">
        <v>5722</v>
      </c>
    </row>
    <row r="318" spans="1:9">
      <c r="A318" s="4" t="s">
        <v>613</v>
      </c>
    </row>
    <row r="319" spans="1:9">
      <c r="A319" s="3" t="s">
        <v>431</v>
      </c>
    </row>
    <row r="320" spans="1:9">
      <c r="A320" s="4" t="s">
        <v>522</v>
      </c>
      <c r="B320" s="4" t="s">
        <v>614</v>
      </c>
      <c r="C320" s="4" t="s">
        <v>614</v>
      </c>
    </row>
    <row r="321" spans="1:9">
      <c r="A321" s="4" t="s">
        <v>433</v>
      </c>
      <c r="B321" s="6" t="n">
        <v>12543</v>
      </c>
      <c r="C321" s="6" t="n">
        <v>12543</v>
      </c>
    </row>
    <row r="322" spans="1:9">
      <c r="A322" s="4" t="s">
        <v>438</v>
      </c>
      <c r="B322" s="5" t="n">
        <v>12774</v>
      </c>
      <c r="C322" s="5" t="n">
        <v>4262</v>
      </c>
    </row>
    <row r="323" spans="1:9">
      <c r="A323" s="4" t="s">
        <v>615</v>
      </c>
    </row>
    <row r="324" spans="1:9">
      <c r="A324" s="3" t="s">
        <v>431</v>
      </c>
    </row>
    <row r="325" spans="1:9">
      <c r="A325" s="4" t="s">
        <v>506</v>
      </c>
      <c r="B325" s="5" t="n">
        <v>10589</v>
      </c>
      <c r="C325" s="5" t="n">
        <v>4344</v>
      </c>
    </row>
    <row r="326" spans="1:9">
      <c r="A326" s="4" t="s">
        <v>616</v>
      </c>
    </row>
    <row r="327" spans="1:9">
      <c r="A327" s="3" t="s">
        <v>431</v>
      </c>
    </row>
    <row r="328" spans="1:9">
      <c r="A328" s="4" t="s">
        <v>433</v>
      </c>
      <c r="B328" s="6" t="n">
        <v>1954</v>
      </c>
      <c r="C328" s="6" t="n">
        <v>8199</v>
      </c>
    </row>
    <row r="329" spans="1:9">
      <c r="A329" s="4" t="s">
        <v>617</v>
      </c>
    </row>
    <row r="330" spans="1:9">
      <c r="A330" s="3" t="s">
        <v>431</v>
      </c>
    </row>
    <row r="331" spans="1:9">
      <c r="A331" s="4" t="s">
        <v>522</v>
      </c>
      <c r="B331" s="4" t="s">
        <v>614</v>
      </c>
      <c r="C331" s="4" t="s">
        <v>614</v>
      </c>
    </row>
    <row r="332" spans="1:9">
      <c r="A332" s="4" t="s">
        <v>433</v>
      </c>
      <c r="B332" s="6" t="n">
        <v>8091</v>
      </c>
      <c r="C332" s="6" t="n">
        <v>8091</v>
      </c>
    </row>
    <row r="333" spans="1:9">
      <c r="A333" s="4" t="s">
        <v>438</v>
      </c>
      <c r="B333" s="5" t="n">
        <v>6020</v>
      </c>
      <c r="C333" s="5" t="n">
        <v>1010</v>
      </c>
    </row>
    <row r="334" spans="1:9">
      <c r="A334" s="4" t="s">
        <v>618</v>
      </c>
    </row>
    <row r="335" spans="1:9">
      <c r="A335" s="3" t="s">
        <v>431</v>
      </c>
    </row>
    <row r="336" spans="1:9">
      <c r="A336" s="4" t="s">
        <v>506</v>
      </c>
      <c r="B336" s="5" t="n">
        <v>5493</v>
      </c>
      <c r="C336" s="5" t="n">
        <v>1086</v>
      </c>
    </row>
    <row r="337" spans="1:9">
      <c r="A337" s="4" t="s">
        <v>619</v>
      </c>
    </row>
    <row r="338" spans="1:9">
      <c r="A338" s="3" t="s">
        <v>431</v>
      </c>
    </row>
    <row r="339" spans="1:9">
      <c r="A339" s="4" t="s">
        <v>433</v>
      </c>
      <c r="B339" s="6" t="n">
        <v>2598</v>
      </c>
      <c r="C339" s="6" t="n">
        <v>7005</v>
      </c>
    </row>
    <row r="340" spans="1:9">
      <c r="A340" s="4" t="s">
        <v>620</v>
      </c>
    </row>
    <row r="341" spans="1:9">
      <c r="A341" s="3" t="s">
        <v>431</v>
      </c>
    </row>
    <row r="342" spans="1:9">
      <c r="A342" s="4" t="s">
        <v>522</v>
      </c>
      <c r="B342" s="4" t="s">
        <v>621</v>
      </c>
      <c r="C342" s="4" t="s">
        <v>621</v>
      </c>
    </row>
    <row r="343" spans="1:9">
      <c r="A343" s="4" t="s">
        <v>433</v>
      </c>
      <c r="B343" s="6" t="n">
        <v>9224</v>
      </c>
      <c r="C343" s="6" t="n">
        <v>9224</v>
      </c>
    </row>
    <row r="344" spans="1:9">
      <c r="A344" s="4" t="s">
        <v>438</v>
      </c>
      <c r="B344" s="5" t="n">
        <v>8391</v>
      </c>
      <c r="C344" s="5" t="n">
        <v>1335</v>
      </c>
    </row>
    <row r="345" spans="1:9">
      <c r="A345" s="4" t="s">
        <v>622</v>
      </c>
    </row>
    <row r="346" spans="1:9">
      <c r="A346" s="3" t="s">
        <v>431</v>
      </c>
    </row>
    <row r="347" spans="1:9">
      <c r="A347" s="4" t="s">
        <v>506</v>
      </c>
      <c r="B347" s="5" t="n">
        <v>7154</v>
      </c>
      <c r="C347" s="5" t="n">
        <v>1422</v>
      </c>
    </row>
    <row r="348" spans="1:9">
      <c r="A348" s="4" t="s">
        <v>623</v>
      </c>
    </row>
    <row r="349" spans="1:9">
      <c r="A349" s="3" t="s">
        <v>431</v>
      </c>
    </row>
    <row r="350" spans="1:9">
      <c r="A350" s="4" t="s">
        <v>433</v>
      </c>
      <c r="B350" s="6" t="n">
        <v>2070</v>
      </c>
      <c r="C350" s="6" t="n">
        <v>7802</v>
      </c>
    </row>
    <row r="351" spans="1:9">
      <c r="A351" s="4" t="s">
        <v>624</v>
      </c>
    </row>
    <row r="352" spans="1:9">
      <c r="A352" s="3" t="s">
        <v>431</v>
      </c>
    </row>
    <row r="353" spans="1:9">
      <c r="A353" s="4" t="s">
        <v>522</v>
      </c>
      <c r="B353" s="4" t="s">
        <v>625</v>
      </c>
      <c r="C353" s="4" t="s">
        <v>625</v>
      </c>
    </row>
    <row r="354" spans="1:9">
      <c r="A354" s="4" t="s">
        <v>433</v>
      </c>
      <c r="B354" s="6" t="n">
        <v>10266</v>
      </c>
      <c r="C354" s="6" t="n">
        <v>10266</v>
      </c>
    </row>
    <row r="355" spans="1:9">
      <c r="A355" s="4" t="s">
        <v>438</v>
      </c>
      <c r="B355" s="5" t="n">
        <v>11419</v>
      </c>
      <c r="C355" s="5" t="n">
        <v>1752</v>
      </c>
    </row>
    <row r="356" spans="1:9">
      <c r="A356" s="4" t="s">
        <v>626</v>
      </c>
    </row>
    <row r="357" spans="1:9">
      <c r="A357" s="3" t="s">
        <v>431</v>
      </c>
    </row>
    <row r="358" spans="1:9">
      <c r="A358" s="4" t="s">
        <v>506</v>
      </c>
      <c r="B358" s="5" t="n">
        <v>8846</v>
      </c>
      <c r="C358" s="5" t="n">
        <v>1847</v>
      </c>
    </row>
    <row r="359" spans="1:9">
      <c r="A359" s="4" t="s">
        <v>627</v>
      </c>
    </row>
    <row r="360" spans="1:9">
      <c r="A360" s="3" t="s">
        <v>431</v>
      </c>
    </row>
    <row r="361" spans="1:9">
      <c r="A361" s="4" t="s">
        <v>433</v>
      </c>
      <c r="B361" s="6" t="n">
        <v>1420</v>
      </c>
      <c r="C361" s="6" t="n">
        <v>8419</v>
      </c>
    </row>
    <row r="362" spans="1:9">
      <c r="A362" s="4" t="s">
        <v>628</v>
      </c>
    </row>
    <row r="363" spans="1:9">
      <c r="A363" s="3" t="s">
        <v>431</v>
      </c>
    </row>
    <row r="364" spans="1:9">
      <c r="A364" s="4" t="s">
        <v>522</v>
      </c>
      <c r="C364" s="4" t="s">
        <v>629</v>
      </c>
    </row>
    <row r="365" spans="1:9">
      <c r="A365" s="4" t="s">
        <v>433</v>
      </c>
      <c r="C365" s="6" t="n">
        <v>10775</v>
      </c>
    </row>
    <row r="366" spans="1:9">
      <c r="A366" s="4" t="s">
        <v>438</v>
      </c>
      <c r="C366" s="5" t="n">
        <v>3115</v>
      </c>
    </row>
    <row r="367" spans="1:9">
      <c r="A367" s="4" t="s">
        <v>630</v>
      </c>
    </row>
    <row r="368" spans="1:9">
      <c r="A368" s="3" t="s">
        <v>431</v>
      </c>
    </row>
    <row r="369" spans="1:9">
      <c r="A369" s="4" t="s">
        <v>506</v>
      </c>
      <c r="C369" s="5" t="n">
        <v>3315</v>
      </c>
    </row>
    <row r="370" spans="1:9">
      <c r="A370" s="4" t="s">
        <v>631</v>
      </c>
    </row>
    <row r="371" spans="1:9">
      <c r="A371" s="3" t="s">
        <v>431</v>
      </c>
    </row>
    <row r="372" spans="1:9">
      <c r="A372" s="4" t="s">
        <v>433</v>
      </c>
      <c r="C372" s="6" t="n">
        <v>7460</v>
      </c>
    </row>
    <row r="373" spans="1:9">
      <c r="A373" s="4" t="s">
        <v>632</v>
      </c>
    </row>
    <row r="374" spans="1:9">
      <c r="A374" s="3" t="s">
        <v>431</v>
      </c>
    </row>
    <row r="375" spans="1:9">
      <c r="A375" s="4" t="s">
        <v>522</v>
      </c>
      <c r="B375" s="4" t="s">
        <v>629</v>
      </c>
    </row>
    <row r="376" spans="1:9">
      <c r="A376" s="4" t="s">
        <v>433</v>
      </c>
      <c r="B376" s="6" t="n">
        <v>10775</v>
      </c>
    </row>
    <row r="377" spans="1:9">
      <c r="A377" s="4" t="s">
        <v>438</v>
      </c>
      <c r="B377" s="5" t="n">
        <v>10805</v>
      </c>
    </row>
    <row r="378" spans="1:9">
      <c r="A378" s="4" t="s">
        <v>633</v>
      </c>
    </row>
    <row r="379" spans="1:9">
      <c r="A379" s="3" t="s">
        <v>431</v>
      </c>
    </row>
    <row r="380" spans="1:9">
      <c r="A380" s="4" t="s">
        <v>506</v>
      </c>
      <c r="B380" s="5" t="n">
        <v>9177</v>
      </c>
    </row>
    <row r="381" spans="1:9">
      <c r="A381" s="4" t="s">
        <v>634</v>
      </c>
    </row>
    <row r="382" spans="1:9">
      <c r="A382" s="3" t="s">
        <v>431</v>
      </c>
    </row>
    <row r="383" spans="1:9">
      <c r="A383" s="4" t="s">
        <v>433</v>
      </c>
      <c r="B383" s="6" t="n">
        <v>1598</v>
      </c>
    </row>
    <row r="384" spans="1:9">
      <c r="A384" s="4" t="s">
        <v>635</v>
      </c>
    </row>
    <row r="385" spans="1:9">
      <c r="A385" s="3" t="s">
        <v>431</v>
      </c>
    </row>
    <row r="386" spans="1:9">
      <c r="A386" s="4" t="s">
        <v>522</v>
      </c>
      <c r="B386" s="4" t="s">
        <v>636</v>
      </c>
      <c r="C386" s="4" t="s">
        <v>636</v>
      </c>
    </row>
    <row r="387" spans="1:9">
      <c r="A387" s="4" t="s">
        <v>433</v>
      </c>
      <c r="B387" s="6" t="n">
        <v>9115</v>
      </c>
      <c r="C387" s="6" t="n">
        <v>9115</v>
      </c>
    </row>
    <row r="388" spans="1:9">
      <c r="A388" s="4" t="s">
        <v>438</v>
      </c>
      <c r="B388" s="5" t="n">
        <v>8652</v>
      </c>
      <c r="C388" s="5" t="n">
        <v>1265</v>
      </c>
    </row>
    <row r="389" spans="1:9">
      <c r="A389" s="4" t="s">
        <v>637</v>
      </c>
    </row>
    <row r="390" spans="1:9">
      <c r="A390" s="3" t="s">
        <v>431</v>
      </c>
    </row>
    <row r="391" spans="1:9">
      <c r="A391" s="4" t="s">
        <v>506</v>
      </c>
      <c r="B391" s="5" t="n">
        <v>7717</v>
      </c>
      <c r="C391" s="5" t="n">
        <v>1351</v>
      </c>
    </row>
    <row r="392" spans="1:9">
      <c r="A392" s="4" t="s">
        <v>638</v>
      </c>
    </row>
    <row r="393" spans="1:9">
      <c r="A393" s="3" t="s">
        <v>431</v>
      </c>
    </row>
    <row r="394" spans="1:9">
      <c r="A394" s="4" t="s">
        <v>433</v>
      </c>
      <c r="B394" s="6" t="n">
        <v>1398</v>
      </c>
      <c r="C394" s="6" t="n">
        <v>7764</v>
      </c>
    </row>
    <row r="395" spans="1:9">
      <c r="A395" s="4" t="s">
        <v>639</v>
      </c>
    </row>
    <row r="396" spans="1:9">
      <c r="A396" s="3" t="s">
        <v>431</v>
      </c>
    </row>
    <row r="397" spans="1:9">
      <c r="A397" s="4" t="s">
        <v>522</v>
      </c>
      <c r="B397" s="4" t="s">
        <v>640</v>
      </c>
      <c r="C397" s="4" t="s">
        <v>640</v>
      </c>
    </row>
    <row r="398" spans="1:9">
      <c r="A398" s="4" t="s">
        <v>433</v>
      </c>
      <c r="C398" s="6" t="n">
        <v>14103</v>
      </c>
    </row>
    <row r="399" spans="1:9">
      <c r="A399" s="4" t="s">
        <v>438</v>
      </c>
      <c r="B399" s="6" t="n">
        <v>2614</v>
      </c>
      <c r="C399" s="5" t="n">
        <v>4914</v>
      </c>
    </row>
    <row r="400" spans="1:9">
      <c r="A400" s="4" t="s">
        <v>641</v>
      </c>
      <c r="B400" s="4" t="s">
        <v>390</v>
      </c>
    </row>
    <row r="401" spans="1:9">
      <c r="A401" s="4" t="s">
        <v>642</v>
      </c>
    </row>
    <row r="402" spans="1:9">
      <c r="A402" s="3" t="s">
        <v>431</v>
      </c>
    </row>
    <row r="403" spans="1:9">
      <c r="A403" s="4" t="s">
        <v>506</v>
      </c>
      <c r="C403" s="5" t="n">
        <v>4978</v>
      </c>
    </row>
    <row r="404" spans="1:9">
      <c r="A404" s="4" t="s">
        <v>643</v>
      </c>
    </row>
    <row r="405" spans="1:9">
      <c r="A405" s="3" t="s">
        <v>431</v>
      </c>
    </row>
    <row r="406" spans="1:9">
      <c r="A406" s="4" t="s">
        <v>433</v>
      </c>
      <c r="C406" s="6" t="n">
        <v>9125</v>
      </c>
    </row>
    <row r="407" spans="1:9">
      <c r="A407" s="4" t="s">
        <v>644</v>
      </c>
    </row>
    <row r="408" spans="1:9">
      <c r="A408" s="3" t="s">
        <v>431</v>
      </c>
    </row>
    <row r="409" spans="1:9">
      <c r="A409" s="4" t="s">
        <v>522</v>
      </c>
      <c r="B409" s="4" t="s">
        <v>645</v>
      </c>
      <c r="C409" s="4" t="s">
        <v>645</v>
      </c>
    </row>
    <row r="410" spans="1:9">
      <c r="A410" s="4" t="s">
        <v>433</v>
      </c>
      <c r="B410" s="6" t="n">
        <v>26482</v>
      </c>
      <c r="C410" s="6" t="n">
        <v>26482</v>
      </c>
    </row>
    <row r="411" spans="1:9">
      <c r="A411" s="4" t="s">
        <v>438</v>
      </c>
      <c r="B411" s="5" t="n">
        <v>28102</v>
      </c>
      <c r="C411" s="5" t="n">
        <v>17576</v>
      </c>
    </row>
    <row r="412" spans="1:9">
      <c r="A412" s="4" t="s">
        <v>646</v>
      </c>
    </row>
    <row r="413" spans="1:9">
      <c r="A413" s="3" t="s">
        <v>431</v>
      </c>
    </row>
    <row r="414" spans="1:9">
      <c r="A414" s="4" t="s">
        <v>506</v>
      </c>
      <c r="B414" s="5" t="n">
        <v>24760</v>
      </c>
      <c r="C414" s="5" t="n">
        <v>18042</v>
      </c>
    </row>
    <row r="415" spans="1:9">
      <c r="A415" s="4" t="s">
        <v>647</v>
      </c>
    </row>
    <row r="416" spans="1:9">
      <c r="A416" s="3" t="s">
        <v>431</v>
      </c>
    </row>
    <row r="417" spans="1:9">
      <c r="A417" s="4" t="s">
        <v>433</v>
      </c>
      <c r="B417" s="6" t="n">
        <v>1722</v>
      </c>
      <c r="C417" s="6" t="n">
        <v>8440</v>
      </c>
    </row>
    <row r="418" spans="1:9">
      <c r="A418" s="4" t="s">
        <v>648</v>
      </c>
    </row>
    <row r="419" spans="1:9">
      <c r="A419" s="3" t="s">
        <v>431</v>
      </c>
    </row>
    <row r="420" spans="1:9">
      <c r="A420" s="4" t="s">
        <v>522</v>
      </c>
      <c r="B420" s="4" t="s">
        <v>649</v>
      </c>
      <c r="C420" s="4" t="s">
        <v>649</v>
      </c>
    </row>
    <row r="421" spans="1:9">
      <c r="A421" s="4" t="s">
        <v>433</v>
      </c>
      <c r="B421" s="6" t="n">
        <v>8096</v>
      </c>
      <c r="C421" s="6" t="n">
        <v>8096</v>
      </c>
    </row>
    <row r="422" spans="1:9">
      <c r="A422" s="4" t="s">
        <v>438</v>
      </c>
      <c r="B422" s="5" t="n">
        <v>8251</v>
      </c>
      <c r="C422" s="5" t="n">
        <v>1053</v>
      </c>
    </row>
    <row r="423" spans="1:9">
      <c r="A423" s="4" t="s">
        <v>650</v>
      </c>
    </row>
    <row r="424" spans="1:9">
      <c r="A424" s="3" t="s">
        <v>431</v>
      </c>
    </row>
    <row r="425" spans="1:9">
      <c r="A425" s="4" t="s">
        <v>506</v>
      </c>
      <c r="B425" s="5" t="n">
        <v>6836</v>
      </c>
      <c r="C425" s="5" t="n">
        <v>1134</v>
      </c>
    </row>
    <row r="426" spans="1:9">
      <c r="A426" s="4" t="s">
        <v>651</v>
      </c>
    </row>
    <row r="427" spans="1:9">
      <c r="A427" s="3" t="s">
        <v>431</v>
      </c>
    </row>
    <row r="428" spans="1:9">
      <c r="A428" s="4" t="s">
        <v>433</v>
      </c>
      <c r="B428" s="6" t="n">
        <v>1260</v>
      </c>
      <c r="C428" s="6" t="n">
        <v>6962</v>
      </c>
    </row>
    <row r="429" spans="1:9">
      <c r="A429" s="4" t="s">
        <v>652</v>
      </c>
    </row>
    <row r="430" spans="1:9">
      <c r="A430" s="3" t="s">
        <v>431</v>
      </c>
    </row>
    <row r="431" spans="1:9">
      <c r="A431" s="4" t="s">
        <v>522</v>
      </c>
      <c r="B431" s="4" t="s">
        <v>653</v>
      </c>
      <c r="C431" s="4" t="s">
        <v>653</v>
      </c>
    </row>
    <row r="432" spans="1:9">
      <c r="A432" s="4" t="s">
        <v>433</v>
      </c>
      <c r="B432" s="6" t="n">
        <v>9037</v>
      </c>
      <c r="C432" s="6" t="n">
        <v>9037</v>
      </c>
    </row>
    <row r="433" spans="1:9">
      <c r="A433" s="4" t="s">
        <v>438</v>
      </c>
      <c r="B433" s="5" t="n">
        <v>8264</v>
      </c>
      <c r="C433" s="5" t="n">
        <v>1960</v>
      </c>
    </row>
    <row r="434" spans="1:9">
      <c r="A434" s="4" t="s">
        <v>654</v>
      </c>
    </row>
    <row r="435" spans="1:9">
      <c r="A435" s="3" t="s">
        <v>431</v>
      </c>
    </row>
    <row r="436" spans="1:9">
      <c r="A436" s="4" t="s">
        <v>506</v>
      </c>
      <c r="B436" s="5" t="n">
        <v>6769</v>
      </c>
      <c r="C436" s="5" t="n">
        <v>2059</v>
      </c>
    </row>
    <row r="437" spans="1:9">
      <c r="A437" s="4" t="s">
        <v>655</v>
      </c>
    </row>
    <row r="438" spans="1:9">
      <c r="A438" s="3" t="s">
        <v>431</v>
      </c>
    </row>
    <row r="439" spans="1:9">
      <c r="A439" s="4" t="s">
        <v>433</v>
      </c>
      <c r="B439" s="6" t="n">
        <v>2268</v>
      </c>
      <c r="C439" s="6" t="n">
        <v>6978</v>
      </c>
    </row>
    <row r="440" spans="1:9">
      <c r="A440" s="4" t="s">
        <v>656</v>
      </c>
    </row>
    <row r="441" spans="1:9">
      <c r="A441" s="3" t="s">
        <v>431</v>
      </c>
    </row>
    <row r="442" spans="1:9">
      <c r="A442" s="4" t="s">
        <v>522</v>
      </c>
      <c r="C442" s="4" t="s">
        <v>657</v>
      </c>
    </row>
    <row r="443" spans="1:9">
      <c r="A443" s="4" t="s">
        <v>433</v>
      </c>
      <c r="C443" s="6" t="n">
        <v>28750</v>
      </c>
    </row>
    <row r="444" spans="1:9">
      <c r="A444" s="4" t="s">
        <v>438</v>
      </c>
      <c r="C444" s="5" t="n">
        <v>7398</v>
      </c>
    </row>
    <row r="445" spans="1:9">
      <c r="A445" s="4" t="s">
        <v>658</v>
      </c>
    </row>
    <row r="446" spans="1:9">
      <c r="A446" s="3" t="s">
        <v>431</v>
      </c>
    </row>
    <row r="447" spans="1:9">
      <c r="A447" s="4" t="s">
        <v>506</v>
      </c>
      <c r="C447" s="5" t="n">
        <v>7533</v>
      </c>
    </row>
    <row r="448" spans="1:9">
      <c r="A448" s="4" t="s">
        <v>659</v>
      </c>
    </row>
    <row r="449" spans="1:9">
      <c r="A449" s="3" t="s">
        <v>431</v>
      </c>
    </row>
    <row r="450" spans="1:9">
      <c r="A450" s="4" t="s">
        <v>433</v>
      </c>
      <c r="C450" s="6" t="n">
        <v>21217</v>
      </c>
    </row>
    <row r="451" spans="1:9">
      <c r="A451" s="4" t="s">
        <v>660</v>
      </c>
    </row>
    <row r="452" spans="1:9">
      <c r="A452" s="3" t="s">
        <v>431</v>
      </c>
    </row>
    <row r="453" spans="1:9">
      <c r="A453" s="4" t="s">
        <v>522</v>
      </c>
      <c r="B453" s="4" t="s">
        <v>657</v>
      </c>
    </row>
    <row r="454" spans="1:9">
      <c r="A454" s="4" t="s">
        <v>433</v>
      </c>
      <c r="B454" s="6" t="n">
        <v>28750</v>
      </c>
    </row>
    <row r="455" spans="1:9">
      <c r="A455" s="4" t="s">
        <v>438</v>
      </c>
      <c r="B455" s="5" t="n">
        <v>8418</v>
      </c>
    </row>
    <row r="456" spans="1:9">
      <c r="A456" s="4" t="s">
        <v>661</v>
      </c>
    </row>
    <row r="457" spans="1:9">
      <c r="A457" s="3" t="s">
        <v>431</v>
      </c>
    </row>
    <row r="458" spans="1:9">
      <c r="A458" s="4" t="s">
        <v>506</v>
      </c>
      <c r="B458" s="5" t="n">
        <v>8692</v>
      </c>
    </row>
    <row r="459" spans="1:9">
      <c r="A459" s="4" t="s">
        <v>662</v>
      </c>
    </row>
    <row r="460" spans="1:9">
      <c r="A460" s="3" t="s">
        <v>431</v>
      </c>
    </row>
    <row r="461" spans="1:9">
      <c r="A461" s="4" t="s">
        <v>433</v>
      </c>
      <c r="B461" s="6" t="n">
        <v>20058</v>
      </c>
    </row>
    <row r="462" spans="1:9">
      <c r="A462" s="4" t="s">
        <v>663</v>
      </c>
    </row>
    <row r="463" spans="1:9">
      <c r="A463" s="3" t="s">
        <v>431</v>
      </c>
    </row>
    <row r="464" spans="1:9">
      <c r="A464" s="4" t="s">
        <v>522</v>
      </c>
      <c r="B464" s="4" t="s">
        <v>657</v>
      </c>
      <c r="C464" s="4" t="s">
        <v>657</v>
      </c>
    </row>
    <row r="465" spans="1:9">
      <c r="A465" s="4" t="s">
        <v>433</v>
      </c>
      <c r="B465" s="6" t="n">
        <v>14657</v>
      </c>
      <c r="C465" s="6" t="n">
        <v>14657</v>
      </c>
    </row>
    <row r="466" spans="1:9">
      <c r="A466" s="4" t="s">
        <v>438</v>
      </c>
      <c r="B466" s="5" t="n">
        <v>6562</v>
      </c>
      <c r="C466" s="5" t="n">
        <v>5725</v>
      </c>
    </row>
    <row r="467" spans="1:9">
      <c r="A467" s="4" t="s">
        <v>664</v>
      </c>
    </row>
    <row r="468" spans="1:9">
      <c r="A468" s="3" t="s">
        <v>431</v>
      </c>
    </row>
    <row r="469" spans="1:9">
      <c r="A469" s="4" t="s">
        <v>506</v>
      </c>
      <c r="B469" s="5" t="n">
        <v>6882</v>
      </c>
      <c r="C469" s="5" t="n">
        <v>5862</v>
      </c>
    </row>
    <row r="470" spans="1:9">
      <c r="A470" s="4" t="s">
        <v>665</v>
      </c>
    </row>
    <row r="471" spans="1:9">
      <c r="A471" s="3" t="s">
        <v>431</v>
      </c>
    </row>
    <row r="472" spans="1:9">
      <c r="A472" s="4" t="s">
        <v>433</v>
      </c>
      <c r="B472" s="6" t="n">
        <v>7775</v>
      </c>
      <c r="C472" s="6" t="n">
        <v>8795</v>
      </c>
    </row>
    <row r="473" spans="1:9">
      <c r="A473" s="4" t="s">
        <v>666</v>
      </c>
    </row>
    <row r="474" spans="1:9">
      <c r="A474" s="3" t="s">
        <v>431</v>
      </c>
    </row>
    <row r="475" spans="1:9">
      <c r="A475" s="4" t="s">
        <v>522</v>
      </c>
      <c r="B475" s="4" t="s">
        <v>667</v>
      </c>
      <c r="C475" s="4" t="s">
        <v>667</v>
      </c>
    </row>
    <row r="476" spans="1:9">
      <c r="A476" s="4" t="s">
        <v>433</v>
      </c>
      <c r="B476" s="6" t="n">
        <v>9940</v>
      </c>
      <c r="C476" s="6" t="n">
        <v>9940</v>
      </c>
    </row>
    <row r="477" spans="1:9">
      <c r="A477" s="4" t="s">
        <v>438</v>
      </c>
      <c r="B477" s="5" t="n">
        <v>10652</v>
      </c>
      <c r="C477" s="5" t="n">
        <v>1762</v>
      </c>
    </row>
    <row r="478" spans="1:9">
      <c r="A478" s="4" t="s">
        <v>668</v>
      </c>
    </row>
    <row r="479" spans="1:9">
      <c r="A479" s="3" t="s">
        <v>431</v>
      </c>
    </row>
    <row r="480" spans="1:9">
      <c r="A480" s="4" t="s">
        <v>506</v>
      </c>
      <c r="B480" s="5" t="n">
        <v>8691</v>
      </c>
      <c r="C480" s="5" t="n">
        <v>1864</v>
      </c>
    </row>
    <row r="481" spans="1:9">
      <c r="A481" s="4" t="s">
        <v>669</v>
      </c>
    </row>
    <row r="482" spans="1:9">
      <c r="A482" s="3" t="s">
        <v>431</v>
      </c>
    </row>
    <row r="483" spans="1:9">
      <c r="A483" s="4" t="s">
        <v>433</v>
      </c>
      <c r="B483" s="6" t="n">
        <v>1249</v>
      </c>
      <c r="C483" s="6" t="n">
        <v>8076</v>
      </c>
    </row>
    <row r="484" spans="1:9">
      <c r="A484" s="4" t="s">
        <v>670</v>
      </c>
    </row>
    <row r="485" spans="1:9">
      <c r="A485" s="3" t="s">
        <v>431</v>
      </c>
    </row>
    <row r="486" spans="1:9">
      <c r="A486" s="4" t="s">
        <v>522</v>
      </c>
      <c r="B486" s="4" t="s">
        <v>671</v>
      </c>
      <c r="C486" s="4" t="s">
        <v>671</v>
      </c>
    </row>
    <row r="487" spans="1:9">
      <c r="A487" s="4" t="s">
        <v>433</v>
      </c>
      <c r="B487" s="6" t="n">
        <v>9459</v>
      </c>
      <c r="C487" s="6" t="n">
        <v>9459</v>
      </c>
    </row>
    <row r="488" spans="1:9">
      <c r="A488" s="4" t="s">
        <v>438</v>
      </c>
      <c r="B488" s="5" t="n">
        <v>1082</v>
      </c>
      <c r="C488" s="5" t="n">
        <v>820</v>
      </c>
    </row>
    <row r="489" spans="1:9">
      <c r="A489" s="4" t="s">
        <v>672</v>
      </c>
    </row>
    <row r="490" spans="1:9">
      <c r="A490" s="3" t="s">
        <v>431</v>
      </c>
    </row>
    <row r="491" spans="1:9">
      <c r="A491" s="4" t="s">
        <v>506</v>
      </c>
      <c r="B491" s="5" t="n">
        <v>1335</v>
      </c>
      <c r="C491" s="5" t="n">
        <v>1014</v>
      </c>
    </row>
    <row r="492" spans="1:9">
      <c r="A492" s="4" t="s">
        <v>673</v>
      </c>
    </row>
    <row r="493" spans="1:9">
      <c r="A493" s="3" t="s">
        <v>431</v>
      </c>
    </row>
    <row r="494" spans="1:9">
      <c r="A494" s="4" t="s">
        <v>433</v>
      </c>
      <c r="B494" s="6" t="n">
        <v>8124</v>
      </c>
      <c r="C494" s="6" t="n">
        <v>8445</v>
      </c>
    </row>
    <row r="495" spans="1:9">
      <c r="A495" s="4" t="s">
        <v>674</v>
      </c>
    </row>
    <row r="496" spans="1:9">
      <c r="A496" s="3" t="s">
        <v>431</v>
      </c>
    </row>
    <row r="497" spans="1:9">
      <c r="A497" s="4" t="s">
        <v>522</v>
      </c>
      <c r="B497" s="4" t="s">
        <v>675</v>
      </c>
      <c r="C497" s="4" t="s">
        <v>675</v>
      </c>
    </row>
    <row r="498" spans="1:9">
      <c r="A498" s="4" t="s">
        <v>433</v>
      </c>
      <c r="B498" s="6" t="n">
        <v>14701</v>
      </c>
      <c r="C498" s="6" t="n">
        <v>14701</v>
      </c>
    </row>
    <row r="499" spans="1:9">
      <c r="A499" s="4" t="s">
        <v>438</v>
      </c>
      <c r="B499" s="5" t="n">
        <v>4383</v>
      </c>
      <c r="C499" s="5" t="n">
        <v>2294</v>
      </c>
    </row>
    <row r="500" spans="1:9">
      <c r="A500" s="4" t="s">
        <v>676</v>
      </c>
    </row>
    <row r="501" spans="1:9">
      <c r="A501" s="3" t="s">
        <v>431</v>
      </c>
    </row>
    <row r="502" spans="1:9">
      <c r="A502" s="4" t="s">
        <v>506</v>
      </c>
      <c r="B502" s="5" t="n">
        <v>4835</v>
      </c>
      <c r="C502" s="5" t="n">
        <v>2595</v>
      </c>
    </row>
    <row r="503" spans="1:9">
      <c r="A503" s="4" t="s">
        <v>677</v>
      </c>
    </row>
    <row r="504" spans="1:9">
      <c r="A504" s="3" t="s">
        <v>431</v>
      </c>
    </row>
    <row r="505" spans="1:9">
      <c r="A505" s="4" t="s">
        <v>433</v>
      </c>
      <c r="B505" s="6" t="n">
        <v>9866</v>
      </c>
      <c r="C505" s="6" t="n">
        <v>12106</v>
      </c>
    </row>
    <row r="506" spans="1:9">
      <c r="A506" s="4" t="s">
        <v>678</v>
      </c>
    </row>
    <row r="507" spans="1:9">
      <c r="A507" s="3" t="s">
        <v>431</v>
      </c>
    </row>
    <row r="508" spans="1:9">
      <c r="A508" s="4" t="s">
        <v>522</v>
      </c>
      <c r="B508" s="4" t="s">
        <v>679</v>
      </c>
      <c r="C508" s="4" t="s">
        <v>679</v>
      </c>
    </row>
    <row r="509" spans="1:9">
      <c r="A509" s="4" t="s">
        <v>433</v>
      </c>
      <c r="B509" s="6" t="n">
        <v>20168</v>
      </c>
      <c r="C509" s="6" t="n">
        <v>20168</v>
      </c>
    </row>
    <row r="510" spans="1:9">
      <c r="A510" s="4" t="s">
        <v>438</v>
      </c>
      <c r="B510" s="5" t="n">
        <v>3542</v>
      </c>
      <c r="C510" s="5" t="n">
        <v>3099</v>
      </c>
    </row>
    <row r="511" spans="1:9">
      <c r="A511" s="4" t="s">
        <v>680</v>
      </c>
    </row>
    <row r="512" spans="1:9">
      <c r="A512" s="3" t="s">
        <v>431</v>
      </c>
    </row>
    <row r="513" spans="1:9">
      <c r="A513" s="4" t="s">
        <v>506</v>
      </c>
      <c r="B513" s="5" t="n">
        <v>4096</v>
      </c>
      <c r="C513" s="5" t="n">
        <v>3508</v>
      </c>
    </row>
    <row r="514" spans="1:9">
      <c r="A514" s="4" t="s">
        <v>681</v>
      </c>
    </row>
    <row r="515" spans="1:9">
      <c r="A515" s="3" t="s">
        <v>431</v>
      </c>
    </row>
    <row r="516" spans="1:9">
      <c r="A516" s="4" t="s">
        <v>433</v>
      </c>
      <c r="B516" s="6" t="n">
        <v>16072</v>
      </c>
      <c r="C516" s="6" t="n">
        <v>16660</v>
      </c>
    </row>
    <row r="517" spans="1:9">
      <c r="A517" s="4" t="s">
        <v>682</v>
      </c>
    </row>
    <row r="518" spans="1:9">
      <c r="A518" s="3" t="s">
        <v>431</v>
      </c>
    </row>
    <row r="519" spans="1:9">
      <c r="A519" s="4" t="s">
        <v>522</v>
      </c>
      <c r="B519" s="4" t="s">
        <v>683</v>
      </c>
      <c r="C519" s="4" t="s">
        <v>683</v>
      </c>
    </row>
    <row r="520" spans="1:9">
      <c r="A520" s="4" t="s">
        <v>433</v>
      </c>
      <c r="B520" s="6" t="n">
        <v>12674</v>
      </c>
      <c r="C520" s="6" t="n">
        <v>12674</v>
      </c>
    </row>
    <row r="521" spans="1:9">
      <c r="A521" s="4" t="s">
        <v>438</v>
      </c>
      <c r="B521" s="5" t="n">
        <v>3070</v>
      </c>
      <c r="C521" s="5" t="n">
        <v>1023</v>
      </c>
    </row>
    <row r="522" spans="1:9">
      <c r="A522" s="4" t="s">
        <v>684</v>
      </c>
    </row>
    <row r="523" spans="1:9">
      <c r="A523" s="3" t="s">
        <v>431</v>
      </c>
    </row>
    <row r="524" spans="1:9">
      <c r="A524" s="4" t="s">
        <v>506</v>
      </c>
      <c r="B524" s="5" t="n">
        <v>3214</v>
      </c>
      <c r="C524" s="5" t="n">
        <v>1150</v>
      </c>
    </row>
    <row r="525" spans="1:9">
      <c r="A525" s="4" t="s">
        <v>685</v>
      </c>
    </row>
    <row r="526" spans="1:9">
      <c r="A526" s="3" t="s">
        <v>431</v>
      </c>
    </row>
    <row r="527" spans="1:9">
      <c r="A527" s="4" t="s">
        <v>433</v>
      </c>
      <c r="B527" s="6" t="n">
        <v>9460</v>
      </c>
      <c r="C527" s="6" t="n">
        <v>11524</v>
      </c>
    </row>
    <row r="528" spans="1:9">
      <c r="A528" s="4" t="s">
        <v>686</v>
      </c>
    </row>
    <row r="529" spans="1:9">
      <c r="A529" s="3" t="s">
        <v>431</v>
      </c>
    </row>
    <row r="530" spans="1:9">
      <c r="A530" s="4" t="s">
        <v>522</v>
      </c>
      <c r="B530" s="4" t="s">
        <v>687</v>
      </c>
      <c r="C530" s="4" t="s">
        <v>687</v>
      </c>
    </row>
    <row r="531" spans="1:9">
      <c r="A531" s="4" t="s">
        <v>433</v>
      </c>
      <c r="B531" s="6" t="n">
        <v>8771</v>
      </c>
      <c r="C531" s="6" t="n">
        <v>8771</v>
      </c>
    </row>
    <row r="532" spans="1:9">
      <c r="A532" s="4" t="s">
        <v>438</v>
      </c>
      <c r="B532" s="5" t="n">
        <v>4246</v>
      </c>
      <c r="C532" s="5" t="n">
        <v>1220</v>
      </c>
    </row>
    <row r="533" spans="1:9">
      <c r="A533" s="4" t="s">
        <v>688</v>
      </c>
    </row>
    <row r="534" spans="1:9">
      <c r="A534" s="3" t="s">
        <v>431</v>
      </c>
    </row>
    <row r="535" spans="1:9">
      <c r="A535" s="4" t="s">
        <v>506</v>
      </c>
      <c r="B535" s="5" t="n">
        <v>3978</v>
      </c>
      <c r="C535" s="5" t="n">
        <v>1306</v>
      </c>
    </row>
    <row r="536" spans="1:9">
      <c r="A536" s="4" t="s">
        <v>689</v>
      </c>
    </row>
    <row r="537" spans="1:9">
      <c r="A537" s="3" t="s">
        <v>431</v>
      </c>
    </row>
    <row r="538" spans="1:9">
      <c r="A538" s="4" t="s">
        <v>433</v>
      </c>
      <c r="B538" s="6" t="n">
        <v>4793</v>
      </c>
      <c r="C538" s="6" t="n">
        <v>7465</v>
      </c>
    </row>
    <row r="539" spans="1:9">
      <c r="A539" s="4" t="s">
        <v>690</v>
      </c>
    </row>
    <row r="540" spans="1:9">
      <c r="A540" s="3" t="s">
        <v>431</v>
      </c>
    </row>
    <row r="541" spans="1:9">
      <c r="A541" s="4" t="s">
        <v>522</v>
      </c>
      <c r="B541" s="4" t="s">
        <v>691</v>
      </c>
      <c r="C541" s="4" t="s">
        <v>691</v>
      </c>
    </row>
    <row r="542" spans="1:9">
      <c r="A542" s="4" t="s">
        <v>433</v>
      </c>
      <c r="B542" s="6" t="n">
        <v>17733</v>
      </c>
      <c r="C542" s="6" t="n">
        <v>17733</v>
      </c>
    </row>
    <row r="543" spans="1:9">
      <c r="A543" s="4" t="s">
        <v>438</v>
      </c>
      <c r="B543" s="5" t="n">
        <v>17733</v>
      </c>
      <c r="C543" s="5" t="n">
        <v>12373</v>
      </c>
    </row>
    <row r="544" spans="1:9">
      <c r="A544" s="4" t="s">
        <v>692</v>
      </c>
    </row>
    <row r="545" spans="1:9">
      <c r="A545" s="3" t="s">
        <v>431</v>
      </c>
    </row>
    <row r="546" spans="1:9">
      <c r="A546" s="4" t="s">
        <v>506</v>
      </c>
      <c r="B546" s="6" t="n">
        <v>17733</v>
      </c>
      <c r="C546" s="5" t="n">
        <v>12492</v>
      </c>
    </row>
    <row r="547" spans="1:9">
      <c r="A547" s="4" t="s">
        <v>693</v>
      </c>
    </row>
    <row r="548" spans="1:9">
      <c r="A548" s="3" t="s">
        <v>431</v>
      </c>
    </row>
    <row r="549" spans="1:9">
      <c r="A549" s="4" t="s">
        <v>433</v>
      </c>
      <c r="C549" s="6" t="n">
        <v>5241</v>
      </c>
    </row>
    <row r="550" spans="1:9">
      <c r="A550" s="4" t="s">
        <v>694</v>
      </c>
    </row>
    <row r="551" spans="1:9">
      <c r="A551" s="3" t="s">
        <v>431</v>
      </c>
    </row>
    <row r="552" spans="1:9">
      <c r="A552" s="4" t="s">
        <v>522</v>
      </c>
      <c r="B552" s="4" t="s">
        <v>695</v>
      </c>
      <c r="C552" s="4" t="s">
        <v>695</v>
      </c>
    </row>
    <row r="553" spans="1:9">
      <c r="A553" s="4" t="s">
        <v>433</v>
      </c>
      <c r="B553" s="6" t="n">
        <v>10591</v>
      </c>
      <c r="C553" s="6" t="n">
        <v>10591</v>
      </c>
    </row>
    <row r="554" spans="1:9">
      <c r="A554" s="4" t="s">
        <v>438</v>
      </c>
      <c r="B554" s="5" t="n">
        <v>1631</v>
      </c>
      <c r="C554" s="5" t="n">
        <v>823</v>
      </c>
    </row>
    <row r="555" spans="1:9">
      <c r="A555" s="4" t="s">
        <v>696</v>
      </c>
    </row>
    <row r="556" spans="1:9">
      <c r="A556" s="3" t="s">
        <v>431</v>
      </c>
    </row>
    <row r="557" spans="1:9">
      <c r="A557" s="4" t="s">
        <v>506</v>
      </c>
      <c r="B557" s="5" t="n">
        <v>1777</v>
      </c>
      <c r="C557" s="5" t="n">
        <v>927</v>
      </c>
    </row>
    <row r="558" spans="1:9">
      <c r="A558" s="4" t="s">
        <v>697</v>
      </c>
    </row>
    <row r="559" spans="1:9">
      <c r="A559" s="3" t="s">
        <v>431</v>
      </c>
    </row>
    <row r="560" spans="1:9">
      <c r="A560" s="4" t="s">
        <v>433</v>
      </c>
      <c r="B560" s="6" t="n">
        <v>8814</v>
      </c>
      <c r="C560" s="6" t="n">
        <v>9664</v>
      </c>
    </row>
    <row r="561" spans="1:9">
      <c r="A561" s="4" t="s">
        <v>698</v>
      </c>
    </row>
    <row r="562" spans="1:9">
      <c r="A562" s="3" t="s">
        <v>431</v>
      </c>
    </row>
    <row r="563" spans="1:9">
      <c r="A563" s="4" t="s">
        <v>522</v>
      </c>
      <c r="B563" s="4" t="s">
        <v>699</v>
      </c>
      <c r="C563" s="4" t="s">
        <v>699</v>
      </c>
    </row>
    <row r="564" spans="1:9">
      <c r="A564" s="4" t="s">
        <v>433</v>
      </c>
      <c r="B564" s="6" t="n">
        <v>10174</v>
      </c>
      <c r="C564" s="6" t="n">
        <v>10174</v>
      </c>
    </row>
    <row r="565" spans="1:9">
      <c r="A565" s="4" t="s">
        <v>438</v>
      </c>
      <c r="B565" s="5" t="n">
        <v>2402</v>
      </c>
      <c r="C565" s="5" t="n">
        <v>2169</v>
      </c>
    </row>
    <row r="566" spans="1:9">
      <c r="A566" s="4" t="s">
        <v>700</v>
      </c>
    </row>
    <row r="567" spans="1:9">
      <c r="A567" s="3" t="s">
        <v>431</v>
      </c>
    </row>
    <row r="568" spans="1:9">
      <c r="A568" s="4" t="s">
        <v>506</v>
      </c>
      <c r="B568" s="5" t="n">
        <v>2563</v>
      </c>
      <c r="C568" s="5" t="n">
        <v>2259</v>
      </c>
    </row>
    <row r="569" spans="1:9">
      <c r="A569" s="4" t="s">
        <v>701</v>
      </c>
    </row>
    <row r="570" spans="1:9">
      <c r="A570" s="3" t="s">
        <v>431</v>
      </c>
    </row>
    <row r="571" spans="1:9">
      <c r="A571" s="4" t="s">
        <v>433</v>
      </c>
      <c r="B571" s="6" t="n">
        <v>7611</v>
      </c>
      <c r="C571" s="6" t="n">
        <v>7915</v>
      </c>
    </row>
    <row r="572" spans="1:9">
      <c r="A572" s="4" t="s">
        <v>702</v>
      </c>
    </row>
    <row r="573" spans="1:9">
      <c r="A573" s="3" t="s">
        <v>431</v>
      </c>
    </row>
    <row r="574" spans="1:9">
      <c r="A574" s="4" t="s">
        <v>522</v>
      </c>
      <c r="B574" s="4" t="s">
        <v>703</v>
      </c>
      <c r="C574" s="4" t="s">
        <v>703</v>
      </c>
    </row>
    <row r="575" spans="1:9">
      <c r="A575" s="4" t="s">
        <v>433</v>
      </c>
      <c r="B575" s="6" t="n">
        <v>16073</v>
      </c>
      <c r="C575" s="6" t="n">
        <v>16073</v>
      </c>
    </row>
    <row r="576" spans="1:9">
      <c r="A576" s="4" t="s">
        <v>438</v>
      </c>
      <c r="B576" s="5" t="n">
        <v>6400</v>
      </c>
      <c r="C576" s="5" t="n">
        <v>4178</v>
      </c>
    </row>
    <row r="577" spans="1:9">
      <c r="A577" s="4" t="s">
        <v>704</v>
      </c>
    </row>
    <row r="578" spans="1:9">
      <c r="A578" s="3" t="s">
        <v>431</v>
      </c>
    </row>
    <row r="579" spans="1:9">
      <c r="A579" s="4" t="s">
        <v>506</v>
      </c>
      <c r="B579" s="5" t="n">
        <v>6523</v>
      </c>
      <c r="C579" s="5" t="n">
        <v>4303</v>
      </c>
    </row>
    <row r="580" spans="1:9">
      <c r="A580" s="4" t="s">
        <v>705</v>
      </c>
    </row>
    <row r="581" spans="1:9">
      <c r="A581" s="3" t="s">
        <v>431</v>
      </c>
    </row>
    <row r="582" spans="1:9">
      <c r="A582" s="4" t="s">
        <v>433</v>
      </c>
      <c r="B582" s="6" t="n">
        <v>9550</v>
      </c>
      <c r="C582" s="5" t="n">
        <v>11770</v>
      </c>
    </row>
    <row r="583" spans="1:9">
      <c r="A583" s="4" t="s">
        <v>706</v>
      </c>
    </row>
    <row r="584" spans="1:9">
      <c r="A584" s="3" t="s">
        <v>431</v>
      </c>
    </row>
    <row r="585" spans="1:9">
      <c r="A585" s="4" t="s">
        <v>522</v>
      </c>
      <c r="B585" s="4" t="s">
        <v>707</v>
      </c>
    </row>
    <row r="586" spans="1:9">
      <c r="A586" s="4" t="s">
        <v>433</v>
      </c>
      <c r="B586" s="6" t="n">
        <v>10543</v>
      </c>
    </row>
    <row r="587" spans="1:9">
      <c r="A587" s="4" t="s">
        <v>438</v>
      </c>
      <c r="B587" s="5" t="n">
        <v>8773</v>
      </c>
    </row>
    <row r="588" spans="1:9">
      <c r="A588" s="4" t="s">
        <v>708</v>
      </c>
    </row>
    <row r="589" spans="1:9">
      <c r="A589" s="3" t="s">
        <v>431</v>
      </c>
    </row>
    <row r="590" spans="1:9">
      <c r="A590" s="4" t="s">
        <v>506</v>
      </c>
      <c r="B590" s="5" t="n">
        <v>7802</v>
      </c>
    </row>
    <row r="591" spans="1:9">
      <c r="A591" s="4" t="s">
        <v>709</v>
      </c>
    </row>
    <row r="592" spans="1:9">
      <c r="A592" s="3" t="s">
        <v>431</v>
      </c>
    </row>
    <row r="593" spans="1:9">
      <c r="A593" s="4" t="s">
        <v>433</v>
      </c>
      <c r="B593" s="6" t="n">
        <v>2741</v>
      </c>
    </row>
    <row r="594" spans="1:9">
      <c r="A594" s="4" t="s">
        <v>710</v>
      </c>
    </row>
    <row r="595" spans="1:9">
      <c r="A595" s="3" t="s">
        <v>431</v>
      </c>
    </row>
    <row r="596" spans="1:9">
      <c r="A596" s="4" t="s">
        <v>522</v>
      </c>
      <c r="B596" s="4" t="s">
        <v>711</v>
      </c>
    </row>
    <row r="597" spans="1:9">
      <c r="A597" s="4" t="s">
        <v>433</v>
      </c>
      <c r="B597" s="6" t="n">
        <v>14338</v>
      </c>
    </row>
    <row r="598" spans="1:9">
      <c r="A598" s="4" t="s">
        <v>438</v>
      </c>
      <c r="B598" s="5" t="n">
        <v>8093</v>
      </c>
    </row>
    <row r="599" spans="1:9">
      <c r="A599" s="4" t="s">
        <v>712</v>
      </c>
    </row>
    <row r="600" spans="1:9">
      <c r="A600" s="3" t="s">
        <v>431</v>
      </c>
    </row>
    <row r="601" spans="1:9">
      <c r="A601" s="4" t="s">
        <v>506</v>
      </c>
      <c r="B601" s="5" t="n">
        <v>7870</v>
      </c>
    </row>
    <row r="602" spans="1:9">
      <c r="A602" s="4" t="s">
        <v>713</v>
      </c>
    </row>
    <row r="603" spans="1:9">
      <c r="A603" s="3" t="s">
        <v>431</v>
      </c>
    </row>
    <row r="604" spans="1:9">
      <c r="A604" s="4" t="s">
        <v>433</v>
      </c>
      <c r="B604" s="6" t="n">
        <v>6468</v>
      </c>
    </row>
    <row r="605" spans="1:9">
      <c r="A605" s="4" t="s">
        <v>714</v>
      </c>
    </row>
    <row r="606" spans="1:9">
      <c r="A606" s="3" t="s">
        <v>431</v>
      </c>
    </row>
    <row r="607" spans="1:9">
      <c r="A607" s="4" t="s">
        <v>522</v>
      </c>
      <c r="B607" s="4" t="s">
        <v>715</v>
      </c>
    </row>
    <row r="608" spans="1:9">
      <c r="A608" s="4" t="s">
        <v>433</v>
      </c>
      <c r="B608" s="6" t="n">
        <v>12883</v>
      </c>
    </row>
    <row r="609" spans="1:9">
      <c r="A609" s="4" t="s">
        <v>438</v>
      </c>
      <c r="B609" s="5" t="n">
        <v>2206</v>
      </c>
    </row>
    <row r="610" spans="1:9">
      <c r="A610" s="4" t="s">
        <v>716</v>
      </c>
    </row>
    <row r="611" spans="1:9">
      <c r="A611" s="3" t="s">
        <v>431</v>
      </c>
    </row>
    <row r="612" spans="1:9">
      <c r="A612" s="4" t="s">
        <v>506</v>
      </c>
      <c r="B612" s="5" t="n">
        <v>2333</v>
      </c>
    </row>
    <row r="613" spans="1:9">
      <c r="A613" s="4" t="s">
        <v>717</v>
      </c>
    </row>
    <row r="614" spans="1:9">
      <c r="A614" s="3" t="s">
        <v>431</v>
      </c>
    </row>
    <row r="615" spans="1:9">
      <c r="A615" s="4" t="s">
        <v>433</v>
      </c>
      <c r="B615" s="6" t="n">
        <v>10550</v>
      </c>
    </row>
    <row r="616" spans="1:9">
      <c r="A616" s="4" t="s">
        <v>718</v>
      </c>
    </row>
    <row r="617" spans="1:9">
      <c r="A617" s="3" t="s">
        <v>431</v>
      </c>
    </row>
    <row r="618" spans="1:9">
      <c r="A618" s="4" t="s">
        <v>522</v>
      </c>
      <c r="B618" s="4" t="s">
        <v>719</v>
      </c>
    </row>
    <row r="619" spans="1:9">
      <c r="A619" s="4" t="s">
        <v>433</v>
      </c>
      <c r="B619" s="6" t="n">
        <v>12421</v>
      </c>
    </row>
    <row r="620" spans="1:9">
      <c r="A620" s="4" t="s">
        <v>438</v>
      </c>
      <c r="B620" s="5" t="n">
        <v>2564</v>
      </c>
    </row>
    <row r="621" spans="1:9">
      <c r="A621" s="4" t="s">
        <v>720</v>
      </c>
    </row>
    <row r="622" spans="1:9">
      <c r="A622" s="3" t="s">
        <v>431</v>
      </c>
    </row>
    <row r="623" spans="1:9">
      <c r="A623" s="4" t="s">
        <v>506</v>
      </c>
      <c r="B623" s="5" t="n">
        <v>2803</v>
      </c>
    </row>
    <row r="624" spans="1:9">
      <c r="A624" s="4" t="s">
        <v>721</v>
      </c>
    </row>
    <row r="625" spans="1:9">
      <c r="A625" s="3" t="s">
        <v>431</v>
      </c>
    </row>
    <row r="626" spans="1:9">
      <c r="A626" s="4" t="s">
        <v>433</v>
      </c>
      <c r="B626" s="6" t="n">
        <v>9618</v>
      </c>
    </row>
    <row r="627" spans="1:9">
      <c r="A627" s="4" t="s">
        <v>722</v>
      </c>
    </row>
    <row r="628" spans="1:9">
      <c r="A628" s="3" t="s">
        <v>431</v>
      </c>
    </row>
    <row r="629" spans="1:9">
      <c r="A629" s="4" t="s">
        <v>522</v>
      </c>
      <c r="B629" s="4" t="s">
        <v>723</v>
      </c>
    </row>
    <row r="630" spans="1:9">
      <c r="A630" s="4" t="s">
        <v>433</v>
      </c>
      <c r="B630" s="6" t="n">
        <v>9418</v>
      </c>
    </row>
    <row r="631" spans="1:9">
      <c r="A631" s="4" t="s">
        <v>438</v>
      </c>
      <c r="B631" s="5" t="n">
        <v>775</v>
      </c>
    </row>
    <row r="632" spans="1:9">
      <c r="A632" s="4" t="s">
        <v>724</v>
      </c>
    </row>
    <row r="633" spans="1:9">
      <c r="A633" s="3" t="s">
        <v>431</v>
      </c>
    </row>
    <row r="634" spans="1:9">
      <c r="A634" s="4" t="s">
        <v>506</v>
      </c>
      <c r="B634" s="5" t="n">
        <v>861</v>
      </c>
    </row>
    <row r="635" spans="1:9">
      <c r="A635" s="4" t="s">
        <v>725</v>
      </c>
    </row>
    <row r="636" spans="1:9">
      <c r="A636" s="3" t="s">
        <v>431</v>
      </c>
    </row>
    <row r="637" spans="1:9">
      <c r="A637" s="4" t="s">
        <v>433</v>
      </c>
      <c r="B637" s="6" t="n">
        <v>8557</v>
      </c>
    </row>
    <row r="638" spans="1:9">
      <c r="A638" s="4" t="s">
        <v>726</v>
      </c>
    </row>
    <row r="639" spans="1:9">
      <c r="A639" s="3" t="s">
        <v>431</v>
      </c>
    </row>
    <row r="640" spans="1:9">
      <c r="A640" s="4" t="s">
        <v>522</v>
      </c>
      <c r="B640" s="4" t="s">
        <v>727</v>
      </c>
    </row>
    <row r="641" spans="1:9">
      <c r="A641" s="4" t="s">
        <v>433</v>
      </c>
      <c r="B641" s="6" t="n">
        <v>9968</v>
      </c>
    </row>
    <row r="642" spans="1:9">
      <c r="A642" s="4" t="s">
        <v>438</v>
      </c>
      <c r="B642" s="5" t="n">
        <v>1137</v>
      </c>
    </row>
    <row r="643" spans="1:9">
      <c r="A643" s="4" t="s">
        <v>728</v>
      </c>
    </row>
    <row r="644" spans="1:9">
      <c r="A644" s="3" t="s">
        <v>431</v>
      </c>
    </row>
    <row r="645" spans="1:9">
      <c r="A645" s="4" t="s">
        <v>506</v>
      </c>
      <c r="B645" s="5" t="n">
        <v>1228</v>
      </c>
    </row>
    <row r="646" spans="1:9">
      <c r="A646" s="4" t="s">
        <v>729</v>
      </c>
    </row>
    <row r="647" spans="1:9">
      <c r="A647" s="3" t="s">
        <v>431</v>
      </c>
    </row>
    <row r="648" spans="1:9">
      <c r="A648" s="4" t="s">
        <v>433</v>
      </c>
      <c r="B648" s="6" t="n">
        <v>8740</v>
      </c>
    </row>
    <row r="649" spans="1:9">
      <c r="A649" s="4" t="s">
        <v>730</v>
      </c>
    </row>
    <row r="650" spans="1:9">
      <c r="A650" s="3" t="s">
        <v>431</v>
      </c>
    </row>
    <row r="651" spans="1:9">
      <c r="A651" s="4" t="s">
        <v>522</v>
      </c>
      <c r="B651" s="4" t="s">
        <v>731</v>
      </c>
    </row>
    <row r="652" spans="1:9">
      <c r="A652" s="4" t="s">
        <v>433</v>
      </c>
      <c r="B652" s="6" t="n">
        <v>12969</v>
      </c>
    </row>
    <row r="653" spans="1:9">
      <c r="A653" s="4" t="s">
        <v>438</v>
      </c>
      <c r="B653" s="5" t="n">
        <v>673</v>
      </c>
    </row>
    <row r="654" spans="1:9">
      <c r="A654" s="4" t="s">
        <v>732</v>
      </c>
    </row>
    <row r="655" spans="1:9">
      <c r="A655" s="3" t="s">
        <v>431</v>
      </c>
    </row>
    <row r="656" spans="1:9">
      <c r="A656" s="4" t="s">
        <v>506</v>
      </c>
      <c r="B656" s="5" t="n">
        <v>800</v>
      </c>
    </row>
    <row r="657" spans="1:9">
      <c r="A657" s="4" t="s">
        <v>733</v>
      </c>
    </row>
    <row r="658" spans="1:9">
      <c r="A658" s="3" t="s">
        <v>431</v>
      </c>
    </row>
    <row r="659" spans="1:9">
      <c r="A659" s="4" t="s">
        <v>433</v>
      </c>
      <c r="B659" s="6" t="n">
        <v>12169</v>
      </c>
    </row>
    <row r="660" spans="1:9">
      <c r="A660" s="4" t="s">
        <v>734</v>
      </c>
    </row>
    <row r="661" spans="1:9">
      <c r="A661" s="3" t="s">
        <v>431</v>
      </c>
    </row>
    <row r="662" spans="1:9">
      <c r="A662" s="4" t="s">
        <v>522</v>
      </c>
      <c r="B662" s="4" t="s">
        <v>735</v>
      </c>
    </row>
    <row r="663" spans="1:9">
      <c r="A663" s="4" t="s">
        <v>433</v>
      </c>
      <c r="B663" s="6" t="n">
        <v>9298</v>
      </c>
    </row>
    <row r="664" spans="1:9">
      <c r="A664" s="4" t="s">
        <v>438</v>
      </c>
      <c r="B664" s="6" t="n">
        <v>4581</v>
      </c>
    </row>
    <row r="665" spans="1:9">
      <c r="A665" s="4" t="s">
        <v>514</v>
      </c>
      <c r="B665" s="4" t="s">
        <v>736</v>
      </c>
    </row>
    <row r="666" spans="1:9">
      <c r="A666" s="4" t="s">
        <v>737</v>
      </c>
      <c r="B666" s="6" t="n">
        <v>29500</v>
      </c>
    </row>
    <row r="667" spans="1:9">
      <c r="A667" s="4" t="s">
        <v>738</v>
      </c>
      <c r="B667" s="4" t="s">
        <v>368</v>
      </c>
    </row>
    <row r="668" spans="1:9">
      <c r="A668" s="4" t="s">
        <v>739</v>
      </c>
      <c r="B668" s="4" t="s">
        <v>740</v>
      </c>
    </row>
    <row r="669" spans="1:9">
      <c r="A669" s="4" t="s">
        <v>641</v>
      </c>
      <c r="B669" s="4" t="s">
        <v>390</v>
      </c>
    </row>
    <row r="670" spans="1:9">
      <c r="A670" s="4" t="s">
        <v>741</v>
      </c>
    </row>
    <row r="671" spans="1:9">
      <c r="A671" s="3" t="s">
        <v>431</v>
      </c>
    </row>
    <row r="672" spans="1:9">
      <c r="A672" s="4" t="s">
        <v>742</v>
      </c>
      <c r="B672" s="4" t="s">
        <v>486</v>
      </c>
    </row>
    <row r="673" spans="1:9">
      <c r="A673" s="4" t="s">
        <v>743</v>
      </c>
      <c r="B673" s="4" t="s">
        <v>744</v>
      </c>
    </row>
    <row r="674" spans="1:9">
      <c r="A674" s="4" t="s">
        <v>745</v>
      </c>
    </row>
    <row r="675" spans="1:9">
      <c r="A675" s="3" t="s">
        <v>431</v>
      </c>
    </row>
    <row r="676" spans="1:9">
      <c r="A676" s="4" t="s">
        <v>742</v>
      </c>
      <c r="B676" s="4" t="s">
        <v>488</v>
      </c>
    </row>
    <row r="677" spans="1:9">
      <c r="A677" s="4" t="s">
        <v>743</v>
      </c>
      <c r="B677" s="4" t="s">
        <v>516</v>
      </c>
    </row>
    <row r="678" spans="1:9">
      <c r="A678" s="4" t="s">
        <v>746</v>
      </c>
    </row>
    <row r="679" spans="1:9">
      <c r="A679" s="3" t="s">
        <v>431</v>
      </c>
    </row>
    <row r="680" spans="1:9">
      <c r="A680" s="4" t="s">
        <v>506</v>
      </c>
      <c r="B680" s="6" t="n">
        <v>4597</v>
      </c>
    </row>
    <row r="681" spans="1:9">
      <c r="A681" s="4" t="s">
        <v>747</v>
      </c>
    </row>
    <row r="682" spans="1:9">
      <c r="A682" s="3" t="s">
        <v>431</v>
      </c>
    </row>
    <row r="683" spans="1:9">
      <c r="A683" s="4" t="s">
        <v>433</v>
      </c>
      <c r="B683" s="6" t="n">
        <v>4701</v>
      </c>
    </row>
    <row r="684" spans="1:9">
      <c r="A684" s="4" t="s">
        <v>748</v>
      </c>
    </row>
    <row r="685" spans="1:9">
      <c r="A685" s="3" t="s">
        <v>431</v>
      </c>
    </row>
    <row r="686" spans="1:9">
      <c r="A686" s="4" t="s">
        <v>522</v>
      </c>
      <c r="B686" s="4" t="s">
        <v>749</v>
      </c>
    </row>
    <row r="687" spans="1:9">
      <c r="A687" s="4" t="s">
        <v>433</v>
      </c>
      <c r="B687" s="6" t="n">
        <v>9247</v>
      </c>
    </row>
    <row r="688" spans="1:9">
      <c r="A688" s="4" t="s">
        <v>438</v>
      </c>
      <c r="B688" s="5" t="n">
        <v>301</v>
      </c>
    </row>
    <row r="689" spans="1:9">
      <c r="A689" s="4" t="s">
        <v>750</v>
      </c>
    </row>
    <row r="690" spans="1:9">
      <c r="A690" s="3" t="s">
        <v>431</v>
      </c>
    </row>
    <row r="691" spans="1:9">
      <c r="A691" s="4" t="s">
        <v>506</v>
      </c>
      <c r="B691" s="5" t="n">
        <v>390</v>
      </c>
    </row>
    <row r="692" spans="1:9">
      <c r="A692" s="4" t="s">
        <v>751</v>
      </c>
    </row>
    <row r="693" spans="1:9">
      <c r="A693" s="3" t="s">
        <v>431</v>
      </c>
    </row>
    <row r="694" spans="1:9">
      <c r="A694" s="4" t="s">
        <v>433</v>
      </c>
      <c r="B694" s="5" t="n">
        <v>8857</v>
      </c>
    </row>
    <row r="695" spans="1:9">
      <c r="A695" s="4" t="s">
        <v>489</v>
      </c>
    </row>
    <row r="696" spans="1:9">
      <c r="A696" s="3" t="s">
        <v>431</v>
      </c>
    </row>
    <row r="697" spans="1:9">
      <c r="A697" s="4" t="s">
        <v>433</v>
      </c>
      <c r="B697" s="5" t="n">
        <v>83324</v>
      </c>
    </row>
    <row r="698" spans="1:9">
      <c r="A698" s="4" t="s">
        <v>36</v>
      </c>
      <c r="B698" s="5" t="n">
        <v>84383</v>
      </c>
    </row>
    <row r="699" spans="1:9">
      <c r="A699" s="4" t="s">
        <v>752</v>
      </c>
    </row>
    <row r="700" spans="1:9">
      <c r="A700" s="3" t="s">
        <v>431</v>
      </c>
    </row>
    <row r="701" spans="1:9">
      <c r="A701" s="4" t="s">
        <v>506</v>
      </c>
      <c r="B701" s="5" t="n">
        <v>81507</v>
      </c>
    </row>
    <row r="702" spans="1:9">
      <c r="A702" s="4" t="s">
        <v>753</v>
      </c>
    </row>
    <row r="703" spans="1:9">
      <c r="A703" s="3" t="s">
        <v>431</v>
      </c>
    </row>
    <row r="704" spans="1:9">
      <c r="A704" s="4" t="s">
        <v>433</v>
      </c>
      <c r="B704" s="6" t="n">
        <v>1817</v>
      </c>
    </row>
    <row r="705" spans="1:9">
      <c r="A705" s="4" t="s">
        <v>754</v>
      </c>
    </row>
    <row r="706" spans="1:9">
      <c r="A706" s="3" t="s">
        <v>431</v>
      </c>
    </row>
    <row r="707" spans="1:9">
      <c r="A707" s="4" t="s">
        <v>522</v>
      </c>
      <c r="B707" s="4" t="s">
        <v>755</v>
      </c>
    </row>
    <row r="708" spans="1:9">
      <c r="A708" s="4" t="s">
        <v>433</v>
      </c>
      <c r="B708" s="6" t="n">
        <v>20201</v>
      </c>
    </row>
    <row r="709" spans="1:9">
      <c r="A709" s="4" t="s">
        <v>36</v>
      </c>
      <c r="B709" s="5" t="n">
        <v>22823</v>
      </c>
    </row>
    <row r="710" spans="1:9">
      <c r="A710" s="4" t="s">
        <v>756</v>
      </c>
    </row>
    <row r="711" spans="1:9">
      <c r="A711" s="3" t="s">
        <v>431</v>
      </c>
    </row>
    <row r="712" spans="1:9">
      <c r="A712" s="4" t="s">
        <v>506</v>
      </c>
      <c r="B712" s="6" t="n">
        <v>20201</v>
      </c>
    </row>
    <row r="713" spans="1:9">
      <c r="A713" s="4" t="s">
        <v>757</v>
      </c>
    </row>
    <row r="714" spans="1:9">
      <c r="A714" s="3" t="s">
        <v>431</v>
      </c>
    </row>
    <row r="715" spans="1:9">
      <c r="A715" s="4" t="s">
        <v>522</v>
      </c>
      <c r="B715" s="4" t="s">
        <v>755</v>
      </c>
    </row>
    <row r="716" spans="1:9">
      <c r="A716" s="4" t="s">
        <v>433</v>
      </c>
      <c r="B716" s="6" t="n">
        <v>17738</v>
      </c>
    </row>
    <row r="717" spans="1:9">
      <c r="A717" s="4" t="s">
        <v>36</v>
      </c>
      <c r="B717" s="5" t="n">
        <v>14432</v>
      </c>
    </row>
    <row r="718" spans="1:9">
      <c r="A718" s="4" t="s">
        <v>758</v>
      </c>
    </row>
    <row r="719" spans="1:9">
      <c r="A719" s="3" t="s">
        <v>431</v>
      </c>
    </row>
    <row r="720" spans="1:9">
      <c r="A720" s="4" t="s">
        <v>506</v>
      </c>
      <c r="B720" s="5" t="n">
        <v>16883</v>
      </c>
    </row>
    <row r="721" spans="1:9">
      <c r="A721" s="4" t="s">
        <v>759</v>
      </c>
    </row>
    <row r="722" spans="1:9">
      <c r="A722" s="3" t="s">
        <v>431</v>
      </c>
    </row>
    <row r="723" spans="1:9">
      <c r="A723" s="4" t="s">
        <v>433</v>
      </c>
      <c r="B723" s="6" t="n">
        <v>855</v>
      </c>
    </row>
    <row r="724" spans="1:9">
      <c r="A724" s="4" t="s">
        <v>760</v>
      </c>
    </row>
    <row r="725" spans="1:9">
      <c r="A725" s="3" t="s">
        <v>431</v>
      </c>
    </row>
    <row r="726" spans="1:9">
      <c r="A726" s="4" t="s">
        <v>522</v>
      </c>
      <c r="B726" s="4" t="s">
        <v>755</v>
      </c>
    </row>
    <row r="727" spans="1:9">
      <c r="A727" s="4" t="s">
        <v>433</v>
      </c>
      <c r="B727" s="6" t="n">
        <v>13370</v>
      </c>
    </row>
    <row r="728" spans="1:9">
      <c r="A728" s="4" t="s">
        <v>36</v>
      </c>
      <c r="B728" s="5" t="n">
        <v>17372</v>
      </c>
    </row>
    <row r="729" spans="1:9">
      <c r="A729" s="4" t="s">
        <v>761</v>
      </c>
    </row>
    <row r="730" spans="1:9">
      <c r="A730" s="3" t="s">
        <v>431</v>
      </c>
    </row>
    <row r="731" spans="1:9">
      <c r="A731" s="4" t="s">
        <v>506</v>
      </c>
      <c r="B731" s="6" t="n">
        <v>13370</v>
      </c>
    </row>
    <row r="732" spans="1:9">
      <c r="A732" s="4" t="s">
        <v>762</v>
      </c>
    </row>
    <row r="733" spans="1:9">
      <c r="A733" s="3" t="s">
        <v>431</v>
      </c>
    </row>
    <row r="734" spans="1:9">
      <c r="A734" s="4" t="s">
        <v>522</v>
      </c>
      <c r="B734" s="4" t="s">
        <v>755</v>
      </c>
    </row>
    <row r="735" spans="1:9">
      <c r="A735" s="4" t="s">
        <v>433</v>
      </c>
      <c r="B735" s="6" t="n">
        <v>18462</v>
      </c>
    </row>
    <row r="736" spans="1:9">
      <c r="A736" s="4" t="s">
        <v>36</v>
      </c>
      <c r="B736" s="5" t="n">
        <v>15971</v>
      </c>
    </row>
    <row r="737" spans="1:9">
      <c r="A737" s="4" t="s">
        <v>763</v>
      </c>
    </row>
    <row r="738" spans="1:9">
      <c r="A738" s="3" t="s">
        <v>431</v>
      </c>
    </row>
    <row r="739" spans="1:9">
      <c r="A739" s="4" t="s">
        <v>506</v>
      </c>
      <c r="B739" s="5" t="n">
        <v>17581</v>
      </c>
    </row>
    <row r="740" spans="1:9">
      <c r="A740" s="4" t="s">
        <v>764</v>
      </c>
    </row>
    <row r="741" spans="1:9">
      <c r="A741" s="3" t="s">
        <v>431</v>
      </c>
    </row>
    <row r="742" spans="1:9">
      <c r="A742" s="4" t="s">
        <v>433</v>
      </c>
      <c r="B742" s="6" t="n">
        <v>881</v>
      </c>
    </row>
    <row r="743" spans="1:9">
      <c r="A743" s="4" t="s">
        <v>765</v>
      </c>
    </row>
    <row r="744" spans="1:9">
      <c r="A744" s="3" t="s">
        <v>431</v>
      </c>
    </row>
    <row r="745" spans="1:9">
      <c r="A745" s="4" t="s">
        <v>522</v>
      </c>
      <c r="B745" s="4" t="s">
        <v>755</v>
      </c>
    </row>
    <row r="746" spans="1:9">
      <c r="A746" s="4" t="s">
        <v>433</v>
      </c>
      <c r="B746" s="6" t="n">
        <v>13553</v>
      </c>
    </row>
    <row r="747" spans="1:9">
      <c r="A747" s="4" t="s">
        <v>36</v>
      </c>
      <c r="B747" s="5" t="n">
        <v>13785</v>
      </c>
    </row>
    <row r="748" spans="1:9">
      <c r="A748" s="4" t="s">
        <v>766</v>
      </c>
    </row>
    <row r="749" spans="1:9">
      <c r="A749" s="3" t="s">
        <v>431</v>
      </c>
    </row>
    <row r="750" spans="1:9">
      <c r="A750" s="4" t="s">
        <v>506</v>
      </c>
      <c r="B750" s="5" t="n">
        <v>13472</v>
      </c>
    </row>
    <row r="751" spans="1:9">
      <c r="A751" s="4" t="s">
        <v>767</v>
      </c>
    </row>
    <row r="752" spans="1:9">
      <c r="A752" s="3" t="s">
        <v>431</v>
      </c>
    </row>
    <row r="753" spans="1:9">
      <c r="A753" s="4" t="s">
        <v>433</v>
      </c>
      <c r="B753" s="6" t="n">
        <v>81</v>
      </c>
    </row>
    <row r="754" spans="1:9">
      <c r="A754" s="4" t="s">
        <v>490</v>
      </c>
    </row>
    <row r="755" spans="1:9">
      <c r="A755" s="3" t="s">
        <v>431</v>
      </c>
    </row>
    <row r="756" spans="1:9">
      <c r="A756" s="4" t="s">
        <v>433</v>
      </c>
      <c r="C756" s="5" t="n">
        <v>5982</v>
      </c>
    </row>
    <row r="757" spans="1:9">
      <c r="A757" s="4" t="s">
        <v>507</v>
      </c>
      <c r="C757" s="5" t="n">
        <v>5938</v>
      </c>
    </row>
    <row r="758" spans="1:9">
      <c r="A758" s="4" t="s">
        <v>768</v>
      </c>
    </row>
    <row r="759" spans="1:9">
      <c r="A759" s="3" t="s">
        <v>431</v>
      </c>
    </row>
    <row r="760" spans="1:9">
      <c r="A760" s="4" t="s">
        <v>506</v>
      </c>
      <c r="C760" s="5" t="n">
        <v>5980</v>
      </c>
    </row>
    <row r="761" spans="1:9">
      <c r="A761" s="4" t="s">
        <v>769</v>
      </c>
    </row>
    <row r="762" spans="1:9">
      <c r="A762" s="3" t="s">
        <v>431</v>
      </c>
    </row>
    <row r="763" spans="1:9">
      <c r="A763" s="4" t="s">
        <v>433</v>
      </c>
      <c r="C763" s="6" t="n">
        <v>2</v>
      </c>
    </row>
    <row r="764" spans="1:9">
      <c r="A764" s="4" t="s">
        <v>770</v>
      </c>
    </row>
    <row r="765" spans="1:9">
      <c r="A765" s="3" t="s">
        <v>431</v>
      </c>
    </row>
    <row r="766" spans="1:9">
      <c r="A766" s="4" t="s">
        <v>522</v>
      </c>
      <c r="C766" s="4" t="s">
        <v>771</v>
      </c>
    </row>
    <row r="767" spans="1:9">
      <c r="A767" s="4" t="s">
        <v>433</v>
      </c>
      <c r="C767" s="6" t="n">
        <v>3480</v>
      </c>
    </row>
    <row r="768" spans="1:9">
      <c r="A768" s="4" t="s">
        <v>507</v>
      </c>
      <c r="C768" s="5" t="n">
        <v>3447</v>
      </c>
    </row>
    <row r="769" spans="1:9">
      <c r="A769" s="4" t="s">
        <v>772</v>
      </c>
    </row>
    <row r="770" spans="1:9">
      <c r="A770" s="3" t="s">
        <v>431</v>
      </c>
    </row>
    <row r="771" spans="1:9">
      <c r="A771" s="4" t="s">
        <v>506</v>
      </c>
      <c r="C771" s="6" t="n">
        <v>3480</v>
      </c>
    </row>
    <row r="772" spans="1:9">
      <c r="A772" s="4" t="s">
        <v>773</v>
      </c>
    </row>
    <row r="773" spans="1:9">
      <c r="A773" s="3" t="s">
        <v>431</v>
      </c>
    </row>
    <row r="774" spans="1:9">
      <c r="A774" s="4" t="s">
        <v>522</v>
      </c>
      <c r="C774" s="4" t="s">
        <v>774</v>
      </c>
    </row>
    <row r="775" spans="1:9">
      <c r="A775" s="4" t="s">
        <v>433</v>
      </c>
      <c r="C775" s="6" t="n">
        <v>2502</v>
      </c>
    </row>
    <row r="776" spans="1:9">
      <c r="A776" s="4" t="s">
        <v>507</v>
      </c>
      <c r="C776" s="5" t="n">
        <v>2491</v>
      </c>
    </row>
    <row r="777" spans="1:9">
      <c r="A777" s="4" t="s">
        <v>775</v>
      </c>
    </row>
    <row r="778" spans="1:9">
      <c r="A778" s="3" t="s">
        <v>431</v>
      </c>
    </row>
    <row r="779" spans="1:9">
      <c r="A779" s="4" t="s">
        <v>506</v>
      </c>
      <c r="C779" s="5" t="n">
        <v>2500</v>
      </c>
    </row>
    <row r="780" spans="1:9">
      <c r="A780" s="4" t="s">
        <v>776</v>
      </c>
    </row>
    <row r="781" spans="1:9">
      <c r="A781" s="3" t="s">
        <v>431</v>
      </c>
    </row>
    <row r="782" spans="1:9">
      <c r="A782" s="4" t="s">
        <v>433</v>
      </c>
      <c r="C782"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201</v>
      </c>
    </row>
    <row r="3" spans="1:3">
      <c r="A3" s="4" t="s">
        <v>778</v>
      </c>
      <c r="B3" s="6" t="n">
        <v>413460</v>
      </c>
      <c r="C3" s="6" t="n">
        <v>213069</v>
      </c>
    </row>
    <row r="4" spans="1:3">
      <c r="A4" s="3" t="s">
        <v>779</v>
      </c>
    </row>
    <row r="5" spans="1:3">
      <c r="A5" s="4" t="s">
        <v>780</v>
      </c>
      <c r="B5" s="5" t="n">
        <v>-6382</v>
      </c>
      <c r="C5" s="5" t="n">
        <v>-5081</v>
      </c>
    </row>
    <row r="6" spans="1:3">
      <c r="A6" s="4" t="s">
        <v>95</v>
      </c>
      <c r="B6" s="5" t="n">
        <v>50953</v>
      </c>
      <c r="C6" s="5" t="n">
        <v>26267</v>
      </c>
    </row>
    <row r="7" spans="1:3">
      <c r="A7" s="4" t="s">
        <v>781</v>
      </c>
      <c r="B7" s="5" t="n">
        <v>-84</v>
      </c>
      <c r="C7" s="5" t="n">
        <v>-84</v>
      </c>
    </row>
    <row r="8" spans="1:3">
      <c r="A8" s="4" t="s">
        <v>401</v>
      </c>
      <c r="B8" s="6" t="n">
        <v>457947</v>
      </c>
      <c r="C8" s="6" t="n">
        <v>234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2</v>
      </c>
      <c r="B1" s="2" t="s">
        <v>783</v>
      </c>
      <c r="C1" s="2" t="s">
        <v>2</v>
      </c>
      <c r="D1" s="2" t="s">
        <v>784</v>
      </c>
      <c r="E1" s="2" t="s">
        <v>785</v>
      </c>
      <c r="F1" s="2" t="s">
        <v>786</v>
      </c>
      <c r="G1" s="2" t="s">
        <v>787</v>
      </c>
      <c r="H1" s="2" t="s">
        <v>32</v>
      </c>
    </row>
    <row r="2" spans="1:8">
      <c r="A2" s="3" t="s">
        <v>431</v>
      </c>
    </row>
    <row r="3" spans="1:8">
      <c r="A3" s="4" t="s">
        <v>788</v>
      </c>
      <c r="C3" s="6" t="n">
        <v>66390000</v>
      </c>
      <c r="H3" s="6" t="n">
        <v>12919000</v>
      </c>
    </row>
    <row r="4" spans="1:8">
      <c r="A4" s="4" t="s">
        <v>789</v>
      </c>
      <c r="C4" s="5" t="n">
        <v>16552000</v>
      </c>
      <c r="H4" s="5" t="n">
        <v>2856000</v>
      </c>
    </row>
    <row r="5" spans="1:8">
      <c r="A5" s="4" t="s">
        <v>411</v>
      </c>
      <c r="C5" s="5" t="n">
        <v>252000</v>
      </c>
    </row>
    <row r="6" spans="1:8">
      <c r="A6" s="4" t="s">
        <v>790</v>
      </c>
      <c r="C6" s="5" t="n">
        <v>395000</v>
      </c>
      <c r="H6" s="5" t="n">
        <v>52000</v>
      </c>
    </row>
    <row r="7" spans="1:8">
      <c r="A7" s="4" t="s">
        <v>791</v>
      </c>
      <c r="C7" s="5" t="n">
        <v>83589000</v>
      </c>
      <c r="H7" s="6" t="n">
        <v>15827000</v>
      </c>
    </row>
    <row r="8" spans="1:8">
      <c r="A8" s="4" t="s">
        <v>792</v>
      </c>
      <c r="C8" s="5" t="n">
        <v>100000</v>
      </c>
    </row>
    <row r="9" spans="1:8">
      <c r="A9" s="4" t="s">
        <v>793</v>
      </c>
      <c r="C9" s="6" t="n">
        <v>69000</v>
      </c>
    </row>
    <row r="10" spans="1:8">
      <c r="A10" s="4" t="s">
        <v>794</v>
      </c>
    </row>
    <row r="11" spans="1:8">
      <c r="A11" s="3" t="s">
        <v>431</v>
      </c>
    </row>
    <row r="12" spans="1:8">
      <c r="A12" s="4" t="s">
        <v>788</v>
      </c>
      <c r="G12" s="6" t="n">
        <v>8913000</v>
      </c>
    </row>
    <row r="13" spans="1:8">
      <c r="A13" s="4" t="s">
        <v>789</v>
      </c>
      <c r="G13" s="5" t="n">
        <v>2625000</v>
      </c>
    </row>
    <row r="14" spans="1:8">
      <c r="A14" s="4" t="s">
        <v>790</v>
      </c>
      <c r="G14" s="5" t="n">
        <v>95000</v>
      </c>
    </row>
    <row r="15" spans="1:8">
      <c r="A15" s="4" t="s">
        <v>791</v>
      </c>
      <c r="G15" s="6" t="n">
        <v>11633000</v>
      </c>
    </row>
    <row r="16" spans="1:8">
      <c r="A16" s="4" t="s">
        <v>795</v>
      </c>
    </row>
    <row r="17" spans="1:8">
      <c r="A17" s="3" t="s">
        <v>431</v>
      </c>
    </row>
    <row r="18" spans="1:8">
      <c r="A18" s="4" t="s">
        <v>788</v>
      </c>
      <c r="F18" s="6" t="n">
        <v>10788000</v>
      </c>
    </row>
    <row r="19" spans="1:8">
      <c r="A19" s="4" t="s">
        <v>789</v>
      </c>
      <c r="F19" s="5" t="n">
        <v>2342000</v>
      </c>
    </row>
    <row r="20" spans="1:8">
      <c r="A20" s="4" t="s">
        <v>790</v>
      </c>
      <c r="F20" s="5" t="n">
        <v>41000</v>
      </c>
    </row>
    <row r="21" spans="1:8">
      <c r="A21" s="4" t="s">
        <v>791</v>
      </c>
      <c r="F21" s="5" t="n">
        <v>13171000</v>
      </c>
    </row>
    <row r="22" spans="1:8">
      <c r="A22" s="4" t="s">
        <v>796</v>
      </c>
    </row>
    <row r="23" spans="1:8">
      <c r="A23" s="3" t="s">
        <v>431</v>
      </c>
    </row>
    <row r="24" spans="1:8">
      <c r="A24" s="4" t="s">
        <v>788</v>
      </c>
      <c r="F24" s="5" t="n">
        <v>8666000</v>
      </c>
    </row>
    <row r="25" spans="1:8">
      <c r="A25" s="4" t="s">
        <v>789</v>
      </c>
      <c r="F25" s="5" t="n">
        <v>2960000</v>
      </c>
    </row>
    <row r="26" spans="1:8">
      <c r="A26" s="4" t="s">
        <v>790</v>
      </c>
      <c r="F26" s="5" t="n">
        <v>40000</v>
      </c>
    </row>
    <row r="27" spans="1:8">
      <c r="A27" s="4" t="s">
        <v>791</v>
      </c>
      <c r="F27" s="6" t="n">
        <v>11666000</v>
      </c>
    </row>
    <row r="28" spans="1:8">
      <c r="A28" s="4" t="s">
        <v>797</v>
      </c>
    </row>
    <row r="29" spans="1:8">
      <c r="A29" s="3" t="s">
        <v>431</v>
      </c>
    </row>
    <row r="30" spans="1:8">
      <c r="A30" s="4" t="s">
        <v>788</v>
      </c>
      <c r="B30" s="6" t="n">
        <v>6914000</v>
      </c>
    </row>
    <row r="31" spans="1:8">
      <c r="A31" s="4" t="s">
        <v>789</v>
      </c>
      <c r="B31" s="5" t="n">
        <v>1719000</v>
      </c>
    </row>
    <row r="32" spans="1:8">
      <c r="A32" s="4" t="s">
        <v>411</v>
      </c>
      <c r="B32" s="5" t="n">
        <v>252000</v>
      </c>
    </row>
    <row r="33" spans="1:8">
      <c r="A33" s="4" t="s">
        <v>790</v>
      </c>
      <c r="B33" s="5" t="n">
        <v>40000</v>
      </c>
    </row>
    <row r="34" spans="1:8">
      <c r="A34" s="4" t="s">
        <v>791</v>
      </c>
      <c r="B34" s="6" t="n">
        <v>8925000</v>
      </c>
    </row>
    <row r="35" spans="1:8">
      <c r="A35" s="4" t="s">
        <v>798</v>
      </c>
    </row>
    <row r="36" spans="1:8">
      <c r="A36" s="3" t="s">
        <v>431</v>
      </c>
    </row>
    <row r="37" spans="1:8">
      <c r="A37" s="4" t="s">
        <v>788</v>
      </c>
      <c r="E37" s="6" t="n">
        <v>9596000</v>
      </c>
    </row>
    <row r="38" spans="1:8">
      <c r="A38" s="4" t="s">
        <v>789</v>
      </c>
      <c r="E38" s="5" t="n">
        <v>3061000</v>
      </c>
    </row>
    <row r="39" spans="1:8">
      <c r="A39" s="4" t="s">
        <v>790</v>
      </c>
      <c r="E39" s="5" t="n">
        <v>89000</v>
      </c>
    </row>
    <row r="40" spans="1:8">
      <c r="A40" s="4" t="s">
        <v>791</v>
      </c>
      <c r="E40" s="6" t="n">
        <v>12746000</v>
      </c>
    </row>
    <row r="41" spans="1:8">
      <c r="A41" s="4" t="s">
        <v>799</v>
      </c>
    </row>
    <row r="42" spans="1:8">
      <c r="A42" s="3" t="s">
        <v>431</v>
      </c>
    </row>
    <row r="43" spans="1:8">
      <c r="A43" s="4" t="s">
        <v>788</v>
      </c>
      <c r="D43" s="6" t="n">
        <v>21513000</v>
      </c>
    </row>
    <row r="44" spans="1:8">
      <c r="A44" s="4" t="s">
        <v>789</v>
      </c>
      <c r="D44" s="5" t="n">
        <v>3845000</v>
      </c>
    </row>
    <row r="45" spans="1:8">
      <c r="A45" s="4" t="s">
        <v>790</v>
      </c>
      <c r="D45" s="5" t="n">
        <v>90000</v>
      </c>
    </row>
    <row r="46" spans="1:8">
      <c r="A46" s="4" t="s">
        <v>791</v>
      </c>
      <c r="D46" s="6" t="n">
        <v>254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431</v>
      </c>
    </row>
    <row r="3" spans="1:3">
      <c r="A3" s="4" t="s">
        <v>801</v>
      </c>
      <c r="B3" s="6" t="n">
        <v>2</v>
      </c>
    </row>
    <row r="4" spans="1:3">
      <c r="A4" s="4" t="s">
        <v>802</v>
      </c>
      <c r="B4" s="5" t="n">
        <v>96202</v>
      </c>
      <c r="C4" s="6" t="n">
        <v>15355</v>
      </c>
    </row>
    <row r="5" spans="1:3">
      <c r="A5" s="4" t="s">
        <v>803</v>
      </c>
    </row>
    <row r="6" spans="1:3">
      <c r="A6" s="3" t="s">
        <v>431</v>
      </c>
    </row>
    <row r="7" spans="1:3">
      <c r="A7" s="4" t="s">
        <v>804</v>
      </c>
      <c r="B7" s="5" t="n">
        <v>10797</v>
      </c>
      <c r="C7" s="5" t="n">
        <v>1505</v>
      </c>
    </row>
    <row r="8" spans="1:3">
      <c r="A8" s="4" t="s">
        <v>805</v>
      </c>
      <c r="B8" s="5" t="n">
        <v>85067</v>
      </c>
      <c r="C8" s="5" t="n">
        <v>13720</v>
      </c>
    </row>
    <row r="9" spans="1:3">
      <c r="A9" s="4" t="s">
        <v>806</v>
      </c>
      <c r="B9" s="5" t="n">
        <v>3552</v>
      </c>
      <c r="C9" s="5" t="n">
        <v>602</v>
      </c>
    </row>
    <row r="10" spans="1:3">
      <c r="A10" s="4" t="s">
        <v>807</v>
      </c>
      <c r="B10" s="5" t="n">
        <v>13</v>
      </c>
    </row>
    <row r="11" spans="1:3">
      <c r="A11" s="4" t="s">
        <v>808</v>
      </c>
      <c r="B11" s="5" t="n">
        <v>670</v>
      </c>
    </row>
    <row r="12" spans="1:3">
      <c r="A12" s="4" t="s">
        <v>809</v>
      </c>
      <c r="B12" s="5" t="n">
        <v>-3897</v>
      </c>
      <c r="C12" s="5" t="n">
        <v>-472</v>
      </c>
    </row>
    <row r="13" spans="1:3">
      <c r="A13" s="4" t="s">
        <v>802</v>
      </c>
      <c r="B13" s="6" t="n">
        <v>96202</v>
      </c>
      <c r="C13" s="6" t="n">
        <v>15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431</v>
      </c>
    </row>
    <row r="4" spans="1:3">
      <c r="A4" s="4" t="s">
        <v>79</v>
      </c>
      <c r="B4" s="6" t="n">
        <v>3499</v>
      </c>
      <c r="C4" s="6" t="n">
        <v>530</v>
      </c>
    </row>
    <row r="5" spans="1:3">
      <c r="A5" s="4" t="s">
        <v>803</v>
      </c>
    </row>
    <row r="6" spans="1:3">
      <c r="A6" s="3" t="s">
        <v>431</v>
      </c>
    </row>
    <row r="7" spans="1:3">
      <c r="A7" s="4" t="s">
        <v>79</v>
      </c>
      <c r="B7" s="5" t="n">
        <v>3499</v>
      </c>
      <c r="C7" s="5" t="n">
        <v>530</v>
      </c>
    </row>
    <row r="8" spans="1:3">
      <c r="A8" s="4" t="s">
        <v>85</v>
      </c>
      <c r="B8" s="5" t="n">
        <v>-1712</v>
      </c>
      <c r="C8" s="5" t="n">
        <v>-271</v>
      </c>
    </row>
    <row r="9" spans="1:3">
      <c r="A9" s="4" t="s">
        <v>811</v>
      </c>
      <c r="B9" s="5" t="n">
        <v>-3425</v>
      </c>
      <c r="C9" s="5" t="n">
        <v>-472</v>
      </c>
    </row>
    <row r="10" spans="1:3">
      <c r="A10" s="4" t="s">
        <v>812</v>
      </c>
      <c r="B10" s="6" t="n">
        <v>-5137</v>
      </c>
      <c r="C10" s="6" t="n">
        <v>-7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815</v>
      </c>
      <c r="B4" s="4" t="s">
        <v>516</v>
      </c>
    </row>
    <row r="5" spans="1:3">
      <c r="A5" s="4" t="s">
        <v>816</v>
      </c>
      <c r="B5" s="6" t="n">
        <v>51</v>
      </c>
      <c r="C5" s="9" t="n">
        <v>26.3</v>
      </c>
    </row>
    <row r="6" spans="1:3">
      <c r="A6" s="4" t="s">
        <v>817</v>
      </c>
    </row>
    <row r="7" spans="1:3">
      <c r="A7" s="3" t="s">
        <v>814</v>
      </c>
    </row>
    <row r="8" spans="1:3">
      <c r="A8" s="4" t="s">
        <v>515</v>
      </c>
      <c r="B8" s="4" t="s">
        <v>516</v>
      </c>
    </row>
    <row r="9" spans="1:3">
      <c r="A9" s="4" t="s">
        <v>818</v>
      </c>
    </row>
    <row r="10" spans="1:3">
      <c r="A10" s="3" t="s">
        <v>814</v>
      </c>
    </row>
    <row r="11" spans="1:3">
      <c r="A11" s="4" t="s">
        <v>515</v>
      </c>
      <c r="B11" s="4" t="s">
        <v>516</v>
      </c>
    </row>
    <row r="12" spans="1:3">
      <c r="A12" s="4" t="s">
        <v>819</v>
      </c>
    </row>
    <row r="13" spans="1:3">
      <c r="A13" s="3" t="s">
        <v>814</v>
      </c>
    </row>
    <row r="14" spans="1:3">
      <c r="A14" s="4" t="s">
        <v>515</v>
      </c>
      <c r="C14" s="4" t="s">
        <v>516</v>
      </c>
    </row>
    <row r="15" spans="1:3">
      <c r="A15" s="4" t="s">
        <v>820</v>
      </c>
    </row>
    <row r="16" spans="1:3">
      <c r="A16" s="3" t="s">
        <v>814</v>
      </c>
    </row>
    <row r="17" spans="1:3">
      <c r="A17" s="4" t="s">
        <v>515</v>
      </c>
      <c r="B17" s="4" t="s">
        <v>443</v>
      </c>
    </row>
    <row r="18" spans="1:3">
      <c r="A18" s="4" t="s">
        <v>821</v>
      </c>
    </row>
    <row r="19" spans="1:3">
      <c r="A19" s="3" t="s">
        <v>814</v>
      </c>
    </row>
    <row r="20" spans="1:3">
      <c r="A20" s="4" t="s">
        <v>515</v>
      </c>
      <c r="C20" s="4" t="s">
        <v>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69"/>
    <col customWidth="1" max="3" min="3" width="60"/>
    <col customWidth="1" max="4" min="4" width="34"/>
    <col customWidth="1" max="5" min="5" width="69"/>
    <col customWidth="1" max="6" min="6" width="60"/>
    <col customWidth="1" max="7" min="7" width="34"/>
    <col customWidth="1" max="8" min="8" width="36"/>
    <col customWidth="1" max="9" min="9" width="22"/>
    <col customWidth="1" max="10" min="10" width="36"/>
    <col customWidth="1" max="11" min="11" width="27"/>
    <col customWidth="1" max="12" min="12" width="35"/>
    <col customWidth="1" max="13" min="13" width="11"/>
  </cols>
  <sheetData>
    <row r="1" spans="1:13">
      <c r="A1" s="1" t="s">
        <v>106</v>
      </c>
      <c r="B1" s="2" t="s">
        <v>107</v>
      </c>
      <c r="C1" s="2" t="s">
        <v>108</v>
      </c>
      <c r="D1" s="2" t="s">
        <v>60</v>
      </c>
      <c r="E1" s="2" t="s">
        <v>109</v>
      </c>
      <c r="F1" s="2" t="s">
        <v>110</v>
      </c>
      <c r="G1" s="2" t="s">
        <v>62</v>
      </c>
      <c r="H1" s="2" t="s">
        <v>111</v>
      </c>
      <c r="I1" s="2" t="s">
        <v>112</v>
      </c>
      <c r="J1" s="2" t="s">
        <v>113</v>
      </c>
      <c r="K1" s="2" t="s">
        <v>114</v>
      </c>
      <c r="L1" s="2" t="s">
        <v>115</v>
      </c>
      <c r="M1" s="2" t="s">
        <v>116</v>
      </c>
    </row>
    <row r="2" spans="1:13">
      <c r="A2" s="4" t="s">
        <v>117</v>
      </c>
      <c r="H2" s="6" t="n">
        <v>101300</v>
      </c>
      <c r="I2" s="6" t="n">
        <v>62</v>
      </c>
      <c r="J2" s="6" t="n">
        <v>110634</v>
      </c>
      <c r="K2" s="6" t="n">
        <v>-9396</v>
      </c>
      <c r="L2" s="6" t="n">
        <v>464</v>
      </c>
      <c r="M2" s="6" t="n">
        <v>101764</v>
      </c>
    </row>
    <row r="3" spans="1:13">
      <c r="A3" s="4" t="s">
        <v>118</v>
      </c>
      <c r="I3" s="5" t="n">
        <v>6162500</v>
      </c>
    </row>
    <row r="4" spans="1:13">
      <c r="A4" s="4" t="s">
        <v>119</v>
      </c>
      <c r="D4" s="6" t="n">
        <v>10000</v>
      </c>
      <c r="H4" s="5" t="n">
        <v>10000</v>
      </c>
      <c r="M4" s="5" t="n">
        <v>10000</v>
      </c>
    </row>
    <row r="5" spans="1:13">
      <c r="A5" s="4" t="s">
        <v>120</v>
      </c>
      <c r="D5" s="5" t="n">
        <v>10000</v>
      </c>
    </row>
    <row r="6" spans="1:13">
      <c r="A6" s="4" t="s">
        <v>121</v>
      </c>
      <c r="D6" s="6" t="n">
        <v>-552</v>
      </c>
      <c r="H6" s="5" t="n">
        <v>-552</v>
      </c>
      <c r="M6" s="5" t="n">
        <v>-552</v>
      </c>
    </row>
    <row r="7" spans="1:13">
      <c r="A7" s="4" t="s">
        <v>122</v>
      </c>
      <c r="H7" s="5" t="n">
        <v>56930</v>
      </c>
      <c r="I7" s="6" t="n">
        <v>30</v>
      </c>
      <c r="J7" s="5" t="n">
        <v>56900</v>
      </c>
      <c r="M7" s="5" t="n">
        <v>56930</v>
      </c>
    </row>
    <row r="8" spans="1:13">
      <c r="A8" s="4" t="s">
        <v>123</v>
      </c>
      <c r="I8" s="5" t="n">
        <v>2996311</v>
      </c>
    </row>
    <row r="9" spans="1:13">
      <c r="A9" s="4" t="s">
        <v>124</v>
      </c>
      <c r="H9" s="5" t="n">
        <v>-3470</v>
      </c>
      <c r="J9" s="5" t="n">
        <v>-3470</v>
      </c>
      <c r="M9" s="5" t="n">
        <v>-3470</v>
      </c>
    </row>
    <row r="10" spans="1:13">
      <c r="A10" s="4" t="s">
        <v>125</v>
      </c>
      <c r="H10" s="5" t="n">
        <v>-3152</v>
      </c>
      <c r="I10" s="6" t="n">
        <v>-2</v>
      </c>
      <c r="J10" s="5" t="n">
        <v>-3150</v>
      </c>
      <c r="M10" s="5" t="n">
        <v>-3152</v>
      </c>
    </row>
    <row r="11" spans="1:13">
      <c r="A11" s="4" t="s">
        <v>126</v>
      </c>
      <c r="I11" s="5" t="n">
        <v>-213078</v>
      </c>
    </row>
    <row r="12" spans="1:13">
      <c r="A12" s="4" t="s">
        <v>127</v>
      </c>
      <c r="H12" s="5" t="n">
        <v>-33</v>
      </c>
      <c r="J12" s="5" t="n">
        <v>-33</v>
      </c>
      <c r="M12" s="5" t="n">
        <v>-33</v>
      </c>
    </row>
    <row r="13" spans="1:13">
      <c r="A13" s="4" t="s">
        <v>128</v>
      </c>
      <c r="I13" s="5" t="n">
        <v>-2052</v>
      </c>
    </row>
    <row r="14" spans="1:13">
      <c r="A14" s="4" t="s">
        <v>129</v>
      </c>
      <c r="I14" s="5" t="n">
        <v>14340</v>
      </c>
    </row>
    <row r="15" spans="1:13">
      <c r="A15" s="4" t="s">
        <v>130</v>
      </c>
      <c r="H15" s="5" t="n">
        <v>1080</v>
      </c>
      <c r="J15" s="5" t="n">
        <v>1080</v>
      </c>
      <c r="M15" s="5" t="n">
        <v>1080</v>
      </c>
    </row>
    <row r="16" spans="1:13">
      <c r="A16" s="4" t="s">
        <v>131</v>
      </c>
      <c r="I16" s="5" t="n">
        <v>-1667</v>
      </c>
    </row>
    <row r="17" spans="1:13">
      <c r="A17" s="4" t="s">
        <v>89</v>
      </c>
      <c r="L17" s="5" t="n">
        <v>239</v>
      </c>
      <c r="M17" s="5" t="n">
        <v>239</v>
      </c>
    </row>
    <row r="18" spans="1:13">
      <c r="A18" s="4" t="s">
        <v>132</v>
      </c>
      <c r="H18" s="5" t="n">
        <v>703</v>
      </c>
      <c r="J18" s="5" t="n">
        <v>703</v>
      </c>
      <c r="L18" s="6" t="n">
        <v>-703</v>
      </c>
    </row>
    <row r="19" spans="1:13">
      <c r="A19" s="4" t="s">
        <v>133</v>
      </c>
      <c r="H19" s="5" t="n">
        <v>-996</v>
      </c>
      <c r="K19" s="5" t="n">
        <v>-996</v>
      </c>
      <c r="M19" s="5" t="n">
        <v>-996</v>
      </c>
    </row>
    <row r="20" spans="1:13">
      <c r="A20" s="4" t="s">
        <v>134</v>
      </c>
      <c r="H20" s="5" t="n">
        <v>-9465</v>
      </c>
      <c r="K20" s="5" t="n">
        <v>-9465</v>
      </c>
      <c r="M20" s="5" t="n">
        <v>-9465</v>
      </c>
    </row>
    <row r="21" spans="1:13">
      <c r="A21" s="4" t="s">
        <v>135</v>
      </c>
      <c r="H21" s="5" t="n">
        <v>16017</v>
      </c>
      <c r="K21" s="5" t="n">
        <v>16017</v>
      </c>
      <c r="M21" s="5" t="n">
        <v>16017</v>
      </c>
    </row>
    <row r="22" spans="1:13">
      <c r="A22" s="4" t="s">
        <v>136</v>
      </c>
      <c r="D22" s="6" t="n">
        <v>9448</v>
      </c>
      <c r="H22" s="5" t="n">
        <v>168362</v>
      </c>
      <c r="I22" s="6" t="n">
        <v>90</v>
      </c>
      <c r="J22" s="5" t="n">
        <v>162664</v>
      </c>
      <c r="K22" s="5" t="n">
        <v>-3840</v>
      </c>
      <c r="M22" s="5" t="n">
        <v>168362</v>
      </c>
    </row>
    <row r="23" spans="1:13">
      <c r="A23" s="4" t="s">
        <v>137</v>
      </c>
      <c r="D23" s="5" t="n">
        <v>10000</v>
      </c>
      <c r="I23" s="5" t="n">
        <v>8956354</v>
      </c>
    </row>
    <row r="24" spans="1:13">
      <c r="A24" s="4" t="s">
        <v>119</v>
      </c>
      <c r="D24" s="6" t="n">
        <v>30000</v>
      </c>
      <c r="H24" s="5" t="n">
        <v>30000</v>
      </c>
      <c r="M24" s="5" t="n">
        <v>30000</v>
      </c>
    </row>
    <row r="25" spans="1:13">
      <c r="A25" s="4" t="s">
        <v>120</v>
      </c>
      <c r="D25" s="5" t="n">
        <v>30000</v>
      </c>
    </row>
    <row r="26" spans="1:13">
      <c r="A26" s="4" t="s">
        <v>121</v>
      </c>
      <c r="D26" s="6" t="n">
        <v>-1684</v>
      </c>
      <c r="H26" s="5" t="n">
        <v>-1684</v>
      </c>
      <c r="M26" s="5" t="n">
        <v>-1684</v>
      </c>
    </row>
    <row r="27" spans="1:13">
      <c r="A27" s="4" t="s">
        <v>138</v>
      </c>
      <c r="H27" s="5" t="n">
        <v>1325</v>
      </c>
      <c r="I27" s="6" t="n">
        <v>1</v>
      </c>
      <c r="J27" s="5" t="n">
        <v>1324</v>
      </c>
      <c r="M27" s="5" t="n">
        <v>1325</v>
      </c>
    </row>
    <row r="28" spans="1:13">
      <c r="A28" s="4" t="s">
        <v>139</v>
      </c>
      <c r="I28" s="5" t="n">
        <v>64553</v>
      </c>
    </row>
    <row r="29" spans="1:13">
      <c r="A29" s="4" t="s">
        <v>122</v>
      </c>
      <c r="H29" s="5" t="n">
        <v>83927</v>
      </c>
      <c r="I29" s="6" t="n">
        <v>40</v>
      </c>
      <c r="J29" s="5" t="n">
        <v>83887</v>
      </c>
      <c r="M29" s="5" t="n">
        <v>83927</v>
      </c>
    </row>
    <row r="30" spans="1:13">
      <c r="A30" s="4" t="s">
        <v>123</v>
      </c>
      <c r="I30" s="5" t="n">
        <v>4025000</v>
      </c>
    </row>
    <row r="31" spans="1:13">
      <c r="A31" s="4" t="s">
        <v>140</v>
      </c>
      <c r="H31" s="5" t="n">
        <v>27843</v>
      </c>
      <c r="I31" s="6" t="n">
        <v>12</v>
      </c>
      <c r="J31" s="5" t="n">
        <v>27831</v>
      </c>
      <c r="M31" s="5" t="n">
        <v>27843</v>
      </c>
    </row>
    <row r="32" spans="1:13">
      <c r="A32" s="4" t="s">
        <v>141</v>
      </c>
      <c r="I32" s="5" t="n">
        <v>1279706</v>
      </c>
    </row>
    <row r="33" spans="1:13">
      <c r="A33" s="4" t="s">
        <v>125</v>
      </c>
      <c r="H33" s="5" t="n">
        <v>-177</v>
      </c>
      <c r="J33" s="5" t="n">
        <v>-177</v>
      </c>
      <c r="M33" s="5" t="n">
        <v>-177</v>
      </c>
    </row>
    <row r="34" spans="1:13">
      <c r="A34" s="4" t="s">
        <v>126</v>
      </c>
      <c r="I34" s="5" t="n">
        <v>-7972</v>
      </c>
    </row>
    <row r="35" spans="1:13">
      <c r="A35" s="4" t="s">
        <v>142</v>
      </c>
      <c r="H35" s="5" t="n">
        <v>-9</v>
      </c>
      <c r="I35" s="6" t="n">
        <v>1</v>
      </c>
      <c r="J35" s="5" t="n">
        <v>-10</v>
      </c>
      <c r="M35" s="5" t="n">
        <v>-9</v>
      </c>
    </row>
    <row r="36" spans="1:13">
      <c r="A36" s="4" t="s">
        <v>129</v>
      </c>
      <c r="I36" s="5" t="n">
        <v>111414</v>
      </c>
    </row>
    <row r="37" spans="1:13">
      <c r="A37" s="4" t="s">
        <v>130</v>
      </c>
      <c r="H37" s="5" t="n">
        <v>1295</v>
      </c>
      <c r="J37" s="5" t="n">
        <v>1295</v>
      </c>
      <c r="M37" s="5" t="n">
        <v>1295</v>
      </c>
    </row>
    <row r="38" spans="1:13">
      <c r="A38" s="4" t="s">
        <v>133</v>
      </c>
      <c r="H38" s="5" t="n">
        <v>-1456</v>
      </c>
      <c r="K38" s="5" t="n">
        <v>-1456</v>
      </c>
      <c r="M38" s="5" t="n">
        <v>-1456</v>
      </c>
    </row>
    <row r="39" spans="1:13">
      <c r="A39" s="4" t="s">
        <v>134</v>
      </c>
      <c r="H39" s="5" t="n">
        <v>-18165</v>
      </c>
      <c r="K39" s="5" t="n">
        <v>-18165</v>
      </c>
      <c r="M39" s="5" t="n">
        <v>-18165</v>
      </c>
    </row>
    <row r="40" spans="1:13">
      <c r="A40" s="4" t="s">
        <v>135</v>
      </c>
      <c r="H40" s="5" t="n">
        <v>14559</v>
      </c>
      <c r="K40" s="5" t="n">
        <v>14559</v>
      </c>
      <c r="M40" s="5" t="n">
        <v>14559</v>
      </c>
    </row>
    <row r="41" spans="1:13">
      <c r="A41" s="4" t="s">
        <v>143</v>
      </c>
      <c r="D41" s="6" t="n">
        <v>37764</v>
      </c>
      <c r="H41" s="5" t="n">
        <v>305820</v>
      </c>
      <c r="I41" s="6" t="n">
        <v>144</v>
      </c>
      <c r="J41" s="5" t="n">
        <v>276814</v>
      </c>
      <c r="K41" s="5" t="n">
        <v>-8902</v>
      </c>
      <c r="M41" s="5" t="n">
        <v>305820</v>
      </c>
    </row>
    <row r="42" spans="1:13">
      <c r="A42" s="4" t="s">
        <v>144</v>
      </c>
      <c r="D42" s="5" t="n">
        <v>40000</v>
      </c>
      <c r="I42" s="5" t="n">
        <v>14429055</v>
      </c>
    </row>
    <row r="43" spans="1:13">
      <c r="A43" s="4" t="s">
        <v>119</v>
      </c>
      <c r="D43" s="6" t="n">
        <v>84373</v>
      </c>
      <c r="G43" s="6" t="n">
        <v>35980</v>
      </c>
      <c r="H43" s="5" t="n">
        <v>120353</v>
      </c>
      <c r="M43" s="5" t="n">
        <v>120353</v>
      </c>
    </row>
    <row r="44" spans="1:13">
      <c r="A44" s="4" t="s">
        <v>120</v>
      </c>
      <c r="D44" s="5" t="n">
        <v>85000</v>
      </c>
      <c r="G44" s="5" t="n">
        <v>1500000</v>
      </c>
    </row>
    <row r="45" spans="1:13">
      <c r="A45" s="4" t="s">
        <v>145</v>
      </c>
      <c r="G45" s="6" t="n">
        <v>1421</v>
      </c>
      <c r="H45" s="5" t="n">
        <v>1421</v>
      </c>
      <c r="M45" s="5" t="n">
        <v>1421</v>
      </c>
    </row>
    <row r="46" spans="1:13">
      <c r="A46" s="4" t="s">
        <v>146</v>
      </c>
      <c r="G46" s="5" t="n">
        <v>71734</v>
      </c>
    </row>
    <row r="47" spans="1:13">
      <c r="A47" s="4" t="s">
        <v>138</v>
      </c>
      <c r="H47" s="5" t="n">
        <v>6419</v>
      </c>
      <c r="I47" s="6" t="n">
        <v>3</v>
      </c>
      <c r="J47" s="5" t="n">
        <v>6416</v>
      </c>
      <c r="M47" s="5" t="n">
        <v>6419</v>
      </c>
    </row>
    <row r="48" spans="1:13">
      <c r="A48" s="4" t="s">
        <v>139</v>
      </c>
      <c r="I48" s="5" t="n">
        <v>342943</v>
      </c>
    </row>
    <row r="49" spans="1:13">
      <c r="A49" s="4" t="s">
        <v>122</v>
      </c>
      <c r="H49" s="5" t="n">
        <v>81143</v>
      </c>
      <c r="I49" s="6" t="n">
        <v>46</v>
      </c>
      <c r="J49" s="5" t="n">
        <v>81097</v>
      </c>
      <c r="M49" s="5" t="n">
        <v>81143</v>
      </c>
    </row>
    <row r="50" spans="1:13">
      <c r="A50" s="4" t="s">
        <v>123</v>
      </c>
      <c r="I50" s="5" t="n">
        <v>4600000</v>
      </c>
    </row>
    <row r="51" spans="1:13">
      <c r="A51" s="4" t="s">
        <v>140</v>
      </c>
      <c r="H51" s="5" t="n">
        <v>20482</v>
      </c>
      <c r="I51" s="6" t="n">
        <v>10</v>
      </c>
      <c r="J51" s="5" t="n">
        <v>20472</v>
      </c>
      <c r="M51" s="5" t="n">
        <v>20482</v>
      </c>
    </row>
    <row r="52" spans="1:13">
      <c r="A52" s="4" t="s">
        <v>141</v>
      </c>
      <c r="I52" s="5" t="n">
        <v>1002068</v>
      </c>
    </row>
    <row r="53" spans="1:13">
      <c r="A53" s="4" t="s">
        <v>125</v>
      </c>
      <c r="H53" s="5" t="n">
        <v>-333</v>
      </c>
      <c r="J53" s="5" t="n">
        <v>-333</v>
      </c>
      <c r="M53" s="6" t="n">
        <v>-333</v>
      </c>
    </row>
    <row r="54" spans="1:13">
      <c r="A54" s="4" t="s">
        <v>126</v>
      </c>
      <c r="I54" s="5" t="n">
        <v>-17514</v>
      </c>
      <c r="M54" s="5" t="n">
        <v>-213078</v>
      </c>
    </row>
    <row r="55" spans="1:13">
      <c r="A55" s="4" t="s">
        <v>142</v>
      </c>
      <c r="I55" s="6" t="n">
        <v>1</v>
      </c>
      <c r="J55" s="5" t="n">
        <v>-1</v>
      </c>
    </row>
    <row r="56" spans="1:13">
      <c r="A56" s="4" t="s">
        <v>129</v>
      </c>
      <c r="I56" s="5" t="n">
        <v>75333</v>
      </c>
    </row>
    <row r="57" spans="1:13">
      <c r="A57" s="4" t="s">
        <v>130</v>
      </c>
      <c r="H57" s="5" t="n">
        <v>1929</v>
      </c>
      <c r="J57" s="5" t="n">
        <v>1929</v>
      </c>
      <c r="M57" s="6" t="n">
        <v>1929</v>
      </c>
    </row>
    <row r="58" spans="1:13">
      <c r="A58" s="4" t="s">
        <v>131</v>
      </c>
      <c r="I58" s="5" t="n">
        <v>-1667</v>
      </c>
    </row>
    <row r="59" spans="1:13">
      <c r="A59" s="4" t="s">
        <v>133</v>
      </c>
      <c r="B59" s="6" t="n">
        <v>-15389</v>
      </c>
      <c r="C59" s="6" t="n">
        <v>-15389</v>
      </c>
      <c r="D59" s="6" t="n">
        <v>-15389</v>
      </c>
      <c r="E59" s="6" t="n">
        <v>-2625</v>
      </c>
      <c r="F59" s="6" t="n">
        <v>-2625</v>
      </c>
      <c r="G59" s="6" t="n">
        <v>-2625</v>
      </c>
    </row>
    <row r="60" spans="1:13">
      <c r="A60" s="4" t="s">
        <v>134</v>
      </c>
      <c r="H60" s="5" t="n">
        <v>-25722</v>
      </c>
      <c r="K60" s="5" t="n">
        <v>-25722</v>
      </c>
      <c r="M60" s="5" t="n">
        <v>-25722</v>
      </c>
    </row>
    <row r="61" spans="1:13">
      <c r="A61" s="4" t="s">
        <v>135</v>
      </c>
      <c r="H61" s="5" t="n">
        <v>54366</v>
      </c>
      <c r="K61" s="5" t="n">
        <v>54366</v>
      </c>
      <c r="M61" s="5" t="n">
        <v>54366</v>
      </c>
    </row>
    <row r="62" spans="1:13">
      <c r="A62" s="4" t="s">
        <v>147</v>
      </c>
      <c r="D62" s="6" t="n">
        <v>122137</v>
      </c>
      <c r="G62" s="6" t="n">
        <v>37401</v>
      </c>
      <c r="H62" s="6" t="n">
        <v>547864</v>
      </c>
      <c r="I62" s="6" t="n">
        <v>204</v>
      </c>
      <c r="J62" s="6" t="n">
        <v>386394</v>
      </c>
      <c r="K62" s="6" t="n">
        <v>1728</v>
      </c>
      <c r="M62" s="6" t="n">
        <v>547864</v>
      </c>
    </row>
    <row r="63" spans="1:13">
      <c r="A63" s="4" t="s">
        <v>148</v>
      </c>
      <c r="D63" s="5" t="n">
        <v>125000</v>
      </c>
      <c r="G63" s="5" t="n">
        <v>1571734</v>
      </c>
      <c r="I63" s="5" t="n">
        <v>20430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2</v>
      </c>
      <c r="B1" s="2" t="s">
        <v>1</v>
      </c>
    </row>
    <row r="2" spans="1:3">
      <c r="B2" s="2" t="s">
        <v>2</v>
      </c>
      <c r="C2" s="2" t="s">
        <v>32</v>
      </c>
    </row>
    <row r="3" spans="1:3">
      <c r="A3" s="4" t="s">
        <v>823</v>
      </c>
    </row>
    <row r="4" spans="1:3">
      <c r="A4" s="3" t="s">
        <v>824</v>
      </c>
    </row>
    <row r="5" spans="1:3">
      <c r="A5" s="4" t="s">
        <v>825</v>
      </c>
      <c r="B5" s="4" t="s">
        <v>826</v>
      </c>
    </row>
    <row r="6" spans="1:3">
      <c r="A6" s="4" t="s">
        <v>827</v>
      </c>
    </row>
    <row r="7" spans="1:3">
      <c r="A7" s="3" t="s">
        <v>824</v>
      </c>
    </row>
    <row r="8" spans="1:3">
      <c r="A8" s="4" t="s">
        <v>828</v>
      </c>
      <c r="B8" s="4" t="s">
        <v>829</v>
      </c>
      <c r="C8" s="4" t="s">
        <v>830</v>
      </c>
    </row>
    <row r="9" spans="1:3">
      <c r="A9" s="4" t="s">
        <v>831</v>
      </c>
      <c r="B9" s="4" t="s">
        <v>832</v>
      </c>
      <c r="C9" s="4" t="s">
        <v>833</v>
      </c>
    </row>
    <row r="10" spans="1:3">
      <c r="A10" s="4" t="s">
        <v>834</v>
      </c>
    </row>
    <row r="11" spans="1:3">
      <c r="A11" s="3" t="s">
        <v>824</v>
      </c>
    </row>
    <row r="12" spans="1:3">
      <c r="A12" s="4" t="s">
        <v>828</v>
      </c>
      <c r="B12" s="4" t="s">
        <v>835</v>
      </c>
      <c r="C12" s="4" t="s">
        <v>836</v>
      </c>
    </row>
    <row r="13" spans="1:3">
      <c r="A13" s="4" t="s">
        <v>831</v>
      </c>
      <c r="B13" s="4" t="s">
        <v>837</v>
      </c>
      <c r="C13" s="4" t="s">
        <v>838</v>
      </c>
    </row>
    <row r="14" spans="1:3">
      <c r="A14" s="4" t="s">
        <v>839</v>
      </c>
    </row>
    <row r="15" spans="1:3">
      <c r="A15" s="3" t="s">
        <v>824</v>
      </c>
    </row>
    <row r="16" spans="1:3">
      <c r="A16" s="4" t="s">
        <v>828</v>
      </c>
      <c r="B16" s="4" t="s">
        <v>840</v>
      </c>
      <c r="C16" s="4" t="s">
        <v>841</v>
      </c>
    </row>
    <row r="17" spans="1:3">
      <c r="A17" s="4" t="s">
        <v>831</v>
      </c>
      <c r="B17" s="4" t="s">
        <v>842</v>
      </c>
      <c r="C17" s="4" t="s">
        <v>843</v>
      </c>
    </row>
    <row r="18" spans="1:3">
      <c r="A18" s="4" t="s">
        <v>844</v>
      </c>
    </row>
    <row r="19" spans="1:3">
      <c r="A19" s="3" t="s">
        <v>824</v>
      </c>
    </row>
    <row r="20" spans="1:3">
      <c r="A20" s="4" t="s">
        <v>825</v>
      </c>
      <c r="B20" s="4" t="s">
        <v>845</v>
      </c>
    </row>
    <row r="21" spans="1:3">
      <c r="A21" s="4" t="s">
        <v>846</v>
      </c>
    </row>
    <row r="22" spans="1:3">
      <c r="A22" s="3" t="s">
        <v>824</v>
      </c>
    </row>
    <row r="23" spans="1:3">
      <c r="A23" s="4" t="s">
        <v>828</v>
      </c>
      <c r="B23" s="4" t="s">
        <v>847</v>
      </c>
      <c r="C23" s="4" t="s">
        <v>848</v>
      </c>
    </row>
    <row r="24" spans="1:3">
      <c r="A24" s="4" t="s">
        <v>849</v>
      </c>
      <c r="B24" s="4" t="s">
        <v>850</v>
      </c>
      <c r="C24" s="4" t="s">
        <v>851</v>
      </c>
    </row>
    <row r="25" spans="1:3">
      <c r="A25" s="4" t="s">
        <v>831</v>
      </c>
      <c r="B25" s="4" t="s">
        <v>832</v>
      </c>
      <c r="C25" s="4" t="s">
        <v>852</v>
      </c>
    </row>
    <row r="26" spans="1:3">
      <c r="A26" s="4" t="s">
        <v>853</v>
      </c>
      <c r="B26" s="4" t="s">
        <v>854</v>
      </c>
      <c r="C26" s="4" t="s">
        <v>855</v>
      </c>
    </row>
    <row r="27" spans="1:3">
      <c r="A27" s="4" t="s">
        <v>856</v>
      </c>
    </row>
    <row r="28" spans="1:3">
      <c r="A28" s="3" t="s">
        <v>824</v>
      </c>
    </row>
    <row r="29" spans="1:3">
      <c r="A29" s="4" t="s">
        <v>828</v>
      </c>
      <c r="B29" s="4" t="s">
        <v>857</v>
      </c>
      <c r="C29" s="4" t="s">
        <v>858</v>
      </c>
    </row>
    <row r="30" spans="1:3">
      <c r="A30" s="4" t="s">
        <v>849</v>
      </c>
      <c r="B30" s="4" t="s">
        <v>859</v>
      </c>
      <c r="C30" s="4" t="s">
        <v>860</v>
      </c>
    </row>
    <row r="31" spans="1:3">
      <c r="A31" s="4" t="s">
        <v>831</v>
      </c>
      <c r="B31" s="4" t="s">
        <v>837</v>
      </c>
      <c r="C31" s="4" t="s">
        <v>838</v>
      </c>
    </row>
    <row r="32" spans="1:3">
      <c r="A32" s="4" t="s">
        <v>853</v>
      </c>
      <c r="B32" s="4" t="s">
        <v>861</v>
      </c>
      <c r="C32" s="4" t="s">
        <v>862</v>
      </c>
    </row>
    <row r="33" spans="1:3">
      <c r="A33" s="4" t="s">
        <v>863</v>
      </c>
    </row>
    <row r="34" spans="1:3">
      <c r="A34" s="3" t="s">
        <v>824</v>
      </c>
    </row>
    <row r="35" spans="1:3">
      <c r="A35" s="4" t="s">
        <v>828</v>
      </c>
      <c r="B35" s="4" t="s">
        <v>864</v>
      </c>
      <c r="C35" s="4" t="s">
        <v>865</v>
      </c>
    </row>
    <row r="36" spans="1:3">
      <c r="A36" s="4" t="s">
        <v>849</v>
      </c>
      <c r="B36" s="4" t="s">
        <v>866</v>
      </c>
      <c r="C36" s="4" t="s">
        <v>867</v>
      </c>
    </row>
    <row r="37" spans="1:3">
      <c r="A37" s="4" t="s">
        <v>831</v>
      </c>
      <c r="B37" s="4" t="s">
        <v>842</v>
      </c>
      <c r="C37" s="4" t="s">
        <v>868</v>
      </c>
    </row>
    <row r="38" spans="1:3">
      <c r="A38" s="4" t="s">
        <v>853</v>
      </c>
      <c r="B38" s="4" t="s">
        <v>869</v>
      </c>
      <c r="C38" s="4" t="s">
        <v>870</v>
      </c>
    </row>
    <row r="39" spans="1:3">
      <c r="A39" s="4" t="s">
        <v>871</v>
      </c>
    </row>
    <row r="40" spans="1:3">
      <c r="A40" s="3" t="s">
        <v>824</v>
      </c>
    </row>
    <row r="41" spans="1:3">
      <c r="A41" s="4" t="s">
        <v>828</v>
      </c>
      <c r="C41" s="4" t="s">
        <v>872</v>
      </c>
    </row>
    <row r="42" spans="1:3">
      <c r="A42" s="4" t="s">
        <v>831</v>
      </c>
      <c r="C42" s="4" t="s">
        <v>873</v>
      </c>
    </row>
    <row r="43" spans="1:3">
      <c r="A43" s="4" t="s">
        <v>874</v>
      </c>
    </row>
    <row r="44" spans="1:3">
      <c r="A44" s="3" t="s">
        <v>824</v>
      </c>
    </row>
    <row r="45" spans="1:3">
      <c r="A45" s="4" t="s">
        <v>828</v>
      </c>
      <c r="C45" s="4" t="s">
        <v>875</v>
      </c>
    </row>
    <row r="46" spans="1:3">
      <c r="A46" s="4" t="s">
        <v>831</v>
      </c>
      <c r="C46" s="4" t="s">
        <v>876</v>
      </c>
    </row>
    <row r="47" spans="1:3">
      <c r="A47" s="4" t="s">
        <v>877</v>
      </c>
    </row>
    <row r="48" spans="1:3">
      <c r="A48" s="3" t="s">
        <v>824</v>
      </c>
    </row>
    <row r="49" spans="1:3">
      <c r="A49" s="4" t="s">
        <v>828</v>
      </c>
      <c r="C49" s="4" t="s">
        <v>878</v>
      </c>
    </row>
    <row r="50" spans="1:3">
      <c r="A50" s="4" t="s">
        <v>831</v>
      </c>
      <c r="C50" s="4" t="s">
        <v>8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4" t="s">
        <v>881</v>
      </c>
    </row>
    <row r="4" spans="1:3">
      <c r="A4" s="3" t="s">
        <v>882</v>
      </c>
    </row>
    <row r="5" spans="1:3">
      <c r="A5" s="4" t="s">
        <v>883</v>
      </c>
      <c r="B5" s="6" t="n">
        <v>-1900</v>
      </c>
      <c r="C5" s="6" t="n">
        <v>-1200</v>
      </c>
    </row>
    <row r="6" spans="1:3">
      <c r="A6" s="4" t="s">
        <v>884</v>
      </c>
    </row>
    <row r="7" spans="1:3">
      <c r="A7" s="3" t="s">
        <v>882</v>
      </c>
    </row>
    <row r="8" spans="1:3">
      <c r="A8" s="4" t="s">
        <v>883</v>
      </c>
      <c r="B8" s="5" t="n">
        <v>2000</v>
      </c>
      <c r="C8" s="5" t="n">
        <v>1200</v>
      </c>
    </row>
    <row r="9" spans="1:3">
      <c r="A9" s="4" t="s">
        <v>885</v>
      </c>
    </row>
    <row r="10" spans="1:3">
      <c r="A10" s="3" t="s">
        <v>882</v>
      </c>
    </row>
    <row r="11" spans="1:3">
      <c r="A11" s="4" t="s">
        <v>883</v>
      </c>
      <c r="B11" s="5" t="n">
        <v>-3900</v>
      </c>
      <c r="C11" s="5" t="n">
        <v>-2300</v>
      </c>
    </row>
    <row r="12" spans="1:3">
      <c r="A12" s="4" t="s">
        <v>886</v>
      </c>
    </row>
    <row r="13" spans="1:3">
      <c r="A13" s="3" t="s">
        <v>882</v>
      </c>
    </row>
    <row r="14" spans="1:3">
      <c r="A14" s="4" t="s">
        <v>883</v>
      </c>
      <c r="B14" s="6" t="n">
        <v>4100</v>
      </c>
      <c r="C14" s="6" t="n">
        <v>2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2</v>
      </c>
    </row>
    <row r="3" spans="1:3">
      <c r="A3" s="4" t="s">
        <v>881</v>
      </c>
    </row>
    <row r="4" spans="1:3">
      <c r="A4" s="3" t="s">
        <v>882</v>
      </c>
    </row>
    <row r="5" spans="1:3">
      <c r="A5" s="4" t="s">
        <v>883</v>
      </c>
      <c r="B5" s="6" t="n">
        <v>-8900</v>
      </c>
      <c r="C5" s="6" t="n">
        <v>-2800</v>
      </c>
    </row>
    <row r="6" spans="1:3">
      <c r="A6" s="4" t="s">
        <v>884</v>
      </c>
    </row>
    <row r="7" spans="1:3">
      <c r="A7" s="3" t="s">
        <v>882</v>
      </c>
    </row>
    <row r="8" spans="1:3">
      <c r="A8" s="4" t="s">
        <v>883</v>
      </c>
      <c r="B8" s="5" t="n">
        <v>9800</v>
      </c>
      <c r="C8" s="5" t="n">
        <v>3100</v>
      </c>
    </row>
    <row r="9" spans="1:3">
      <c r="A9" s="4" t="s">
        <v>885</v>
      </c>
    </row>
    <row r="10" spans="1:3">
      <c r="A10" s="3" t="s">
        <v>882</v>
      </c>
    </row>
    <row r="11" spans="1:3">
      <c r="A11" s="4" t="s">
        <v>883</v>
      </c>
      <c r="B11" s="5" t="n">
        <v>-17000</v>
      </c>
      <c r="C11" s="5" t="n">
        <v>-5300</v>
      </c>
    </row>
    <row r="12" spans="1:3">
      <c r="A12" s="4" t="s">
        <v>886</v>
      </c>
    </row>
    <row r="13" spans="1:3">
      <c r="A13" s="3" t="s">
        <v>882</v>
      </c>
    </row>
    <row r="14" spans="1:3">
      <c r="A14" s="4" t="s">
        <v>883</v>
      </c>
      <c r="B14" s="6" t="n">
        <v>20500</v>
      </c>
      <c r="C14" s="6" t="n">
        <v>6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6</v>
      </c>
    </row>
    <row r="3" spans="1:4">
      <c r="A3" s="4" t="s">
        <v>889</v>
      </c>
      <c r="B3" s="6" t="n">
        <v>42945</v>
      </c>
      <c r="C3" s="6" t="n">
        <v>10804</v>
      </c>
      <c r="D3" s="6" t="n">
        <v>18370</v>
      </c>
    </row>
    <row r="4" spans="1:4">
      <c r="A4" s="4" t="s">
        <v>890</v>
      </c>
      <c r="B4" s="5" t="n">
        <v>253030</v>
      </c>
    </row>
    <row r="5" spans="1:4">
      <c r="A5" s="4" t="s">
        <v>891</v>
      </c>
      <c r="B5" s="5" t="n">
        <v>-33047</v>
      </c>
    </row>
    <row r="6" spans="1:4">
      <c r="A6" s="4" t="s">
        <v>892</v>
      </c>
      <c r="B6" s="5" t="n">
        <v>22641</v>
      </c>
    </row>
    <row r="7" spans="1:4">
      <c r="A7" s="4" t="s">
        <v>410</v>
      </c>
      <c r="B7" s="5" t="n">
        <v>-66390</v>
      </c>
      <c r="C7" s="5" t="n">
        <v>-12919</v>
      </c>
    </row>
    <row r="8" spans="1:4">
      <c r="A8" s="4" t="s">
        <v>402</v>
      </c>
    </row>
    <row r="9" spans="1:4">
      <c r="A9" s="4" t="s">
        <v>893</v>
      </c>
      <c r="B9" s="5" t="n">
        <v>234171</v>
      </c>
      <c r="C9" s="5" t="n">
        <v>105007</v>
      </c>
    </row>
    <row r="10" spans="1:4">
      <c r="A10" s="4" t="s">
        <v>894</v>
      </c>
      <c r="B10" s="5" t="n">
        <v>619</v>
      </c>
    </row>
    <row r="11" spans="1:4">
      <c r="A11" s="4" t="s">
        <v>889</v>
      </c>
      <c r="B11" s="5" t="n">
        <v>43564</v>
      </c>
      <c r="C11" s="5" t="n">
        <v>10804</v>
      </c>
    </row>
    <row r="12" spans="1:4">
      <c r="A12" s="4" t="s">
        <v>890</v>
      </c>
      <c r="B12" s="5" t="n">
        <v>257454</v>
      </c>
      <c r="C12" s="5" t="n">
        <v>150217</v>
      </c>
    </row>
    <row r="13" spans="1:4">
      <c r="A13" s="4" t="s">
        <v>891</v>
      </c>
      <c r="B13" s="5" t="n">
        <v>-33047</v>
      </c>
      <c r="C13" s="5" t="n">
        <v>-27513</v>
      </c>
    </row>
    <row r="14" spans="1:4">
      <c r="A14" s="4" t="s">
        <v>892</v>
      </c>
      <c r="B14" s="5" t="n">
        <v>22814</v>
      </c>
      <c r="C14" s="5" t="n">
        <v>8575</v>
      </c>
    </row>
    <row r="15" spans="1:4">
      <c r="A15" s="4" t="s">
        <v>410</v>
      </c>
      <c r="B15" s="5" t="n">
        <v>-66390</v>
      </c>
      <c r="C15" s="5" t="n">
        <v>-12919</v>
      </c>
    </row>
    <row r="16" spans="1:4">
      <c r="A16" s="4" t="s">
        <v>895</v>
      </c>
      <c r="B16" s="6" t="n">
        <v>457947</v>
      </c>
      <c r="C16" s="6" t="n">
        <v>234171</v>
      </c>
      <c r="D16" s="6" t="n">
        <v>1050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897</v>
      </c>
      <c r="C1" s="2" t="s">
        <v>4</v>
      </c>
      <c r="D1" s="2" t="s">
        <v>2</v>
      </c>
      <c r="E1" s="2" t="s">
        <v>32</v>
      </c>
      <c r="F1" s="2" t="s">
        <v>76</v>
      </c>
    </row>
    <row r="2" spans="1:6">
      <c r="A2" s="4" t="s">
        <v>898</v>
      </c>
      <c r="D2" s="6" t="n">
        <v>373564</v>
      </c>
      <c r="E2" s="6" t="n">
        <v>228233</v>
      </c>
    </row>
    <row r="3" spans="1:6">
      <c r="A3" s="4" t="s">
        <v>778</v>
      </c>
      <c r="D3" s="5" t="n">
        <v>413460</v>
      </c>
      <c r="E3" s="5" t="n">
        <v>213069</v>
      </c>
    </row>
    <row r="4" spans="1:6">
      <c r="A4" s="4" t="s">
        <v>95</v>
      </c>
      <c r="D4" s="5" t="n">
        <v>42945</v>
      </c>
      <c r="E4" s="5" t="n">
        <v>10804</v>
      </c>
      <c r="F4" s="6" t="n">
        <v>18370</v>
      </c>
    </row>
    <row r="5" spans="1:6">
      <c r="A5" s="4" t="s">
        <v>899</v>
      </c>
      <c r="D5" s="5" t="n">
        <v>619</v>
      </c>
    </row>
    <row r="6" spans="1:6">
      <c r="A6" s="4" t="s">
        <v>900</v>
      </c>
      <c r="D6" s="5" t="n">
        <v>-42945</v>
      </c>
      <c r="E6" s="5" t="n">
        <v>-10804</v>
      </c>
      <c r="F6" s="5" t="n">
        <v>-18370</v>
      </c>
    </row>
    <row r="7" spans="1:6">
      <c r="A7" s="4" t="s">
        <v>901</v>
      </c>
      <c r="D7" s="5" t="n">
        <v>619</v>
      </c>
    </row>
    <row r="8" spans="1:6">
      <c r="A8" s="4" t="s">
        <v>902</v>
      </c>
      <c r="D8" s="6" t="n">
        <v>399</v>
      </c>
      <c r="E8" s="6" t="n">
        <v>634</v>
      </c>
      <c r="F8" s="6" t="n">
        <v>80</v>
      </c>
    </row>
    <row r="9" spans="1:6">
      <c r="A9" s="4" t="s">
        <v>510</v>
      </c>
    </row>
    <row r="10" spans="1:6">
      <c r="A10" s="4" t="s">
        <v>898</v>
      </c>
      <c r="C10" s="6" t="n">
        <v>5931</v>
      </c>
    </row>
    <row r="11" spans="1:6">
      <c r="A11" s="4" t="s">
        <v>778</v>
      </c>
      <c r="C11" s="5" t="n">
        <v>5260</v>
      </c>
    </row>
    <row r="12" spans="1:6">
      <c r="A12" s="4" t="s">
        <v>95</v>
      </c>
      <c r="C12" s="5" t="n">
        <v>671</v>
      </c>
    </row>
    <row r="13" spans="1:6">
      <c r="A13" s="4" t="s">
        <v>899</v>
      </c>
      <c r="C13" s="5" t="n">
        <v>6010</v>
      </c>
    </row>
    <row r="14" spans="1:6">
      <c r="A14" s="4" t="s">
        <v>903</v>
      </c>
      <c r="C14" s="5" t="n">
        <v>-5285</v>
      </c>
    </row>
    <row r="15" spans="1:6">
      <c r="A15" s="4" t="s">
        <v>904</v>
      </c>
      <c r="B15" s="6" t="n">
        <v>725</v>
      </c>
      <c r="C15" s="5" t="n">
        <v>725</v>
      </c>
    </row>
    <row r="16" spans="1:6">
      <c r="A16" s="4" t="s">
        <v>900</v>
      </c>
      <c r="C16" s="5" t="n">
        <v>-671</v>
      </c>
    </row>
    <row r="17" spans="1:6">
      <c r="A17" s="4" t="s">
        <v>905</v>
      </c>
      <c r="C17" s="6" t="n">
        <v>54</v>
      </c>
    </row>
    <row r="18" spans="1:6">
      <c r="A18" s="4" t="s">
        <v>906</v>
      </c>
    </row>
    <row r="19" spans="1:6">
      <c r="A19" s="4" t="s">
        <v>901</v>
      </c>
      <c r="B19" s="5" t="n">
        <v>619</v>
      </c>
    </row>
    <row r="20" spans="1:6">
      <c r="A20" s="4" t="s">
        <v>907</v>
      </c>
    </row>
    <row r="21" spans="1:6">
      <c r="A21" s="4" t="s">
        <v>902</v>
      </c>
      <c r="B21" s="6" t="n">
        <v>1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4"/>
    <col customWidth="1" max="8" min="8" width="21"/>
    <col customWidth="1" max="9" min="9" width="21"/>
    <col customWidth="1" max="10" min="10" width="21"/>
  </cols>
  <sheetData>
    <row r="1" spans="1:10">
      <c r="A1" s="1" t="s">
        <v>908</v>
      </c>
      <c r="B1" s="2" t="s">
        <v>909</v>
      </c>
      <c r="C1" s="2" t="s">
        <v>910</v>
      </c>
      <c r="D1" s="2" t="s">
        <v>911</v>
      </c>
      <c r="E1" s="2" t="s">
        <v>426</v>
      </c>
      <c r="F1" s="2" t="s">
        <v>427</v>
      </c>
      <c r="G1" s="2" t="s">
        <v>912</v>
      </c>
      <c r="H1" s="2" t="s">
        <v>428</v>
      </c>
      <c r="I1" s="2" t="s">
        <v>913</v>
      </c>
      <c r="J1" s="2" t="s">
        <v>914</v>
      </c>
    </row>
    <row r="2" spans="1:10">
      <c r="A2" s="3" t="s">
        <v>915</v>
      </c>
    </row>
    <row r="3" spans="1:10">
      <c r="A3" s="4" t="s">
        <v>39</v>
      </c>
      <c r="D3" s="6" t="n">
        <v>14155</v>
      </c>
      <c r="E3" s="6" t="n">
        <v>13856</v>
      </c>
    </row>
    <row r="4" spans="1:10">
      <c r="A4" s="4" t="s">
        <v>435</v>
      </c>
      <c r="E4" s="5" t="n">
        <v>103700</v>
      </c>
    </row>
    <row r="5" spans="1:10">
      <c r="A5" s="4" t="s">
        <v>436</v>
      </c>
      <c r="E5" s="5" t="n">
        <v>3300</v>
      </c>
    </row>
    <row r="6" spans="1:10">
      <c r="A6" s="4" t="s">
        <v>916</v>
      </c>
      <c r="E6" s="5" t="n">
        <v>18700</v>
      </c>
    </row>
    <row r="7" spans="1:10">
      <c r="A7" s="4" t="s">
        <v>433</v>
      </c>
      <c r="D7" s="5" t="n">
        <v>634337</v>
      </c>
      <c r="E7" s="5" t="n">
        <v>523821</v>
      </c>
    </row>
    <row r="8" spans="1:10">
      <c r="A8" s="4" t="s">
        <v>778</v>
      </c>
      <c r="D8" s="5" t="n">
        <v>413460</v>
      </c>
      <c r="E8" s="5" t="n">
        <v>213069</v>
      </c>
    </row>
    <row r="9" spans="1:10">
      <c r="A9" s="4" t="s">
        <v>166</v>
      </c>
      <c r="F9" s="6" t="n">
        <v>7291</v>
      </c>
    </row>
    <row r="10" spans="1:10">
      <c r="A10" s="4" t="s">
        <v>439</v>
      </c>
    </row>
    <row r="11" spans="1:10">
      <c r="A11" s="3" t="s">
        <v>915</v>
      </c>
    </row>
    <row r="12" spans="1:10">
      <c r="A12" s="4" t="s">
        <v>433</v>
      </c>
      <c r="D12" s="5" t="n">
        <v>551013</v>
      </c>
      <c r="E12" s="5" t="n">
        <v>517839</v>
      </c>
    </row>
    <row r="13" spans="1:10">
      <c r="A13" s="4" t="s">
        <v>917</v>
      </c>
    </row>
    <row r="14" spans="1:10">
      <c r="A14" s="3" t="s">
        <v>915</v>
      </c>
    </row>
    <row r="15" spans="1:10">
      <c r="A15" s="4" t="s">
        <v>916</v>
      </c>
      <c r="E15" s="5" t="n">
        <v>2300</v>
      </c>
    </row>
    <row r="16" spans="1:10">
      <c r="A16" s="4" t="s">
        <v>918</v>
      </c>
    </row>
    <row r="17" spans="1:10">
      <c r="A17" s="3" t="s">
        <v>915</v>
      </c>
    </row>
    <row r="18" spans="1:10">
      <c r="A18" s="4" t="s">
        <v>389</v>
      </c>
      <c r="J18" s="4" t="s">
        <v>919</v>
      </c>
    </row>
    <row r="19" spans="1:10">
      <c r="A19" s="4" t="s">
        <v>435</v>
      </c>
      <c r="D19" s="5" t="n">
        <v>135200</v>
      </c>
    </row>
    <row r="20" spans="1:10">
      <c r="A20" s="4" t="s">
        <v>436</v>
      </c>
      <c r="D20" s="5" t="n">
        <v>500</v>
      </c>
    </row>
    <row r="21" spans="1:10">
      <c r="A21" s="4" t="s">
        <v>916</v>
      </c>
      <c r="D21" s="5" t="n">
        <v>13800</v>
      </c>
      <c r="F21" s="5" t="n">
        <v>1100</v>
      </c>
    </row>
    <row r="22" spans="1:10">
      <c r="A22" s="4" t="s">
        <v>433</v>
      </c>
      <c r="D22" s="5" t="n">
        <v>123300</v>
      </c>
    </row>
    <row r="23" spans="1:10">
      <c r="A23" s="4" t="s">
        <v>920</v>
      </c>
      <c r="D23" s="6" t="n">
        <v>200</v>
      </c>
      <c r="E23" s="5" t="n">
        <v>200</v>
      </c>
    </row>
    <row r="24" spans="1:10">
      <c r="A24" s="4" t="s">
        <v>921</v>
      </c>
      <c r="D24" s="4" t="s">
        <v>922</v>
      </c>
    </row>
    <row r="25" spans="1:10">
      <c r="A25" s="4" t="s">
        <v>923</v>
      </c>
      <c r="D25" s="4" t="s">
        <v>924</v>
      </c>
    </row>
    <row r="26" spans="1:10">
      <c r="A26" s="4" t="s">
        <v>778</v>
      </c>
      <c r="J26" s="6" t="n">
        <v>12200</v>
      </c>
    </row>
    <row r="27" spans="1:10">
      <c r="A27" s="4" t="s">
        <v>166</v>
      </c>
      <c r="F27" s="5" t="n">
        <v>7300</v>
      </c>
    </row>
    <row r="28" spans="1:10">
      <c r="A28" s="4" t="s">
        <v>925</v>
      </c>
    </row>
    <row r="29" spans="1:10">
      <c r="A29" s="3" t="s">
        <v>915</v>
      </c>
    </row>
    <row r="30" spans="1:10">
      <c r="A30" s="4" t="s">
        <v>433</v>
      </c>
      <c r="D30" s="6" t="n">
        <v>81400</v>
      </c>
    </row>
    <row r="31" spans="1:10">
      <c r="A31" s="4" t="s">
        <v>458</v>
      </c>
      <c r="D31" s="5" t="n">
        <v>8</v>
      </c>
    </row>
    <row r="32" spans="1:10">
      <c r="A32" s="4" t="s">
        <v>926</v>
      </c>
    </row>
    <row r="33" spans="1:10">
      <c r="A33" s="3" t="s">
        <v>915</v>
      </c>
    </row>
    <row r="34" spans="1:10">
      <c r="A34" s="4" t="s">
        <v>389</v>
      </c>
      <c r="D34" s="4" t="s">
        <v>919</v>
      </c>
    </row>
    <row r="35" spans="1:10">
      <c r="A35" s="4" t="s">
        <v>927</v>
      </c>
      <c r="I35" s="6" t="n">
        <v>41900</v>
      </c>
    </row>
    <row r="36" spans="1:10">
      <c r="A36" s="4" t="s">
        <v>916</v>
      </c>
      <c r="D36" s="6" t="n">
        <v>1500</v>
      </c>
      <c r="F36" s="5" t="n">
        <v>1200</v>
      </c>
    </row>
    <row r="37" spans="1:10">
      <c r="A37" s="4" t="s">
        <v>433</v>
      </c>
      <c r="D37" s="5" t="n">
        <v>12300</v>
      </c>
      <c r="I37" s="5" t="n">
        <v>8100</v>
      </c>
    </row>
    <row r="38" spans="1:10">
      <c r="A38" s="4" t="s">
        <v>928</v>
      </c>
      <c r="I38" s="5" t="n">
        <v>7700</v>
      </c>
    </row>
    <row r="39" spans="1:10">
      <c r="A39" s="4" t="s">
        <v>778</v>
      </c>
      <c r="I39" s="5" t="n">
        <v>8100</v>
      </c>
    </row>
    <row r="40" spans="1:10">
      <c r="A40" s="4" t="s">
        <v>929</v>
      </c>
    </row>
    <row r="41" spans="1:10">
      <c r="A41" s="3" t="s">
        <v>915</v>
      </c>
    </row>
    <row r="42" spans="1:10">
      <c r="A42" s="4" t="s">
        <v>39</v>
      </c>
      <c r="J42" s="6" t="n">
        <v>110000</v>
      </c>
    </row>
    <row r="43" spans="1:10">
      <c r="A43" s="4" t="s">
        <v>389</v>
      </c>
      <c r="J43" s="4" t="s">
        <v>736</v>
      </c>
    </row>
    <row r="44" spans="1:10">
      <c r="A44" s="4" t="s">
        <v>920</v>
      </c>
      <c r="D44" s="6" t="n">
        <v>400</v>
      </c>
      <c r="E44" s="5" t="n">
        <v>3200</v>
      </c>
    </row>
    <row r="45" spans="1:10">
      <c r="A45" s="4" t="s">
        <v>930</v>
      </c>
    </row>
    <row r="46" spans="1:10">
      <c r="A46" s="3" t="s">
        <v>915</v>
      </c>
    </row>
    <row r="47" spans="1:10">
      <c r="A47" s="4" t="s">
        <v>931</v>
      </c>
      <c r="F47" s="5" t="n">
        <v>7300</v>
      </c>
    </row>
    <row r="48" spans="1:10">
      <c r="A48" s="4" t="s">
        <v>916</v>
      </c>
      <c r="E48" s="5" t="n">
        <v>16400</v>
      </c>
    </row>
    <row r="49" spans="1:10">
      <c r="A49" s="4" t="s">
        <v>932</v>
      </c>
    </row>
    <row r="50" spans="1:10">
      <c r="A50" s="3" t="s">
        <v>915</v>
      </c>
    </row>
    <row r="51" spans="1:10">
      <c r="A51" s="4" t="s">
        <v>389</v>
      </c>
      <c r="D51" s="4" t="s">
        <v>736</v>
      </c>
    </row>
    <row r="52" spans="1:10">
      <c r="A52" s="4" t="s">
        <v>916</v>
      </c>
      <c r="D52" s="6" t="n">
        <v>-12300</v>
      </c>
      <c r="F52" s="6" t="n">
        <v>-100</v>
      </c>
    </row>
    <row r="53" spans="1:10">
      <c r="A53" s="4" t="s">
        <v>433</v>
      </c>
      <c r="D53" s="6" t="n">
        <v>111000</v>
      </c>
    </row>
    <row r="54" spans="1:10">
      <c r="A54" s="4" t="s">
        <v>933</v>
      </c>
    </row>
    <row r="55" spans="1:10">
      <c r="A55" s="3" t="s">
        <v>915</v>
      </c>
    </row>
    <row r="56" spans="1:10">
      <c r="A56" s="4" t="s">
        <v>389</v>
      </c>
      <c r="G56" s="4" t="s">
        <v>529</v>
      </c>
    </row>
    <row r="57" spans="1:10">
      <c r="A57" s="4" t="s">
        <v>934</v>
      </c>
    </row>
    <row r="58" spans="1:10">
      <c r="A58" s="3" t="s">
        <v>915</v>
      </c>
    </row>
    <row r="59" spans="1:10">
      <c r="A59" s="4" t="s">
        <v>389</v>
      </c>
      <c r="D59" s="4" t="s">
        <v>390</v>
      </c>
    </row>
    <row r="60" spans="1:10">
      <c r="A60" s="4" t="s">
        <v>435</v>
      </c>
      <c r="D60" s="6" t="n">
        <v>442600</v>
      </c>
    </row>
    <row r="61" spans="1:10">
      <c r="A61" s="4" t="s">
        <v>436</v>
      </c>
      <c r="D61" s="5" t="n">
        <v>395700</v>
      </c>
    </row>
    <row r="62" spans="1:10">
      <c r="A62" s="4" t="s">
        <v>433</v>
      </c>
      <c r="D62" s="6" t="n">
        <v>533280</v>
      </c>
      <c r="E62" s="6" t="n">
        <v>500106</v>
      </c>
    </row>
    <row r="63" spans="1:10">
      <c r="A63" s="4" t="s">
        <v>458</v>
      </c>
      <c r="D63" s="5" t="n">
        <v>46</v>
      </c>
    </row>
    <row r="64" spans="1:10">
      <c r="A64" s="4" t="s">
        <v>935</v>
      </c>
    </row>
    <row r="65" spans="1:10">
      <c r="A65" s="3" t="s">
        <v>915</v>
      </c>
    </row>
    <row r="66" spans="1:10">
      <c r="A66" s="4" t="s">
        <v>433</v>
      </c>
      <c r="D66" s="6" t="n">
        <v>123273</v>
      </c>
    </row>
    <row r="67" spans="1:10">
      <c r="A67" s="4" t="s">
        <v>778</v>
      </c>
      <c r="I67" s="6" t="n">
        <v>8100</v>
      </c>
    </row>
    <row r="68" spans="1:10">
      <c r="A68" s="4" t="s">
        <v>936</v>
      </c>
    </row>
    <row r="69" spans="1:10">
      <c r="A69" s="3" t="s">
        <v>915</v>
      </c>
    </row>
    <row r="70" spans="1:10">
      <c r="A70" s="4" t="s">
        <v>389</v>
      </c>
      <c r="D70" s="4" t="s">
        <v>390</v>
      </c>
    </row>
    <row r="71" spans="1:10">
      <c r="A71" s="4" t="s">
        <v>937</v>
      </c>
    </row>
    <row r="72" spans="1:10">
      <c r="A72" s="3" t="s">
        <v>915</v>
      </c>
    </row>
    <row r="73" spans="1:10">
      <c r="A73" s="4" t="s">
        <v>433</v>
      </c>
      <c r="H73" s="6" t="n">
        <v>18796</v>
      </c>
    </row>
    <row r="74" spans="1:10">
      <c r="A74" s="4" t="s">
        <v>938</v>
      </c>
    </row>
    <row r="75" spans="1:10">
      <c r="A75" s="3" t="s">
        <v>915</v>
      </c>
    </row>
    <row r="76" spans="1:10">
      <c r="A76" s="4" t="s">
        <v>389</v>
      </c>
      <c r="C76" s="4" t="s">
        <v>443</v>
      </c>
    </row>
    <row r="77" spans="1:10">
      <c r="A77" s="4" t="s">
        <v>931</v>
      </c>
      <c r="C77" s="6" t="n">
        <v>12100</v>
      </c>
    </row>
    <row r="78" spans="1:10">
      <c r="A78" s="4" t="s">
        <v>939</v>
      </c>
    </row>
    <row r="79" spans="1:10">
      <c r="A79" s="3" t="s">
        <v>915</v>
      </c>
    </row>
    <row r="80" spans="1:10">
      <c r="A80" s="4" t="s">
        <v>940</v>
      </c>
      <c r="B80" s="6" t="n">
        <v>3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2</v>
      </c>
      <c r="D2" s="2" t="s">
        <v>942</v>
      </c>
      <c r="E2" s="2" t="s">
        <v>943</v>
      </c>
    </row>
    <row r="3" spans="1:5">
      <c r="A3" s="3" t="s">
        <v>944</v>
      </c>
    </row>
    <row r="4" spans="1:5">
      <c r="A4" s="4" t="s">
        <v>433</v>
      </c>
      <c r="B4" s="6" t="n">
        <v>634337</v>
      </c>
      <c r="C4" s="6" t="n">
        <v>523821</v>
      </c>
    </row>
    <row r="5" spans="1:5">
      <c r="A5" s="4" t="s">
        <v>506</v>
      </c>
      <c r="B5" s="5" t="n">
        <v>413460</v>
      </c>
      <c r="C5" s="5" t="n">
        <v>213069</v>
      </c>
    </row>
    <row r="6" spans="1:5">
      <c r="A6" s="4" t="s">
        <v>438</v>
      </c>
      <c r="B6" s="5" t="n">
        <v>373564</v>
      </c>
      <c r="C6" s="5" t="n">
        <v>228233</v>
      </c>
    </row>
    <row r="7" spans="1:5">
      <c r="A7" s="4" t="s">
        <v>508</v>
      </c>
    </row>
    <row r="8" spans="1:5">
      <c r="A8" s="3" t="s">
        <v>944</v>
      </c>
    </row>
    <row r="9" spans="1:5">
      <c r="A9" s="4" t="s">
        <v>506</v>
      </c>
      <c r="B9" s="5" t="n">
        <v>413460</v>
      </c>
      <c r="C9" s="5" t="n">
        <v>213069</v>
      </c>
    </row>
    <row r="10" spans="1:5">
      <c r="A10" s="4" t="s">
        <v>509</v>
      </c>
    </row>
    <row r="11" spans="1:5">
      <c r="A11" s="3" t="s">
        <v>944</v>
      </c>
    </row>
    <row r="12" spans="1:5">
      <c r="A12" s="4" t="s">
        <v>433</v>
      </c>
      <c r="B12" s="5" t="n">
        <v>220877</v>
      </c>
      <c r="C12" s="6" t="n">
        <v>310752</v>
      </c>
    </row>
    <row r="13" spans="1:5">
      <c r="A13" s="4" t="s">
        <v>918</v>
      </c>
    </row>
    <row r="14" spans="1:5">
      <c r="A14" s="3" t="s">
        <v>944</v>
      </c>
    </row>
    <row r="15" spans="1:5">
      <c r="A15" s="4" t="s">
        <v>433</v>
      </c>
      <c r="B15" s="5" t="n">
        <v>123300</v>
      </c>
    </row>
    <row r="16" spans="1:5">
      <c r="A16" s="4" t="s">
        <v>506</v>
      </c>
      <c r="E16" s="6" t="n">
        <v>12200</v>
      </c>
    </row>
    <row r="17" spans="1:5">
      <c r="A17" s="4" t="s">
        <v>945</v>
      </c>
    </row>
    <row r="18" spans="1:5">
      <c r="A18" s="3" t="s">
        <v>944</v>
      </c>
    </row>
    <row r="19" spans="1:5">
      <c r="A19" s="4" t="s">
        <v>433</v>
      </c>
      <c r="B19" s="5" t="n">
        <v>123273</v>
      </c>
    </row>
    <row r="20" spans="1:5">
      <c r="A20" s="4" t="s">
        <v>506</v>
      </c>
      <c r="D20" s="6" t="n">
        <v>8100</v>
      </c>
    </row>
    <row r="21" spans="1:5">
      <c r="A21" s="4" t="s">
        <v>438</v>
      </c>
      <c r="B21" s="6" t="n">
        <v>135126</v>
      </c>
    </row>
    <row r="22" spans="1:5">
      <c r="A22" s="4" t="s">
        <v>946</v>
      </c>
    </row>
    <row r="23" spans="1:5">
      <c r="A23" s="3" t="s">
        <v>944</v>
      </c>
    </row>
    <row r="24" spans="1:5">
      <c r="A24" s="4" t="s">
        <v>947</v>
      </c>
      <c r="B24" s="4" t="s">
        <v>948</v>
      </c>
    </row>
    <row r="25" spans="1:5">
      <c r="A25" s="4" t="s">
        <v>433</v>
      </c>
      <c r="B25" s="6" t="n">
        <v>13867</v>
      </c>
    </row>
    <row r="26" spans="1:5">
      <c r="A26" s="4" t="s">
        <v>438</v>
      </c>
      <c r="B26" s="6" t="n">
        <v>14338</v>
      </c>
    </row>
    <row r="27" spans="1:5">
      <c r="A27" s="4" t="s">
        <v>949</v>
      </c>
    </row>
    <row r="28" spans="1:5">
      <c r="A28" s="3" t="s">
        <v>944</v>
      </c>
    </row>
    <row r="29" spans="1:5">
      <c r="A29" s="4" t="s">
        <v>947</v>
      </c>
      <c r="B29" s="4" t="s">
        <v>948</v>
      </c>
    </row>
    <row r="30" spans="1:5">
      <c r="A30" s="4" t="s">
        <v>433</v>
      </c>
      <c r="B30" s="6" t="n">
        <v>14849</v>
      </c>
    </row>
    <row r="31" spans="1:5">
      <c r="A31" s="4" t="s">
        <v>438</v>
      </c>
      <c r="B31" s="6" t="n">
        <v>14562</v>
      </c>
    </row>
    <row r="32" spans="1:5">
      <c r="A32" s="4" t="s">
        <v>950</v>
      </c>
    </row>
    <row r="33" spans="1:5">
      <c r="A33" s="3" t="s">
        <v>944</v>
      </c>
    </row>
    <row r="34" spans="1:5">
      <c r="A34" s="4" t="s">
        <v>947</v>
      </c>
      <c r="B34" s="4" t="s">
        <v>951</v>
      </c>
    </row>
    <row r="35" spans="1:5">
      <c r="A35" s="4" t="s">
        <v>433</v>
      </c>
      <c r="B35" s="6" t="n">
        <v>13230</v>
      </c>
    </row>
    <row r="36" spans="1:5">
      <c r="A36" s="4" t="s">
        <v>438</v>
      </c>
      <c r="B36" s="6" t="n">
        <v>16409</v>
      </c>
    </row>
    <row r="37" spans="1:5">
      <c r="A37" s="4" t="s">
        <v>952</v>
      </c>
    </row>
    <row r="38" spans="1:5">
      <c r="A38" s="3" t="s">
        <v>944</v>
      </c>
    </row>
    <row r="39" spans="1:5">
      <c r="A39" s="4" t="s">
        <v>947</v>
      </c>
      <c r="B39" s="4" t="s">
        <v>953</v>
      </c>
    </row>
    <row r="40" spans="1:5">
      <c r="A40" s="4" t="s">
        <v>433</v>
      </c>
      <c r="B40" s="6" t="n">
        <v>17269</v>
      </c>
    </row>
    <row r="41" spans="1:5">
      <c r="A41" s="4" t="s">
        <v>438</v>
      </c>
      <c r="B41" s="6" t="n">
        <v>19200</v>
      </c>
    </row>
    <row r="42" spans="1:5">
      <c r="A42" s="4" t="s">
        <v>954</v>
      </c>
    </row>
    <row r="43" spans="1:5">
      <c r="A43" s="3" t="s">
        <v>944</v>
      </c>
    </row>
    <row r="44" spans="1:5">
      <c r="A44" s="4" t="s">
        <v>947</v>
      </c>
      <c r="B44" s="4" t="s">
        <v>955</v>
      </c>
    </row>
    <row r="45" spans="1:5">
      <c r="A45" s="4" t="s">
        <v>433</v>
      </c>
      <c r="B45" s="6" t="n">
        <v>10223</v>
      </c>
    </row>
    <row r="46" spans="1:5">
      <c r="A46" s="4" t="s">
        <v>438</v>
      </c>
      <c r="B46" s="6" t="n">
        <v>11352</v>
      </c>
    </row>
    <row r="47" spans="1:5">
      <c r="A47" s="4" t="s">
        <v>956</v>
      </c>
    </row>
    <row r="48" spans="1:5">
      <c r="A48" s="3" t="s">
        <v>944</v>
      </c>
    </row>
    <row r="49" spans="1:5">
      <c r="A49" s="4" t="s">
        <v>947</v>
      </c>
      <c r="B49" s="4" t="s">
        <v>957</v>
      </c>
    </row>
    <row r="50" spans="1:5">
      <c r="A50" s="4" t="s">
        <v>433</v>
      </c>
      <c r="B50" s="6" t="n">
        <v>8127</v>
      </c>
    </row>
    <row r="51" spans="1:5">
      <c r="A51" s="4" t="s">
        <v>438</v>
      </c>
      <c r="B51" s="6" t="n">
        <v>11406</v>
      </c>
    </row>
    <row r="52" spans="1:5">
      <c r="A52" s="4" t="s">
        <v>958</v>
      </c>
    </row>
    <row r="53" spans="1:5">
      <c r="A53" s="3" t="s">
        <v>944</v>
      </c>
    </row>
    <row r="54" spans="1:5">
      <c r="A54" s="4" t="s">
        <v>947</v>
      </c>
      <c r="B54" s="4" t="s">
        <v>959</v>
      </c>
    </row>
    <row r="55" spans="1:5">
      <c r="A55" s="4" t="s">
        <v>433</v>
      </c>
      <c r="B55" s="6" t="n">
        <v>7828</v>
      </c>
    </row>
    <row r="56" spans="1:5">
      <c r="A56" s="4" t="s">
        <v>438</v>
      </c>
      <c r="B56" s="6" t="n">
        <v>6717</v>
      </c>
    </row>
    <row r="57" spans="1:5">
      <c r="A57" s="4" t="s">
        <v>960</v>
      </c>
    </row>
    <row r="58" spans="1:5">
      <c r="A58" s="3" t="s">
        <v>944</v>
      </c>
    </row>
    <row r="59" spans="1:5">
      <c r="A59" s="4" t="s">
        <v>947</v>
      </c>
      <c r="B59" s="4" t="s">
        <v>961</v>
      </c>
    </row>
    <row r="60" spans="1:5">
      <c r="A60" s="4" t="s">
        <v>433</v>
      </c>
      <c r="B60" s="6" t="n">
        <v>8772</v>
      </c>
    </row>
    <row r="61" spans="1:5">
      <c r="A61" s="4" t="s">
        <v>438</v>
      </c>
      <c r="B61" s="6" t="n">
        <v>9004</v>
      </c>
    </row>
    <row r="62" spans="1:5">
      <c r="A62" s="4" t="s">
        <v>962</v>
      </c>
    </row>
    <row r="63" spans="1:5">
      <c r="A63" s="3" t="s">
        <v>944</v>
      </c>
    </row>
    <row r="64" spans="1:5">
      <c r="A64" s="4" t="s">
        <v>947</v>
      </c>
      <c r="B64" s="4" t="s">
        <v>963</v>
      </c>
    </row>
    <row r="65" spans="1:5">
      <c r="A65" s="4" t="s">
        <v>433</v>
      </c>
      <c r="B65" s="6" t="n">
        <v>11032</v>
      </c>
    </row>
    <row r="66" spans="1:5">
      <c r="A66" s="4" t="s">
        <v>438</v>
      </c>
      <c r="B66" s="6" t="n">
        <v>12716</v>
      </c>
    </row>
    <row r="67" spans="1:5">
      <c r="A67" s="4" t="s">
        <v>964</v>
      </c>
    </row>
    <row r="68" spans="1:5">
      <c r="A68" s="3" t="s">
        <v>944</v>
      </c>
    </row>
    <row r="69" spans="1:5">
      <c r="A69" s="4" t="s">
        <v>947</v>
      </c>
      <c r="B69" s="4" t="s">
        <v>965</v>
      </c>
    </row>
    <row r="70" spans="1:5">
      <c r="A70" s="4" t="s">
        <v>433</v>
      </c>
      <c r="B70" s="6" t="n">
        <v>9199</v>
      </c>
    </row>
    <row r="71" spans="1:5">
      <c r="A71" s="4" t="s">
        <v>438</v>
      </c>
      <c r="B71" s="6" t="n">
        <v>9972</v>
      </c>
    </row>
    <row r="72" spans="1:5">
      <c r="A72" s="4" t="s">
        <v>966</v>
      </c>
    </row>
    <row r="73" spans="1:5">
      <c r="A73" s="3" t="s">
        <v>944</v>
      </c>
    </row>
    <row r="74" spans="1:5">
      <c r="A74" s="4" t="s">
        <v>947</v>
      </c>
      <c r="B74" s="4" t="s">
        <v>967</v>
      </c>
    </row>
    <row r="75" spans="1:5">
      <c r="A75" s="4" t="s">
        <v>433</v>
      </c>
      <c r="B75" s="6" t="n">
        <v>8877</v>
      </c>
    </row>
    <row r="76" spans="1:5">
      <c r="A76" s="4" t="s">
        <v>438</v>
      </c>
      <c r="B76" s="5" t="n">
        <v>9450</v>
      </c>
    </row>
    <row r="77" spans="1:5">
      <c r="A77" s="4" t="s">
        <v>968</v>
      </c>
    </row>
    <row r="78" spans="1:5">
      <c r="A78" s="3" t="s">
        <v>944</v>
      </c>
    </row>
    <row r="79" spans="1:5">
      <c r="A79" s="4" t="s">
        <v>506</v>
      </c>
      <c r="B79" s="5" t="n">
        <v>114468</v>
      </c>
    </row>
    <row r="80" spans="1:5">
      <c r="A80" s="4" t="s">
        <v>969</v>
      </c>
    </row>
    <row r="81" spans="1:5">
      <c r="A81" s="3" t="s">
        <v>944</v>
      </c>
    </row>
    <row r="82" spans="1:5">
      <c r="A82" s="4" t="s">
        <v>506</v>
      </c>
      <c r="B82" s="5" t="n">
        <v>12250</v>
      </c>
    </row>
    <row r="83" spans="1:5">
      <c r="A83" s="4" t="s">
        <v>970</v>
      </c>
    </row>
    <row r="84" spans="1:5">
      <c r="A84" s="3" t="s">
        <v>944</v>
      </c>
    </row>
    <row r="85" spans="1:5">
      <c r="A85" s="4" t="s">
        <v>506</v>
      </c>
      <c r="B85" s="5" t="n">
        <v>13961</v>
      </c>
    </row>
    <row r="86" spans="1:5">
      <c r="A86" s="4" t="s">
        <v>971</v>
      </c>
    </row>
    <row r="87" spans="1:5">
      <c r="A87" s="3" t="s">
        <v>944</v>
      </c>
    </row>
    <row r="88" spans="1:5">
      <c r="A88" s="4" t="s">
        <v>506</v>
      </c>
      <c r="B88" s="5" t="n">
        <v>12352</v>
      </c>
    </row>
    <row r="89" spans="1:5">
      <c r="A89" s="4" t="s">
        <v>972</v>
      </c>
    </row>
    <row r="90" spans="1:5">
      <c r="A90" s="3" t="s">
        <v>944</v>
      </c>
    </row>
    <row r="91" spans="1:5">
      <c r="A91" s="4" t="s">
        <v>506</v>
      </c>
      <c r="B91" s="5" t="n">
        <v>17005</v>
      </c>
    </row>
    <row r="92" spans="1:5">
      <c r="A92" s="4" t="s">
        <v>973</v>
      </c>
    </row>
    <row r="93" spans="1:5">
      <c r="A93" s="3" t="s">
        <v>944</v>
      </c>
    </row>
    <row r="94" spans="1:5">
      <c r="A94" s="4" t="s">
        <v>506</v>
      </c>
      <c r="B94" s="5" t="n">
        <v>9915</v>
      </c>
    </row>
    <row r="95" spans="1:5">
      <c r="A95" s="4" t="s">
        <v>974</v>
      </c>
    </row>
    <row r="96" spans="1:5">
      <c r="A96" s="3" t="s">
        <v>944</v>
      </c>
    </row>
    <row r="97" spans="1:5">
      <c r="A97" s="4" t="s">
        <v>506</v>
      </c>
      <c r="B97" s="5" t="n">
        <v>7422</v>
      </c>
    </row>
    <row r="98" spans="1:5">
      <c r="A98" s="4" t="s">
        <v>975</v>
      </c>
    </row>
    <row r="99" spans="1:5">
      <c r="A99" s="3" t="s">
        <v>944</v>
      </c>
    </row>
    <row r="100" spans="1:5">
      <c r="A100" s="4" t="s">
        <v>506</v>
      </c>
      <c r="B100" s="5" t="n">
        <v>5749</v>
      </c>
    </row>
    <row r="101" spans="1:5">
      <c r="A101" s="4" t="s">
        <v>976</v>
      </c>
    </row>
    <row r="102" spans="1:5">
      <c r="A102" s="3" t="s">
        <v>944</v>
      </c>
    </row>
    <row r="103" spans="1:5">
      <c r="A103" s="4" t="s">
        <v>506</v>
      </c>
      <c r="B103" s="5" t="n">
        <v>8293</v>
      </c>
    </row>
    <row r="104" spans="1:5">
      <c r="A104" s="4" t="s">
        <v>977</v>
      </c>
    </row>
    <row r="105" spans="1:5">
      <c r="A105" s="3" t="s">
        <v>944</v>
      </c>
    </row>
    <row r="106" spans="1:5">
      <c r="A106" s="4" t="s">
        <v>506</v>
      </c>
      <c r="B106" s="5" t="n">
        <v>10221</v>
      </c>
    </row>
    <row r="107" spans="1:5">
      <c r="A107" s="4" t="s">
        <v>978</v>
      </c>
    </row>
    <row r="108" spans="1:5">
      <c r="A108" s="3" t="s">
        <v>944</v>
      </c>
    </row>
    <row r="109" spans="1:5">
      <c r="A109" s="4" t="s">
        <v>506</v>
      </c>
      <c r="B109" s="5" t="n">
        <v>8868</v>
      </c>
    </row>
    <row r="110" spans="1:5">
      <c r="A110" s="4" t="s">
        <v>979</v>
      </c>
    </row>
    <row r="111" spans="1:5">
      <c r="A111" s="3" t="s">
        <v>944</v>
      </c>
    </row>
    <row r="112" spans="1:5">
      <c r="A112" s="4" t="s">
        <v>506</v>
      </c>
      <c r="B112" s="5" t="n">
        <v>8432</v>
      </c>
    </row>
    <row r="113" spans="1:5">
      <c r="A113" s="4" t="s">
        <v>980</v>
      </c>
    </row>
    <row r="114" spans="1:5">
      <c r="A114" s="3" t="s">
        <v>944</v>
      </c>
    </row>
    <row r="115" spans="1:5">
      <c r="A115" s="4" t="s">
        <v>433</v>
      </c>
      <c r="B115" s="5" t="n">
        <v>8805</v>
      </c>
    </row>
    <row r="116" spans="1:5">
      <c r="A116" s="4" t="s">
        <v>981</v>
      </c>
    </row>
    <row r="117" spans="1:5">
      <c r="A117" s="3" t="s">
        <v>944</v>
      </c>
    </row>
    <row r="118" spans="1:5">
      <c r="A118" s="4" t="s">
        <v>433</v>
      </c>
      <c r="B118" s="5" t="n">
        <v>1617</v>
      </c>
    </row>
    <row r="119" spans="1:5">
      <c r="A119" s="4" t="s">
        <v>982</v>
      </c>
    </row>
    <row r="120" spans="1:5">
      <c r="A120" s="3" t="s">
        <v>944</v>
      </c>
    </row>
    <row r="121" spans="1:5">
      <c r="A121" s="4" t="s">
        <v>433</v>
      </c>
      <c r="B121" s="5" t="n">
        <v>888</v>
      </c>
    </row>
    <row r="122" spans="1:5">
      <c r="A122" s="4" t="s">
        <v>983</v>
      </c>
    </row>
    <row r="123" spans="1:5">
      <c r="A123" s="3" t="s">
        <v>944</v>
      </c>
    </row>
    <row r="124" spans="1:5">
      <c r="A124" s="4" t="s">
        <v>433</v>
      </c>
      <c r="B124" s="5" t="n">
        <v>878</v>
      </c>
    </row>
    <row r="125" spans="1:5">
      <c r="A125" s="4" t="s">
        <v>984</v>
      </c>
    </row>
    <row r="126" spans="1:5">
      <c r="A126" s="3" t="s">
        <v>944</v>
      </c>
    </row>
    <row r="127" spans="1:5">
      <c r="A127" s="4" t="s">
        <v>433</v>
      </c>
      <c r="B127" s="5" t="n">
        <v>264</v>
      </c>
    </row>
    <row r="128" spans="1:5">
      <c r="A128" s="4" t="s">
        <v>985</v>
      </c>
    </row>
    <row r="129" spans="1:5">
      <c r="A129" s="3" t="s">
        <v>944</v>
      </c>
    </row>
    <row r="130" spans="1:5">
      <c r="A130" s="4" t="s">
        <v>433</v>
      </c>
      <c r="B130" s="5" t="n">
        <v>308</v>
      </c>
    </row>
    <row r="131" spans="1:5">
      <c r="A131" s="4" t="s">
        <v>986</v>
      </c>
    </row>
    <row r="132" spans="1:5">
      <c r="A132" s="3" t="s">
        <v>944</v>
      </c>
    </row>
    <row r="133" spans="1:5">
      <c r="A133" s="4" t="s">
        <v>433</v>
      </c>
      <c r="B133" s="5" t="n">
        <v>705</v>
      </c>
    </row>
    <row r="134" spans="1:5">
      <c r="A134" s="4" t="s">
        <v>987</v>
      </c>
    </row>
    <row r="135" spans="1:5">
      <c r="A135" s="3" t="s">
        <v>944</v>
      </c>
    </row>
    <row r="136" spans="1:5">
      <c r="A136" s="4" t="s">
        <v>433</v>
      </c>
      <c r="B136" s="5" t="n">
        <v>2079</v>
      </c>
    </row>
    <row r="137" spans="1:5">
      <c r="A137" s="4" t="s">
        <v>988</v>
      </c>
    </row>
    <row r="138" spans="1:5">
      <c r="A138" s="3" t="s">
        <v>944</v>
      </c>
    </row>
    <row r="139" spans="1:5">
      <c r="A139" s="4" t="s">
        <v>433</v>
      </c>
      <c r="B139" s="5" t="n">
        <v>479</v>
      </c>
    </row>
    <row r="140" spans="1:5">
      <c r="A140" s="4" t="s">
        <v>989</v>
      </c>
    </row>
    <row r="141" spans="1:5">
      <c r="A141" s="3" t="s">
        <v>944</v>
      </c>
    </row>
    <row r="142" spans="1:5">
      <c r="A142" s="4" t="s">
        <v>433</v>
      </c>
      <c r="B142" s="5" t="n">
        <v>811</v>
      </c>
    </row>
    <row r="143" spans="1:5">
      <c r="A143" s="4" t="s">
        <v>990</v>
      </c>
    </row>
    <row r="144" spans="1:5">
      <c r="A144" s="3" t="s">
        <v>944</v>
      </c>
    </row>
    <row r="145" spans="1:5">
      <c r="A145" s="4" t="s">
        <v>433</v>
      </c>
      <c r="B145" s="5" t="n">
        <v>331</v>
      </c>
    </row>
    <row r="146" spans="1:5">
      <c r="A146" s="4" t="s">
        <v>991</v>
      </c>
    </row>
    <row r="147" spans="1:5">
      <c r="A147" s="3" t="s">
        <v>944</v>
      </c>
    </row>
    <row r="148" spans="1:5">
      <c r="A148" s="4" t="s">
        <v>433</v>
      </c>
      <c r="B148" s="6" t="n">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2</v>
      </c>
      <c r="B1" s="2" t="s">
        <v>1</v>
      </c>
    </row>
    <row r="2" spans="1:4">
      <c r="B2" s="2" t="s">
        <v>2</v>
      </c>
      <c r="C2" s="2" t="s">
        <v>32</v>
      </c>
      <c r="D2" s="2" t="s">
        <v>76</v>
      </c>
    </row>
    <row r="3" spans="1:4">
      <c r="A3" s="3" t="s">
        <v>993</v>
      </c>
    </row>
    <row r="4" spans="1:4">
      <c r="A4" s="4" t="s">
        <v>994</v>
      </c>
      <c r="B4" s="6" t="n">
        <v>457947</v>
      </c>
      <c r="C4" s="6" t="n">
        <v>228233</v>
      </c>
    </row>
    <row r="5" spans="1:4">
      <c r="A5" s="4" t="s">
        <v>433</v>
      </c>
      <c r="B5" s="5" t="n">
        <v>634337</v>
      </c>
      <c r="C5" s="5" t="n">
        <v>523821</v>
      </c>
    </row>
    <row r="6" spans="1:4">
      <c r="A6" s="4" t="s">
        <v>995</v>
      </c>
      <c r="B6" s="5" t="n">
        <v>16242</v>
      </c>
      <c r="C6" s="5" t="n">
        <v>50396</v>
      </c>
      <c r="D6" s="6" t="n">
        <v>18293</v>
      </c>
    </row>
    <row r="7" spans="1:4">
      <c r="A7" s="4" t="s">
        <v>996</v>
      </c>
    </row>
    <row r="8" spans="1:4">
      <c r="A8" s="3" t="s">
        <v>993</v>
      </c>
    </row>
    <row r="9" spans="1:4">
      <c r="A9" s="4" t="s">
        <v>433</v>
      </c>
      <c r="B9" s="5" t="n">
        <v>900</v>
      </c>
      <c r="C9" s="5" t="n">
        <v>3400</v>
      </c>
    </row>
    <row r="10" spans="1:4">
      <c r="A10" s="4" t="s">
        <v>918</v>
      </c>
    </row>
    <row r="11" spans="1:4">
      <c r="A11" s="3" t="s">
        <v>993</v>
      </c>
    </row>
    <row r="12" spans="1:4">
      <c r="A12" s="4" t="s">
        <v>433</v>
      </c>
      <c r="B12" s="5" t="n">
        <v>123300</v>
      </c>
    </row>
    <row r="13" spans="1:4">
      <c r="A13" s="4" t="s">
        <v>997</v>
      </c>
    </row>
    <row r="14" spans="1:4">
      <c r="A14" s="3" t="s">
        <v>993</v>
      </c>
    </row>
    <row r="15" spans="1:4">
      <c r="A15" s="4" t="s">
        <v>995</v>
      </c>
      <c r="B15" s="6" t="n">
        <v>400</v>
      </c>
      <c r="C15" s="6" t="n">
        <v>3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211</v>
      </c>
    </row>
    <row r="3" spans="1:3">
      <c r="A3" s="4" t="s">
        <v>994</v>
      </c>
      <c r="B3" s="6" t="n">
        <v>457947</v>
      </c>
      <c r="C3" s="6" t="n">
        <v>228233</v>
      </c>
    </row>
    <row r="4" spans="1:3">
      <c r="A4" s="4" t="s">
        <v>999</v>
      </c>
      <c r="B4" s="5" t="n">
        <v>220877</v>
      </c>
      <c r="C4" s="5" t="n">
        <v>310750</v>
      </c>
    </row>
    <row r="5" spans="1:3">
      <c r="A5" s="4" t="s">
        <v>1000</v>
      </c>
      <c r="B5" s="6" t="n">
        <v>678824</v>
      </c>
      <c r="C5" s="6" t="n">
        <v>5389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1001</v>
      </c>
      <c r="B1" s="2" t="s">
        <v>1</v>
      </c>
      <c r="D1" s="2" t="s">
        <v>1002</v>
      </c>
    </row>
    <row r="2" spans="1:5">
      <c r="B2" s="2" t="s">
        <v>2</v>
      </c>
      <c r="C2" s="2" t="s">
        <v>32</v>
      </c>
      <c r="D2" s="2" t="s">
        <v>1003</v>
      </c>
      <c r="E2" s="2" t="s">
        <v>1004</v>
      </c>
    </row>
    <row r="3" spans="1:5">
      <c r="A3" s="3" t="s">
        <v>1005</v>
      </c>
    </row>
    <row r="4" spans="1:5">
      <c r="A4" s="4" t="s">
        <v>1006</v>
      </c>
      <c r="B4" s="6" t="n">
        <v>31005000</v>
      </c>
      <c r="C4" s="6" t="n">
        <v>285000</v>
      </c>
    </row>
    <row r="5" spans="1:5">
      <c r="A5" s="4" t="s">
        <v>1007</v>
      </c>
      <c r="B5" s="5" t="n">
        <v>35000000</v>
      </c>
      <c r="C5" s="6" t="n">
        <v>20000000</v>
      </c>
    </row>
    <row r="6" spans="1:5">
      <c r="A6" s="4" t="s">
        <v>1008</v>
      </c>
      <c r="B6" s="6" t="n">
        <v>0</v>
      </c>
    </row>
    <row r="7" spans="1:5">
      <c r="A7" s="4" t="s">
        <v>1009</v>
      </c>
    </row>
    <row r="8" spans="1:5">
      <c r="A8" s="3" t="s">
        <v>1005</v>
      </c>
    </row>
    <row r="9" spans="1:5">
      <c r="A9" s="4" t="s">
        <v>1010</v>
      </c>
      <c r="E9" s="6" t="n">
        <v>235000000</v>
      </c>
    </row>
    <row r="10" spans="1:5">
      <c r="A10" s="4" t="s">
        <v>1011</v>
      </c>
      <c r="E10" s="6" t="n">
        <v>400000000</v>
      </c>
    </row>
    <row r="11" spans="1:5">
      <c r="A11" s="4" t="s">
        <v>1012</v>
      </c>
      <c r="B11" s="4" t="s">
        <v>1013</v>
      </c>
    </row>
    <row r="12" spans="1:5">
      <c r="A12" s="4" t="s">
        <v>1014</v>
      </c>
      <c r="B12" s="4" t="s">
        <v>1015</v>
      </c>
    </row>
    <row r="13" spans="1:5">
      <c r="A13" s="4" t="s">
        <v>1016</v>
      </c>
      <c r="B13" s="4" t="s">
        <v>453</v>
      </c>
    </row>
    <row r="14" spans="1:5">
      <c r="A14" s="4" t="s">
        <v>1017</v>
      </c>
      <c r="B14" s="6" t="n">
        <v>373600000</v>
      </c>
    </row>
    <row r="15" spans="1:5">
      <c r="A15" s="4" t="s">
        <v>1018</v>
      </c>
      <c r="B15" s="4" t="s">
        <v>1019</v>
      </c>
    </row>
    <row r="16" spans="1:5">
      <c r="A16" s="4" t="s">
        <v>1020</v>
      </c>
      <c r="B16" s="6" t="n">
        <v>50000000</v>
      </c>
    </row>
    <row r="17" spans="1:5">
      <c r="A17" s="4" t="s">
        <v>1021</v>
      </c>
      <c r="B17" s="4" t="s">
        <v>516</v>
      </c>
    </row>
    <row r="18" spans="1:5">
      <c r="A18" s="4" t="s">
        <v>1022</v>
      </c>
      <c r="B18" s="5" t="n">
        <v>2</v>
      </c>
    </row>
    <row r="19" spans="1:5">
      <c r="A19" s="4" t="s">
        <v>1023</v>
      </c>
      <c r="B19" s="4" t="s">
        <v>1024</v>
      </c>
    </row>
    <row r="20" spans="1:5">
      <c r="A20" s="4" t="s">
        <v>1025</v>
      </c>
    </row>
    <row r="21" spans="1:5">
      <c r="A21" s="3" t="s">
        <v>1005</v>
      </c>
    </row>
    <row r="22" spans="1:5">
      <c r="A22" s="4" t="s">
        <v>1010</v>
      </c>
      <c r="B22" s="6" t="n">
        <v>91300000</v>
      </c>
    </row>
    <row r="23" spans="1:5">
      <c r="A23" s="4" t="s">
        <v>1026</v>
      </c>
    </row>
    <row r="24" spans="1:5">
      <c r="A24" s="3" t="s">
        <v>1005</v>
      </c>
    </row>
    <row r="25" spans="1:5">
      <c r="A25" s="4" t="s">
        <v>1027</v>
      </c>
      <c r="B25" s="5" t="n">
        <v>1</v>
      </c>
    </row>
    <row r="26" spans="1:5">
      <c r="A26" s="4" t="s">
        <v>1028</v>
      </c>
    </row>
    <row r="27" spans="1:5">
      <c r="A27" s="3" t="s">
        <v>1005</v>
      </c>
    </row>
    <row r="28" spans="1:5">
      <c r="A28" s="4" t="s">
        <v>1029</v>
      </c>
      <c r="B28" s="8" t="n">
        <v>1.2</v>
      </c>
    </row>
    <row r="29" spans="1:5">
      <c r="A29" s="4" t="s">
        <v>1030</v>
      </c>
    </row>
    <row r="30" spans="1:5">
      <c r="A30" s="3" t="s">
        <v>1005</v>
      </c>
    </row>
    <row r="31" spans="1:5">
      <c r="A31" s="4" t="s">
        <v>1029</v>
      </c>
      <c r="B31" s="8" t="n">
        <v>1.3</v>
      </c>
    </row>
    <row r="32" spans="1:5">
      <c r="A32" s="4" t="s">
        <v>1031</v>
      </c>
    </row>
    <row r="33" spans="1:5">
      <c r="A33" s="3" t="s">
        <v>1005</v>
      </c>
    </row>
    <row r="34" spans="1:5">
      <c r="A34" s="4" t="s">
        <v>1029</v>
      </c>
      <c r="B34" s="8" t="n">
        <v>1.4</v>
      </c>
    </row>
    <row r="35" spans="1:5">
      <c r="A35" s="4" t="s">
        <v>1032</v>
      </c>
    </row>
    <row r="36" spans="1:5">
      <c r="A36" s="3" t="s">
        <v>1005</v>
      </c>
    </row>
    <row r="37" spans="1:5">
      <c r="A37" s="4" t="s">
        <v>1033</v>
      </c>
      <c r="D37" s="6" t="n">
        <v>50000000</v>
      </c>
    </row>
    <row r="38" spans="1:5">
      <c r="A38" s="4" t="s">
        <v>1034</v>
      </c>
      <c r="D38" s="6" t="n">
        <v>50000000</v>
      </c>
    </row>
    <row r="39" spans="1:5">
      <c r="A39" s="4" t="s">
        <v>1035</v>
      </c>
    </row>
    <row r="40" spans="1:5">
      <c r="A40" s="3" t="s">
        <v>1005</v>
      </c>
    </row>
    <row r="41" spans="1:5">
      <c r="A41" s="4" t="s">
        <v>1036</v>
      </c>
      <c r="B41" s="4" t="s">
        <v>1037</v>
      </c>
    </row>
    <row r="42" spans="1:5">
      <c r="A42" s="4" t="s">
        <v>1038</v>
      </c>
    </row>
    <row r="43" spans="1:5">
      <c r="A43" s="3" t="s">
        <v>1005</v>
      </c>
    </row>
    <row r="44" spans="1:5">
      <c r="A44" s="4" t="s">
        <v>1036</v>
      </c>
      <c r="B44" s="4" t="s">
        <v>1039</v>
      </c>
    </row>
    <row r="45" spans="1:5">
      <c r="A45" s="4" t="s">
        <v>1040</v>
      </c>
    </row>
    <row r="46" spans="1:5">
      <c r="A46" s="3" t="s">
        <v>1005</v>
      </c>
    </row>
    <row r="47" spans="1:5">
      <c r="A47" s="4" t="s">
        <v>1036</v>
      </c>
      <c r="B47" s="4" t="s">
        <v>1041</v>
      </c>
    </row>
    <row r="48" spans="1:5">
      <c r="A48" s="4" t="s">
        <v>1042</v>
      </c>
    </row>
    <row r="49" spans="1:5">
      <c r="A49" s="3" t="s">
        <v>1005</v>
      </c>
    </row>
    <row r="50" spans="1:5">
      <c r="A50" s="4" t="s">
        <v>1036</v>
      </c>
      <c r="B50" s="4" t="s">
        <v>1041</v>
      </c>
    </row>
    <row r="51" spans="1:5">
      <c r="A51" s="4" t="s">
        <v>1043</v>
      </c>
    </row>
    <row r="52" spans="1:5">
      <c r="A52" s="3" t="s">
        <v>1005</v>
      </c>
    </row>
    <row r="53" spans="1:5">
      <c r="A53" s="4" t="s">
        <v>1036</v>
      </c>
      <c r="B53" s="4" t="s">
        <v>1044</v>
      </c>
    </row>
    <row r="54" spans="1:5">
      <c r="A54" s="4" t="s">
        <v>1045</v>
      </c>
    </row>
    <row r="55" spans="1:5">
      <c r="A55" s="3" t="s">
        <v>1005</v>
      </c>
    </row>
    <row r="56" spans="1:5">
      <c r="A56" s="4" t="s">
        <v>1036</v>
      </c>
      <c r="B56" s="4" t="s">
        <v>1046</v>
      </c>
    </row>
    <row r="57" spans="1:5">
      <c r="A57" s="4" t="s">
        <v>1047</v>
      </c>
    </row>
    <row r="58" spans="1:5">
      <c r="A58" s="3" t="s">
        <v>1005</v>
      </c>
    </row>
    <row r="59" spans="1:5">
      <c r="A59" s="4" t="s">
        <v>1048</v>
      </c>
      <c r="B59" s="4" t="s">
        <v>486</v>
      </c>
    </row>
    <row r="60" spans="1:5">
      <c r="A60" s="4" t="s">
        <v>1027</v>
      </c>
      <c r="B60" s="8" t="n">
        <v>1.35</v>
      </c>
    </row>
    <row r="61" spans="1:5">
      <c r="A61" s="4" t="s">
        <v>1049</v>
      </c>
      <c r="B61" s="4" t="s">
        <v>1050</v>
      </c>
    </row>
    <row r="62" spans="1:5">
      <c r="A62" s="4" t="s">
        <v>1051</v>
      </c>
    </row>
    <row r="63" spans="1:5">
      <c r="A63" s="3" t="s">
        <v>1005</v>
      </c>
    </row>
    <row r="64" spans="1:5">
      <c r="A64" s="4" t="s">
        <v>1052</v>
      </c>
      <c r="B64" s="8" t="n">
        <v>0.5</v>
      </c>
    </row>
    <row r="65" spans="1:5">
      <c r="A65" s="4" t="s">
        <v>1053</v>
      </c>
    </row>
    <row r="66" spans="1:5">
      <c r="A66" s="3" t="s">
        <v>1005</v>
      </c>
    </row>
    <row r="67" spans="1:5">
      <c r="A67" s="4" t="s">
        <v>1027</v>
      </c>
      <c r="B67" s="8" t="n">
        <v>1.3</v>
      </c>
    </row>
    <row r="68" spans="1:5">
      <c r="A68" s="4" t="s">
        <v>1054</v>
      </c>
    </row>
    <row r="69" spans="1:5">
      <c r="A69" s="3" t="s">
        <v>1005</v>
      </c>
    </row>
    <row r="70" spans="1:5">
      <c r="A70" s="4" t="s">
        <v>1016</v>
      </c>
      <c r="B70" s="4" t="s">
        <v>453</v>
      </c>
    </row>
    <row r="71" spans="1:5">
      <c r="A71" s="4" t="s">
        <v>1055</v>
      </c>
      <c r="B71" s="6" t="n">
        <v>60</v>
      </c>
    </row>
    <row r="72" spans="1:5">
      <c r="A72" s="4" t="s">
        <v>1056</v>
      </c>
      <c r="B72" s="4" t="s">
        <v>1019</v>
      </c>
    </row>
    <row r="73" spans="1:5">
      <c r="A73" s="4" t="s">
        <v>1049</v>
      </c>
      <c r="B73" s="4" t="s">
        <v>1057</v>
      </c>
    </row>
    <row r="74" spans="1:5">
      <c r="A74" s="4" t="s">
        <v>1058</v>
      </c>
    </row>
    <row r="75" spans="1:5">
      <c r="A75" s="3" t="s">
        <v>1005</v>
      </c>
    </row>
    <row r="76" spans="1:5">
      <c r="A76" s="4" t="s">
        <v>1059</v>
      </c>
      <c r="B76" s="4" t="s">
        <v>1060</v>
      </c>
    </row>
    <row r="77" spans="1:5">
      <c r="A77" s="4" t="s">
        <v>1061</v>
      </c>
    </row>
    <row r="78" spans="1:5">
      <c r="A78" s="3" t="s">
        <v>1005</v>
      </c>
    </row>
    <row r="79" spans="1:5">
      <c r="A79" s="4" t="s">
        <v>1059</v>
      </c>
      <c r="B79" s="4" t="s">
        <v>1062</v>
      </c>
    </row>
    <row r="80" spans="1:5">
      <c r="A80" s="4" t="s">
        <v>1063</v>
      </c>
    </row>
    <row r="81" spans="1:5">
      <c r="A81" s="3" t="s">
        <v>1005</v>
      </c>
    </row>
    <row r="82" spans="1:5">
      <c r="A82" s="4" t="s">
        <v>1064</v>
      </c>
      <c r="B82" s="4" t="s">
        <v>1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32</v>
      </c>
      <c r="D2" s="2" t="s">
        <v>76</v>
      </c>
    </row>
    <row r="3" spans="1:4">
      <c r="A3" s="3" t="s">
        <v>150</v>
      </c>
    </row>
    <row r="4" spans="1:4">
      <c r="A4" s="4" t="s">
        <v>135</v>
      </c>
      <c r="B4" s="6" t="n">
        <v>54366</v>
      </c>
      <c r="C4" s="6" t="n">
        <v>14559</v>
      </c>
      <c r="D4" s="6" t="n">
        <v>16017</v>
      </c>
    </row>
    <row r="5" spans="1:4">
      <c r="A5" s="3" t="s">
        <v>151</v>
      </c>
    </row>
    <row r="6" spans="1:4">
      <c r="A6" s="4" t="s">
        <v>152</v>
      </c>
      <c r="B6" s="5" t="n">
        <v>-22814</v>
      </c>
      <c r="C6" s="5" t="n">
        <v>-8575</v>
      </c>
      <c r="D6" s="5" t="n">
        <v>-3856</v>
      </c>
    </row>
    <row r="7" spans="1:4">
      <c r="A7" s="4" t="s">
        <v>153</v>
      </c>
      <c r="B7" s="5" t="n">
        <v>-43564</v>
      </c>
      <c r="C7" s="5" t="n">
        <v>-10804</v>
      </c>
      <c r="D7" s="5" t="n">
        <v>-18370</v>
      </c>
    </row>
    <row r="8" spans="1:4">
      <c r="A8" s="4" t="s">
        <v>130</v>
      </c>
      <c r="B8" s="5" t="n">
        <v>1929</v>
      </c>
      <c r="C8" s="5" t="n">
        <v>1295</v>
      </c>
      <c r="D8" s="5" t="n">
        <v>1080</v>
      </c>
    </row>
    <row r="9" spans="1:4">
      <c r="A9" s="4" t="s">
        <v>93</v>
      </c>
      <c r="B9" s="5" t="n">
        <v>-1473</v>
      </c>
      <c r="C9" s="5" t="n">
        <v>-2253</v>
      </c>
      <c r="D9" s="5" t="n">
        <v>-1224</v>
      </c>
    </row>
    <row r="10" spans="1:4">
      <c r="A10" s="4" t="s">
        <v>154</v>
      </c>
      <c r="B10" s="5" t="n">
        <v>857</v>
      </c>
      <c r="C10" s="5" t="n">
        <v>700</v>
      </c>
      <c r="D10" s="5" t="n">
        <v>995</v>
      </c>
    </row>
    <row r="11" spans="1:4">
      <c r="A11" s="4" t="s">
        <v>89</v>
      </c>
      <c r="D11" s="5" t="n">
        <v>239</v>
      </c>
    </row>
    <row r="12" spans="1:4">
      <c r="A12" s="4" t="s">
        <v>155</v>
      </c>
      <c r="B12" s="5" t="n">
        <v>3489</v>
      </c>
      <c r="C12" s="5" t="n">
        <v>534</v>
      </c>
      <c r="D12" s="5" t="n">
        <v>112</v>
      </c>
    </row>
    <row r="13" spans="1:4">
      <c r="A13" s="4" t="s">
        <v>156</v>
      </c>
      <c r="B13" s="5" t="n">
        <v>877</v>
      </c>
      <c r="C13" s="5" t="n">
        <v>373</v>
      </c>
      <c r="D13" s="5" t="n">
        <v>16</v>
      </c>
    </row>
    <row r="14" spans="1:4">
      <c r="A14" s="4" t="s">
        <v>97</v>
      </c>
      <c r="C14" s="5" t="n">
        <v>232</v>
      </c>
    </row>
    <row r="15" spans="1:4">
      <c r="A15" s="4" t="s">
        <v>157</v>
      </c>
      <c r="B15" s="5" t="n">
        <v>-986</v>
      </c>
      <c r="C15" s="5" t="n">
        <v>-629</v>
      </c>
      <c r="D15" s="5" t="n">
        <v>-740</v>
      </c>
    </row>
    <row r="16" spans="1:4">
      <c r="A16" s="3" t="s">
        <v>158</v>
      </c>
    </row>
    <row r="17" spans="1:4">
      <c r="A17" s="4" t="s">
        <v>42</v>
      </c>
      <c r="B17" s="5" t="n">
        <v>-1095</v>
      </c>
      <c r="C17" s="5" t="n">
        <v>26</v>
      </c>
      <c r="D17" s="5" t="n">
        <v>-377</v>
      </c>
    </row>
    <row r="18" spans="1:4">
      <c r="A18" s="4" t="s">
        <v>50</v>
      </c>
      <c r="B18" s="5" t="n">
        <v>1850</v>
      </c>
      <c r="C18" s="5" t="n">
        <v>476</v>
      </c>
      <c r="D18" s="5" t="n">
        <v>310</v>
      </c>
    </row>
    <row r="19" spans="1:4">
      <c r="A19" s="4" t="s">
        <v>159</v>
      </c>
      <c r="B19" s="5" t="n">
        <v>259</v>
      </c>
      <c r="C19" s="5" t="n">
        <v>495</v>
      </c>
      <c r="D19" s="5" t="n">
        <v>-111</v>
      </c>
    </row>
    <row r="20" spans="1:4">
      <c r="A20" s="4" t="s">
        <v>160</v>
      </c>
      <c r="B20" s="5" t="n">
        <v>-6305</v>
      </c>
      <c r="C20" s="5" t="n">
        <v>-3571</v>
      </c>
      <c r="D20" s="5" t="n">
        <v>-5909</v>
      </c>
    </row>
    <row r="21" spans="1:4">
      <c r="A21" s="3" t="s">
        <v>161</v>
      </c>
    </row>
    <row r="22" spans="1:4">
      <c r="A22" s="4" t="s">
        <v>162</v>
      </c>
      <c r="B22" s="5" t="n">
        <v>-115</v>
      </c>
      <c r="C22" s="5" t="n">
        <v>-46</v>
      </c>
      <c r="D22" s="5" t="n">
        <v>-50</v>
      </c>
    </row>
    <row r="23" spans="1:4">
      <c r="A23" s="4" t="s">
        <v>163</v>
      </c>
      <c r="B23" s="5" t="n">
        <v>-16383</v>
      </c>
      <c r="C23" s="5" t="n">
        <v>-2856</v>
      </c>
    </row>
    <row r="24" spans="1:4">
      <c r="A24" s="4" t="s">
        <v>164</v>
      </c>
      <c r="B24" s="5" t="n">
        <v>-481</v>
      </c>
    </row>
    <row r="25" spans="1:4">
      <c r="A25" s="4" t="s">
        <v>165</v>
      </c>
      <c r="B25" s="5" t="n">
        <v>-2487</v>
      </c>
      <c r="C25" s="5" t="n">
        <v>-6013</v>
      </c>
      <c r="D25" s="5" t="n">
        <v>-2137</v>
      </c>
    </row>
    <row r="26" spans="1:4">
      <c r="A26" s="4" t="s">
        <v>166</v>
      </c>
      <c r="D26" s="5" t="n">
        <v>7291</v>
      </c>
    </row>
    <row r="27" spans="1:4">
      <c r="A27" s="4" t="s">
        <v>167</v>
      </c>
      <c r="B27" s="5" t="n">
        <v>-16242</v>
      </c>
      <c r="C27" s="5" t="n">
        <v>-50396</v>
      </c>
      <c r="D27" s="5" t="n">
        <v>-18293</v>
      </c>
    </row>
    <row r="28" spans="1:4">
      <c r="A28" s="4" t="s">
        <v>168</v>
      </c>
      <c r="B28" s="5" t="n">
        <v>19045</v>
      </c>
      <c r="C28" s="5" t="n">
        <v>49479</v>
      </c>
      <c r="D28" s="5" t="n">
        <v>15998</v>
      </c>
    </row>
    <row r="29" spans="1:4">
      <c r="A29" s="4" t="s">
        <v>169</v>
      </c>
      <c r="B29" s="5" t="n">
        <v>619</v>
      </c>
    </row>
    <row r="30" spans="1:4">
      <c r="A30" s="4" t="s">
        <v>170</v>
      </c>
      <c r="D30" s="5" t="n">
        <v>-226</v>
      </c>
    </row>
    <row r="31" spans="1:4">
      <c r="A31" s="4" t="s">
        <v>171</v>
      </c>
      <c r="B31" s="5" t="n">
        <v>-1800</v>
      </c>
    </row>
    <row r="32" spans="1:4">
      <c r="A32" s="4" t="s">
        <v>172</v>
      </c>
      <c r="B32" s="5" t="n">
        <v>1999</v>
      </c>
      <c r="C32" s="5" t="n">
        <v>4566</v>
      </c>
      <c r="D32" s="5" t="n">
        <v>441</v>
      </c>
    </row>
    <row r="33" spans="1:4">
      <c r="A33" s="4" t="s">
        <v>173</v>
      </c>
      <c r="B33" s="5" t="n">
        <v>-258604</v>
      </c>
      <c r="C33" s="5" t="n">
        <v>-152681</v>
      </c>
      <c r="D33" s="5" t="n">
        <v>-45094</v>
      </c>
    </row>
    <row r="34" spans="1:4">
      <c r="A34" s="4" t="s">
        <v>174</v>
      </c>
      <c r="D34" s="5" t="n">
        <v>-429</v>
      </c>
    </row>
    <row r="35" spans="1:4">
      <c r="A35" s="4" t="s">
        <v>175</v>
      </c>
      <c r="B35" s="5" t="n">
        <v>-4602</v>
      </c>
      <c r="C35" s="5" t="n">
        <v>-10504</v>
      </c>
      <c r="D35" s="5" t="n">
        <v>-15978</v>
      </c>
    </row>
    <row r="36" spans="1:4">
      <c r="A36" s="4" t="s">
        <v>176</v>
      </c>
      <c r="B36" s="5" t="n">
        <v>33047</v>
      </c>
      <c r="C36" s="5" t="n">
        <v>27513</v>
      </c>
      <c r="D36" s="5" t="n">
        <v>15037</v>
      </c>
    </row>
    <row r="37" spans="1:4">
      <c r="A37" s="4" t="s">
        <v>177</v>
      </c>
      <c r="B37" s="5" t="n">
        <v>1174</v>
      </c>
      <c r="C37" s="5" t="n">
        <v>19332</v>
      </c>
      <c r="D37" s="5" t="n">
        <v>5369</v>
      </c>
    </row>
    <row r="38" spans="1:4">
      <c r="A38" s="4" t="s">
        <v>178</v>
      </c>
      <c r="B38" s="5" t="n">
        <v>-244830</v>
      </c>
      <c r="C38" s="5" t="n">
        <v>-121606</v>
      </c>
      <c r="D38" s="5" t="n">
        <v>-38071</v>
      </c>
    </row>
    <row r="39" spans="1:4">
      <c r="A39" s="3" t="s">
        <v>179</v>
      </c>
    </row>
    <row r="40" spans="1:4">
      <c r="A40" s="4" t="s">
        <v>180</v>
      </c>
      <c r="B40" s="5" t="n">
        <v>31005</v>
      </c>
      <c r="C40" s="5" t="n">
        <v>285</v>
      </c>
    </row>
    <row r="41" spans="1:4">
      <c r="A41" s="4" t="s">
        <v>181</v>
      </c>
      <c r="B41" s="5" t="n">
        <v>24567</v>
      </c>
    </row>
    <row r="42" spans="1:4">
      <c r="A42" s="4" t="s">
        <v>182</v>
      </c>
      <c r="C42" s="5" t="n">
        <v>1755</v>
      </c>
      <c r="D42" s="5" t="n">
        <v>21845</v>
      </c>
    </row>
    <row r="43" spans="1:4">
      <c r="A43" s="4" t="s">
        <v>183</v>
      </c>
      <c r="B43" s="5" t="n">
        <v>-732</v>
      </c>
      <c r="C43" s="5" t="n">
        <v>-1854</v>
      </c>
      <c r="D43" s="5" t="n">
        <v>-3229</v>
      </c>
    </row>
    <row r="44" spans="1:4">
      <c r="A44" s="4" t="s">
        <v>184</v>
      </c>
      <c r="B44" s="5" t="n">
        <v>-35000</v>
      </c>
      <c r="C44" s="5" t="n">
        <v>-20000</v>
      </c>
    </row>
    <row r="45" spans="1:4">
      <c r="A45" s="4" t="s">
        <v>41</v>
      </c>
      <c r="D45" s="5" t="n">
        <v>-2357</v>
      </c>
    </row>
    <row r="46" spans="1:4">
      <c r="A46" s="4" t="s">
        <v>185</v>
      </c>
      <c r="B46" s="5" t="n">
        <v>-333</v>
      </c>
      <c r="C46" s="5" t="n">
        <v>-177</v>
      </c>
      <c r="D46" s="5" t="n">
        <v>-3185</v>
      </c>
    </row>
    <row r="47" spans="1:4">
      <c r="A47" s="4" t="s">
        <v>186</v>
      </c>
      <c r="B47" s="5" t="n">
        <v>101625</v>
      </c>
      <c r="C47" s="5" t="n">
        <v>111761</v>
      </c>
      <c r="D47" s="5" t="n">
        <v>53460</v>
      </c>
    </row>
    <row r="48" spans="1:4">
      <c r="A48" s="4" t="s">
        <v>187</v>
      </c>
      <c r="B48" s="5" t="n">
        <v>-23623</v>
      </c>
      <c r="C48" s="5" t="n">
        <v>-16249</v>
      </c>
      <c r="D48" s="5" t="n">
        <v>-8488</v>
      </c>
    </row>
    <row r="49" spans="1:4">
      <c r="A49" s="4" t="s">
        <v>188</v>
      </c>
      <c r="B49" s="5" t="n">
        <v>212873</v>
      </c>
      <c r="C49" s="5" t="n">
        <v>104781</v>
      </c>
      <c r="D49" s="5" t="n">
        <v>67494</v>
      </c>
    </row>
    <row r="50" spans="1:4">
      <c r="A50" s="4" t="s">
        <v>189</v>
      </c>
      <c r="B50" s="5" t="n">
        <v>-38262</v>
      </c>
      <c r="C50" s="5" t="n">
        <v>-20396</v>
      </c>
      <c r="D50" s="5" t="n">
        <v>23514</v>
      </c>
    </row>
    <row r="51" spans="1:4">
      <c r="A51" s="4" t="s">
        <v>190</v>
      </c>
      <c r="B51" s="5" t="n">
        <v>46977</v>
      </c>
      <c r="C51" s="5" t="n">
        <v>67373</v>
      </c>
      <c r="D51" s="5" t="n">
        <v>43859</v>
      </c>
    </row>
    <row r="52" spans="1:4">
      <c r="A52" s="4" t="s">
        <v>191</v>
      </c>
      <c r="B52" s="5" t="n">
        <v>8715</v>
      </c>
      <c r="C52" s="5" t="n">
        <v>46977</v>
      </c>
      <c r="D52" s="5" t="n">
        <v>67373</v>
      </c>
    </row>
    <row r="53" spans="1:4">
      <c r="A53" s="4" t="s">
        <v>60</v>
      </c>
    </row>
    <row r="54" spans="1:4">
      <c r="A54" s="3" t="s">
        <v>179</v>
      </c>
    </row>
    <row r="55" spans="1:4">
      <c r="A55" s="4" t="s">
        <v>192</v>
      </c>
      <c r="B55" s="5" t="n">
        <v>84931</v>
      </c>
      <c r="C55" s="5" t="n">
        <v>29964</v>
      </c>
      <c r="D55" s="6" t="n">
        <v>9448</v>
      </c>
    </row>
    <row r="56" spans="1:4">
      <c r="A56" s="4" t="s">
        <v>193</v>
      </c>
      <c r="B56" s="5" t="n">
        <v>-5032</v>
      </c>
      <c r="C56" s="6" t="n">
        <v>-704</v>
      </c>
    </row>
    <row r="57" spans="1:4">
      <c r="A57" s="4" t="s">
        <v>62</v>
      </c>
    </row>
    <row r="58" spans="1:4">
      <c r="A58" s="3" t="s">
        <v>179</v>
      </c>
    </row>
    <row r="59" spans="1:4">
      <c r="A59" s="4" t="s">
        <v>192</v>
      </c>
      <c r="B59" s="5" t="n">
        <v>37402</v>
      </c>
    </row>
    <row r="60" spans="1:4">
      <c r="A60" s="4" t="s">
        <v>193</v>
      </c>
      <c r="B60" s="6" t="n">
        <v>-19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066</v>
      </c>
      <c r="B1" s="2" t="s">
        <v>1067</v>
      </c>
      <c r="C1" s="2" t="s">
        <v>1068</v>
      </c>
    </row>
    <row r="2" spans="1:3">
      <c r="A2" s="3" t="s">
        <v>1069</v>
      </c>
    </row>
    <row r="3" spans="1:3">
      <c r="A3" s="4" t="s">
        <v>1070</v>
      </c>
      <c r="C3" s="6" t="n">
        <v>24609</v>
      </c>
    </row>
    <row r="4" spans="1:3">
      <c r="A4" s="4" t="s">
        <v>1071</v>
      </c>
    </row>
    <row r="5" spans="1:3">
      <c r="A5" s="3" t="s">
        <v>1069</v>
      </c>
    </row>
    <row r="6" spans="1:3">
      <c r="A6" s="4" t="s">
        <v>1070</v>
      </c>
      <c r="B6" s="6" t="n">
        <v>24900</v>
      </c>
    </row>
    <row r="7" spans="1:3">
      <c r="A7" s="4" t="s">
        <v>1012</v>
      </c>
      <c r="B7" s="4" t="s">
        <v>1072</v>
      </c>
    </row>
    <row r="8" spans="1:3">
      <c r="A8" s="4" t="s">
        <v>1073</v>
      </c>
      <c r="C8" s="4" t="s">
        <v>1074</v>
      </c>
    </row>
    <row r="9" spans="1:3">
      <c r="A9" s="4" t="s">
        <v>1075</v>
      </c>
      <c r="C9" s="4" t="s">
        <v>1076</v>
      </c>
    </row>
    <row r="10" spans="1:3">
      <c r="A10" s="4" t="s">
        <v>1052</v>
      </c>
      <c r="C10" s="8" t="n">
        <v>1.35</v>
      </c>
    </row>
    <row r="11" spans="1:3">
      <c r="A11" s="4" t="s">
        <v>1077</v>
      </c>
    </row>
    <row r="12" spans="1:3">
      <c r="A12" s="3" t="s">
        <v>1069</v>
      </c>
    </row>
    <row r="13" spans="1:3">
      <c r="A13" s="4" t="s">
        <v>1078</v>
      </c>
      <c r="C13" s="4" t="s">
        <v>10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80"/>
    <col customWidth="1" max="5" min="5" width="16"/>
  </cols>
  <sheetData>
    <row r="1" spans="1:5">
      <c r="A1" s="1" t="s">
        <v>1079</v>
      </c>
      <c r="B1" s="2" t="s">
        <v>1080</v>
      </c>
      <c r="C1" s="2" t="s">
        <v>1081</v>
      </c>
      <c r="D1" s="2" t="s">
        <v>2</v>
      </c>
      <c r="E1" s="2" t="s">
        <v>32</v>
      </c>
    </row>
    <row r="2" spans="1:5">
      <c r="A2" s="3" t="s">
        <v>1069</v>
      </c>
    </row>
    <row r="3" spans="1:5">
      <c r="A3" s="4" t="s">
        <v>46</v>
      </c>
      <c r="E3" s="6" t="n">
        <v>718</v>
      </c>
    </row>
    <row r="4" spans="1:5">
      <c r="A4" s="4" t="s">
        <v>1082</v>
      </c>
    </row>
    <row r="5" spans="1:5">
      <c r="A5" s="3" t="s">
        <v>1069</v>
      </c>
    </row>
    <row r="6" spans="1:5">
      <c r="A6" s="4" t="s">
        <v>46</v>
      </c>
      <c r="E6" s="5" t="n">
        <v>718</v>
      </c>
    </row>
    <row r="7" spans="1:5">
      <c r="A7" s="4" t="s">
        <v>1083</v>
      </c>
    </row>
    <row r="8" spans="1:5">
      <c r="A8" s="3" t="s">
        <v>1069</v>
      </c>
    </row>
    <row r="9" spans="1:5">
      <c r="A9" s="4" t="s">
        <v>1084</v>
      </c>
      <c r="B9" s="6" t="n">
        <v>17700</v>
      </c>
      <c r="E9" s="6" t="n">
        <v>10001</v>
      </c>
    </row>
    <row r="10" spans="1:5">
      <c r="A10" s="4" t="s">
        <v>1085</v>
      </c>
      <c r="B10" s="5" t="n">
        <v>10000</v>
      </c>
    </row>
    <row r="11" spans="1:5">
      <c r="A11" s="4" t="s">
        <v>1086</v>
      </c>
      <c r="B11" s="6" t="n">
        <v>7700</v>
      </c>
    </row>
    <row r="12" spans="1:5">
      <c r="A12" s="4" t="s">
        <v>1087</v>
      </c>
      <c r="E12" s="4" t="s">
        <v>1088</v>
      </c>
    </row>
    <row r="13" spans="1:5">
      <c r="A13" s="4" t="s">
        <v>1012</v>
      </c>
      <c r="C13" s="4" t="s">
        <v>1089</v>
      </c>
      <c r="D13" s="4" t="s">
        <v>1090</v>
      </c>
      <c r="E13" s="4" t="s">
        <v>1091</v>
      </c>
    </row>
    <row r="14" spans="1:5">
      <c r="A14" s="4" t="s">
        <v>1092</v>
      </c>
      <c r="D14" s="6" t="n">
        <v>100</v>
      </c>
    </row>
    <row r="15" spans="1:5">
      <c r="A15" s="4" t="s">
        <v>1093</v>
      </c>
      <c r="D15" s="4" t="s">
        <v>1094</v>
      </c>
    </row>
    <row r="16" spans="1:5">
      <c r="A16" s="4" t="s">
        <v>1095</v>
      </c>
      <c r="D16" s="6" t="n">
        <v>500</v>
      </c>
    </row>
    <row r="17" spans="1:5">
      <c r="A17" s="4" t="s">
        <v>1096</v>
      </c>
    </row>
    <row r="18" spans="1:5">
      <c r="A18" s="3" t="s">
        <v>1069</v>
      </c>
    </row>
    <row r="19" spans="1:5">
      <c r="A19" s="4" t="s">
        <v>1036</v>
      </c>
      <c r="D19" s="4" t="s">
        <v>1097</v>
      </c>
      <c r="E19" s="4" t="s">
        <v>1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s>
  <sheetData>
    <row r="1" spans="1:5">
      <c r="A1" s="1" t="s">
        <v>1098</v>
      </c>
      <c r="B1" s="2" t="s">
        <v>1099</v>
      </c>
      <c r="C1" s="2" t="s">
        <v>1</v>
      </c>
    </row>
    <row r="2" spans="1:5">
      <c r="B2" s="2" t="s">
        <v>1081</v>
      </c>
      <c r="C2" s="2" t="s">
        <v>2</v>
      </c>
      <c r="D2" s="2" t="s">
        <v>32</v>
      </c>
      <c r="E2" s="2" t="s">
        <v>1080</v>
      </c>
    </row>
    <row r="3" spans="1:5">
      <c r="A3" s="3" t="s">
        <v>1069</v>
      </c>
    </row>
    <row r="4" spans="1:5">
      <c r="A4" s="4" t="s">
        <v>1100</v>
      </c>
      <c r="C4" s="6" t="n">
        <v>24900</v>
      </c>
    </row>
    <row r="5" spans="1:5">
      <c r="A5" s="4" t="s">
        <v>1101</v>
      </c>
      <c r="D5" s="6" t="n">
        <v>718</v>
      </c>
    </row>
    <row r="6" spans="1:5">
      <c r="A6" s="4" t="s">
        <v>1082</v>
      </c>
    </row>
    <row r="7" spans="1:5">
      <c r="A7" s="3" t="s">
        <v>1069</v>
      </c>
    </row>
    <row r="8" spans="1:5">
      <c r="A8" s="4" t="s">
        <v>1102</v>
      </c>
      <c r="D8" s="5" t="n">
        <v>-14</v>
      </c>
    </row>
    <row r="9" spans="1:5">
      <c r="A9" s="4" t="s">
        <v>1101</v>
      </c>
      <c r="D9" s="5" t="n">
        <v>718</v>
      </c>
    </row>
    <row r="10" spans="1:5">
      <c r="A10" s="4" t="s">
        <v>1083</v>
      </c>
    </row>
    <row r="11" spans="1:5">
      <c r="A11" s="3" t="s">
        <v>1069</v>
      </c>
    </row>
    <row r="12" spans="1:5">
      <c r="A12" s="4" t="s">
        <v>1103</v>
      </c>
      <c r="D12" s="5" t="n">
        <v>10001</v>
      </c>
      <c r="E12" s="6" t="n">
        <v>17700</v>
      </c>
    </row>
    <row r="13" spans="1:5">
      <c r="A13" s="4" t="s">
        <v>1100</v>
      </c>
      <c r="D13" s="5" t="n">
        <v>732</v>
      </c>
    </row>
    <row r="14" spans="1:5">
      <c r="A14" s="4" t="s">
        <v>1104</v>
      </c>
      <c r="D14" s="6" t="n">
        <v>9269</v>
      </c>
    </row>
    <row r="15" spans="1:5">
      <c r="A15" s="4" t="s">
        <v>1105</v>
      </c>
      <c r="D15" s="4" t="s">
        <v>1088</v>
      </c>
    </row>
    <row r="16" spans="1:5">
      <c r="A16" s="4" t="s">
        <v>1106</v>
      </c>
      <c r="B16" s="4" t="s">
        <v>1089</v>
      </c>
      <c r="C16" s="4" t="s">
        <v>1090</v>
      </c>
      <c r="D16" s="4" t="s">
        <v>1091</v>
      </c>
    </row>
    <row r="17" spans="1:5">
      <c r="A17" s="4" t="s">
        <v>1096</v>
      </c>
    </row>
    <row r="18" spans="1:5">
      <c r="A18" s="3" t="s">
        <v>1069</v>
      </c>
    </row>
    <row r="19" spans="1:5">
      <c r="A19" s="4" t="s">
        <v>1078</v>
      </c>
      <c r="C19" s="4" t="s">
        <v>1097</v>
      </c>
      <c r="D19" s="4" t="s">
        <v>109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107</v>
      </c>
      <c r="B1" s="2" t="s">
        <v>1108</v>
      </c>
      <c r="C1" s="2" t="s">
        <v>1109</v>
      </c>
      <c r="D1" s="2" t="s">
        <v>2</v>
      </c>
      <c r="E1" s="2" t="s">
        <v>32</v>
      </c>
      <c r="F1" s="2" t="s">
        <v>76</v>
      </c>
      <c r="G1" s="2" t="s">
        <v>1110</v>
      </c>
      <c r="H1" s="2" t="s">
        <v>1111</v>
      </c>
      <c r="I1" s="2" t="s">
        <v>1112</v>
      </c>
      <c r="J1" s="2" t="s">
        <v>1113</v>
      </c>
    </row>
    <row r="2" spans="1:10">
      <c r="A2" s="4" t="s">
        <v>1114</v>
      </c>
      <c r="D2" s="5" t="n">
        <v>159165</v>
      </c>
      <c r="E2" s="5" t="n">
        <v>185002</v>
      </c>
    </row>
    <row r="3" spans="1:10">
      <c r="A3" s="4" t="s">
        <v>66</v>
      </c>
      <c r="D3" s="5" t="n">
        <v>20430218</v>
      </c>
      <c r="E3" s="5" t="n">
        <v>14429055</v>
      </c>
    </row>
    <row r="4" spans="1:10">
      <c r="A4" s="4" t="s">
        <v>67</v>
      </c>
      <c r="D4" s="5" t="n">
        <v>20430218</v>
      </c>
      <c r="E4" s="5" t="n">
        <v>14429055</v>
      </c>
    </row>
    <row r="5" spans="1:10">
      <c r="A5" s="4" t="s">
        <v>186</v>
      </c>
      <c r="B5" s="6" t="n">
        <v>81100</v>
      </c>
      <c r="C5" s="6" t="n">
        <v>83900</v>
      </c>
      <c r="D5" s="6" t="n">
        <v>101625</v>
      </c>
      <c r="E5" s="6" t="n">
        <v>111761</v>
      </c>
      <c r="F5" s="6" t="n">
        <v>53460</v>
      </c>
    </row>
    <row r="6" spans="1:10">
      <c r="A6" s="4" t="s">
        <v>1115</v>
      </c>
      <c r="B6" s="5" t="n">
        <v>4600000</v>
      </c>
      <c r="C6" s="5" t="n">
        <v>4025000</v>
      </c>
    </row>
    <row r="7" spans="1:10">
      <c r="A7" s="4" t="s">
        <v>1116</v>
      </c>
      <c r="D7" s="5" t="n">
        <v>213078</v>
      </c>
    </row>
    <row r="8" spans="1:10">
      <c r="A8" s="4" t="s">
        <v>1117</v>
      </c>
      <c r="D8" s="6" t="n">
        <v>333</v>
      </c>
      <c r="E8" s="6" t="n">
        <v>177</v>
      </c>
      <c r="F8" s="6" t="n">
        <v>3152</v>
      </c>
    </row>
    <row r="9" spans="1:10">
      <c r="A9" s="4" t="s">
        <v>1118</v>
      </c>
      <c r="D9" s="5" t="n">
        <v>6800</v>
      </c>
    </row>
    <row r="10" spans="1:10">
      <c r="A10" s="4" t="s">
        <v>1119</v>
      </c>
    </row>
    <row r="11" spans="1:10">
      <c r="A11" s="4" t="s">
        <v>186</v>
      </c>
      <c r="D11" s="6" t="n">
        <v>48300</v>
      </c>
    </row>
    <row r="12" spans="1:10">
      <c r="A12" s="4" t="s">
        <v>1115</v>
      </c>
      <c r="D12" s="5" t="n">
        <v>2281774</v>
      </c>
    </row>
    <row r="13" spans="1:10">
      <c r="A13" s="4" t="s">
        <v>1120</v>
      </c>
      <c r="I13" s="6" t="n">
        <v>50000</v>
      </c>
    </row>
    <row r="14" spans="1:10">
      <c r="A14" s="4" t="s">
        <v>1121</v>
      </c>
      <c r="D14" s="7" t="n">
        <v>21.79</v>
      </c>
    </row>
    <row r="15" spans="1:10">
      <c r="A15" s="4" t="s">
        <v>1122</v>
      </c>
    </row>
    <row r="16" spans="1:10">
      <c r="A16" s="4" t="s">
        <v>1123</v>
      </c>
      <c r="J16" s="6" t="n">
        <v>10000</v>
      </c>
    </row>
    <row r="17" spans="1:10">
      <c r="A17" s="4" t="s">
        <v>1124</v>
      </c>
    </row>
    <row r="18" spans="1:10">
      <c r="A18" s="4" t="s">
        <v>1125</v>
      </c>
      <c r="G18" s="6" t="n">
        <v>75000</v>
      </c>
    </row>
    <row r="19" spans="1:10">
      <c r="A19" s="4" t="s">
        <v>60</v>
      </c>
    </row>
    <row r="20" spans="1:10">
      <c r="A20" s="4" t="s">
        <v>72</v>
      </c>
      <c r="D20" s="5" t="n">
        <v>125000</v>
      </c>
      <c r="E20" s="5" t="n">
        <v>40000</v>
      </c>
      <c r="H20" s="5" t="n">
        <v>15000000</v>
      </c>
    </row>
    <row r="21" spans="1:10">
      <c r="A21" s="4" t="s">
        <v>73</v>
      </c>
      <c r="D21" s="5" t="n">
        <v>125000</v>
      </c>
      <c r="E21" s="5" t="n">
        <v>40000</v>
      </c>
    </row>
    <row r="22" spans="1:10">
      <c r="A22" s="4" t="s">
        <v>62</v>
      </c>
    </row>
    <row r="23" spans="1:10">
      <c r="A23" s="4" t="s">
        <v>72</v>
      </c>
      <c r="D23" s="5" t="n">
        <v>1571734</v>
      </c>
      <c r="E23" s="5" t="n">
        <v>0</v>
      </c>
    </row>
    <row r="24" spans="1:10">
      <c r="A24" s="4" t="s">
        <v>73</v>
      </c>
      <c r="D24" s="5" t="n">
        <v>1571734</v>
      </c>
      <c r="E24" s="5" t="n">
        <v>0</v>
      </c>
    </row>
    <row r="25" spans="1:10">
      <c r="A25" s="4" t="s">
        <v>1126</v>
      </c>
    </row>
    <row r="26" spans="1:10">
      <c r="A26" s="4" t="s">
        <v>72</v>
      </c>
      <c r="D26" s="5" t="n">
        <v>71734</v>
      </c>
    </row>
    <row r="27" spans="1:10">
      <c r="A27" s="4" t="s">
        <v>1121</v>
      </c>
      <c r="D27" s="7" t="n">
        <v>2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7</v>
      </c>
      <c r="B1" s="2" t="s">
        <v>1128</v>
      </c>
      <c r="C1" s="2" t="s">
        <v>2</v>
      </c>
      <c r="D1" s="2" t="s">
        <v>32</v>
      </c>
      <c r="E1" s="2" t="s">
        <v>76</v>
      </c>
      <c r="F1" s="2" t="s">
        <v>1129</v>
      </c>
      <c r="G1" s="2" t="s">
        <v>1130</v>
      </c>
      <c r="H1" s="2" t="s">
        <v>1003</v>
      </c>
      <c r="I1" s="2" t="s">
        <v>1131</v>
      </c>
      <c r="J1" s="2" t="s">
        <v>1132</v>
      </c>
    </row>
    <row r="2" spans="1:10">
      <c r="A2" s="3" t="s">
        <v>1133</v>
      </c>
    </row>
    <row r="3" spans="1:10">
      <c r="A3" s="4" t="s">
        <v>1134</v>
      </c>
      <c r="C3" s="5" t="n">
        <v>75333</v>
      </c>
      <c r="D3" s="5" t="n">
        <v>111414</v>
      </c>
    </row>
    <row r="4" spans="1:10">
      <c r="A4" s="4" t="s">
        <v>1135</v>
      </c>
      <c r="C4" s="5" t="n">
        <v>1667</v>
      </c>
    </row>
    <row r="5" spans="1:10">
      <c r="A5" s="4" t="s">
        <v>1136</v>
      </c>
      <c r="C5" s="9" t="n">
        <v>1.9</v>
      </c>
      <c r="D5" s="9" t="n">
        <v>1.3</v>
      </c>
      <c r="E5" s="9" t="n">
        <v>1.1</v>
      </c>
    </row>
    <row r="6" spans="1:10">
      <c r="A6" s="4" t="s">
        <v>1137</v>
      </c>
      <c r="C6" s="9" t="n">
        <v>2.1</v>
      </c>
      <c r="D6" s="9" t="n">
        <v>2.7</v>
      </c>
      <c r="E6" s="6" t="n">
        <v>2</v>
      </c>
    </row>
    <row r="7" spans="1:10">
      <c r="A7" s="4" t="s">
        <v>1138</v>
      </c>
      <c r="C7" s="4" t="s">
        <v>1139</v>
      </c>
    </row>
    <row r="8" spans="1:10">
      <c r="A8" s="4" t="s">
        <v>1140</v>
      </c>
    </row>
    <row r="9" spans="1:10">
      <c r="A9" s="3" t="s">
        <v>1133</v>
      </c>
    </row>
    <row r="10" spans="1:10">
      <c r="A10" s="4" t="s">
        <v>1141</v>
      </c>
      <c r="J10" s="5" t="n">
        <v>200000</v>
      </c>
    </row>
    <row r="11" spans="1:10">
      <c r="A11" s="4" t="s">
        <v>1142</v>
      </c>
    </row>
    <row r="12" spans="1:10">
      <c r="A12" s="3" t="s">
        <v>1133</v>
      </c>
    </row>
    <row r="13" spans="1:10">
      <c r="A13" s="4" t="s">
        <v>1141</v>
      </c>
      <c r="B13" s="5" t="n">
        <v>370000</v>
      </c>
    </row>
    <row r="14" spans="1:10">
      <c r="A14" s="4" t="s">
        <v>1143</v>
      </c>
      <c r="B14" s="5" t="n">
        <v>170000</v>
      </c>
    </row>
    <row r="15" spans="1:10">
      <c r="A15" s="4" t="s">
        <v>1144</v>
      </c>
      <c r="C15" s="4" t="s">
        <v>1145</v>
      </c>
    </row>
    <row r="16" spans="1:10">
      <c r="A16" s="4" t="s">
        <v>1134</v>
      </c>
      <c r="C16" s="5" t="n">
        <v>363587</v>
      </c>
      <c r="D16" s="5" t="n">
        <v>288254</v>
      </c>
    </row>
    <row r="17" spans="1:10">
      <c r="A17" s="4" t="s">
        <v>1146</v>
      </c>
      <c r="C17" s="5" t="n">
        <v>99503</v>
      </c>
      <c r="D17" s="5" t="n">
        <v>46413</v>
      </c>
      <c r="E17" s="5" t="n">
        <v>55172</v>
      </c>
    </row>
    <row r="18" spans="1:10">
      <c r="A18" s="4" t="s">
        <v>1135</v>
      </c>
      <c r="C18" s="5" t="n">
        <v>1667</v>
      </c>
      <c r="E18" s="5" t="n">
        <v>1667</v>
      </c>
    </row>
    <row r="19" spans="1:10">
      <c r="A19" s="4" t="s">
        <v>1147</v>
      </c>
      <c r="I19" s="7" t="n">
        <v>18.1</v>
      </c>
    </row>
    <row r="20" spans="1:10">
      <c r="A20" s="4" t="s">
        <v>1148</v>
      </c>
    </row>
    <row r="21" spans="1:10">
      <c r="A21" s="3" t="s">
        <v>1133</v>
      </c>
    </row>
    <row r="22" spans="1:10">
      <c r="A22" s="4" t="s">
        <v>1146</v>
      </c>
      <c r="H22" s="5" t="n">
        <v>70834</v>
      </c>
    </row>
    <row r="23" spans="1:10">
      <c r="A23" s="4" t="s">
        <v>1149</v>
      </c>
    </row>
    <row r="24" spans="1:10">
      <c r="A24" s="3" t="s">
        <v>1133</v>
      </c>
    </row>
    <row r="25" spans="1:10">
      <c r="A25" s="4" t="s">
        <v>1146</v>
      </c>
      <c r="G25" s="5" t="n">
        <v>70829</v>
      </c>
    </row>
    <row r="26" spans="1:10">
      <c r="A26" s="4" t="s">
        <v>1150</v>
      </c>
    </row>
    <row r="27" spans="1:10">
      <c r="A27" s="3" t="s">
        <v>1133</v>
      </c>
    </row>
    <row r="28" spans="1:10">
      <c r="A28" s="4" t="s">
        <v>1146</v>
      </c>
      <c r="F28" s="5" t="n">
        <v>17502</v>
      </c>
    </row>
    <row r="29" spans="1:10">
      <c r="A29" s="4" t="s">
        <v>1151</v>
      </c>
    </row>
    <row r="30" spans="1:10">
      <c r="A30" s="3" t="s">
        <v>1133</v>
      </c>
    </row>
    <row r="31" spans="1:10">
      <c r="A31" s="4" t="s">
        <v>1152</v>
      </c>
      <c r="C31" s="4" t="s">
        <v>1153</v>
      </c>
    </row>
    <row r="32" spans="1:10">
      <c r="A32" s="4" t="s">
        <v>1154</v>
      </c>
    </row>
    <row r="33" spans="1:10">
      <c r="A33" s="3" t="s">
        <v>1133</v>
      </c>
    </row>
    <row r="34" spans="1:10">
      <c r="A34" s="4" t="s">
        <v>1152</v>
      </c>
      <c r="C34" s="4" t="s">
        <v>3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7"/>
    <col customWidth="1" max="7" min="7" width="24"/>
    <col customWidth="1" max="8" min="8" width="24"/>
    <col customWidth="1" max="9" min="9" width="23"/>
    <col customWidth="1" max="10" min="10" width="24"/>
    <col customWidth="1" max="11" min="11" width="31"/>
    <col customWidth="1" max="12" min="12" width="80"/>
    <col customWidth="1" max="13" min="13" width="37"/>
    <col customWidth="1" max="14" min="14" width="21"/>
    <col customWidth="1" max="15" min="15" width="20"/>
    <col customWidth="1" max="16" min="16" width="27"/>
    <col customWidth="1" max="17" min="17" width="20"/>
  </cols>
  <sheetData>
    <row r="1" spans="1:17">
      <c r="A1" s="1" t="s">
        <v>1155</v>
      </c>
      <c r="B1" s="2" t="s">
        <v>1156</v>
      </c>
      <c r="C1" s="2" t="s">
        <v>1157</v>
      </c>
      <c r="D1" s="2" t="s">
        <v>1158</v>
      </c>
      <c r="E1" s="2" t="s">
        <v>1159</v>
      </c>
      <c r="F1" s="2" t="s">
        <v>1160</v>
      </c>
      <c r="G1" s="2" t="s">
        <v>1161</v>
      </c>
      <c r="H1" s="2" t="s">
        <v>1162</v>
      </c>
      <c r="I1" s="2" t="s">
        <v>1163</v>
      </c>
      <c r="J1" s="2" t="s">
        <v>1164</v>
      </c>
      <c r="K1" s="2" t="s">
        <v>1165</v>
      </c>
      <c r="L1" s="2" t="s">
        <v>1166</v>
      </c>
      <c r="M1" s="2" t="s">
        <v>1167</v>
      </c>
      <c r="N1" s="2" t="s">
        <v>427</v>
      </c>
      <c r="O1" s="2" t="s">
        <v>1168</v>
      </c>
      <c r="P1" s="2" t="s">
        <v>1169</v>
      </c>
      <c r="Q1" s="2" t="s">
        <v>1170</v>
      </c>
    </row>
    <row r="2" spans="1:17">
      <c r="A2" s="3" t="s">
        <v>1171</v>
      </c>
    </row>
    <row r="3" spans="1:17">
      <c r="A3" s="4" t="s">
        <v>64</v>
      </c>
      <c r="L3" s="7" t="n">
        <v>0.01</v>
      </c>
      <c r="M3" s="7" t="n">
        <v>0.01</v>
      </c>
    </row>
    <row r="4" spans="1:17">
      <c r="A4" s="4" t="s">
        <v>60</v>
      </c>
    </row>
    <row r="5" spans="1:17">
      <c r="A5" s="3" t="s">
        <v>1171</v>
      </c>
    </row>
    <row r="6" spans="1:17">
      <c r="A6" s="4" t="s">
        <v>1172</v>
      </c>
      <c r="L6" s="5" t="n">
        <v>300000</v>
      </c>
      <c r="M6" s="5" t="n">
        <v>300000</v>
      </c>
    </row>
    <row r="7" spans="1:17">
      <c r="A7" s="4" t="s">
        <v>70</v>
      </c>
      <c r="K7" s="7" t="n">
        <v>0.01</v>
      </c>
      <c r="L7" s="7" t="n">
        <v>0.01</v>
      </c>
      <c r="M7" s="7" t="n">
        <v>0.01</v>
      </c>
    </row>
    <row r="8" spans="1:17">
      <c r="A8" s="4" t="s">
        <v>1173</v>
      </c>
      <c r="K8" s="6" t="n">
        <v>1000</v>
      </c>
    </row>
    <row r="9" spans="1:17">
      <c r="A9" s="4" t="s">
        <v>1174</v>
      </c>
      <c r="L9" s="4" t="s">
        <v>1175</v>
      </c>
    </row>
    <row r="10" spans="1:17">
      <c r="A10" s="4" t="s">
        <v>1176</v>
      </c>
      <c r="K10" s="6" t="n">
        <v>50000000</v>
      </c>
    </row>
    <row r="11" spans="1:17">
      <c r="A11" s="4" t="s">
        <v>68</v>
      </c>
      <c r="L11" s="4" t="s">
        <v>69</v>
      </c>
      <c r="M11" s="4" t="s">
        <v>69</v>
      </c>
    </row>
    <row r="12" spans="1:17">
      <c r="A12" s="4" t="s">
        <v>1177</v>
      </c>
      <c r="L12" s="4" t="s">
        <v>1178</v>
      </c>
    </row>
    <row r="13" spans="1:17">
      <c r="A13" s="4" t="s">
        <v>1179</v>
      </c>
      <c r="L13" s="4" t="s">
        <v>1180</v>
      </c>
    </row>
    <row r="14" spans="1:17">
      <c r="A14" s="4" t="s">
        <v>1181</v>
      </c>
      <c r="L14" s="10" t="n">
        <v>0.4</v>
      </c>
    </row>
    <row r="15" spans="1:17">
      <c r="A15" s="4" t="s">
        <v>1182</v>
      </c>
      <c r="L15" s="6" t="n">
        <v>84931000</v>
      </c>
      <c r="M15" s="6" t="n">
        <v>29964000</v>
      </c>
      <c r="N15" s="6" t="n">
        <v>9448000</v>
      </c>
    </row>
    <row r="16" spans="1:17">
      <c r="A16" s="4" t="s">
        <v>1183</v>
      </c>
      <c r="L16" s="5" t="n">
        <v>125000</v>
      </c>
      <c r="M16" s="5" t="n">
        <v>40000</v>
      </c>
      <c r="O16" s="5" t="n">
        <v>15000000</v>
      </c>
    </row>
    <row r="17" spans="1:17">
      <c r="A17" s="4" t="s">
        <v>1184</v>
      </c>
      <c r="B17" s="4" t="s">
        <v>1185</v>
      </c>
      <c r="C17" s="4" t="s">
        <v>1186</v>
      </c>
      <c r="D17" s="4" t="s">
        <v>1187</v>
      </c>
      <c r="E17" s="4" t="s">
        <v>1188</v>
      </c>
      <c r="G17" s="4" t="s">
        <v>1189</v>
      </c>
      <c r="H17" s="4" t="s">
        <v>1190</v>
      </c>
      <c r="I17" s="4" t="s">
        <v>1191</v>
      </c>
      <c r="J17" s="4" t="s">
        <v>1192</v>
      </c>
    </row>
    <row r="18" spans="1:17">
      <c r="A18" s="4" t="s">
        <v>1193</v>
      </c>
      <c r="B18" s="7" t="n">
        <v>17.89</v>
      </c>
      <c r="C18" s="7" t="n">
        <v>15.81</v>
      </c>
      <c r="D18" s="7" t="n">
        <v>16.07</v>
      </c>
      <c r="E18" s="7" t="n">
        <v>12.12</v>
      </c>
      <c r="G18" s="7" t="n">
        <v>9.48</v>
      </c>
      <c r="H18" s="7" t="n">
        <v>17.89</v>
      </c>
      <c r="I18" s="7" t="n">
        <v>17.69</v>
      </c>
      <c r="J18" s="7" t="n">
        <v>17.5</v>
      </c>
    </row>
    <row r="19" spans="1:17">
      <c r="A19" s="4" t="s">
        <v>1194</v>
      </c>
      <c r="B19" s="4" t="s">
        <v>1195</v>
      </c>
      <c r="C19" s="4" t="s">
        <v>1196</v>
      </c>
      <c r="D19" s="4" t="s">
        <v>1197</v>
      </c>
      <c r="E19" s="4" t="s">
        <v>1198</v>
      </c>
      <c r="G19" s="4" t="s">
        <v>1199</v>
      </c>
      <c r="H19" s="4" t="s">
        <v>1200</v>
      </c>
      <c r="I19" s="4" t="s">
        <v>1201</v>
      </c>
      <c r="J19" s="4" t="s">
        <v>1202</v>
      </c>
    </row>
    <row r="20" spans="1:17">
      <c r="A20" s="4" t="s">
        <v>1203</v>
      </c>
      <c r="B20" s="4" t="s">
        <v>1204</v>
      </c>
      <c r="C20" s="4" t="s">
        <v>1205</v>
      </c>
      <c r="D20" s="4" t="s">
        <v>1206</v>
      </c>
      <c r="E20" s="4" t="s">
        <v>1207</v>
      </c>
      <c r="G20" s="4" t="s">
        <v>1208</v>
      </c>
      <c r="H20" s="4" t="s">
        <v>1209</v>
      </c>
      <c r="I20" s="4" t="s">
        <v>1089</v>
      </c>
      <c r="J20" s="4" t="s">
        <v>1210</v>
      </c>
    </row>
    <row r="21" spans="1:17">
      <c r="A21" s="4" t="s">
        <v>1211</v>
      </c>
    </row>
    <row r="22" spans="1:17">
      <c r="A22" s="3" t="s">
        <v>1171</v>
      </c>
    </row>
    <row r="23" spans="1:17">
      <c r="A23" s="4" t="s">
        <v>1184</v>
      </c>
      <c r="B23" s="4" t="s">
        <v>1185</v>
      </c>
      <c r="C23" s="4" t="s">
        <v>1186</v>
      </c>
      <c r="D23" s="4" t="s">
        <v>1187</v>
      </c>
      <c r="E23" s="4" t="s">
        <v>1188</v>
      </c>
      <c r="G23" s="4" t="s">
        <v>1189</v>
      </c>
      <c r="H23" s="4" t="s">
        <v>1190</v>
      </c>
      <c r="I23" s="4" t="s">
        <v>1191</v>
      </c>
      <c r="J23" s="4" t="s">
        <v>1192</v>
      </c>
    </row>
    <row r="24" spans="1:17">
      <c r="A24" s="4" t="s">
        <v>1193</v>
      </c>
      <c r="B24" s="6" t="n">
        <v>17</v>
      </c>
      <c r="C24" s="6" t="n">
        <v>17</v>
      </c>
      <c r="D24" s="7" t="n">
        <v>19.32</v>
      </c>
      <c r="E24" s="7" t="n">
        <v>28.33</v>
      </c>
      <c r="G24" s="7" t="n">
        <v>1.11</v>
      </c>
      <c r="H24" s="7" t="n">
        <v>13.15</v>
      </c>
      <c r="J24" s="7" t="n">
        <v>37.1</v>
      </c>
    </row>
    <row r="25" spans="1:17">
      <c r="A25" s="4" t="s">
        <v>1194</v>
      </c>
      <c r="B25" s="4" t="s">
        <v>1195</v>
      </c>
      <c r="C25" s="4" t="s">
        <v>1196</v>
      </c>
      <c r="D25" s="4" t="s">
        <v>1197</v>
      </c>
      <c r="E25" s="4" t="s">
        <v>1198</v>
      </c>
      <c r="G25" s="4" t="s">
        <v>1199</v>
      </c>
      <c r="H25" s="4" t="s">
        <v>1200</v>
      </c>
      <c r="J25" s="4" t="s">
        <v>1212</v>
      </c>
    </row>
    <row r="26" spans="1:17">
      <c r="A26" s="4" t="s">
        <v>1203</v>
      </c>
      <c r="B26" s="4" t="s">
        <v>1204</v>
      </c>
      <c r="C26" s="4" t="s">
        <v>1205</v>
      </c>
      <c r="D26" s="4" t="s">
        <v>1206</v>
      </c>
      <c r="E26" s="4" t="s">
        <v>1207</v>
      </c>
      <c r="G26" s="4" t="s">
        <v>1208</v>
      </c>
      <c r="H26" s="4" t="s">
        <v>1209</v>
      </c>
      <c r="I26" s="4" t="s">
        <v>1089</v>
      </c>
      <c r="J26" s="4" t="s">
        <v>1210</v>
      </c>
    </row>
    <row r="27" spans="1:17">
      <c r="A27" s="4" t="s">
        <v>1213</v>
      </c>
    </row>
    <row r="28" spans="1:17">
      <c r="A28" s="3" t="s">
        <v>1171</v>
      </c>
    </row>
    <row r="29" spans="1:17">
      <c r="A29" s="4" t="s">
        <v>1214</v>
      </c>
      <c r="L29" s="6" t="n">
        <v>2125000</v>
      </c>
    </row>
    <row r="30" spans="1:17">
      <c r="A30" s="4" t="s">
        <v>1177</v>
      </c>
      <c r="L30" s="4" t="s">
        <v>1178</v>
      </c>
    </row>
    <row r="31" spans="1:17">
      <c r="A31" s="4" t="s">
        <v>1179</v>
      </c>
      <c r="L31" s="4" t="s">
        <v>1180</v>
      </c>
    </row>
    <row r="32" spans="1:17">
      <c r="A32" s="4" t="s">
        <v>1215</v>
      </c>
    </row>
    <row r="33" spans="1:17">
      <c r="A33" s="3" t="s">
        <v>1171</v>
      </c>
    </row>
    <row r="34" spans="1:17">
      <c r="A34" s="4" t="s">
        <v>1216</v>
      </c>
      <c r="L34" s="4" t="s">
        <v>1217</v>
      </c>
    </row>
    <row r="35" spans="1:17">
      <c r="A35" s="4" t="s">
        <v>1218</v>
      </c>
    </row>
    <row r="36" spans="1:17">
      <c r="A36" s="3" t="s">
        <v>1171</v>
      </c>
    </row>
    <row r="37" spans="1:17">
      <c r="A37" s="4" t="s">
        <v>1216</v>
      </c>
      <c r="L37" s="4" t="s">
        <v>443</v>
      </c>
    </row>
    <row r="38" spans="1:17">
      <c r="A38" s="4" t="s">
        <v>1219</v>
      </c>
    </row>
    <row r="39" spans="1:17">
      <c r="A39" s="3" t="s">
        <v>1171</v>
      </c>
    </row>
    <row r="40" spans="1:17">
      <c r="A40" s="4" t="s">
        <v>68</v>
      </c>
      <c r="L40" s="4" t="s">
        <v>848</v>
      </c>
    </row>
    <row r="41" spans="1:17">
      <c r="A41" s="4" t="s">
        <v>1220</v>
      </c>
    </row>
    <row r="42" spans="1:17">
      <c r="A42" s="3" t="s">
        <v>1171</v>
      </c>
    </row>
    <row r="43" spans="1:17">
      <c r="A43" s="4" t="s">
        <v>1179</v>
      </c>
      <c r="L43" s="4" t="s">
        <v>1180</v>
      </c>
    </row>
    <row r="44" spans="1:17">
      <c r="A44" s="4" t="s">
        <v>1221</v>
      </c>
    </row>
    <row r="45" spans="1:17">
      <c r="A45" s="3" t="s">
        <v>1171</v>
      </c>
    </row>
    <row r="46" spans="1:17">
      <c r="A46" s="4" t="s">
        <v>68</v>
      </c>
      <c r="L46" s="4" t="s">
        <v>1222</v>
      </c>
    </row>
    <row r="47" spans="1:17">
      <c r="A47" s="4" t="s">
        <v>62</v>
      </c>
    </row>
    <row r="48" spans="1:17">
      <c r="A48" s="3" t="s">
        <v>1171</v>
      </c>
    </row>
    <row r="49" spans="1:17">
      <c r="A49" s="4" t="s">
        <v>1172</v>
      </c>
      <c r="L49" s="5" t="n">
        <v>3750000</v>
      </c>
      <c r="Q49" s="5" t="n">
        <v>1725000</v>
      </c>
    </row>
    <row r="50" spans="1:17">
      <c r="A50" s="4" t="s">
        <v>70</v>
      </c>
      <c r="L50" s="7" t="n">
        <v>0.01</v>
      </c>
      <c r="M50" s="7" t="n">
        <v>0.01</v>
      </c>
    </row>
    <row r="51" spans="1:17">
      <c r="A51" s="4" t="s">
        <v>1173</v>
      </c>
      <c r="L51" s="6" t="n">
        <v>25</v>
      </c>
    </row>
    <row r="52" spans="1:17">
      <c r="A52" s="4" t="s">
        <v>1174</v>
      </c>
      <c r="L52" s="4" t="s">
        <v>1223</v>
      </c>
    </row>
    <row r="53" spans="1:17">
      <c r="A53" s="4" t="s">
        <v>1224</v>
      </c>
      <c r="L53" s="6" t="n">
        <v>25</v>
      </c>
    </row>
    <row r="54" spans="1:17">
      <c r="A54" s="4" t="s">
        <v>68</v>
      </c>
      <c r="L54" s="4" t="s">
        <v>69</v>
      </c>
      <c r="M54" s="4" t="s">
        <v>69</v>
      </c>
    </row>
    <row r="55" spans="1:17">
      <c r="A55" s="4" t="s">
        <v>1225</v>
      </c>
      <c r="L55" s="11" t="n">
        <v>1.75</v>
      </c>
    </row>
    <row r="56" spans="1:17">
      <c r="A56" s="4" t="s">
        <v>1226</v>
      </c>
      <c r="F56" s="5" t="n">
        <v>1500000</v>
      </c>
    </row>
    <row r="57" spans="1:17">
      <c r="A57" s="4" t="s">
        <v>1182</v>
      </c>
      <c r="F57" s="6" t="n">
        <v>36000000</v>
      </c>
      <c r="L57" s="6" t="n">
        <v>37402000</v>
      </c>
    </row>
    <row r="58" spans="1:17">
      <c r="A58" s="4" t="s">
        <v>1183</v>
      </c>
      <c r="L58" s="5" t="n">
        <v>1571734</v>
      </c>
      <c r="M58" s="5" t="n">
        <v>0</v>
      </c>
    </row>
    <row r="59" spans="1:17">
      <c r="A59" s="4" t="s">
        <v>1227</v>
      </c>
      <c r="P59" s="6" t="n">
        <v>45000000</v>
      </c>
    </row>
    <row r="60" spans="1:17">
      <c r="A60" s="4" t="s">
        <v>1228</v>
      </c>
      <c r="L60" s="12" t="n">
        <v>2.74876</v>
      </c>
    </row>
    <row r="61" spans="1:17">
      <c r="A61" s="4" t="s">
        <v>1184</v>
      </c>
      <c r="B61" s="4" t="s">
        <v>1185</v>
      </c>
      <c r="C61" s="4" t="s">
        <v>1186</v>
      </c>
      <c r="D61" s="4" t="s">
        <v>1187</v>
      </c>
      <c r="E61" s="4" t="s">
        <v>1188</v>
      </c>
    </row>
    <row r="62" spans="1:17">
      <c r="A62" s="4" t="s">
        <v>1193</v>
      </c>
      <c r="B62" s="13" t="n">
        <v>0.4375</v>
      </c>
      <c r="C62" s="13" t="n">
        <v>0.4375</v>
      </c>
      <c r="D62" s="13" t="n">
        <v>0.4375</v>
      </c>
      <c r="E62" s="13" t="n">
        <v>0.37431</v>
      </c>
    </row>
    <row r="63" spans="1:17">
      <c r="A63" s="4" t="s">
        <v>1194</v>
      </c>
      <c r="B63" s="4" t="s">
        <v>1195</v>
      </c>
      <c r="C63" s="4" t="s">
        <v>1196</v>
      </c>
      <c r="D63" s="4" t="s">
        <v>1197</v>
      </c>
      <c r="E63" s="4" t="s">
        <v>1198</v>
      </c>
    </row>
    <row r="64" spans="1:17">
      <c r="A64" s="4" t="s">
        <v>1203</v>
      </c>
      <c r="B64" s="4" t="s">
        <v>1229</v>
      </c>
      <c r="C64" s="4" t="s">
        <v>1205</v>
      </c>
      <c r="D64" s="4" t="s">
        <v>1230</v>
      </c>
      <c r="E64" s="4" t="s">
        <v>1231</v>
      </c>
    </row>
    <row r="65" spans="1:17">
      <c r="A65" s="4" t="s">
        <v>1232</v>
      </c>
    </row>
    <row r="66" spans="1:17">
      <c r="A66" s="3" t="s">
        <v>1171</v>
      </c>
    </row>
    <row r="67" spans="1:17">
      <c r="A67" s="4" t="s">
        <v>1233</v>
      </c>
      <c r="K67" s="5" t="n">
        <v>125000000</v>
      </c>
    </row>
    <row r="68" spans="1:17">
      <c r="A68" s="4" t="s">
        <v>1234</v>
      </c>
    </row>
    <row r="69" spans="1:17">
      <c r="A69" s="3" t="s">
        <v>1171</v>
      </c>
    </row>
    <row r="70" spans="1:17">
      <c r="A70" s="4" t="s">
        <v>1233</v>
      </c>
      <c r="K70" s="5" t="n">
        <v>15000000</v>
      </c>
    </row>
    <row r="71" spans="1:17">
      <c r="A71" s="4" t="s">
        <v>1235</v>
      </c>
    </row>
    <row r="72" spans="1:17">
      <c r="A72" s="3" t="s">
        <v>1171</v>
      </c>
    </row>
    <row r="73" spans="1:17">
      <c r="A73" s="4" t="s">
        <v>1233</v>
      </c>
      <c r="K73" s="5" t="n">
        <v>35000000</v>
      </c>
    </row>
    <row r="74" spans="1:17">
      <c r="A74" s="4" t="s">
        <v>1236</v>
      </c>
    </row>
    <row r="75" spans="1:17">
      <c r="A75" s="3" t="s">
        <v>1171</v>
      </c>
    </row>
    <row r="76" spans="1:17">
      <c r="A76" s="4" t="s">
        <v>1233</v>
      </c>
      <c r="K76" s="6" t="n">
        <v>5000000</v>
      </c>
    </row>
    <row r="77" spans="1:17">
      <c r="A77" s="4" t="s">
        <v>1119</v>
      </c>
    </row>
    <row r="78" spans="1:17">
      <c r="A78" s="3" t="s">
        <v>1171</v>
      </c>
    </row>
    <row r="79" spans="1:17">
      <c r="A79" s="4" t="s">
        <v>1121</v>
      </c>
      <c r="L79" s="7" t="n">
        <v>21.79</v>
      </c>
    </row>
    <row r="80" spans="1:17">
      <c r="A80" s="4" t="s">
        <v>1237</v>
      </c>
    </row>
    <row r="81" spans="1:17">
      <c r="A81" s="3" t="s">
        <v>1171</v>
      </c>
    </row>
    <row r="82" spans="1:17">
      <c r="A82" s="4" t="s">
        <v>1172</v>
      </c>
      <c r="L82" s="5" t="n">
        <v>3750000</v>
      </c>
      <c r="P82" s="5" t="n">
        <v>2025000</v>
      </c>
      <c r="Q82" s="5" t="n">
        <v>1725000</v>
      </c>
    </row>
    <row r="83" spans="1:17">
      <c r="A83" s="4" t="s">
        <v>1182</v>
      </c>
      <c r="L83" s="6" t="n">
        <v>1400000</v>
      </c>
    </row>
    <row r="84" spans="1:17">
      <c r="A84" s="4" t="s">
        <v>1183</v>
      </c>
      <c r="L84" s="5" t="n">
        <v>71734</v>
      </c>
    </row>
    <row r="85" spans="1:17">
      <c r="A85" s="4" t="s">
        <v>1121</v>
      </c>
      <c r="L85" s="7" t="n">
        <v>22.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2</v>
      </c>
    </row>
    <row r="3" spans="1:3">
      <c r="A3" s="3" t="s">
        <v>1171</v>
      </c>
    </row>
    <row r="4" spans="1:3">
      <c r="A4" s="4" t="s">
        <v>1239</v>
      </c>
      <c r="B4" s="5" t="n">
        <v>185002</v>
      </c>
    </row>
    <row r="5" spans="1:3">
      <c r="A5" s="4" t="s">
        <v>1240</v>
      </c>
      <c r="B5" s="5" t="n">
        <v>159165</v>
      </c>
      <c r="C5" s="5" t="n">
        <v>185002</v>
      </c>
    </row>
    <row r="6" spans="1:3">
      <c r="A6" s="4" t="s">
        <v>1241</v>
      </c>
    </row>
    <row r="7" spans="1:3">
      <c r="A7" s="3" t="s">
        <v>1171</v>
      </c>
    </row>
    <row r="8" spans="1:3">
      <c r="A8" s="4" t="s">
        <v>1239</v>
      </c>
      <c r="B8" s="5" t="n">
        <v>185002</v>
      </c>
      <c r="C8" s="5" t="n">
        <v>120001</v>
      </c>
    </row>
    <row r="9" spans="1:3">
      <c r="A9" s="4" t="s">
        <v>1242</v>
      </c>
      <c r="B9" s="5" t="n">
        <v>75333</v>
      </c>
      <c r="C9" s="5" t="n">
        <v>111414</v>
      </c>
    </row>
    <row r="10" spans="1:3">
      <c r="A10" s="4" t="s">
        <v>1243</v>
      </c>
      <c r="B10" s="5" t="n">
        <v>-99503</v>
      </c>
      <c r="C10" s="5" t="n">
        <v>-46413</v>
      </c>
    </row>
    <row r="11" spans="1:3">
      <c r="A11" s="4" t="s">
        <v>1244</v>
      </c>
      <c r="B11" s="5" t="n">
        <v>-1667</v>
      </c>
    </row>
    <row r="12" spans="1:3">
      <c r="A12" s="4" t="s">
        <v>1240</v>
      </c>
      <c r="B12" s="5" t="n">
        <v>159165</v>
      </c>
      <c r="C12" s="5" t="n">
        <v>185002</v>
      </c>
    </row>
    <row r="13" spans="1:3">
      <c r="A13" s="4" t="s">
        <v>1245</v>
      </c>
      <c r="B13" s="7" t="n">
        <v>21.58</v>
      </c>
      <c r="C13" s="7" t="n">
        <v>20.1</v>
      </c>
    </row>
    <row r="14" spans="1:3">
      <c r="A14" s="4" t="s">
        <v>1246</v>
      </c>
      <c r="B14" s="8" t="n">
        <v>19.18</v>
      </c>
      <c r="C14" s="8" t="n">
        <v>22.59</v>
      </c>
    </row>
    <row r="15" spans="1:3">
      <c r="A15" s="4" t="s">
        <v>1247</v>
      </c>
      <c r="B15" s="8" t="n">
        <v>18.48</v>
      </c>
      <c r="C15" s="8" t="n">
        <v>20.28</v>
      </c>
    </row>
    <row r="16" spans="1:3">
      <c r="A16" s="4" t="s">
        <v>1248</v>
      </c>
      <c r="B16" s="8" t="n">
        <v>18.1</v>
      </c>
    </row>
    <row r="17" spans="1:3">
      <c r="A17" s="4" t="s">
        <v>1249</v>
      </c>
      <c r="B17" s="7" t="n">
        <v>18.39</v>
      </c>
      <c r="C17" s="7" t="n">
        <v>21.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1250</v>
      </c>
      <c r="B1" s="2" t="s">
        <v>1251</v>
      </c>
      <c r="C1" s="2" t="s">
        <v>1252</v>
      </c>
      <c r="D1" s="2" t="s">
        <v>1253</v>
      </c>
      <c r="E1" s="2" t="s">
        <v>1254</v>
      </c>
      <c r="F1" s="2" t="s">
        <v>1255</v>
      </c>
      <c r="G1" s="2" t="s">
        <v>1256</v>
      </c>
      <c r="H1" s="2" t="s">
        <v>1128</v>
      </c>
      <c r="I1" s="2" t="s">
        <v>1257</v>
      </c>
    </row>
    <row r="2" spans="1:9">
      <c r="A2" s="4" t="s">
        <v>329</v>
      </c>
    </row>
    <row r="3" spans="1:9">
      <c r="A3" s="3" t="s">
        <v>1258</v>
      </c>
    </row>
    <row r="4" spans="1:9">
      <c r="A4" s="4" t="s">
        <v>1259</v>
      </c>
      <c r="B4" s="4" t="s">
        <v>1185</v>
      </c>
      <c r="C4" s="4" t="s">
        <v>1186</v>
      </c>
      <c r="D4" s="4" t="s">
        <v>1187</v>
      </c>
      <c r="E4" s="4" t="s">
        <v>1188</v>
      </c>
      <c r="F4" s="4" t="s">
        <v>1189</v>
      </c>
      <c r="G4" s="4" t="s">
        <v>1190</v>
      </c>
      <c r="H4" s="4" t="s">
        <v>1191</v>
      </c>
      <c r="I4" s="4" t="s">
        <v>1192</v>
      </c>
    </row>
    <row r="5" spans="1:9">
      <c r="A5" s="4" t="s">
        <v>1203</v>
      </c>
      <c r="B5" s="4" t="s">
        <v>1229</v>
      </c>
      <c r="C5" s="4" t="s">
        <v>1205</v>
      </c>
      <c r="D5" s="4" t="s">
        <v>1230</v>
      </c>
      <c r="E5" s="4" t="s">
        <v>1231</v>
      </c>
      <c r="F5" s="4" t="s">
        <v>1260</v>
      </c>
      <c r="G5" s="4" t="s">
        <v>1261</v>
      </c>
      <c r="H5" s="4" t="s">
        <v>1262</v>
      </c>
      <c r="I5" s="4" t="s">
        <v>1263</v>
      </c>
    </row>
    <row r="6" spans="1:9">
      <c r="A6" s="4" t="s">
        <v>1264</v>
      </c>
      <c r="B6" s="4" t="s">
        <v>1195</v>
      </c>
      <c r="C6" s="4" t="s">
        <v>1196</v>
      </c>
      <c r="D6" s="4" t="s">
        <v>1197</v>
      </c>
      <c r="E6" s="4" t="s">
        <v>1198</v>
      </c>
      <c r="F6" s="4" t="s">
        <v>1199</v>
      </c>
      <c r="G6" s="4" t="s">
        <v>1200</v>
      </c>
      <c r="H6" s="4" t="s">
        <v>1201</v>
      </c>
      <c r="I6" s="4" t="s">
        <v>1202</v>
      </c>
    </row>
    <row r="7" spans="1:9">
      <c r="A7" s="4" t="s">
        <v>1193</v>
      </c>
      <c r="B7" s="7" t="n">
        <v>0.35</v>
      </c>
      <c r="C7" s="7" t="n">
        <v>0.35</v>
      </c>
      <c r="D7" s="7" t="n">
        <v>0.35</v>
      </c>
      <c r="E7" s="7" t="n">
        <v>0.35</v>
      </c>
      <c r="F7" s="7" t="n">
        <v>0.35</v>
      </c>
      <c r="G7" s="7" t="n">
        <v>0.35</v>
      </c>
      <c r="H7" s="7" t="n">
        <v>0.35</v>
      </c>
      <c r="I7" s="7" t="n">
        <v>0.35</v>
      </c>
    </row>
    <row r="8" spans="1:9">
      <c r="A8" s="4" t="s">
        <v>1265</v>
      </c>
      <c r="B8" s="6" t="n">
        <v>7150</v>
      </c>
      <c r="C8" s="6" t="n">
        <v>6777</v>
      </c>
      <c r="D8" s="6" t="n">
        <v>6739</v>
      </c>
      <c r="E8" s="6" t="n">
        <v>5056</v>
      </c>
      <c r="F8" s="6" t="n">
        <v>5051</v>
      </c>
      <c r="G8" s="6" t="n">
        <v>4983</v>
      </c>
      <c r="H8" s="6" t="n">
        <v>4983</v>
      </c>
      <c r="I8" s="6" t="n">
        <v>3149</v>
      </c>
    </row>
    <row r="9" spans="1:9">
      <c r="A9" s="4" t="s">
        <v>60</v>
      </c>
    </row>
    <row r="10" spans="1:9">
      <c r="A10" s="3" t="s">
        <v>1258</v>
      </c>
    </row>
    <row r="11" spans="1:9">
      <c r="A11" s="4" t="s">
        <v>1259</v>
      </c>
      <c r="B11" s="4" t="s">
        <v>1185</v>
      </c>
      <c r="C11" s="4" t="s">
        <v>1186</v>
      </c>
      <c r="D11" s="4" t="s">
        <v>1187</v>
      </c>
      <c r="E11" s="4" t="s">
        <v>1188</v>
      </c>
      <c r="F11" s="4" t="s">
        <v>1189</v>
      </c>
      <c r="G11" s="4" t="s">
        <v>1190</v>
      </c>
      <c r="H11" s="4" t="s">
        <v>1191</v>
      </c>
      <c r="I11" s="4" t="s">
        <v>1192</v>
      </c>
    </row>
    <row r="12" spans="1:9">
      <c r="A12" s="4" t="s">
        <v>1203</v>
      </c>
      <c r="B12" s="4" t="s">
        <v>1204</v>
      </c>
      <c r="C12" s="4" t="s">
        <v>1205</v>
      </c>
      <c r="D12" s="4" t="s">
        <v>1206</v>
      </c>
      <c r="E12" s="4" t="s">
        <v>1207</v>
      </c>
      <c r="F12" s="4" t="s">
        <v>1208</v>
      </c>
      <c r="G12" s="4" t="s">
        <v>1209</v>
      </c>
      <c r="H12" s="4" t="s">
        <v>1089</v>
      </c>
      <c r="I12" s="4" t="s">
        <v>1210</v>
      </c>
    </row>
    <row r="13" spans="1:9">
      <c r="A13" s="4" t="s">
        <v>1264</v>
      </c>
      <c r="B13" s="4" t="s">
        <v>1195</v>
      </c>
      <c r="C13" s="4" t="s">
        <v>1196</v>
      </c>
      <c r="D13" s="4" t="s">
        <v>1197</v>
      </c>
      <c r="E13" s="4" t="s">
        <v>1198</v>
      </c>
      <c r="F13" s="4" t="s">
        <v>1199</v>
      </c>
      <c r="G13" s="4" t="s">
        <v>1200</v>
      </c>
      <c r="H13" s="4" t="s">
        <v>1201</v>
      </c>
      <c r="I13" s="4" t="s">
        <v>1202</v>
      </c>
    </row>
    <row r="14" spans="1:9">
      <c r="A14" s="4" t="s">
        <v>1193</v>
      </c>
      <c r="B14" s="7" t="n">
        <v>17.89</v>
      </c>
      <c r="C14" s="7" t="n">
        <v>15.81</v>
      </c>
      <c r="D14" s="7" t="n">
        <v>16.07</v>
      </c>
      <c r="E14" s="7" t="n">
        <v>12.12</v>
      </c>
      <c r="F14" s="7" t="n">
        <v>9.48</v>
      </c>
      <c r="G14" s="7" t="n">
        <v>17.89</v>
      </c>
      <c r="H14" s="7" t="n">
        <v>17.69</v>
      </c>
      <c r="I14" s="7" t="n">
        <v>17.5</v>
      </c>
    </row>
    <row r="15" spans="1:9">
      <c r="A15" s="4" t="s">
        <v>1265</v>
      </c>
      <c r="B15" s="6" t="n">
        <v>2236</v>
      </c>
      <c r="C15" s="6" t="n">
        <v>1977</v>
      </c>
      <c r="D15" s="6" t="n">
        <v>1767</v>
      </c>
      <c r="E15" s="6" t="n">
        <v>909</v>
      </c>
      <c r="F15" s="6" t="n">
        <v>379</v>
      </c>
      <c r="G15" s="6" t="n">
        <v>179</v>
      </c>
      <c r="H15" s="6" t="n">
        <v>177</v>
      </c>
      <c r="I15" s="6" t="n">
        <v>175</v>
      </c>
    </row>
    <row r="16" spans="1:9">
      <c r="A16" s="4" t="s">
        <v>1211</v>
      </c>
    </row>
    <row r="17" spans="1:9">
      <c r="A17" s="3" t="s">
        <v>1258</v>
      </c>
    </row>
    <row r="18" spans="1:9">
      <c r="A18" s="4" t="s">
        <v>1259</v>
      </c>
      <c r="B18" s="4" t="s">
        <v>1185</v>
      </c>
      <c r="C18" s="4" t="s">
        <v>1186</v>
      </c>
      <c r="D18" s="4" t="s">
        <v>1187</v>
      </c>
      <c r="E18" s="4" t="s">
        <v>1188</v>
      </c>
      <c r="F18" s="4" t="s">
        <v>1189</v>
      </c>
      <c r="G18" s="4" t="s">
        <v>1190</v>
      </c>
      <c r="H18" s="4" t="s">
        <v>1191</v>
      </c>
      <c r="I18" s="4" t="s">
        <v>1192</v>
      </c>
    </row>
    <row r="19" spans="1:9">
      <c r="A19" s="4" t="s">
        <v>1203</v>
      </c>
      <c r="B19" s="4" t="s">
        <v>1204</v>
      </c>
      <c r="C19" s="4" t="s">
        <v>1205</v>
      </c>
      <c r="D19" s="4" t="s">
        <v>1206</v>
      </c>
      <c r="E19" s="4" t="s">
        <v>1207</v>
      </c>
      <c r="F19" s="4" t="s">
        <v>1208</v>
      </c>
      <c r="G19" s="4" t="s">
        <v>1209</v>
      </c>
      <c r="H19" s="4" t="s">
        <v>1089</v>
      </c>
      <c r="I19" s="4" t="s">
        <v>1210</v>
      </c>
    </row>
    <row r="20" spans="1:9">
      <c r="A20" s="4" t="s">
        <v>1264</v>
      </c>
      <c r="B20" s="4" t="s">
        <v>1195</v>
      </c>
      <c r="C20" s="4" t="s">
        <v>1196</v>
      </c>
      <c r="D20" s="4" t="s">
        <v>1197</v>
      </c>
      <c r="E20" s="4" t="s">
        <v>1198</v>
      </c>
      <c r="F20" s="4" t="s">
        <v>1199</v>
      </c>
      <c r="G20" s="4" t="s">
        <v>1200</v>
      </c>
      <c r="I20" s="4" t="s">
        <v>1212</v>
      </c>
    </row>
    <row r="21" spans="1:9">
      <c r="A21" s="4" t="s">
        <v>1193</v>
      </c>
      <c r="B21" s="6" t="n">
        <v>17</v>
      </c>
      <c r="C21" s="6" t="n">
        <v>17</v>
      </c>
      <c r="D21" s="7" t="n">
        <v>19.32</v>
      </c>
      <c r="E21" s="7" t="n">
        <v>28.33</v>
      </c>
      <c r="F21" s="7" t="n">
        <v>1.11</v>
      </c>
      <c r="G21" s="7" t="n">
        <v>13.15</v>
      </c>
      <c r="I21" s="7" t="n">
        <v>37.1</v>
      </c>
    </row>
    <row r="22" spans="1:9">
      <c r="A22" s="4" t="s">
        <v>1266</v>
      </c>
      <c r="B22" s="6" t="n">
        <v>2125</v>
      </c>
      <c r="C22" s="6" t="n">
        <v>2125</v>
      </c>
      <c r="D22" s="6" t="n">
        <v>2125</v>
      </c>
      <c r="E22" s="6" t="n">
        <v>2125</v>
      </c>
      <c r="F22" s="6" t="n">
        <v>44</v>
      </c>
      <c r="G22" s="6" t="n">
        <v>131</v>
      </c>
      <c r="I22" s="6" t="n">
        <v>371</v>
      </c>
    </row>
    <row r="23" spans="1:9">
      <c r="A23" s="4" t="s">
        <v>1267</v>
      </c>
      <c r="C23" s="5" t="n">
        <v>109494</v>
      </c>
      <c r="D23" s="5" t="n">
        <v>111199</v>
      </c>
      <c r="E23" s="5" t="n">
        <v>120028</v>
      </c>
      <c r="F23" s="5" t="n">
        <v>2222</v>
      </c>
      <c r="G23" s="5" t="n">
        <v>6703</v>
      </c>
      <c r="I23" s="5" t="n">
        <v>16497</v>
      </c>
    </row>
    <row r="24" spans="1:9">
      <c r="A24" s="4" t="s">
        <v>1268</v>
      </c>
      <c r="B24" s="5" t="n">
        <v>2125</v>
      </c>
    </row>
    <row r="25" spans="1:9">
      <c r="A25" s="4" t="s">
        <v>62</v>
      </c>
    </row>
    <row r="26" spans="1:9">
      <c r="A26" s="3" t="s">
        <v>1258</v>
      </c>
    </row>
    <row r="27" spans="1:9">
      <c r="A27" s="4" t="s">
        <v>1259</v>
      </c>
      <c r="B27" s="4" t="s">
        <v>1185</v>
      </c>
      <c r="C27" s="4" t="s">
        <v>1186</v>
      </c>
      <c r="D27" s="4" t="s">
        <v>1187</v>
      </c>
      <c r="E27" s="4" t="s">
        <v>1188</v>
      </c>
    </row>
    <row r="28" spans="1:9">
      <c r="A28" s="4" t="s">
        <v>1203</v>
      </c>
      <c r="B28" s="4" t="s">
        <v>1229</v>
      </c>
      <c r="C28" s="4" t="s">
        <v>1205</v>
      </c>
      <c r="D28" s="4" t="s">
        <v>1230</v>
      </c>
      <c r="E28" s="4" t="s">
        <v>1231</v>
      </c>
    </row>
    <row r="29" spans="1:9">
      <c r="A29" s="4" t="s">
        <v>1264</v>
      </c>
      <c r="B29" s="4" t="s">
        <v>1195</v>
      </c>
      <c r="C29" s="4" t="s">
        <v>1196</v>
      </c>
      <c r="D29" s="4" t="s">
        <v>1197</v>
      </c>
      <c r="E29" s="4" t="s">
        <v>1198</v>
      </c>
    </row>
    <row r="30" spans="1:9">
      <c r="A30" s="4" t="s">
        <v>1193</v>
      </c>
      <c r="B30" s="13" t="n">
        <v>0.4375</v>
      </c>
      <c r="C30" s="13" t="n">
        <v>0.4375</v>
      </c>
      <c r="D30" s="13" t="n">
        <v>0.4375</v>
      </c>
      <c r="E30" s="13" t="n">
        <v>0.37431</v>
      </c>
    </row>
    <row r="31" spans="1:9">
      <c r="A31" s="4" t="s">
        <v>1265</v>
      </c>
      <c r="B31" s="6" t="n">
        <v>688</v>
      </c>
      <c r="C31" s="6" t="n">
        <v>688</v>
      </c>
      <c r="D31" s="6" t="n">
        <v>688</v>
      </c>
      <c r="E31" s="6" t="n">
        <v>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1269</v>
      </c>
      <c r="B1" s="2" t="s">
        <v>1099</v>
      </c>
      <c r="J1" s="2" t="s">
        <v>1</v>
      </c>
    </row>
    <row r="2" spans="1:12">
      <c r="B2" s="2" t="s">
        <v>1270</v>
      </c>
      <c r="C2" s="2" t="s">
        <v>1271</v>
      </c>
      <c r="D2" s="2" t="s">
        <v>1272</v>
      </c>
      <c r="E2" s="2" t="s">
        <v>1273</v>
      </c>
      <c r="F2" s="2" t="s">
        <v>1274</v>
      </c>
      <c r="G2" s="2" t="s">
        <v>1275</v>
      </c>
      <c r="H2" s="2" t="s">
        <v>1276</v>
      </c>
      <c r="I2" s="2" t="s">
        <v>1277</v>
      </c>
      <c r="J2" s="2" t="s">
        <v>1166</v>
      </c>
      <c r="K2" s="2" t="s">
        <v>1167</v>
      </c>
      <c r="L2" s="2" t="s">
        <v>1278</v>
      </c>
    </row>
    <row r="3" spans="1:12">
      <c r="A3" s="3" t="s">
        <v>1279</v>
      </c>
    </row>
    <row r="4" spans="1:12">
      <c r="A4" s="4" t="s">
        <v>1280</v>
      </c>
      <c r="J4" s="5" t="n">
        <v>17111035</v>
      </c>
      <c r="K4" s="5" t="n">
        <v>11735455</v>
      </c>
      <c r="L4" s="5" t="n">
        <v>6060100</v>
      </c>
    </row>
    <row r="5" spans="1:12">
      <c r="A5" s="4" t="s">
        <v>1281</v>
      </c>
      <c r="J5" s="5" t="n">
        <v>173125</v>
      </c>
      <c r="K5" s="5" t="n">
        <v>173057</v>
      </c>
      <c r="L5" s="5" t="n">
        <v>152548</v>
      </c>
    </row>
    <row r="6" spans="1:12">
      <c r="A6" s="4" t="s">
        <v>1282</v>
      </c>
      <c r="J6" s="5" t="n">
        <v>17284160</v>
      </c>
      <c r="K6" s="5" t="n">
        <v>11908512</v>
      </c>
      <c r="L6" s="5" t="n">
        <v>6212648</v>
      </c>
    </row>
    <row r="7" spans="1:12">
      <c r="A7" s="3" t="s">
        <v>1283</v>
      </c>
    </row>
    <row r="8" spans="1:12">
      <c r="A8" s="4" t="s">
        <v>100</v>
      </c>
      <c r="B8" s="6" t="n">
        <v>22251</v>
      </c>
      <c r="C8" s="6" t="n">
        <v>15964</v>
      </c>
      <c r="D8" s="6" t="n">
        <v>10797</v>
      </c>
      <c r="E8" s="6" t="n">
        <v>5354</v>
      </c>
      <c r="F8" s="6" t="n">
        <v>3125</v>
      </c>
      <c r="G8" s="6" t="n">
        <v>4457</v>
      </c>
      <c r="H8" s="6" t="n">
        <v>5194</v>
      </c>
      <c r="I8" s="6" t="n">
        <v>1783</v>
      </c>
      <c r="J8" s="6" t="n">
        <v>54366</v>
      </c>
      <c r="K8" s="6" t="n">
        <v>14559</v>
      </c>
      <c r="L8" s="6" t="n">
        <v>16017</v>
      </c>
    </row>
    <row r="9" spans="1:12">
      <c r="A9" s="4" t="s">
        <v>1284</v>
      </c>
      <c r="J9" s="5" t="n">
        <v>18014</v>
      </c>
      <c r="K9" s="5" t="n">
        <v>1456</v>
      </c>
      <c r="L9" s="5" t="n">
        <v>996</v>
      </c>
    </row>
    <row r="10" spans="1:12">
      <c r="A10" s="4" t="s">
        <v>1285</v>
      </c>
      <c r="J10" s="5" t="n">
        <v>364</v>
      </c>
      <c r="K10" s="5" t="n">
        <v>188</v>
      </c>
      <c r="L10" s="5" t="n">
        <v>345</v>
      </c>
    </row>
    <row r="11" spans="1:12">
      <c r="A11" s="4" t="s">
        <v>1286</v>
      </c>
      <c r="J11" s="6" t="n">
        <v>35988</v>
      </c>
      <c r="K11" s="6" t="n">
        <v>12915</v>
      </c>
      <c r="L11" s="6" t="n">
        <v>14676</v>
      </c>
    </row>
    <row r="12" spans="1:12">
      <c r="A12" s="4" t="s">
        <v>1280</v>
      </c>
      <c r="J12" s="5" t="n">
        <v>17111035</v>
      </c>
      <c r="K12" s="5" t="n">
        <v>11735455</v>
      </c>
      <c r="L12" s="5" t="n">
        <v>6060100</v>
      </c>
    </row>
    <row r="13" spans="1:12">
      <c r="A13" s="4" t="s">
        <v>1287</v>
      </c>
      <c r="B13" s="7" t="n">
        <v>0.87</v>
      </c>
      <c r="C13" s="7" t="n">
        <v>0.58</v>
      </c>
      <c r="D13" s="7" t="n">
        <v>0.4</v>
      </c>
      <c r="E13" s="7" t="n">
        <v>0.12</v>
      </c>
      <c r="F13" s="7" t="n">
        <v>0.19</v>
      </c>
      <c r="G13" s="7" t="n">
        <v>0.29</v>
      </c>
      <c r="H13" s="7" t="n">
        <v>0.5</v>
      </c>
      <c r="I13" s="7" t="n">
        <v>0.14</v>
      </c>
      <c r="J13" s="7" t="n">
        <v>2.1</v>
      </c>
      <c r="K13" s="7" t="n">
        <v>1.1</v>
      </c>
      <c r="L13" s="7" t="n">
        <v>2.42</v>
      </c>
    </row>
    <row r="14" spans="1:12">
      <c r="A14" s="3" t="s">
        <v>1288</v>
      </c>
    </row>
    <row r="15" spans="1:12">
      <c r="A15" s="4" t="s">
        <v>100</v>
      </c>
      <c r="B15" s="6" t="n">
        <v>22251</v>
      </c>
      <c r="C15" s="6" t="n">
        <v>15964</v>
      </c>
      <c r="D15" s="6" t="n">
        <v>10797</v>
      </c>
      <c r="E15" s="6" t="n">
        <v>5354</v>
      </c>
      <c r="F15" s="6" t="n">
        <v>3125</v>
      </c>
      <c r="G15" s="6" t="n">
        <v>4457</v>
      </c>
      <c r="H15" s="6" t="n">
        <v>5194</v>
      </c>
      <c r="I15" s="6" t="n">
        <v>1783</v>
      </c>
      <c r="J15" s="6" t="n">
        <v>54366</v>
      </c>
      <c r="K15" s="6" t="n">
        <v>14559</v>
      </c>
      <c r="L15" s="6" t="n">
        <v>16017</v>
      </c>
    </row>
    <row r="16" spans="1:12">
      <c r="A16" s="4" t="s">
        <v>1284</v>
      </c>
      <c r="J16" s="5" t="n">
        <v>18014</v>
      </c>
      <c r="K16" s="5" t="n">
        <v>1456</v>
      </c>
      <c r="L16" s="5" t="n">
        <v>996</v>
      </c>
    </row>
    <row r="17" spans="1:12">
      <c r="A17" s="4" t="s">
        <v>1286</v>
      </c>
      <c r="J17" s="6" t="n">
        <v>36352</v>
      </c>
      <c r="K17" s="6" t="n">
        <v>13103</v>
      </c>
      <c r="L17" s="6" t="n">
        <v>15021</v>
      </c>
    </row>
    <row r="18" spans="1:12">
      <c r="A18" s="4" t="s">
        <v>1289</v>
      </c>
      <c r="J18" s="5" t="n">
        <v>17284160</v>
      </c>
      <c r="K18" s="5" t="n">
        <v>11908512</v>
      </c>
      <c r="L18" s="5" t="n">
        <v>6212648</v>
      </c>
    </row>
    <row r="19" spans="1:12">
      <c r="A19" s="4" t="s">
        <v>1290</v>
      </c>
      <c r="B19" s="7" t="n">
        <v>0.87</v>
      </c>
      <c r="C19" s="7" t="n">
        <v>0.57</v>
      </c>
      <c r="D19" s="7" t="n">
        <v>0.4</v>
      </c>
      <c r="E19" s="7" t="n">
        <v>0.12</v>
      </c>
      <c r="F19" s="7" t="n">
        <v>0.19</v>
      </c>
      <c r="G19" s="7" t="n">
        <v>0.29</v>
      </c>
      <c r="H19" s="7" t="n">
        <v>0.5</v>
      </c>
      <c r="I19" s="7" t="n">
        <v>0.14</v>
      </c>
      <c r="J19" s="7" t="n">
        <v>2.1</v>
      </c>
      <c r="K19" s="7" t="n">
        <v>1.1</v>
      </c>
      <c r="L19" s="7" t="n">
        <v>2.42</v>
      </c>
    </row>
    <row r="20" spans="1:12">
      <c r="A20" s="4" t="s">
        <v>1291</v>
      </c>
      <c r="J20" s="5" t="n">
        <v>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292</v>
      </c>
      <c r="B1" s="2" t="s">
        <v>1</v>
      </c>
    </row>
    <row r="2" spans="1:4">
      <c r="B2" s="2" t="s">
        <v>2</v>
      </c>
      <c r="C2" s="2" t="s">
        <v>32</v>
      </c>
      <c r="D2" s="2" t="s">
        <v>76</v>
      </c>
    </row>
    <row r="3" spans="1:4">
      <c r="A3" s="3" t="s">
        <v>1293</v>
      </c>
    </row>
    <row r="4" spans="1:4">
      <c r="A4" s="4" t="s">
        <v>898</v>
      </c>
      <c r="B4" s="6" t="n">
        <v>373564</v>
      </c>
      <c r="C4" s="6" t="n">
        <v>228233</v>
      </c>
    </row>
    <row r="5" spans="1:4">
      <c r="A5" s="4" t="s">
        <v>1294</v>
      </c>
      <c r="B5" s="4" t="s">
        <v>1295</v>
      </c>
    </row>
    <row r="6" spans="1:4">
      <c r="A6" s="4" t="s">
        <v>1296</v>
      </c>
      <c r="B6" s="4" t="s">
        <v>1297</v>
      </c>
    </row>
    <row r="7" spans="1:4">
      <c r="A7" s="4" t="s">
        <v>1298</v>
      </c>
      <c r="B7" s="6" t="n">
        <v>6700</v>
      </c>
      <c r="C7" s="5" t="n">
        <v>3500</v>
      </c>
      <c r="D7" s="6" t="n">
        <v>1700</v>
      </c>
    </row>
    <row r="8" spans="1:4">
      <c r="A8" s="4" t="s">
        <v>89</v>
      </c>
      <c r="D8" s="5" t="n">
        <v>239</v>
      </c>
    </row>
    <row r="9" spans="1:4">
      <c r="A9" s="4" t="s">
        <v>1299</v>
      </c>
      <c r="B9" s="4" t="s">
        <v>1300</v>
      </c>
    </row>
    <row r="10" spans="1:4">
      <c r="A10" s="4" t="s">
        <v>1301</v>
      </c>
      <c r="B10" s="4" t="s">
        <v>1302</v>
      </c>
    </row>
    <row r="11" spans="1:4">
      <c r="A11" s="4" t="s">
        <v>1303</v>
      </c>
      <c r="B11" s="4" t="s">
        <v>1304</v>
      </c>
    </row>
    <row r="12" spans="1:4">
      <c r="A12" s="4" t="s">
        <v>1305</v>
      </c>
      <c r="B12" s="6" t="n">
        <v>3800</v>
      </c>
      <c r="C12" s="5" t="n">
        <v>3000</v>
      </c>
      <c r="D12" s="5" t="n">
        <v>3300</v>
      </c>
    </row>
    <row r="13" spans="1:4">
      <c r="A13" s="4" t="s">
        <v>1306</v>
      </c>
      <c r="B13" s="5" t="n">
        <v>3300</v>
      </c>
      <c r="C13" s="5" t="n">
        <v>1500</v>
      </c>
    </row>
    <row r="14" spans="1:4">
      <c r="A14" s="4" t="s">
        <v>39</v>
      </c>
      <c r="B14" s="5" t="n">
        <v>14155</v>
      </c>
      <c r="C14" s="5" t="n">
        <v>13856</v>
      </c>
    </row>
    <row r="15" spans="1:4">
      <c r="A15" s="4" t="s">
        <v>78</v>
      </c>
      <c r="B15" s="5" t="n">
        <v>27576</v>
      </c>
      <c r="C15" s="5" t="n">
        <v>11457</v>
      </c>
      <c r="D15" s="5" t="n">
        <v>6532</v>
      </c>
    </row>
    <row r="16" spans="1:4">
      <c r="A16" s="4" t="s">
        <v>1307</v>
      </c>
      <c r="B16" s="5" t="n">
        <v>1483</v>
      </c>
      <c r="C16" s="5" t="n">
        <v>2263</v>
      </c>
      <c r="D16" s="5" t="n">
        <v>1278</v>
      </c>
    </row>
    <row r="17" spans="1:4">
      <c r="A17" s="4" t="s">
        <v>1308</v>
      </c>
      <c r="B17" s="5" t="n">
        <v>700</v>
      </c>
      <c r="C17" s="5" t="n">
        <v>0</v>
      </c>
      <c r="D17" s="5" t="n">
        <v>0</v>
      </c>
    </row>
    <row r="18" spans="1:4">
      <c r="A18" s="4" t="s">
        <v>918</v>
      </c>
    </row>
    <row r="19" spans="1:4">
      <c r="A19" s="3" t="s">
        <v>1293</v>
      </c>
    </row>
    <row r="20" spans="1:4">
      <c r="A20" s="4" t="s">
        <v>39</v>
      </c>
      <c r="B20" s="5" t="n">
        <v>14200</v>
      </c>
      <c r="C20" s="5" t="n">
        <v>13900</v>
      </c>
    </row>
    <row r="21" spans="1:4">
      <c r="A21" s="4" t="s">
        <v>1307</v>
      </c>
      <c r="B21" s="5" t="n">
        <v>1500</v>
      </c>
      <c r="C21" s="5" t="n">
        <v>2300</v>
      </c>
      <c r="D21" s="5" t="n">
        <v>1300</v>
      </c>
    </row>
    <row r="22" spans="1:4">
      <c r="A22" s="4" t="s">
        <v>1309</v>
      </c>
    </row>
    <row r="23" spans="1:4">
      <c r="A23" s="3" t="s">
        <v>1293</v>
      </c>
    </row>
    <row r="24" spans="1:4">
      <c r="A24" s="4" t="s">
        <v>898</v>
      </c>
      <c r="B24" s="5" t="n">
        <v>440200</v>
      </c>
      <c r="C24" s="5" t="n">
        <v>215900</v>
      </c>
    </row>
    <row r="25" spans="1:4">
      <c r="A25" s="4" t="s">
        <v>78</v>
      </c>
      <c r="B25" s="6" t="n">
        <v>66200</v>
      </c>
      <c r="C25" s="6" t="n">
        <v>18000</v>
      </c>
      <c r="D25" s="6" t="n">
        <v>21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1</v>
      </c>
    </row>
    <row r="2" spans="1:2">
      <c r="B2" s="2" t="s">
        <v>1068</v>
      </c>
    </row>
    <row r="3" spans="1:2">
      <c r="A3" s="4" t="s">
        <v>1311</v>
      </c>
    </row>
    <row r="4" spans="1:2">
      <c r="A4" s="3" t="s">
        <v>1312</v>
      </c>
    </row>
    <row r="5" spans="1:2">
      <c r="A5" s="4" t="s">
        <v>1313</v>
      </c>
      <c r="B5" s="6" t="n">
        <v>5</v>
      </c>
    </row>
    <row r="6" spans="1:2">
      <c r="A6" s="4" t="s">
        <v>1314</v>
      </c>
    </row>
    <row r="7" spans="1:2">
      <c r="A7" s="3" t="s">
        <v>1312</v>
      </c>
    </row>
    <row r="8" spans="1:2">
      <c r="A8" s="4" t="s">
        <v>1313</v>
      </c>
      <c r="B8" s="10" t="n">
        <v>5.5</v>
      </c>
    </row>
    <row r="9" spans="1:2">
      <c r="A9" s="4" t="s">
        <v>1315</v>
      </c>
    </row>
    <row r="10" spans="1:2">
      <c r="A10" s="3" t="s">
        <v>1312</v>
      </c>
    </row>
    <row r="11" spans="1:2">
      <c r="A11" s="4" t="s">
        <v>1313</v>
      </c>
      <c r="B11" s="6"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316</v>
      </c>
      <c r="B1" s="2" t="s">
        <v>1</v>
      </c>
    </row>
    <row r="2" spans="1:2">
      <c r="B2" s="2" t="s">
        <v>427</v>
      </c>
    </row>
    <row r="3" spans="1:2">
      <c r="A3" s="3" t="s">
        <v>229</v>
      </c>
    </row>
    <row r="4" spans="1:2">
      <c r="A4" s="4" t="s">
        <v>88</v>
      </c>
      <c r="B4" s="6" t="n">
        <v>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76</v>
      </c>
    </row>
    <row r="3" spans="1:4">
      <c r="A3" s="3" t="s">
        <v>1318</v>
      </c>
    </row>
    <row r="4" spans="1:4">
      <c r="A4" s="4" t="s">
        <v>1319</v>
      </c>
      <c r="B4" s="6" t="n">
        <v>36</v>
      </c>
      <c r="C4" s="6" t="n">
        <v>79</v>
      </c>
      <c r="D4" s="6" t="n">
        <v>95</v>
      </c>
    </row>
    <row r="5" spans="1:4">
      <c r="A5" s="4" t="s">
        <v>1320</v>
      </c>
      <c r="D5" s="5" t="n">
        <v>64</v>
      </c>
    </row>
    <row r="6" spans="1:4">
      <c r="A6" s="4" t="s">
        <v>1321</v>
      </c>
      <c r="B6" s="5" t="n">
        <v>-36</v>
      </c>
      <c r="C6" s="5" t="n">
        <v>-43</v>
      </c>
      <c r="D6" s="5" t="n">
        <v>-70</v>
      </c>
    </row>
    <row r="7" spans="1:4">
      <c r="A7" s="4" t="s">
        <v>1322</v>
      </c>
      <c r="D7" s="5" t="n">
        <v>-10</v>
      </c>
    </row>
    <row r="8" spans="1:4">
      <c r="A8" s="4" t="s">
        <v>1323</v>
      </c>
      <c r="C8" s="5" t="n">
        <v>36</v>
      </c>
      <c r="D8" s="5" t="n">
        <v>79</v>
      </c>
    </row>
    <row r="9" spans="1:4">
      <c r="A9" s="4" t="s">
        <v>1324</v>
      </c>
      <c r="B9" s="5" t="n">
        <v>330</v>
      </c>
      <c r="C9" s="5" t="n">
        <v>330</v>
      </c>
      <c r="D9" s="5" t="n">
        <v>330</v>
      </c>
    </row>
    <row r="10" spans="1:4">
      <c r="A10" s="4" t="s">
        <v>1325</v>
      </c>
    </row>
    <row r="11" spans="1:4">
      <c r="A11" s="3" t="s">
        <v>1318</v>
      </c>
    </row>
    <row r="12" spans="1:4">
      <c r="A12" s="4" t="s">
        <v>1324</v>
      </c>
      <c r="B12" s="5" t="n">
        <v>97</v>
      </c>
      <c r="C12" s="5" t="n">
        <v>97</v>
      </c>
      <c r="D12" s="5" t="n">
        <v>97</v>
      </c>
    </row>
    <row r="13" spans="1:4">
      <c r="A13" s="4" t="s">
        <v>1326</v>
      </c>
    </row>
    <row r="14" spans="1:4">
      <c r="A14" s="3" t="s">
        <v>1318</v>
      </c>
    </row>
    <row r="15" spans="1:4">
      <c r="A15" s="4" t="s">
        <v>1324</v>
      </c>
      <c r="B15" s="5" t="n">
        <v>33</v>
      </c>
      <c r="C15" s="5" t="n">
        <v>33</v>
      </c>
      <c r="D15" s="5" t="n">
        <v>33</v>
      </c>
    </row>
    <row r="16" spans="1:4">
      <c r="A16" s="4" t="s">
        <v>1327</v>
      </c>
    </row>
    <row r="17" spans="1:4">
      <c r="A17" s="3" t="s">
        <v>1318</v>
      </c>
    </row>
    <row r="18" spans="1:4">
      <c r="A18" s="4" t="s">
        <v>1319</v>
      </c>
      <c r="B18" s="5" t="n">
        <v>36</v>
      </c>
      <c r="C18" s="5" t="n">
        <v>79</v>
      </c>
      <c r="D18" s="5" t="n">
        <v>85</v>
      </c>
    </row>
    <row r="19" spans="1:4">
      <c r="A19" s="4" t="s">
        <v>1320</v>
      </c>
      <c r="D19" s="5" t="n">
        <v>64</v>
      </c>
    </row>
    <row r="20" spans="1:4">
      <c r="A20" s="4" t="s">
        <v>1321</v>
      </c>
      <c r="B20" s="5" t="n">
        <v>-36</v>
      </c>
      <c r="C20" s="5" t="n">
        <v>-43</v>
      </c>
      <c r="D20" s="5" t="n">
        <v>-70</v>
      </c>
    </row>
    <row r="21" spans="1:4">
      <c r="A21" s="4" t="s">
        <v>1323</v>
      </c>
      <c r="C21" s="5" t="n">
        <v>36</v>
      </c>
      <c r="D21" s="5" t="n">
        <v>79</v>
      </c>
    </row>
    <row r="22" spans="1:4">
      <c r="A22" s="4" t="s">
        <v>1324</v>
      </c>
      <c r="B22" s="5" t="n">
        <v>187</v>
      </c>
      <c r="C22" s="5" t="n">
        <v>187</v>
      </c>
      <c r="D22" s="5" t="n">
        <v>187</v>
      </c>
    </row>
    <row r="23" spans="1:4">
      <c r="A23" s="4" t="s">
        <v>1328</v>
      </c>
    </row>
    <row r="24" spans="1:4">
      <c r="A24" s="3" t="s">
        <v>1318</v>
      </c>
    </row>
    <row r="25" spans="1:4">
      <c r="A25" s="4" t="s">
        <v>1319</v>
      </c>
      <c r="D25" s="5" t="n">
        <v>10</v>
      </c>
    </row>
    <row r="26" spans="1:4">
      <c r="A26" s="4" t="s">
        <v>1322</v>
      </c>
      <c r="D26" s="5" t="n">
        <v>-10</v>
      </c>
    </row>
    <row r="27" spans="1:4">
      <c r="A27" s="4" t="s">
        <v>1324</v>
      </c>
      <c r="B27" s="6" t="n">
        <v>13</v>
      </c>
      <c r="C27" s="6" t="n">
        <v>13</v>
      </c>
      <c r="D27"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29</v>
      </c>
      <c r="B1" s="2" t="s">
        <v>1</v>
      </c>
    </row>
    <row r="2" spans="1:2">
      <c r="B2" s="2" t="s">
        <v>1068</v>
      </c>
    </row>
    <row r="3" spans="1:2">
      <c r="A3" s="4" t="s">
        <v>1330</v>
      </c>
    </row>
    <row r="4" spans="1:2">
      <c r="A4" s="3" t="s">
        <v>1331</v>
      </c>
    </row>
    <row r="5" spans="1:2">
      <c r="A5" s="4" t="s">
        <v>1332</v>
      </c>
      <c r="B5" s="9" t="n">
        <v>220.9</v>
      </c>
    </row>
    <row r="6" spans="1:2">
      <c r="A6" s="4" t="s">
        <v>1333</v>
      </c>
    </row>
    <row r="7" spans="1:2">
      <c r="A7" s="3" t="s">
        <v>1331</v>
      </c>
    </row>
    <row r="8" spans="1:2">
      <c r="A8" s="4" t="s">
        <v>1332</v>
      </c>
      <c r="B8" s="10" t="n">
        <v>0.9</v>
      </c>
    </row>
    <row r="9" spans="1:2">
      <c r="A9" s="4" t="s">
        <v>997</v>
      </c>
    </row>
    <row r="10" spans="1:2">
      <c r="A10" s="3" t="s">
        <v>1331</v>
      </c>
    </row>
    <row r="11" spans="1:2">
      <c r="A11" s="4" t="s">
        <v>1332</v>
      </c>
      <c r="B11" s="9" t="n">
        <v>2.2</v>
      </c>
    </row>
    <row r="12" spans="1:2">
      <c r="A12" s="4" t="s">
        <v>1334</v>
      </c>
    </row>
    <row r="13" spans="1:2">
      <c r="A13" s="3" t="s">
        <v>1331</v>
      </c>
    </row>
    <row r="14" spans="1:2">
      <c r="A14" s="4" t="s">
        <v>1036</v>
      </c>
      <c r="B14" s="4" t="s">
        <v>1041</v>
      </c>
    </row>
    <row r="15" spans="1:2">
      <c r="A15" s="4" t="s">
        <v>1335</v>
      </c>
    </row>
    <row r="16" spans="1:2">
      <c r="A16" s="3" t="s">
        <v>1331</v>
      </c>
    </row>
    <row r="17" spans="1:2">
      <c r="A17" s="4" t="s">
        <v>1014</v>
      </c>
      <c r="B17" s="4" t="s">
        <v>1336</v>
      </c>
    </row>
    <row r="18" spans="1:2">
      <c r="A18" s="4" t="s">
        <v>1337</v>
      </c>
      <c r="B18" s="4" t="s">
        <v>10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068</v>
      </c>
    </row>
    <row r="2" spans="1:2">
      <c r="A2" s="3" t="s">
        <v>1339</v>
      </c>
    </row>
    <row r="3" spans="1:2">
      <c r="A3" s="4" t="s">
        <v>1340</v>
      </c>
      <c r="B3" s="4" t="s">
        <v>48</v>
      </c>
    </row>
    <row r="4" spans="1:2">
      <c r="A4" s="4" t="s">
        <v>1341</v>
      </c>
      <c r="B4" s="4" t="s">
        <v>48</v>
      </c>
    </row>
    <row r="5" spans="1:2">
      <c r="A5" s="4" t="s">
        <v>1342</v>
      </c>
      <c r="B5" s="5" t="n">
        <v>24900</v>
      </c>
    </row>
    <row r="6" spans="1:2">
      <c r="A6" s="4" t="s">
        <v>1343</v>
      </c>
      <c r="B6" s="4" t="s">
        <v>48</v>
      </c>
    </row>
    <row r="7" spans="1:2">
      <c r="A7" s="4" t="s">
        <v>1344</v>
      </c>
      <c r="B7" s="4" t="s">
        <v>48</v>
      </c>
    </row>
    <row r="8" spans="1:2">
      <c r="A8" s="4" t="s">
        <v>1345</v>
      </c>
      <c r="B8" s="4" t="s">
        <v>48</v>
      </c>
    </row>
    <row r="9" spans="1:2">
      <c r="A9" s="4" t="s">
        <v>1346</v>
      </c>
      <c r="B9" s="6" t="n">
        <v>24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1099</v>
      </c>
      <c r="J1" s="2" t="s">
        <v>1</v>
      </c>
    </row>
    <row r="2" spans="1:12">
      <c r="B2" s="2" t="s">
        <v>2</v>
      </c>
      <c r="C2" s="2" t="s">
        <v>1348</v>
      </c>
      <c r="D2" s="2" t="s">
        <v>4</v>
      </c>
      <c r="E2" s="2" t="s">
        <v>1081</v>
      </c>
      <c r="F2" s="2" t="s">
        <v>32</v>
      </c>
      <c r="G2" s="2" t="s">
        <v>1349</v>
      </c>
      <c r="H2" s="2" t="s">
        <v>1350</v>
      </c>
      <c r="I2" s="2" t="s">
        <v>1351</v>
      </c>
      <c r="J2" s="2" t="s">
        <v>2</v>
      </c>
      <c r="K2" s="2" t="s">
        <v>32</v>
      </c>
      <c r="L2" s="2" t="s">
        <v>76</v>
      </c>
    </row>
    <row r="3" spans="1:12">
      <c r="A3" s="3" t="s">
        <v>235</v>
      </c>
    </row>
    <row r="4" spans="1:12">
      <c r="A4" s="4" t="s">
        <v>81</v>
      </c>
      <c r="B4" s="6" t="n">
        <v>9666</v>
      </c>
      <c r="C4" s="6" t="n">
        <v>9091</v>
      </c>
      <c r="D4" s="6" t="n">
        <v>7241</v>
      </c>
      <c r="E4" s="6" t="n">
        <v>5216</v>
      </c>
      <c r="F4" s="6" t="n">
        <v>3930</v>
      </c>
      <c r="G4" s="6" t="n">
        <v>3361</v>
      </c>
      <c r="H4" s="6" t="n">
        <v>2599</v>
      </c>
      <c r="I4" s="6" t="n">
        <v>2301</v>
      </c>
      <c r="J4" s="6" t="n">
        <v>31214</v>
      </c>
      <c r="K4" s="6" t="n">
        <v>12191</v>
      </c>
      <c r="L4" s="6" t="n">
        <v>6532</v>
      </c>
    </row>
    <row r="5" spans="1:12">
      <c r="A5" s="4" t="s">
        <v>100</v>
      </c>
      <c r="B5" s="5" t="n">
        <v>22251</v>
      </c>
      <c r="C5" s="5" t="n">
        <v>15964</v>
      </c>
      <c r="D5" s="5" t="n">
        <v>10797</v>
      </c>
      <c r="E5" s="5" t="n">
        <v>5354</v>
      </c>
      <c r="F5" s="5" t="n">
        <v>3125</v>
      </c>
      <c r="G5" s="5" t="n">
        <v>4457</v>
      </c>
      <c r="H5" s="5" t="n">
        <v>5194</v>
      </c>
      <c r="I5" s="5" t="n">
        <v>1783</v>
      </c>
      <c r="J5" s="5" t="n">
        <v>54366</v>
      </c>
      <c r="K5" s="5" t="n">
        <v>14559</v>
      </c>
      <c r="L5" s="5" t="n">
        <v>16017</v>
      </c>
    </row>
    <row r="6" spans="1:12">
      <c r="A6" s="4" t="s">
        <v>102</v>
      </c>
      <c r="B6" s="6" t="n">
        <v>17202</v>
      </c>
      <c r="C6" s="6" t="n">
        <v>11174</v>
      </c>
      <c r="D6" s="6" t="n">
        <v>6217</v>
      </c>
      <c r="E6" s="6" t="n">
        <v>1759</v>
      </c>
      <c r="F6" s="6" t="n">
        <v>2702</v>
      </c>
      <c r="G6" s="6" t="n">
        <v>4147</v>
      </c>
      <c r="H6" s="6" t="n">
        <v>5017</v>
      </c>
      <c r="I6" s="6" t="n">
        <v>1237</v>
      </c>
      <c r="J6" s="6" t="n">
        <v>36352</v>
      </c>
      <c r="K6" s="6" t="n">
        <v>13103</v>
      </c>
      <c r="L6" s="6" t="n">
        <v>15021</v>
      </c>
    </row>
    <row r="7" spans="1:12">
      <c r="A7" s="4" t="s">
        <v>103</v>
      </c>
      <c r="B7" s="7" t="n">
        <v>0.87</v>
      </c>
      <c r="C7" s="7" t="n">
        <v>0.58</v>
      </c>
      <c r="D7" s="7" t="n">
        <v>0.4</v>
      </c>
      <c r="E7" s="7" t="n">
        <v>0.12</v>
      </c>
      <c r="F7" s="7" t="n">
        <v>0.19</v>
      </c>
      <c r="G7" s="7" t="n">
        <v>0.29</v>
      </c>
      <c r="H7" s="7" t="n">
        <v>0.5</v>
      </c>
      <c r="I7" s="7" t="n">
        <v>0.14</v>
      </c>
      <c r="J7" s="7" t="n">
        <v>2.1</v>
      </c>
      <c r="K7" s="7" t="n">
        <v>1.1</v>
      </c>
      <c r="L7" s="7" t="n">
        <v>2.42</v>
      </c>
    </row>
    <row r="8" spans="1:12">
      <c r="A8" s="4" t="s">
        <v>104</v>
      </c>
      <c r="B8" s="7" t="n">
        <v>0.87</v>
      </c>
      <c r="C8" s="7" t="n">
        <v>0.57</v>
      </c>
      <c r="D8" s="7" t="n">
        <v>0.4</v>
      </c>
      <c r="E8" s="7" t="n">
        <v>0.12</v>
      </c>
      <c r="F8" s="7" t="n">
        <v>0.19</v>
      </c>
      <c r="G8" s="7" t="n">
        <v>0.29</v>
      </c>
      <c r="H8" s="7" t="n">
        <v>0.5</v>
      </c>
      <c r="I8" s="7" t="n">
        <v>0.14</v>
      </c>
      <c r="J8" s="7" t="n">
        <v>2.1</v>
      </c>
      <c r="K8" s="7" t="n">
        <v>1.1</v>
      </c>
      <c r="L8" s="7" t="n">
        <v>2.4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2</v>
      </c>
      <c r="B1" s="2" t="s">
        <v>1353</v>
      </c>
      <c r="C1" s="2" t="s">
        <v>1354</v>
      </c>
      <c r="D1" s="2" t="s">
        <v>2</v>
      </c>
      <c r="E1" s="2" t="s">
        <v>32</v>
      </c>
      <c r="F1" s="2" t="s">
        <v>76</v>
      </c>
      <c r="G1" s="2" t="s">
        <v>912</v>
      </c>
      <c r="H1" s="2" t="s">
        <v>3</v>
      </c>
      <c r="I1" s="2" t="s">
        <v>1355</v>
      </c>
      <c r="J1" s="2" t="s">
        <v>943</v>
      </c>
    </row>
    <row r="2" spans="1:10">
      <c r="A2" s="3" t="s">
        <v>1356</v>
      </c>
    </row>
    <row r="3" spans="1:10">
      <c r="A3" s="4" t="s">
        <v>432</v>
      </c>
      <c r="D3" s="6" t="n">
        <v>258604</v>
      </c>
      <c r="E3" s="6" t="n">
        <v>152681</v>
      </c>
      <c r="F3" s="6" t="n">
        <v>45094</v>
      </c>
    </row>
    <row r="4" spans="1:10">
      <c r="A4" s="4" t="s">
        <v>433</v>
      </c>
      <c r="D4" s="5" t="n">
        <v>634337</v>
      </c>
      <c r="E4" s="6" t="n">
        <v>523821</v>
      </c>
    </row>
    <row r="5" spans="1:10">
      <c r="A5" s="4" t="s">
        <v>1357</v>
      </c>
      <c r="D5" s="5" t="n">
        <v>0</v>
      </c>
    </row>
    <row r="6" spans="1:10">
      <c r="A6" s="4" t="s">
        <v>1070</v>
      </c>
      <c r="D6" s="6" t="n">
        <v>24609</v>
      </c>
    </row>
    <row r="7" spans="1:10">
      <c r="A7" s="4" t="s">
        <v>1358</v>
      </c>
    </row>
    <row r="8" spans="1:10">
      <c r="A8" s="3" t="s">
        <v>1356</v>
      </c>
    </row>
    <row r="9" spans="1:10">
      <c r="A9" s="4" t="s">
        <v>1357</v>
      </c>
      <c r="H9" s="6" t="n">
        <v>21000</v>
      </c>
    </row>
    <row r="10" spans="1:10">
      <c r="A10" s="4" t="s">
        <v>1359</v>
      </c>
      <c r="H10" s="6" t="n">
        <v>118000</v>
      </c>
    </row>
    <row r="11" spans="1:10">
      <c r="A11" s="4" t="s">
        <v>388</v>
      </c>
    </row>
    <row r="12" spans="1:10">
      <c r="A12" s="3" t="s">
        <v>1356</v>
      </c>
    </row>
    <row r="13" spans="1:10">
      <c r="A13" s="4" t="s">
        <v>389</v>
      </c>
      <c r="D13" s="4" t="s">
        <v>390</v>
      </c>
    </row>
    <row r="14" spans="1:10">
      <c r="A14" s="4" t="s">
        <v>918</v>
      </c>
    </row>
    <row r="15" spans="1:10">
      <c r="A15" s="3" t="s">
        <v>1356</v>
      </c>
    </row>
    <row r="16" spans="1:10">
      <c r="A16" s="4" t="s">
        <v>389</v>
      </c>
      <c r="J16" s="4" t="s">
        <v>919</v>
      </c>
    </row>
    <row r="17" spans="1:10">
      <c r="A17" s="4" t="s">
        <v>433</v>
      </c>
      <c r="D17" s="6" t="n">
        <v>123300</v>
      </c>
    </row>
    <row r="18" spans="1:10">
      <c r="A18" s="4" t="s">
        <v>1360</v>
      </c>
    </row>
    <row r="19" spans="1:10">
      <c r="A19" s="3" t="s">
        <v>1356</v>
      </c>
    </row>
    <row r="20" spans="1:10">
      <c r="A20" s="4" t="s">
        <v>389</v>
      </c>
      <c r="G20" s="4" t="s">
        <v>529</v>
      </c>
    </row>
    <row r="21" spans="1:10">
      <c r="A21" s="4" t="s">
        <v>945</v>
      </c>
    </row>
    <row r="22" spans="1:10">
      <c r="A22" s="3" t="s">
        <v>1356</v>
      </c>
    </row>
    <row r="23" spans="1:10">
      <c r="A23" s="4" t="s">
        <v>433</v>
      </c>
      <c r="D23" s="6" t="n">
        <v>123273</v>
      </c>
    </row>
    <row r="24" spans="1:10">
      <c r="A24" s="4" t="s">
        <v>1361</v>
      </c>
    </row>
    <row r="25" spans="1:10">
      <c r="A25" s="3" t="s">
        <v>1356</v>
      </c>
    </row>
    <row r="26" spans="1:10">
      <c r="A26" s="4" t="s">
        <v>389</v>
      </c>
      <c r="D26" s="4" t="s">
        <v>390</v>
      </c>
    </row>
    <row r="27" spans="1:10">
      <c r="A27" s="4" t="s">
        <v>1362</v>
      </c>
    </row>
    <row r="28" spans="1:10">
      <c r="A28" s="3" t="s">
        <v>1356</v>
      </c>
    </row>
    <row r="29" spans="1:10">
      <c r="A29" s="4" t="s">
        <v>389</v>
      </c>
      <c r="C29" s="4" t="s">
        <v>443</v>
      </c>
    </row>
    <row r="30" spans="1:10">
      <c r="A30" s="4" t="s">
        <v>432</v>
      </c>
      <c r="C30" s="6" t="n">
        <v>12100</v>
      </c>
    </row>
    <row r="31" spans="1:10">
      <c r="A31" s="4" t="s">
        <v>1363</v>
      </c>
    </row>
    <row r="32" spans="1:10">
      <c r="A32" s="3" t="s">
        <v>1356</v>
      </c>
    </row>
    <row r="33" spans="1:10">
      <c r="A33" s="4" t="s">
        <v>1070</v>
      </c>
      <c r="I33" s="6" t="n">
        <v>9200</v>
      </c>
    </row>
    <row r="34" spans="1:10">
      <c r="A34" s="4" t="s">
        <v>1364</v>
      </c>
    </row>
    <row r="35" spans="1:10">
      <c r="A35" s="3" t="s">
        <v>1356</v>
      </c>
    </row>
    <row r="36" spans="1:10">
      <c r="A36" s="4" t="s">
        <v>940</v>
      </c>
      <c r="B36" s="6" t="n">
        <v>36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1365</v>
      </c>
      <c r="B1" s="2" t="s">
        <v>1366</v>
      </c>
      <c r="C1" s="2" t="s">
        <v>1251</v>
      </c>
      <c r="D1" s="2" t="s">
        <v>1252</v>
      </c>
      <c r="E1" s="2" t="s">
        <v>1253</v>
      </c>
      <c r="F1" s="2" t="s">
        <v>1254</v>
      </c>
      <c r="G1" s="2" t="s">
        <v>1255</v>
      </c>
      <c r="H1" s="2" t="s">
        <v>1256</v>
      </c>
      <c r="I1" s="2" t="s">
        <v>1128</v>
      </c>
      <c r="J1" s="2" t="s">
        <v>1257</v>
      </c>
      <c r="K1" s="2" t="s">
        <v>2</v>
      </c>
      <c r="L1" s="2" t="s">
        <v>32</v>
      </c>
      <c r="M1" s="2" t="s">
        <v>76</v>
      </c>
      <c r="N1" s="2" t="s">
        <v>3</v>
      </c>
    </row>
    <row r="2" spans="1:14">
      <c r="A2" s="3" t="s">
        <v>1356</v>
      </c>
    </row>
    <row r="3" spans="1:14">
      <c r="A3" s="4" t="s">
        <v>105</v>
      </c>
      <c r="K3" s="7" t="n">
        <v>1.4</v>
      </c>
      <c r="L3" s="7" t="n">
        <v>1.4</v>
      </c>
      <c r="M3" s="7" t="n">
        <v>1.4</v>
      </c>
    </row>
    <row r="4" spans="1:14">
      <c r="A4" s="4" t="s">
        <v>1357</v>
      </c>
      <c r="K4" s="6" t="n">
        <v>0</v>
      </c>
    </row>
    <row r="5" spans="1:14">
      <c r="A5" s="4" t="s">
        <v>329</v>
      </c>
    </row>
    <row r="6" spans="1:14">
      <c r="A6" s="3" t="s">
        <v>1356</v>
      </c>
    </row>
    <row r="7" spans="1:14">
      <c r="A7" s="4" t="s">
        <v>1259</v>
      </c>
      <c r="C7" s="4" t="s">
        <v>1185</v>
      </c>
      <c r="D7" s="4" t="s">
        <v>1186</v>
      </c>
      <c r="E7" s="4" t="s">
        <v>1187</v>
      </c>
      <c r="F7" s="4" t="s">
        <v>1188</v>
      </c>
      <c r="G7" s="4" t="s">
        <v>1189</v>
      </c>
      <c r="H7" s="4" t="s">
        <v>1190</v>
      </c>
      <c r="I7" s="4" t="s">
        <v>1191</v>
      </c>
      <c r="J7" s="4" t="s">
        <v>1192</v>
      </c>
    </row>
    <row r="8" spans="1:14">
      <c r="A8" s="4" t="s">
        <v>1264</v>
      </c>
      <c r="C8" s="4" t="s">
        <v>1195</v>
      </c>
      <c r="D8" s="4" t="s">
        <v>1196</v>
      </c>
      <c r="E8" s="4" t="s">
        <v>1197</v>
      </c>
      <c r="F8" s="4" t="s">
        <v>1198</v>
      </c>
      <c r="G8" s="4" t="s">
        <v>1199</v>
      </c>
      <c r="H8" s="4" t="s">
        <v>1200</v>
      </c>
      <c r="I8" s="4" t="s">
        <v>1201</v>
      </c>
      <c r="J8" s="4" t="s">
        <v>1202</v>
      </c>
    </row>
    <row r="9" spans="1:14">
      <c r="A9" s="4" t="s">
        <v>1203</v>
      </c>
      <c r="C9" s="4" t="s">
        <v>1229</v>
      </c>
      <c r="D9" s="4" t="s">
        <v>1205</v>
      </c>
      <c r="E9" s="4" t="s">
        <v>1230</v>
      </c>
      <c r="F9" s="4" t="s">
        <v>1231</v>
      </c>
      <c r="G9" s="4" t="s">
        <v>1260</v>
      </c>
      <c r="H9" s="4" t="s">
        <v>1261</v>
      </c>
      <c r="I9" s="4" t="s">
        <v>1262</v>
      </c>
      <c r="J9" s="4" t="s">
        <v>1263</v>
      </c>
    </row>
    <row r="10" spans="1:14">
      <c r="A10" s="4" t="s">
        <v>60</v>
      </c>
    </row>
    <row r="11" spans="1:14">
      <c r="A11" s="3" t="s">
        <v>1356</v>
      </c>
    </row>
    <row r="12" spans="1:14">
      <c r="A12" s="4" t="s">
        <v>1259</v>
      </c>
      <c r="C12" s="4" t="s">
        <v>1185</v>
      </c>
      <c r="D12" s="4" t="s">
        <v>1186</v>
      </c>
      <c r="E12" s="4" t="s">
        <v>1187</v>
      </c>
      <c r="F12" s="4" t="s">
        <v>1188</v>
      </c>
      <c r="G12" s="4" t="s">
        <v>1189</v>
      </c>
      <c r="H12" s="4" t="s">
        <v>1190</v>
      </c>
      <c r="I12" s="4" t="s">
        <v>1191</v>
      </c>
      <c r="J12" s="4" t="s">
        <v>1192</v>
      </c>
    </row>
    <row r="13" spans="1:14">
      <c r="A13" s="4" t="s">
        <v>1264</v>
      </c>
      <c r="C13" s="4" t="s">
        <v>1195</v>
      </c>
      <c r="D13" s="4" t="s">
        <v>1196</v>
      </c>
      <c r="E13" s="4" t="s">
        <v>1197</v>
      </c>
      <c r="F13" s="4" t="s">
        <v>1198</v>
      </c>
      <c r="G13" s="4" t="s">
        <v>1199</v>
      </c>
      <c r="H13" s="4" t="s">
        <v>1200</v>
      </c>
      <c r="I13" s="4" t="s">
        <v>1201</v>
      </c>
      <c r="J13" s="4" t="s">
        <v>1202</v>
      </c>
    </row>
    <row r="14" spans="1:14">
      <c r="A14" s="4" t="s">
        <v>1203</v>
      </c>
      <c r="C14" s="4" t="s">
        <v>1204</v>
      </c>
      <c r="D14" s="4" t="s">
        <v>1205</v>
      </c>
      <c r="E14" s="4" t="s">
        <v>1206</v>
      </c>
      <c r="F14" s="4" t="s">
        <v>1207</v>
      </c>
      <c r="G14" s="4" t="s">
        <v>1208</v>
      </c>
      <c r="H14" s="4" t="s">
        <v>1209</v>
      </c>
      <c r="I14" s="4" t="s">
        <v>1089</v>
      </c>
      <c r="J14" s="4" t="s">
        <v>1210</v>
      </c>
    </row>
    <row r="15" spans="1:14">
      <c r="A15" s="4" t="s">
        <v>62</v>
      </c>
    </row>
    <row r="16" spans="1:14">
      <c r="A16" s="3" t="s">
        <v>1356</v>
      </c>
    </row>
    <row r="17" spans="1:14">
      <c r="A17" s="4" t="s">
        <v>1259</v>
      </c>
      <c r="C17" s="4" t="s">
        <v>1185</v>
      </c>
      <c r="D17" s="4" t="s">
        <v>1186</v>
      </c>
      <c r="E17" s="4" t="s">
        <v>1187</v>
      </c>
      <c r="F17" s="4" t="s">
        <v>1188</v>
      </c>
    </row>
    <row r="18" spans="1:14">
      <c r="A18" s="4" t="s">
        <v>1225</v>
      </c>
      <c r="K18" s="11" t="n">
        <v>1.75</v>
      </c>
    </row>
    <row r="19" spans="1:14">
      <c r="A19" s="4" t="s">
        <v>1264</v>
      </c>
      <c r="C19" s="4" t="s">
        <v>1195</v>
      </c>
      <c r="D19" s="4" t="s">
        <v>1196</v>
      </c>
      <c r="E19" s="4" t="s">
        <v>1197</v>
      </c>
      <c r="F19" s="4" t="s">
        <v>1198</v>
      </c>
    </row>
    <row r="20" spans="1:14">
      <c r="A20" s="4" t="s">
        <v>1203</v>
      </c>
      <c r="C20" s="4" t="s">
        <v>1229</v>
      </c>
      <c r="D20" s="4" t="s">
        <v>1205</v>
      </c>
      <c r="E20" s="4" t="s">
        <v>1230</v>
      </c>
      <c r="F20" s="4" t="s">
        <v>1231</v>
      </c>
    </row>
    <row r="21" spans="1:14">
      <c r="A21" s="4" t="s">
        <v>1358</v>
      </c>
    </row>
    <row r="22" spans="1:14">
      <c r="A22" s="3" t="s">
        <v>1356</v>
      </c>
    </row>
    <row r="23" spans="1:14">
      <c r="A23" s="4" t="s">
        <v>1357</v>
      </c>
      <c r="N23" s="6" t="n">
        <v>21</v>
      </c>
    </row>
    <row r="24" spans="1:14">
      <c r="A24" s="4" t="s">
        <v>1367</v>
      </c>
    </row>
    <row r="25" spans="1:14">
      <c r="A25" s="3" t="s">
        <v>1356</v>
      </c>
    </row>
    <row r="26" spans="1:14">
      <c r="A26" s="4" t="s">
        <v>105</v>
      </c>
      <c r="B26" s="7" t="n">
        <v>0.35</v>
      </c>
    </row>
    <row r="27" spans="1:14">
      <c r="A27" s="4" t="s">
        <v>1259</v>
      </c>
      <c r="B27" s="4" t="s">
        <v>1368</v>
      </c>
    </row>
    <row r="28" spans="1:14">
      <c r="A28" s="4" t="s">
        <v>1264</v>
      </c>
      <c r="B28" s="4" t="s">
        <v>1369</v>
      </c>
    </row>
    <row r="29" spans="1:14">
      <c r="A29" s="4" t="s">
        <v>1203</v>
      </c>
      <c r="B29" s="4" t="s">
        <v>1370</v>
      </c>
    </row>
    <row r="30" spans="1:14">
      <c r="A30" s="4" t="s">
        <v>1371</v>
      </c>
    </row>
    <row r="31" spans="1:14">
      <c r="A31" s="3" t="s">
        <v>1356</v>
      </c>
    </row>
    <row r="32" spans="1:14">
      <c r="A32" s="4" t="s">
        <v>1259</v>
      </c>
      <c r="B32" s="4" t="s">
        <v>1368</v>
      </c>
    </row>
    <row r="33" spans="1:14">
      <c r="A33" s="4" t="s">
        <v>1264</v>
      </c>
      <c r="B33" s="4" t="s">
        <v>1369</v>
      </c>
    </row>
    <row r="34" spans="1:14">
      <c r="A34" s="4" t="s">
        <v>1203</v>
      </c>
      <c r="B34" s="4" t="s">
        <v>1370</v>
      </c>
    </row>
    <row r="35" spans="1:14">
      <c r="A35" s="4" t="s">
        <v>1372</v>
      </c>
    </row>
    <row r="36" spans="1:14">
      <c r="A36" s="3" t="s">
        <v>1356</v>
      </c>
    </row>
    <row r="37" spans="1:14">
      <c r="A37" s="4" t="s">
        <v>1259</v>
      </c>
      <c r="B37" s="4" t="s">
        <v>1368</v>
      </c>
    </row>
    <row r="38" spans="1:14">
      <c r="A38" s="4" t="s">
        <v>1225</v>
      </c>
      <c r="B38" s="13" t="n">
        <v>0.4375</v>
      </c>
    </row>
    <row r="39" spans="1:14">
      <c r="A39" s="4" t="s">
        <v>1264</v>
      </c>
      <c r="B39" s="4" t="s">
        <v>1369</v>
      </c>
    </row>
    <row r="40" spans="1:14">
      <c r="A40" s="4" t="s">
        <v>1203</v>
      </c>
      <c r="B40" s="4" t="s">
        <v>13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503</v>
      </c>
      <c r="C1" s="2" t="s">
        <v>2</v>
      </c>
      <c r="D1" s="2" t="s">
        <v>32</v>
      </c>
    </row>
    <row r="2" spans="1:4">
      <c r="A2" s="3" t="s">
        <v>1356</v>
      </c>
    </row>
    <row r="3" spans="1:4">
      <c r="A3" s="4" t="s">
        <v>433</v>
      </c>
      <c r="C3" s="6" t="n">
        <v>634337</v>
      </c>
      <c r="D3" s="6" t="n">
        <v>523821</v>
      </c>
    </row>
    <row r="4" spans="1:4">
      <c r="A4" s="4" t="s">
        <v>439</v>
      </c>
    </row>
    <row r="5" spans="1:4">
      <c r="A5" s="3" t="s">
        <v>1356</v>
      </c>
    </row>
    <row r="6" spans="1:4">
      <c r="A6" s="4" t="s">
        <v>433</v>
      </c>
      <c r="C6" s="5" t="n">
        <v>551013</v>
      </c>
      <c r="D6" s="5" t="n">
        <v>517839</v>
      </c>
    </row>
    <row r="7" spans="1:4">
      <c r="A7" s="4" t="s">
        <v>934</v>
      </c>
    </row>
    <row r="8" spans="1:4">
      <c r="A8" s="3" t="s">
        <v>1356</v>
      </c>
    </row>
    <row r="9" spans="1:4">
      <c r="A9" s="4" t="s">
        <v>433</v>
      </c>
      <c r="C9" s="6" t="n">
        <v>533280</v>
      </c>
      <c r="D9" s="6" t="n">
        <v>500106</v>
      </c>
    </row>
    <row r="10" spans="1:4">
      <c r="A10" s="4" t="s">
        <v>1374</v>
      </c>
    </row>
    <row r="11" spans="1:4">
      <c r="A11" s="3" t="s">
        <v>1356</v>
      </c>
    </row>
    <row r="12" spans="1:4">
      <c r="A12" s="4" t="s">
        <v>433</v>
      </c>
      <c r="B12" s="6" t="n">
        <v>18796</v>
      </c>
    </row>
    <row r="13" spans="1:4">
      <c r="A13" s="4" t="s">
        <v>1375</v>
      </c>
    </row>
    <row r="14" spans="1:4">
      <c r="A14" s="3" t="s">
        <v>1356</v>
      </c>
    </row>
    <row r="15" spans="1:4">
      <c r="A15" s="4" t="s">
        <v>947</v>
      </c>
      <c r="B15" s="4" t="s">
        <v>1376</v>
      </c>
    </row>
    <row r="16" spans="1:4">
      <c r="A16" s="4" t="s">
        <v>433</v>
      </c>
      <c r="B16" s="6" t="n">
        <v>187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377</v>
      </c>
      <c r="B1" s="2" t="s">
        <v>1</v>
      </c>
    </row>
    <row r="2" spans="1:3">
      <c r="B2" s="2" t="s">
        <v>1378</v>
      </c>
      <c r="C2" s="2" t="s">
        <v>426</v>
      </c>
    </row>
    <row r="3" spans="1:3">
      <c r="A3" s="3" t="s">
        <v>1379</v>
      </c>
    </row>
    <row r="4" spans="1:3">
      <c r="A4" s="4" t="s">
        <v>1380</v>
      </c>
      <c r="B4" s="6" t="n">
        <v>100099</v>
      </c>
      <c r="C4" s="6" t="n">
        <v>15827</v>
      </c>
    </row>
    <row r="5" spans="1:3">
      <c r="A5" s="4" t="s">
        <v>1381</v>
      </c>
      <c r="B5" s="6" t="n">
        <v>3897</v>
      </c>
      <c r="C5" s="6" t="n">
        <v>472</v>
      </c>
    </row>
    <row r="6" spans="1:3">
      <c r="A6" s="4" t="s">
        <v>1382</v>
      </c>
    </row>
    <row r="7" spans="1:3">
      <c r="A7" s="3" t="s">
        <v>1383</v>
      </c>
    </row>
    <row r="8" spans="1:3">
      <c r="A8" s="4" t="s">
        <v>495</v>
      </c>
      <c r="B8" s="5" t="n">
        <v>93965</v>
      </c>
    </row>
    <row r="9" spans="1:3">
      <c r="A9" s="4" t="s">
        <v>1384</v>
      </c>
      <c r="B9" s="6" t="n">
        <v>9150</v>
      </c>
    </row>
    <row r="10" spans="1:3">
      <c r="A10" s="3" t="s">
        <v>1385</v>
      </c>
    </row>
    <row r="11" spans="1:3">
      <c r="A11" s="4" t="s">
        <v>804</v>
      </c>
      <c r="B11" s="5" t="n">
        <v>1505</v>
      </c>
    </row>
    <row r="12" spans="1:3">
      <c r="A12" s="4" t="s">
        <v>1386</v>
      </c>
      <c r="B12" s="5" t="n">
        <v>14322</v>
      </c>
    </row>
    <row r="13" spans="1:3">
      <c r="A13" s="3" t="s">
        <v>1387</v>
      </c>
    </row>
    <row r="14" spans="1:3">
      <c r="A14" s="4" t="s">
        <v>1388</v>
      </c>
      <c r="B14" s="5" t="n">
        <v>1</v>
      </c>
    </row>
    <row r="15" spans="1:3">
      <c r="A15" s="3" t="s">
        <v>1379</v>
      </c>
    </row>
    <row r="16" spans="1:3">
      <c r="A16" s="4" t="s">
        <v>804</v>
      </c>
      <c r="B16" s="5" t="n">
        <v>1505</v>
      </c>
    </row>
    <row r="17" spans="1:3">
      <c r="A17" s="4" t="s">
        <v>1386</v>
      </c>
      <c r="B17" s="5" t="n">
        <v>14323</v>
      </c>
    </row>
    <row r="18" spans="1:3">
      <c r="A18" s="4" t="s">
        <v>1380</v>
      </c>
      <c r="B18" s="5" t="n">
        <v>15828</v>
      </c>
    </row>
    <row r="19" spans="1:3">
      <c r="A19" s="4" t="s">
        <v>1381</v>
      </c>
      <c r="B19" s="6" t="n">
        <v>1177</v>
      </c>
    </row>
    <row r="20" spans="1:3">
      <c r="A20" s="4" t="s">
        <v>1389</v>
      </c>
      <c r="B20" s="4" t="s">
        <v>1390</v>
      </c>
    </row>
    <row r="21" spans="1:3">
      <c r="A21" s="4" t="s">
        <v>1391</v>
      </c>
      <c r="B21" s="4" t="s">
        <v>377</v>
      </c>
    </row>
    <row r="22" spans="1:3">
      <c r="A22" s="4" t="s">
        <v>1392</v>
      </c>
    </row>
    <row r="23" spans="1:3">
      <c r="A23" s="3" t="s">
        <v>1383</v>
      </c>
    </row>
    <row r="24" spans="1:3">
      <c r="A24" s="4" t="s">
        <v>495</v>
      </c>
      <c r="B24" s="5" t="n">
        <v>66187</v>
      </c>
    </row>
    <row r="25" spans="1:3">
      <c r="A25" s="4" t="s">
        <v>1384</v>
      </c>
      <c r="B25" s="6" t="n">
        <v>7125</v>
      </c>
    </row>
    <row r="26" spans="1:3">
      <c r="A26" s="3" t="s">
        <v>1385</v>
      </c>
    </row>
    <row r="27" spans="1:3">
      <c r="A27" s="4" t="s">
        <v>804</v>
      </c>
      <c r="B27" s="5" t="n">
        <v>1500</v>
      </c>
    </row>
    <row r="28" spans="1:3">
      <c r="A28" s="4" t="s">
        <v>1386</v>
      </c>
      <c r="B28" s="5" t="n">
        <v>10166</v>
      </c>
    </row>
    <row r="29" spans="1:3">
      <c r="A29" s="3" t="s">
        <v>1387</v>
      </c>
    </row>
    <row r="30" spans="1:3">
      <c r="A30" s="4" t="s">
        <v>1388</v>
      </c>
      <c r="B30" s="5" t="n">
        <v>3</v>
      </c>
    </row>
    <row r="31" spans="1:3">
      <c r="A31" s="3" t="s">
        <v>1379</v>
      </c>
    </row>
    <row r="32" spans="1:3">
      <c r="A32" s="4" t="s">
        <v>804</v>
      </c>
      <c r="B32" s="5" t="n">
        <v>1500</v>
      </c>
    </row>
    <row r="33" spans="1:3">
      <c r="A33" s="4" t="s">
        <v>1386</v>
      </c>
      <c r="B33" s="5" t="n">
        <v>10169</v>
      </c>
    </row>
    <row r="34" spans="1:3">
      <c r="A34" s="4" t="s">
        <v>1380</v>
      </c>
      <c r="B34" s="5" t="n">
        <v>11669</v>
      </c>
    </row>
    <row r="35" spans="1:3">
      <c r="A35" s="4" t="s">
        <v>1381</v>
      </c>
      <c r="B35" s="6" t="n">
        <v>645</v>
      </c>
    </row>
    <row r="36" spans="1:3">
      <c r="A36" s="4" t="s">
        <v>1389</v>
      </c>
      <c r="B36" s="4" t="s">
        <v>11</v>
      </c>
    </row>
    <row r="37" spans="1:3">
      <c r="A37" s="4" t="s">
        <v>1393</v>
      </c>
    </row>
    <row r="38" spans="1:3">
      <c r="A38" s="3" t="s">
        <v>1383</v>
      </c>
    </row>
    <row r="39" spans="1:3">
      <c r="A39" s="4" t="s">
        <v>495</v>
      </c>
      <c r="B39" s="5" t="n">
        <v>71718</v>
      </c>
    </row>
    <row r="40" spans="1:3">
      <c r="A40" s="4" t="s">
        <v>1384</v>
      </c>
      <c r="B40" s="6" t="n">
        <v>8625</v>
      </c>
    </row>
    <row r="41" spans="1:3">
      <c r="A41" s="3" t="s">
        <v>1385</v>
      </c>
    </row>
    <row r="42" spans="1:3">
      <c r="A42" s="4" t="s">
        <v>804</v>
      </c>
      <c r="B42" s="5" t="n">
        <v>3407</v>
      </c>
    </row>
    <row r="43" spans="1:3">
      <c r="A43" s="4" t="s">
        <v>1386</v>
      </c>
      <c r="B43" s="5" t="n">
        <v>9764</v>
      </c>
    </row>
    <row r="44" spans="1:3">
      <c r="A44" s="3" t="s">
        <v>1387</v>
      </c>
    </row>
    <row r="45" spans="1:3">
      <c r="A45" s="4" t="s">
        <v>1388</v>
      </c>
      <c r="B45" s="5" t="n">
        <v>3</v>
      </c>
    </row>
    <row r="46" spans="1:3">
      <c r="A46" s="3" t="s">
        <v>1379</v>
      </c>
    </row>
    <row r="47" spans="1:3">
      <c r="A47" s="4" t="s">
        <v>804</v>
      </c>
      <c r="B47" s="5" t="n">
        <v>3407</v>
      </c>
    </row>
    <row r="48" spans="1:3">
      <c r="A48" s="4" t="s">
        <v>1386</v>
      </c>
      <c r="B48" s="5" t="n">
        <v>9767</v>
      </c>
    </row>
    <row r="49" spans="1:3">
      <c r="A49" s="4" t="s">
        <v>1380</v>
      </c>
      <c r="B49" s="5" t="n">
        <v>13174</v>
      </c>
    </row>
    <row r="50" spans="1:3">
      <c r="A50" s="4" t="s">
        <v>1381</v>
      </c>
      <c r="B50" s="6" t="n">
        <v>659</v>
      </c>
    </row>
    <row r="51" spans="1:3">
      <c r="A51" s="4" t="s">
        <v>1389</v>
      </c>
      <c r="B51" s="4" t="s">
        <v>11</v>
      </c>
    </row>
    <row r="52" spans="1:3">
      <c r="A52" s="4" t="s">
        <v>1394</v>
      </c>
    </row>
    <row r="53" spans="1:3">
      <c r="A53" s="3" t="s">
        <v>1383</v>
      </c>
    </row>
    <row r="54" spans="1:3">
      <c r="A54" s="4" t="s">
        <v>495</v>
      </c>
      <c r="B54" s="5" t="n">
        <v>59848</v>
      </c>
    </row>
    <row r="55" spans="1:3">
      <c r="A55" s="3" t="s">
        <v>1385</v>
      </c>
    </row>
    <row r="56" spans="1:3">
      <c r="A56" s="4" t="s">
        <v>804</v>
      </c>
      <c r="B56" s="6" t="n">
        <v>1438</v>
      </c>
    </row>
    <row r="57" spans="1:3">
      <c r="A57" s="4" t="s">
        <v>1386</v>
      </c>
      <c r="B57" s="5" t="n">
        <v>10195</v>
      </c>
    </row>
    <row r="58" spans="1:3">
      <c r="A58" s="3" t="s">
        <v>1387</v>
      </c>
    </row>
    <row r="59" spans="1:3">
      <c r="A59" s="4" t="s">
        <v>1388</v>
      </c>
      <c r="B59" s="5" t="n">
        <v>5</v>
      </c>
    </row>
    <row r="60" spans="1:3">
      <c r="A60" s="3" t="s">
        <v>1379</v>
      </c>
    </row>
    <row r="61" spans="1:3">
      <c r="A61" s="4" t="s">
        <v>804</v>
      </c>
      <c r="B61" s="5" t="n">
        <v>1438</v>
      </c>
    </row>
    <row r="62" spans="1:3">
      <c r="A62" s="4" t="s">
        <v>1386</v>
      </c>
      <c r="B62" s="5" t="n">
        <v>10200</v>
      </c>
    </row>
    <row r="63" spans="1:3">
      <c r="A63" s="4" t="s">
        <v>1380</v>
      </c>
      <c r="B63" s="5" t="n">
        <v>11638</v>
      </c>
    </row>
    <row r="64" spans="1:3">
      <c r="A64" s="4" t="s">
        <v>1381</v>
      </c>
      <c r="B64" s="6" t="n">
        <v>835</v>
      </c>
    </row>
    <row r="65" spans="1:3">
      <c r="A65" s="4" t="s">
        <v>1389</v>
      </c>
      <c r="B65" s="4" t="s">
        <v>11</v>
      </c>
    </row>
    <row r="66" spans="1:3">
      <c r="A66" s="4" t="s">
        <v>1395</v>
      </c>
    </row>
    <row r="67" spans="1:3">
      <c r="A67" s="3" t="s">
        <v>1383</v>
      </c>
    </row>
    <row r="68" spans="1:3">
      <c r="A68" s="4" t="s">
        <v>495</v>
      </c>
      <c r="B68" s="5" t="n">
        <v>47794</v>
      </c>
    </row>
    <row r="69" spans="1:3">
      <c r="A69" s="3" t="s">
        <v>1385</v>
      </c>
    </row>
    <row r="70" spans="1:3">
      <c r="A70" s="4" t="s">
        <v>804</v>
      </c>
      <c r="B70" s="6" t="n">
        <v>316</v>
      </c>
    </row>
    <row r="71" spans="1:3">
      <c r="A71" s="4" t="s">
        <v>1386</v>
      </c>
      <c r="B71" s="5" t="n">
        <v>8609</v>
      </c>
    </row>
    <row r="72" spans="1:3">
      <c r="A72" s="3" t="s">
        <v>1387</v>
      </c>
    </row>
    <row r="73" spans="1:3">
      <c r="A73" s="4" t="s">
        <v>1388</v>
      </c>
      <c r="B73" s="5" t="n">
        <v>671</v>
      </c>
    </row>
    <row r="74" spans="1:3">
      <c r="A74" s="3" t="s">
        <v>1379</v>
      </c>
    </row>
    <row r="75" spans="1:3">
      <c r="A75" s="4" t="s">
        <v>804</v>
      </c>
      <c r="B75" s="5" t="n">
        <v>316</v>
      </c>
    </row>
    <row r="76" spans="1:3">
      <c r="A76" s="4" t="s">
        <v>1386</v>
      </c>
      <c r="B76" s="5" t="n">
        <v>9280</v>
      </c>
    </row>
    <row r="77" spans="1:3">
      <c r="A77" s="4" t="s">
        <v>1380</v>
      </c>
      <c r="B77" s="5" t="n">
        <v>9596</v>
      </c>
    </row>
    <row r="78" spans="1:3">
      <c r="A78" s="4" t="s">
        <v>1381</v>
      </c>
      <c r="B78" s="6" t="n">
        <v>274</v>
      </c>
    </row>
    <row r="79" spans="1:3">
      <c r="A79" s="4" t="s">
        <v>1389</v>
      </c>
      <c r="B79" s="4" t="s">
        <v>11</v>
      </c>
    </row>
    <row r="80" spans="1:3">
      <c r="A80" s="4" t="s">
        <v>1396</v>
      </c>
    </row>
    <row r="81" spans="1:3">
      <c r="A81" s="3" t="s">
        <v>1383</v>
      </c>
    </row>
    <row r="82" spans="1:3">
      <c r="A82" s="4" t="s">
        <v>495</v>
      </c>
      <c r="B82" s="5" t="n">
        <v>85350</v>
      </c>
    </row>
    <row r="83" spans="1:3">
      <c r="A83" s="3" t="s">
        <v>1385</v>
      </c>
    </row>
    <row r="84" spans="1:3">
      <c r="A84" s="4" t="s">
        <v>804</v>
      </c>
      <c r="B84" s="6" t="n">
        <v>1445</v>
      </c>
    </row>
    <row r="85" spans="1:3">
      <c r="A85" s="4" t="s">
        <v>1386</v>
      </c>
      <c r="B85" s="5" t="n">
        <v>11301</v>
      </c>
    </row>
    <row r="86" spans="1:3">
      <c r="A86" s="3" t="s">
        <v>1379</v>
      </c>
    </row>
    <row r="87" spans="1:3">
      <c r="A87" s="4" t="s">
        <v>804</v>
      </c>
      <c r="B87" s="5" t="n">
        <v>1445</v>
      </c>
    </row>
    <row r="88" spans="1:3">
      <c r="A88" s="4" t="s">
        <v>1386</v>
      </c>
      <c r="B88" s="5" t="n">
        <v>11301</v>
      </c>
    </row>
    <row r="89" spans="1:3">
      <c r="A89" s="4" t="s">
        <v>1380</v>
      </c>
      <c r="B89" s="5" t="n">
        <v>12746</v>
      </c>
    </row>
    <row r="90" spans="1:3">
      <c r="A90" s="4" t="s">
        <v>1381</v>
      </c>
      <c r="B90" s="6" t="n">
        <v>267</v>
      </c>
    </row>
    <row r="91" spans="1:3">
      <c r="A91" s="4" t="s">
        <v>1389</v>
      </c>
      <c r="B91" s="4" t="s">
        <v>11</v>
      </c>
    </row>
    <row r="92" spans="1:3">
      <c r="A92" s="4" t="s">
        <v>1397</v>
      </c>
    </row>
    <row r="93" spans="1:3">
      <c r="A93" s="3" t="s">
        <v>1383</v>
      </c>
    </row>
    <row r="94" spans="1:3">
      <c r="A94" s="4" t="s">
        <v>495</v>
      </c>
      <c r="B94" s="5" t="n">
        <v>105347</v>
      </c>
    </row>
    <row r="95" spans="1:3">
      <c r="A95" s="3" t="s">
        <v>1385</v>
      </c>
    </row>
    <row r="96" spans="1:3">
      <c r="A96" s="4" t="s">
        <v>804</v>
      </c>
      <c r="B96" s="6" t="n">
        <v>1186</v>
      </c>
    </row>
    <row r="97" spans="1:3">
      <c r="A97" s="4" t="s">
        <v>1386</v>
      </c>
      <c r="B97" s="5" t="n">
        <v>24262</v>
      </c>
    </row>
    <row r="98" spans="1:3">
      <c r="A98" s="3" t="s">
        <v>1379</v>
      </c>
    </row>
    <row r="99" spans="1:3">
      <c r="A99" s="4" t="s">
        <v>804</v>
      </c>
      <c r="B99" s="5" t="n">
        <v>1186</v>
      </c>
    </row>
    <row r="100" spans="1:3">
      <c r="A100" s="4" t="s">
        <v>1386</v>
      </c>
      <c r="B100" s="5" t="n">
        <v>24262</v>
      </c>
    </row>
    <row r="101" spans="1:3">
      <c r="A101" s="4" t="s">
        <v>1380</v>
      </c>
      <c r="B101" s="5" t="n">
        <v>25448</v>
      </c>
    </row>
    <row r="102" spans="1:3">
      <c r="A102" s="4" t="s">
        <v>1381</v>
      </c>
      <c r="B102" s="6" t="n">
        <v>40</v>
      </c>
    </row>
    <row r="103" spans="1:3">
      <c r="A103" s="4" t="s">
        <v>1389</v>
      </c>
      <c r="B103" s="4" t="s">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v>
      </c>
    </row>
    <row r="2" spans="1:2">
      <c r="B2" s="2" t="s">
        <v>1068</v>
      </c>
    </row>
    <row r="3" spans="1:2">
      <c r="A3" s="3" t="s">
        <v>1399</v>
      </c>
    </row>
    <row r="4" spans="1:2">
      <c r="A4" s="4" t="s">
        <v>1400</v>
      </c>
      <c r="B4" s="6" t="n">
        <v>15827</v>
      </c>
    </row>
    <row r="5" spans="1:2">
      <c r="A5" s="4" t="s">
        <v>1401</v>
      </c>
      <c r="B5" s="5" t="n">
        <v>83602</v>
      </c>
    </row>
    <row r="6" spans="1:2">
      <c r="A6" s="4" t="s">
        <v>1402</v>
      </c>
      <c r="B6" s="5" t="n">
        <v>670</v>
      </c>
    </row>
    <row r="7" spans="1:2">
      <c r="A7" s="4" t="s">
        <v>895</v>
      </c>
      <c r="B7" s="5" t="n">
        <v>100099</v>
      </c>
    </row>
    <row r="8" spans="1:2">
      <c r="A8" s="3" t="s">
        <v>1403</v>
      </c>
    </row>
    <row r="9" spans="1:2">
      <c r="A9" s="4" t="s">
        <v>1400</v>
      </c>
      <c r="B9" s="5" t="n">
        <v>472</v>
      </c>
    </row>
    <row r="10" spans="1:2">
      <c r="A10" s="4" t="s">
        <v>1404</v>
      </c>
      <c r="B10" s="5" t="n">
        <v>3425</v>
      </c>
    </row>
    <row r="11" spans="1:2">
      <c r="A11" s="4" t="s">
        <v>895</v>
      </c>
      <c r="B11" s="6" t="n">
        <v>38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76</v>
      </c>
    </row>
    <row r="3" spans="1:4">
      <c r="A3" s="4" t="s">
        <v>78</v>
      </c>
      <c r="B3" s="6" t="n">
        <v>27576</v>
      </c>
      <c r="C3" s="6" t="n">
        <v>11457</v>
      </c>
      <c r="D3" s="6" t="n">
        <v>6532</v>
      </c>
    </row>
    <row r="4" spans="1:4">
      <c r="A4" s="4" t="s">
        <v>1406</v>
      </c>
    </row>
    <row r="5" spans="1:4">
      <c r="A5" s="4" t="s">
        <v>1407</v>
      </c>
      <c r="B5" s="4" t="s">
        <v>499</v>
      </c>
    </row>
    <row r="6" spans="1:4">
      <c r="A6" s="4" t="s">
        <v>1408</v>
      </c>
    </row>
    <row r="7" spans="1:4">
      <c r="A7" s="4" t="s">
        <v>1407</v>
      </c>
      <c r="B7" s="4" t="s">
        <v>1409</v>
      </c>
    </row>
    <row r="8" spans="1:4">
      <c r="A8" s="4" t="s">
        <v>1410</v>
      </c>
    </row>
    <row r="9" spans="1:4">
      <c r="A9" s="4" t="s">
        <v>1407</v>
      </c>
      <c r="B9" s="4" t="s">
        <v>740</v>
      </c>
    </row>
    <row r="10" spans="1:4">
      <c r="A10" s="4" t="s">
        <v>1411</v>
      </c>
    </row>
    <row r="11" spans="1:4">
      <c r="A11" s="4" t="s">
        <v>1407</v>
      </c>
      <c r="B11" s="4" t="s">
        <v>499</v>
      </c>
    </row>
    <row r="12" spans="1:4">
      <c r="A12" s="4" t="s">
        <v>1412</v>
      </c>
    </row>
    <row r="13" spans="1:4">
      <c r="A13" s="4" t="s">
        <v>1407</v>
      </c>
      <c r="B13" s="4" t="s">
        <v>1409</v>
      </c>
    </row>
    <row r="14" spans="1:4">
      <c r="A14" s="4" t="s">
        <v>1413</v>
      </c>
    </row>
    <row r="15" spans="1:4">
      <c r="A15" s="4" t="s">
        <v>1407</v>
      </c>
      <c r="B15" s="4" t="s">
        <v>740</v>
      </c>
    </row>
    <row r="16" spans="1:4">
      <c r="A16" s="4" t="s">
        <v>1414</v>
      </c>
    </row>
    <row r="17" spans="1:4">
      <c r="A17" s="4" t="s">
        <v>1407</v>
      </c>
      <c r="B17" s="4" t="s">
        <v>1409</v>
      </c>
    </row>
    <row r="18" spans="1:4">
      <c r="A18" s="4" t="s">
        <v>1415</v>
      </c>
    </row>
    <row r="19" spans="1:4">
      <c r="A19" s="4" t="s">
        <v>1407</v>
      </c>
      <c r="B19" s="4" t="s">
        <v>740</v>
      </c>
    </row>
    <row r="20" spans="1:4">
      <c r="A20" s="4" t="s">
        <v>1416</v>
      </c>
    </row>
    <row r="21" spans="1:4">
      <c r="A21" s="4" t="s">
        <v>1407</v>
      </c>
      <c r="B21" s="4" t="s">
        <v>1417</v>
      </c>
    </row>
    <row r="22" spans="1:4">
      <c r="A22" s="4" t="s">
        <v>1418</v>
      </c>
    </row>
    <row r="23" spans="1:4">
      <c r="A23" s="4" t="s">
        <v>1407</v>
      </c>
      <c r="B23" s="4" t="s">
        <v>499</v>
      </c>
    </row>
    <row r="24" spans="1:4">
      <c r="A24" s="4" t="s">
        <v>1419</v>
      </c>
    </row>
    <row r="25" spans="1:4">
      <c r="A25" s="4" t="s">
        <v>1407</v>
      </c>
      <c r="B25" s="4" t="s">
        <v>1409</v>
      </c>
    </row>
    <row r="26" spans="1:4">
      <c r="A26" s="4" t="s">
        <v>1420</v>
      </c>
    </row>
    <row r="27" spans="1:4">
      <c r="A27" s="4" t="s">
        <v>1407</v>
      </c>
      <c r="B27" s="4" t="s">
        <v>740</v>
      </c>
    </row>
    <row r="28" spans="1:4">
      <c r="A28" s="4" t="s">
        <v>1421</v>
      </c>
    </row>
    <row r="29" spans="1:4">
      <c r="A29" s="4" t="s">
        <v>455</v>
      </c>
      <c r="B29" s="4" t="s">
        <v>463</v>
      </c>
    </row>
    <row r="30" spans="1:4">
      <c r="A30" s="4" t="s">
        <v>1422</v>
      </c>
    </row>
    <row r="31" spans="1:4">
      <c r="A31" s="4" t="s">
        <v>455</v>
      </c>
      <c r="B31" s="4" t="s">
        <v>501</v>
      </c>
    </row>
    <row r="32" spans="1:4">
      <c r="A32" s="4" t="s">
        <v>1423</v>
      </c>
    </row>
    <row r="33" spans="1:4">
      <c r="A33" s="4" t="s">
        <v>455</v>
      </c>
      <c r="B33" s="4" t="s">
        <v>499</v>
      </c>
    </row>
    <row r="34" spans="1:4">
      <c r="A34" s="4" t="s">
        <v>1424</v>
      </c>
    </row>
    <row r="35" spans="1:4">
      <c r="A35" s="4" t="s">
        <v>1407</v>
      </c>
      <c r="B35" s="4" t="s">
        <v>499</v>
      </c>
    </row>
    <row r="36" spans="1:4">
      <c r="A36" s="4" t="s">
        <v>1425</v>
      </c>
    </row>
    <row r="37" spans="1:4">
      <c r="A37" s="4" t="s">
        <v>1407</v>
      </c>
      <c r="B37" s="4" t="s">
        <v>1409</v>
      </c>
    </row>
    <row r="38" spans="1:4">
      <c r="A38" s="4" t="s">
        <v>1426</v>
      </c>
    </row>
    <row r="39" spans="1:4">
      <c r="A39" s="4" t="s">
        <v>1407</v>
      </c>
      <c r="B39" s="4" t="s">
        <v>740</v>
      </c>
    </row>
    <row r="40" spans="1:4">
      <c r="A40" s="4" t="s">
        <v>1427</v>
      </c>
    </row>
    <row r="41" spans="1:4">
      <c r="A41" s="4" t="s">
        <v>1407</v>
      </c>
      <c r="B41" s="4" t="s">
        <v>1409</v>
      </c>
    </row>
    <row r="42" spans="1:4">
      <c r="A42" s="4" t="s">
        <v>1428</v>
      </c>
    </row>
    <row r="43" spans="1:4">
      <c r="A43" s="4" t="s">
        <v>1407</v>
      </c>
      <c r="B43" s="4" t="s">
        <v>740</v>
      </c>
    </row>
    <row r="44" spans="1:4">
      <c r="A44" s="4" t="s">
        <v>1429</v>
      </c>
    </row>
    <row r="45" spans="1:4">
      <c r="A45" s="4" t="s">
        <v>455</v>
      </c>
      <c r="B45" s="4" t="s">
        <v>368</v>
      </c>
    </row>
    <row r="46" spans="1:4">
      <c r="A46" s="4" t="s">
        <v>1430</v>
      </c>
    </row>
    <row r="47" spans="1:4">
      <c r="A47" s="4" t="s">
        <v>1431</v>
      </c>
      <c r="B47" s="4" t="s">
        <v>1060</v>
      </c>
    </row>
    <row r="48" spans="1:4">
      <c r="A48" s="4" t="s">
        <v>78</v>
      </c>
      <c r="B4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outlineLevelCol="0"/>
  <cols>
    <col customWidth="1" max="1" min="1" width="80"/>
    <col customWidth="1" max="2" min="2" width="25"/>
  </cols>
  <sheetData>
    <row r="1" spans="1:2">
      <c r="A1" s="1" t="s">
        <v>1432</v>
      </c>
      <c r="B1" s="2" t="s">
        <v>1</v>
      </c>
    </row>
    <row r="2" spans="1:2">
      <c r="B2" s="2" t="s">
        <v>1068</v>
      </c>
    </row>
    <row r="3" spans="1:2">
      <c r="A3" s="3" t="s">
        <v>1433</v>
      </c>
    </row>
    <row r="4" spans="1:2">
      <c r="A4" s="4" t="s">
        <v>1434</v>
      </c>
      <c r="B4" s="6" t="n">
        <v>408863</v>
      </c>
    </row>
    <row r="5" spans="1:2">
      <c r="A5" s="4" t="s">
        <v>1435</v>
      </c>
      <c r="B5" s="5" t="n">
        <v>450752</v>
      </c>
    </row>
    <row r="6" spans="1:2">
      <c r="A6" s="4" t="s">
        <v>1436</v>
      </c>
      <c r="B6" s="6" t="n">
        <v>17733</v>
      </c>
    </row>
    <row r="7" spans="1:2">
      <c r="A7" s="4" t="s">
        <v>454</v>
      </c>
    </row>
    <row r="8" spans="1:2">
      <c r="A8" s="3" t="s">
        <v>1433</v>
      </c>
    </row>
    <row r="9" spans="1:2">
      <c r="A9" s="4" t="s">
        <v>1437</v>
      </c>
      <c r="B9" s="4" t="s">
        <v>368</v>
      </c>
    </row>
    <row r="10" spans="1:2">
      <c r="A10" s="4" t="s">
        <v>1438</v>
      </c>
      <c r="B10" s="4" t="s">
        <v>457</v>
      </c>
    </row>
    <row r="11" spans="1:2">
      <c r="A11" s="4" t="s">
        <v>1434</v>
      </c>
      <c r="B11" s="6" t="n">
        <v>309623</v>
      </c>
    </row>
    <row r="12" spans="1:2">
      <c r="A12" s="4" t="s">
        <v>1435</v>
      </c>
      <c r="B12" s="6" t="n">
        <v>348636</v>
      </c>
    </row>
    <row r="13" spans="1:2">
      <c r="A13" s="4" t="s">
        <v>1439</v>
      </c>
    </row>
    <row r="14" spans="1:2">
      <c r="A14" s="3" t="s">
        <v>1433</v>
      </c>
    </row>
    <row r="15" spans="1:2">
      <c r="A15" s="4" t="s">
        <v>1440</v>
      </c>
      <c r="B15" s="4" t="s">
        <v>1441</v>
      </c>
    </row>
    <row r="16" spans="1:2">
      <c r="A16" s="4" t="s">
        <v>1437</v>
      </c>
      <c r="B16" s="4" t="s">
        <v>368</v>
      </c>
    </row>
    <row r="17" spans="1:2">
      <c r="A17" s="4" t="s">
        <v>1442</v>
      </c>
      <c r="B17" s="4" t="s">
        <v>1072</v>
      </c>
    </row>
    <row r="18" spans="1:2">
      <c r="A18" s="4" t="s">
        <v>1434</v>
      </c>
      <c r="B18" s="6" t="n">
        <v>7648</v>
      </c>
    </row>
    <row r="19" spans="1:2">
      <c r="A19" s="4" t="s">
        <v>1435</v>
      </c>
      <c r="B19" s="6" t="n">
        <v>9057</v>
      </c>
    </row>
    <row r="20" spans="1:2">
      <c r="A20" s="4" t="s">
        <v>1443</v>
      </c>
    </row>
    <row r="21" spans="1:2">
      <c r="A21" s="3" t="s">
        <v>1433</v>
      </c>
    </row>
    <row r="22" spans="1:2">
      <c r="A22" s="4" t="s">
        <v>1440</v>
      </c>
      <c r="B22" s="4" t="s">
        <v>1444</v>
      </c>
    </row>
    <row r="23" spans="1:2">
      <c r="A23" s="4" t="s">
        <v>1437</v>
      </c>
      <c r="B23" s="4" t="s">
        <v>368</v>
      </c>
    </row>
    <row r="24" spans="1:2">
      <c r="A24" s="4" t="s">
        <v>1442</v>
      </c>
      <c r="B24" s="4" t="s">
        <v>1445</v>
      </c>
    </row>
    <row r="25" spans="1:2">
      <c r="A25" s="4" t="s">
        <v>1434</v>
      </c>
      <c r="B25" s="6" t="n">
        <v>6827</v>
      </c>
    </row>
    <row r="26" spans="1:2">
      <c r="A26" s="4" t="s">
        <v>1435</v>
      </c>
      <c r="B26" s="6" t="n">
        <v>8350</v>
      </c>
    </row>
    <row r="27" spans="1:2">
      <c r="A27" s="4" t="s">
        <v>1446</v>
      </c>
    </row>
    <row r="28" spans="1:2">
      <c r="A28" s="3" t="s">
        <v>1433</v>
      </c>
    </row>
    <row r="29" spans="1:2">
      <c r="A29" s="4" t="s">
        <v>1440</v>
      </c>
      <c r="B29" s="4" t="s">
        <v>1447</v>
      </c>
    </row>
    <row r="30" spans="1:2">
      <c r="A30" s="4" t="s">
        <v>1437</v>
      </c>
      <c r="B30" s="4" t="s">
        <v>368</v>
      </c>
    </row>
    <row r="31" spans="1:2">
      <c r="A31" s="4" t="s">
        <v>1442</v>
      </c>
      <c r="B31" s="4" t="s">
        <v>1445</v>
      </c>
    </row>
    <row r="32" spans="1:2">
      <c r="A32" s="4" t="s">
        <v>1434</v>
      </c>
      <c r="B32" s="6" t="n">
        <v>8498</v>
      </c>
    </row>
    <row r="33" spans="1:2">
      <c r="A33" s="4" t="s">
        <v>1435</v>
      </c>
      <c r="B33" s="6" t="n">
        <v>8002</v>
      </c>
    </row>
    <row r="34" spans="1:2">
      <c r="A34" s="4" t="s">
        <v>1448</v>
      </c>
    </row>
    <row r="35" spans="1:2">
      <c r="A35" s="3" t="s">
        <v>1433</v>
      </c>
    </row>
    <row r="36" spans="1:2">
      <c r="A36" s="4" t="s">
        <v>1440</v>
      </c>
      <c r="B36" s="4" t="s">
        <v>1449</v>
      </c>
    </row>
    <row r="37" spans="1:2">
      <c r="A37" s="4" t="s">
        <v>1437</v>
      </c>
      <c r="B37" s="4" t="s">
        <v>368</v>
      </c>
    </row>
    <row r="38" spans="1:2">
      <c r="A38" s="4" t="s">
        <v>1442</v>
      </c>
      <c r="B38" s="4" t="s">
        <v>1450</v>
      </c>
    </row>
    <row r="39" spans="1:2">
      <c r="A39" s="4" t="s">
        <v>1434</v>
      </c>
      <c r="B39" s="6" t="n">
        <v>7817</v>
      </c>
    </row>
    <row r="40" spans="1:2">
      <c r="A40" s="4" t="s">
        <v>1435</v>
      </c>
      <c r="B40" s="6" t="n">
        <v>7763</v>
      </c>
    </row>
    <row r="41" spans="1:2">
      <c r="A41" s="4" t="s">
        <v>1451</v>
      </c>
    </row>
    <row r="42" spans="1:2">
      <c r="A42" s="3" t="s">
        <v>1433</v>
      </c>
    </row>
    <row r="43" spans="1:2">
      <c r="A43" s="4" t="s">
        <v>1440</v>
      </c>
      <c r="B43" s="4" t="s">
        <v>1452</v>
      </c>
    </row>
    <row r="44" spans="1:2">
      <c r="A44" s="4" t="s">
        <v>1437</v>
      </c>
      <c r="B44" s="4" t="s">
        <v>368</v>
      </c>
    </row>
    <row r="45" spans="1:2">
      <c r="A45" s="4" t="s">
        <v>1442</v>
      </c>
      <c r="B45" s="4" t="s">
        <v>1453</v>
      </c>
    </row>
    <row r="46" spans="1:2">
      <c r="A46" s="4" t="s">
        <v>1434</v>
      </c>
      <c r="B46" s="6" t="n">
        <v>11445</v>
      </c>
    </row>
    <row r="47" spans="1:2">
      <c r="A47" s="4" t="s">
        <v>1435</v>
      </c>
      <c r="B47" s="6" t="n">
        <v>12793</v>
      </c>
    </row>
    <row r="48" spans="1:2">
      <c r="A48" s="4" t="s">
        <v>473</v>
      </c>
    </row>
    <row r="49" spans="1:2">
      <c r="A49" s="3" t="s">
        <v>1433</v>
      </c>
    </row>
    <row r="50" spans="1:2">
      <c r="A50" s="4" t="s">
        <v>1440</v>
      </c>
      <c r="B50" s="4" t="s">
        <v>1454</v>
      </c>
    </row>
    <row r="51" spans="1:2">
      <c r="A51" s="4" t="s">
        <v>1437</v>
      </c>
      <c r="B51" s="4" t="s">
        <v>368</v>
      </c>
    </row>
    <row r="52" spans="1:2">
      <c r="A52" s="4" t="s">
        <v>1442</v>
      </c>
      <c r="B52" s="4" t="s">
        <v>1455</v>
      </c>
    </row>
    <row r="53" spans="1:2">
      <c r="A53" s="4" t="s">
        <v>1434</v>
      </c>
      <c r="B53" s="6" t="n">
        <v>7157</v>
      </c>
    </row>
    <row r="54" spans="1:2">
      <c r="A54" s="4" t="s">
        <v>1435</v>
      </c>
      <c r="B54" s="6" t="n">
        <v>9122</v>
      </c>
    </row>
    <row r="55" spans="1:2">
      <c r="A55" s="4" t="s">
        <v>469</v>
      </c>
    </row>
    <row r="56" spans="1:2">
      <c r="A56" s="3" t="s">
        <v>1433</v>
      </c>
    </row>
    <row r="57" spans="1:2">
      <c r="A57" s="4" t="s">
        <v>1440</v>
      </c>
      <c r="B57" s="4" t="s">
        <v>1456</v>
      </c>
    </row>
    <row r="58" spans="1:2">
      <c r="A58" s="4" t="s">
        <v>1437</v>
      </c>
      <c r="B58" s="4" t="s">
        <v>368</v>
      </c>
    </row>
    <row r="59" spans="1:2">
      <c r="A59" s="4" t="s">
        <v>1442</v>
      </c>
      <c r="B59" s="4" t="s">
        <v>1457</v>
      </c>
    </row>
    <row r="60" spans="1:2">
      <c r="A60" s="4" t="s">
        <v>1434</v>
      </c>
      <c r="B60" s="6" t="n">
        <v>8711</v>
      </c>
    </row>
    <row r="61" spans="1:2">
      <c r="A61" s="4" t="s">
        <v>1435</v>
      </c>
      <c r="B61" s="6" t="n">
        <v>9337</v>
      </c>
    </row>
    <row r="62" spans="1:2">
      <c r="A62" s="4" t="s">
        <v>470</v>
      </c>
    </row>
    <row r="63" spans="1:2">
      <c r="A63" s="3" t="s">
        <v>1433</v>
      </c>
    </row>
    <row r="64" spans="1:2">
      <c r="A64" s="4" t="s">
        <v>1440</v>
      </c>
      <c r="B64" s="4" t="s">
        <v>1456</v>
      </c>
    </row>
    <row r="65" spans="1:2">
      <c r="A65" s="4" t="s">
        <v>1437</v>
      </c>
      <c r="B65" s="4" t="s">
        <v>368</v>
      </c>
    </row>
    <row r="66" spans="1:2">
      <c r="A66" s="4" t="s">
        <v>1442</v>
      </c>
      <c r="B66" s="4" t="s">
        <v>1457</v>
      </c>
    </row>
    <row r="67" spans="1:2">
      <c r="A67" s="4" t="s">
        <v>1434</v>
      </c>
      <c r="B67" s="6" t="n">
        <v>12957</v>
      </c>
    </row>
    <row r="68" spans="1:2">
      <c r="A68" s="4" t="s">
        <v>1435</v>
      </c>
      <c r="B68" s="6" t="n">
        <v>16031</v>
      </c>
    </row>
    <row r="69" spans="1:2">
      <c r="A69" s="4" t="s">
        <v>476</v>
      </c>
    </row>
    <row r="70" spans="1:2">
      <c r="A70" s="3" t="s">
        <v>1433</v>
      </c>
    </row>
    <row r="71" spans="1:2">
      <c r="A71" s="4" t="s">
        <v>1440</v>
      </c>
      <c r="B71" s="4" t="s">
        <v>1458</v>
      </c>
    </row>
    <row r="72" spans="1:2">
      <c r="A72" s="4" t="s">
        <v>1437</v>
      </c>
      <c r="B72" s="4" t="s">
        <v>368</v>
      </c>
    </row>
    <row r="73" spans="1:2">
      <c r="A73" s="4" t="s">
        <v>1442</v>
      </c>
      <c r="B73" s="4" t="s">
        <v>1459</v>
      </c>
    </row>
    <row r="74" spans="1:2">
      <c r="A74" s="4" t="s">
        <v>1434</v>
      </c>
      <c r="B74" s="6" t="n">
        <v>7229</v>
      </c>
    </row>
    <row r="75" spans="1:2">
      <c r="A75" s="4" t="s">
        <v>1435</v>
      </c>
      <c r="B75" s="6" t="n">
        <v>8592</v>
      </c>
    </row>
    <row r="76" spans="1:2">
      <c r="A76" s="4" t="s">
        <v>1460</v>
      </c>
    </row>
    <row r="77" spans="1:2">
      <c r="A77" s="3" t="s">
        <v>1433</v>
      </c>
    </row>
    <row r="78" spans="1:2">
      <c r="A78" s="4" t="s">
        <v>1440</v>
      </c>
      <c r="B78" s="4" t="s">
        <v>1461</v>
      </c>
    </row>
    <row r="79" spans="1:2">
      <c r="A79" s="4" t="s">
        <v>1437</v>
      </c>
      <c r="B79" s="4" t="s">
        <v>368</v>
      </c>
    </row>
    <row r="80" spans="1:2">
      <c r="A80" s="4" t="s">
        <v>1442</v>
      </c>
      <c r="B80" s="4" t="s">
        <v>1459</v>
      </c>
    </row>
    <row r="81" spans="1:2">
      <c r="A81" s="4" t="s">
        <v>1434</v>
      </c>
      <c r="B81" s="6" t="n">
        <v>10587</v>
      </c>
    </row>
    <row r="82" spans="1:2">
      <c r="A82" s="4" t="s">
        <v>1435</v>
      </c>
      <c r="B82" s="6" t="n">
        <v>12221</v>
      </c>
    </row>
    <row r="83" spans="1:2">
      <c r="A83" s="4" t="s">
        <v>1462</v>
      </c>
    </row>
    <row r="84" spans="1:2">
      <c r="A84" s="3" t="s">
        <v>1433</v>
      </c>
    </row>
    <row r="85" spans="1:2">
      <c r="A85" s="4" t="s">
        <v>1440</v>
      </c>
      <c r="B85" s="4" t="s">
        <v>1456</v>
      </c>
    </row>
    <row r="86" spans="1:2">
      <c r="A86" s="4" t="s">
        <v>1437</v>
      </c>
      <c r="B86" s="4" t="s">
        <v>368</v>
      </c>
    </row>
    <row r="87" spans="1:2">
      <c r="A87" s="4" t="s">
        <v>1442</v>
      </c>
      <c r="B87" s="4" t="s">
        <v>1463</v>
      </c>
    </row>
    <row r="88" spans="1:2">
      <c r="A88" s="4" t="s">
        <v>1434</v>
      </c>
      <c r="B88" s="6" t="n">
        <v>14095</v>
      </c>
    </row>
    <row r="89" spans="1:2">
      <c r="A89" s="4" t="s">
        <v>1435</v>
      </c>
      <c r="B89" s="6" t="n">
        <v>15371</v>
      </c>
    </row>
    <row r="90" spans="1:2">
      <c r="A90" s="4" t="s">
        <v>1464</v>
      </c>
    </row>
    <row r="91" spans="1:2">
      <c r="A91" s="3" t="s">
        <v>1433</v>
      </c>
    </row>
    <row r="92" spans="1:2">
      <c r="A92" s="4" t="s">
        <v>1440</v>
      </c>
      <c r="B92" s="4" t="s">
        <v>1465</v>
      </c>
    </row>
    <row r="93" spans="1:2">
      <c r="A93" s="4" t="s">
        <v>1437</v>
      </c>
      <c r="B93" s="4" t="s">
        <v>368</v>
      </c>
    </row>
    <row r="94" spans="1:2">
      <c r="A94" s="4" t="s">
        <v>1442</v>
      </c>
      <c r="B94" s="4" t="s">
        <v>1466</v>
      </c>
    </row>
    <row r="95" spans="1:2">
      <c r="A95" s="4" t="s">
        <v>1434</v>
      </c>
      <c r="B95" s="6" t="n">
        <v>7604</v>
      </c>
    </row>
    <row r="96" spans="1:2">
      <c r="A96" s="4" t="s">
        <v>1435</v>
      </c>
      <c r="B96" s="6" t="n">
        <v>10475</v>
      </c>
    </row>
    <row r="97" spans="1:2">
      <c r="A97" s="4" t="s">
        <v>1467</v>
      </c>
    </row>
    <row r="98" spans="1:2">
      <c r="A98" s="3" t="s">
        <v>1433</v>
      </c>
    </row>
    <row r="99" spans="1:2">
      <c r="A99" s="4" t="s">
        <v>1440</v>
      </c>
      <c r="B99" s="4" t="s">
        <v>1468</v>
      </c>
    </row>
    <row r="100" spans="1:2">
      <c r="A100" s="4" t="s">
        <v>1437</v>
      </c>
      <c r="B100" s="4" t="s">
        <v>368</v>
      </c>
    </row>
    <row r="101" spans="1:2">
      <c r="A101" s="4" t="s">
        <v>1442</v>
      </c>
      <c r="B101" s="4" t="s">
        <v>1466</v>
      </c>
    </row>
    <row r="102" spans="1:2">
      <c r="A102" s="4" t="s">
        <v>1434</v>
      </c>
      <c r="B102" s="6" t="n">
        <v>10936</v>
      </c>
    </row>
    <row r="103" spans="1:2">
      <c r="A103" s="4" t="s">
        <v>1435</v>
      </c>
      <c r="B103" s="6" t="n">
        <v>13285</v>
      </c>
    </row>
    <row r="104" spans="1:2">
      <c r="A104" s="4" t="s">
        <v>1469</v>
      </c>
    </row>
    <row r="105" spans="1:2">
      <c r="A105" s="3" t="s">
        <v>1433</v>
      </c>
    </row>
    <row r="106" spans="1:2">
      <c r="A106" s="4" t="s">
        <v>1440</v>
      </c>
      <c r="B106" s="4" t="s">
        <v>1470</v>
      </c>
    </row>
    <row r="107" spans="1:2">
      <c r="A107" s="4" t="s">
        <v>1437</v>
      </c>
      <c r="B107" s="4" t="s">
        <v>368</v>
      </c>
    </row>
    <row r="108" spans="1:2">
      <c r="A108" s="4" t="s">
        <v>1442</v>
      </c>
      <c r="B108" s="4" t="s">
        <v>1471</v>
      </c>
    </row>
    <row r="109" spans="1:2">
      <c r="A109" s="4" t="s">
        <v>1434</v>
      </c>
      <c r="B109" s="6" t="n">
        <v>6979</v>
      </c>
    </row>
    <row r="110" spans="1:2">
      <c r="A110" s="4" t="s">
        <v>1435</v>
      </c>
      <c r="B110" s="6" t="n">
        <v>8540</v>
      </c>
    </row>
    <row r="111" spans="1:2">
      <c r="A111" s="4" t="s">
        <v>1472</v>
      </c>
    </row>
    <row r="112" spans="1:2">
      <c r="A112" s="3" t="s">
        <v>1433</v>
      </c>
    </row>
    <row r="113" spans="1:2">
      <c r="A113" s="4" t="s">
        <v>1440</v>
      </c>
      <c r="B113" s="4" t="s">
        <v>1473</v>
      </c>
    </row>
    <row r="114" spans="1:2">
      <c r="A114" s="4" t="s">
        <v>1437</v>
      </c>
      <c r="B114" s="4" t="s">
        <v>368</v>
      </c>
    </row>
    <row r="115" spans="1:2">
      <c r="A115" s="4" t="s">
        <v>1442</v>
      </c>
      <c r="B115" s="4" t="s">
        <v>1474</v>
      </c>
    </row>
    <row r="116" spans="1:2">
      <c r="A116" s="4" t="s">
        <v>1434</v>
      </c>
      <c r="B116" s="6" t="n">
        <v>6884</v>
      </c>
    </row>
    <row r="117" spans="1:2">
      <c r="A117" s="4" t="s">
        <v>1435</v>
      </c>
      <c r="B117" s="6" t="n">
        <v>7706</v>
      </c>
    </row>
    <row r="118" spans="1:2">
      <c r="A118" s="4" t="s">
        <v>1475</v>
      </c>
    </row>
    <row r="119" spans="1:2">
      <c r="A119" s="3" t="s">
        <v>1433</v>
      </c>
    </row>
    <row r="120" spans="1:2">
      <c r="A120" s="4" t="s">
        <v>1440</v>
      </c>
      <c r="B120" s="4" t="s">
        <v>1473</v>
      </c>
    </row>
    <row r="121" spans="1:2">
      <c r="A121" s="4" t="s">
        <v>1437</v>
      </c>
      <c r="B121" s="4" t="s">
        <v>368</v>
      </c>
    </row>
    <row r="122" spans="1:2">
      <c r="A122" s="4" t="s">
        <v>1442</v>
      </c>
      <c r="B122" s="4" t="s">
        <v>1474</v>
      </c>
    </row>
    <row r="123" spans="1:2">
      <c r="A123" s="4" t="s">
        <v>1434</v>
      </c>
      <c r="B123" s="6" t="n">
        <v>10235</v>
      </c>
    </row>
    <row r="124" spans="1:2">
      <c r="A124" s="4" t="s">
        <v>1435</v>
      </c>
      <c r="B124" s="6" t="n">
        <v>12403</v>
      </c>
    </row>
    <row r="125" spans="1:2">
      <c r="A125" s="4" t="s">
        <v>1476</v>
      </c>
    </row>
    <row r="126" spans="1:2">
      <c r="A126" s="3" t="s">
        <v>1433</v>
      </c>
    </row>
    <row r="127" spans="1:2">
      <c r="A127" s="4" t="s">
        <v>1440</v>
      </c>
      <c r="B127" s="4" t="s">
        <v>1456</v>
      </c>
    </row>
    <row r="128" spans="1:2">
      <c r="A128" s="4" t="s">
        <v>1437</v>
      </c>
      <c r="B128" s="4" t="s">
        <v>368</v>
      </c>
    </row>
    <row r="129" spans="1:2">
      <c r="A129" s="4" t="s">
        <v>1442</v>
      </c>
      <c r="B129" s="4" t="s">
        <v>1477</v>
      </c>
    </row>
    <row r="130" spans="1:2">
      <c r="A130" s="4" t="s">
        <v>1434</v>
      </c>
      <c r="B130" s="6" t="n">
        <v>10589</v>
      </c>
    </row>
    <row r="131" spans="1:2">
      <c r="A131" s="4" t="s">
        <v>1435</v>
      </c>
      <c r="B131" s="6" t="n">
        <v>12774</v>
      </c>
    </row>
    <row r="132" spans="1:2">
      <c r="A132" s="4" t="s">
        <v>1478</v>
      </c>
    </row>
    <row r="133" spans="1:2">
      <c r="A133" s="3" t="s">
        <v>1433</v>
      </c>
    </row>
    <row r="134" spans="1:2">
      <c r="A134" s="4" t="s">
        <v>1440</v>
      </c>
      <c r="B134" s="4" t="s">
        <v>1479</v>
      </c>
    </row>
    <row r="135" spans="1:2">
      <c r="A135" s="4" t="s">
        <v>1437</v>
      </c>
      <c r="B135" s="4" t="s">
        <v>368</v>
      </c>
    </row>
    <row r="136" spans="1:2">
      <c r="A136" s="4" t="s">
        <v>1442</v>
      </c>
      <c r="B136" s="4" t="s">
        <v>1477</v>
      </c>
    </row>
    <row r="137" spans="1:2">
      <c r="A137" s="4" t="s">
        <v>1434</v>
      </c>
      <c r="B137" s="6" t="n">
        <v>5493</v>
      </c>
    </row>
    <row r="138" spans="1:2">
      <c r="A138" s="4" t="s">
        <v>1435</v>
      </c>
      <c r="B138" s="6" t="n">
        <v>6020</v>
      </c>
    </row>
    <row r="139" spans="1:2">
      <c r="A139" s="4" t="s">
        <v>1480</v>
      </c>
    </row>
    <row r="140" spans="1:2">
      <c r="A140" s="3" t="s">
        <v>1433</v>
      </c>
    </row>
    <row r="141" spans="1:2">
      <c r="A141" s="4" t="s">
        <v>1440</v>
      </c>
      <c r="B141" s="4" t="s">
        <v>1479</v>
      </c>
    </row>
    <row r="142" spans="1:2">
      <c r="A142" s="4" t="s">
        <v>1437</v>
      </c>
      <c r="B142" s="4" t="s">
        <v>368</v>
      </c>
    </row>
    <row r="143" spans="1:2">
      <c r="A143" s="4" t="s">
        <v>1442</v>
      </c>
      <c r="B143" s="4" t="s">
        <v>1477</v>
      </c>
    </row>
    <row r="144" spans="1:2">
      <c r="A144" s="4" t="s">
        <v>1434</v>
      </c>
      <c r="B144" s="6" t="n">
        <v>7154</v>
      </c>
    </row>
    <row r="145" spans="1:2">
      <c r="A145" s="4" t="s">
        <v>1435</v>
      </c>
      <c r="B145" s="6" t="n">
        <v>8391</v>
      </c>
    </row>
    <row r="146" spans="1:2">
      <c r="A146" s="4" t="s">
        <v>1481</v>
      </c>
    </row>
    <row r="147" spans="1:2">
      <c r="A147" s="3" t="s">
        <v>1433</v>
      </c>
    </row>
    <row r="148" spans="1:2">
      <c r="A148" s="4" t="s">
        <v>1440</v>
      </c>
      <c r="B148" s="4" t="s">
        <v>1479</v>
      </c>
    </row>
    <row r="149" spans="1:2">
      <c r="A149" s="4" t="s">
        <v>1437</v>
      </c>
      <c r="B149" s="4" t="s">
        <v>368</v>
      </c>
    </row>
    <row r="150" spans="1:2">
      <c r="A150" s="4" t="s">
        <v>1442</v>
      </c>
      <c r="B150" s="4" t="s">
        <v>1482</v>
      </c>
    </row>
    <row r="151" spans="1:2">
      <c r="A151" s="4" t="s">
        <v>1434</v>
      </c>
      <c r="B151" s="6" t="n">
        <v>8846</v>
      </c>
    </row>
    <row r="152" spans="1:2">
      <c r="A152" s="4" t="s">
        <v>1435</v>
      </c>
      <c r="B152" s="6" t="n">
        <v>11419</v>
      </c>
    </row>
    <row r="153" spans="1:2">
      <c r="A153" s="4" t="s">
        <v>1483</v>
      </c>
    </row>
    <row r="154" spans="1:2">
      <c r="A154" s="3" t="s">
        <v>1433</v>
      </c>
    </row>
    <row r="155" spans="1:2">
      <c r="A155" s="4" t="s">
        <v>1440</v>
      </c>
      <c r="B155" s="4" t="s">
        <v>1484</v>
      </c>
    </row>
    <row r="156" spans="1:2">
      <c r="A156" s="4" t="s">
        <v>1437</v>
      </c>
      <c r="B156" s="4" t="s">
        <v>463</v>
      </c>
    </row>
    <row r="157" spans="1:2">
      <c r="A157" s="4" t="s">
        <v>1442</v>
      </c>
      <c r="B157" s="4" t="s">
        <v>1482</v>
      </c>
    </row>
    <row r="158" spans="1:2">
      <c r="A158" s="4" t="s">
        <v>1434</v>
      </c>
      <c r="B158" s="6" t="n">
        <v>9177</v>
      </c>
    </row>
    <row r="159" spans="1:2">
      <c r="A159" s="4" t="s">
        <v>1435</v>
      </c>
      <c r="B159" s="6" t="n">
        <v>10805</v>
      </c>
    </row>
    <row r="160" spans="1:2">
      <c r="A160" s="4" t="s">
        <v>1485</v>
      </c>
    </row>
    <row r="161" spans="1:2">
      <c r="A161" s="3" t="s">
        <v>1433</v>
      </c>
    </row>
    <row r="162" spans="1:2">
      <c r="A162" s="4" t="s">
        <v>1440</v>
      </c>
      <c r="B162" s="4" t="s">
        <v>1486</v>
      </c>
    </row>
    <row r="163" spans="1:2">
      <c r="A163" s="4" t="s">
        <v>1437</v>
      </c>
      <c r="B163" s="4" t="s">
        <v>368</v>
      </c>
    </row>
    <row r="164" spans="1:2">
      <c r="A164" s="4" t="s">
        <v>1442</v>
      </c>
      <c r="B164" s="4" t="s">
        <v>1487</v>
      </c>
    </row>
    <row r="165" spans="1:2">
      <c r="A165" s="4" t="s">
        <v>1434</v>
      </c>
      <c r="B165" s="6" t="n">
        <v>7717</v>
      </c>
    </row>
    <row r="166" spans="1:2">
      <c r="A166" s="4" t="s">
        <v>1435</v>
      </c>
      <c r="B166" s="6" t="n">
        <v>8652</v>
      </c>
    </row>
    <row r="167" spans="1:2">
      <c r="A167" s="4" t="s">
        <v>462</v>
      </c>
    </row>
    <row r="168" spans="1:2">
      <c r="A168" s="3" t="s">
        <v>1433</v>
      </c>
    </row>
    <row r="169" spans="1:2">
      <c r="A169" s="4" t="s">
        <v>1440</v>
      </c>
      <c r="B169" s="4" t="s">
        <v>1488</v>
      </c>
    </row>
    <row r="170" spans="1:2">
      <c r="A170" s="4" t="s">
        <v>1437</v>
      </c>
      <c r="B170" s="4" t="s">
        <v>463</v>
      </c>
    </row>
    <row r="171" spans="1:2">
      <c r="A171" s="4" t="s">
        <v>1442</v>
      </c>
      <c r="B171" s="4" t="s">
        <v>1482</v>
      </c>
    </row>
    <row r="172" spans="1:2">
      <c r="A172" s="4" t="s">
        <v>1434</v>
      </c>
      <c r="B172" s="6" t="n">
        <v>24760</v>
      </c>
    </row>
    <row r="173" spans="1:2">
      <c r="A173" s="4" t="s">
        <v>1435</v>
      </c>
      <c r="B173" s="6" t="n">
        <v>28102</v>
      </c>
    </row>
    <row r="174" spans="1:2">
      <c r="A174" s="4" t="s">
        <v>1489</v>
      </c>
    </row>
    <row r="175" spans="1:2">
      <c r="A175" s="3" t="s">
        <v>1433</v>
      </c>
    </row>
    <row r="176" spans="1:2">
      <c r="A176" s="4" t="s">
        <v>1440</v>
      </c>
      <c r="B176" s="4" t="s">
        <v>1454</v>
      </c>
    </row>
    <row r="177" spans="1:2">
      <c r="A177" s="4" t="s">
        <v>1437</v>
      </c>
      <c r="B177" s="4" t="s">
        <v>368</v>
      </c>
    </row>
    <row r="178" spans="1:2">
      <c r="A178" s="4" t="s">
        <v>1442</v>
      </c>
      <c r="B178" s="4" t="s">
        <v>1490</v>
      </c>
    </row>
    <row r="179" spans="1:2">
      <c r="A179" s="4" t="s">
        <v>1434</v>
      </c>
      <c r="B179" s="6" t="n">
        <v>6836</v>
      </c>
    </row>
    <row r="180" spans="1:2">
      <c r="A180" s="4" t="s">
        <v>1435</v>
      </c>
      <c r="B180" s="6" t="n">
        <v>8251</v>
      </c>
    </row>
    <row r="181" spans="1:2">
      <c r="A181" s="4" t="s">
        <v>477</v>
      </c>
    </row>
    <row r="182" spans="1:2">
      <c r="A182" s="3" t="s">
        <v>1433</v>
      </c>
    </row>
    <row r="183" spans="1:2">
      <c r="A183" s="4" t="s">
        <v>1440</v>
      </c>
      <c r="B183" s="4" t="s">
        <v>1458</v>
      </c>
    </row>
    <row r="184" spans="1:2">
      <c r="A184" s="4" t="s">
        <v>1437</v>
      </c>
      <c r="B184" s="4" t="s">
        <v>368</v>
      </c>
    </row>
    <row r="185" spans="1:2">
      <c r="A185" s="4" t="s">
        <v>1442</v>
      </c>
      <c r="B185" s="4" t="s">
        <v>1491</v>
      </c>
    </row>
    <row r="186" spans="1:2">
      <c r="A186" s="4" t="s">
        <v>1434</v>
      </c>
      <c r="B186" s="6" t="n">
        <v>6769</v>
      </c>
    </row>
    <row r="187" spans="1:2">
      <c r="A187" s="4" t="s">
        <v>1435</v>
      </c>
      <c r="B187" s="6" t="n">
        <v>8264</v>
      </c>
    </row>
    <row r="188" spans="1:2">
      <c r="A188" s="4" t="s">
        <v>1492</v>
      </c>
    </row>
    <row r="189" spans="1:2">
      <c r="A189" s="3" t="s">
        <v>1433</v>
      </c>
    </row>
    <row r="190" spans="1:2">
      <c r="A190" s="4" t="s">
        <v>1440</v>
      </c>
      <c r="B190" s="4" t="s">
        <v>1493</v>
      </c>
    </row>
    <row r="191" spans="1:2">
      <c r="A191" s="4" t="s">
        <v>1437</v>
      </c>
      <c r="B191" s="4" t="s">
        <v>368</v>
      </c>
    </row>
    <row r="192" spans="1:2">
      <c r="A192" s="4" t="s">
        <v>1442</v>
      </c>
      <c r="B192" s="4" t="s">
        <v>1494</v>
      </c>
    </row>
    <row r="193" spans="1:2">
      <c r="A193" s="4" t="s">
        <v>1434</v>
      </c>
      <c r="B193" s="6" t="n">
        <v>8692</v>
      </c>
    </row>
    <row r="194" spans="1:2">
      <c r="A194" s="4" t="s">
        <v>1435</v>
      </c>
      <c r="B194" s="6" t="n">
        <v>8418</v>
      </c>
    </row>
    <row r="195" spans="1:2">
      <c r="A195" s="4" t="s">
        <v>1495</v>
      </c>
    </row>
    <row r="196" spans="1:2">
      <c r="A196" s="3" t="s">
        <v>1433</v>
      </c>
    </row>
    <row r="197" spans="1:2">
      <c r="A197" s="4" t="s">
        <v>1440</v>
      </c>
      <c r="B197" s="4" t="s">
        <v>1496</v>
      </c>
    </row>
    <row r="198" spans="1:2">
      <c r="A198" s="4" t="s">
        <v>1437</v>
      </c>
      <c r="B198" s="4" t="s">
        <v>368</v>
      </c>
    </row>
    <row r="199" spans="1:2">
      <c r="A199" s="4" t="s">
        <v>1442</v>
      </c>
      <c r="B199" s="4" t="s">
        <v>1497</v>
      </c>
    </row>
    <row r="200" spans="1:2">
      <c r="A200" s="4" t="s">
        <v>1434</v>
      </c>
      <c r="B200" s="6" t="n">
        <v>6882</v>
      </c>
    </row>
    <row r="201" spans="1:2">
      <c r="A201" s="4" t="s">
        <v>1435</v>
      </c>
      <c r="B201" s="6" t="n">
        <v>6562</v>
      </c>
    </row>
    <row r="202" spans="1:2">
      <c r="A202" s="4" t="s">
        <v>1498</v>
      </c>
    </row>
    <row r="203" spans="1:2">
      <c r="A203" s="3" t="s">
        <v>1433</v>
      </c>
    </row>
    <row r="204" spans="1:2">
      <c r="A204" s="4" t="s">
        <v>1440</v>
      </c>
      <c r="B204" s="4" t="s">
        <v>1470</v>
      </c>
    </row>
    <row r="205" spans="1:2">
      <c r="A205" s="4" t="s">
        <v>1437</v>
      </c>
      <c r="B205" s="4" t="s">
        <v>368</v>
      </c>
    </row>
    <row r="206" spans="1:2">
      <c r="A206" s="4" t="s">
        <v>1442</v>
      </c>
      <c r="B206" s="4" t="s">
        <v>1499</v>
      </c>
    </row>
    <row r="207" spans="1:2">
      <c r="A207" s="4" t="s">
        <v>1434</v>
      </c>
      <c r="B207" s="6" t="n">
        <v>8691</v>
      </c>
    </row>
    <row r="208" spans="1:2">
      <c r="A208" s="4" t="s">
        <v>1435</v>
      </c>
      <c r="B208" s="6" t="n">
        <v>10652</v>
      </c>
    </row>
    <row r="209" spans="1:2">
      <c r="A209" s="4" t="s">
        <v>1500</v>
      </c>
    </row>
    <row r="210" spans="1:2">
      <c r="A210" s="3" t="s">
        <v>1433</v>
      </c>
    </row>
    <row r="211" spans="1:2">
      <c r="A211" s="4" t="s">
        <v>1440</v>
      </c>
      <c r="B211" s="4" t="s">
        <v>1496</v>
      </c>
    </row>
    <row r="212" spans="1:2">
      <c r="A212" s="4" t="s">
        <v>1437</v>
      </c>
      <c r="B212" s="4" t="s">
        <v>463</v>
      </c>
    </row>
    <row r="213" spans="1:2">
      <c r="A213" s="4" t="s">
        <v>1442</v>
      </c>
      <c r="B213" s="4" t="s">
        <v>1501</v>
      </c>
    </row>
    <row r="214" spans="1:2">
      <c r="A214" s="4" t="s">
        <v>1434</v>
      </c>
      <c r="B214" s="6" t="n">
        <v>1335</v>
      </c>
    </row>
    <row r="215" spans="1:2">
      <c r="A215" s="4" t="s">
        <v>1435</v>
      </c>
      <c r="B215" s="6" t="n">
        <v>1082</v>
      </c>
    </row>
    <row r="216" spans="1:2">
      <c r="A216" s="4" t="s">
        <v>1502</v>
      </c>
    </row>
    <row r="217" spans="1:2">
      <c r="A217" s="3" t="s">
        <v>1433</v>
      </c>
    </row>
    <row r="218" spans="1:2">
      <c r="A218" s="4" t="s">
        <v>1440</v>
      </c>
      <c r="B218" s="4" t="s">
        <v>1488</v>
      </c>
    </row>
    <row r="219" spans="1:2">
      <c r="A219" s="4" t="s">
        <v>1437</v>
      </c>
      <c r="B219" s="4" t="s">
        <v>463</v>
      </c>
    </row>
    <row r="220" spans="1:2">
      <c r="A220" s="4" t="s">
        <v>1442</v>
      </c>
      <c r="B220" s="4" t="s">
        <v>1501</v>
      </c>
    </row>
    <row r="221" spans="1:2">
      <c r="A221" s="4" t="s">
        <v>1434</v>
      </c>
      <c r="B221" s="6" t="n">
        <v>4835</v>
      </c>
    </row>
    <row r="222" spans="1:2">
      <c r="A222" s="4" t="s">
        <v>1435</v>
      </c>
      <c r="B222" s="6" t="n">
        <v>4383</v>
      </c>
    </row>
    <row r="223" spans="1:2">
      <c r="A223" s="4" t="s">
        <v>1503</v>
      </c>
    </row>
    <row r="224" spans="1:2">
      <c r="A224" s="3" t="s">
        <v>1433</v>
      </c>
    </row>
    <row r="225" spans="1:2">
      <c r="A225" s="4" t="s">
        <v>1440</v>
      </c>
      <c r="B225" s="4" t="s">
        <v>1496</v>
      </c>
    </row>
    <row r="226" spans="1:2">
      <c r="A226" s="4" t="s">
        <v>1437</v>
      </c>
      <c r="B226" s="4" t="s">
        <v>463</v>
      </c>
    </row>
    <row r="227" spans="1:2">
      <c r="A227" s="4" t="s">
        <v>1442</v>
      </c>
      <c r="B227" s="4" t="s">
        <v>1504</v>
      </c>
    </row>
    <row r="228" spans="1:2">
      <c r="A228" s="4" t="s">
        <v>1434</v>
      </c>
      <c r="B228" s="6" t="n">
        <v>4096</v>
      </c>
    </row>
    <row r="229" spans="1:2">
      <c r="A229" s="4" t="s">
        <v>1435</v>
      </c>
      <c r="B229" s="6" t="n">
        <v>3542</v>
      </c>
    </row>
    <row r="230" spans="1:2">
      <c r="A230" s="4" t="s">
        <v>1505</v>
      </c>
    </row>
    <row r="231" spans="1:2">
      <c r="A231" s="3" t="s">
        <v>1433</v>
      </c>
    </row>
    <row r="232" spans="1:2">
      <c r="A232" s="4" t="s">
        <v>1440</v>
      </c>
      <c r="B232" s="4" t="s">
        <v>1506</v>
      </c>
    </row>
    <row r="233" spans="1:2">
      <c r="A233" s="4" t="s">
        <v>1437</v>
      </c>
      <c r="B233" s="4" t="s">
        <v>368</v>
      </c>
    </row>
    <row r="234" spans="1:2">
      <c r="A234" s="4" t="s">
        <v>1442</v>
      </c>
      <c r="B234" s="4" t="s">
        <v>1507</v>
      </c>
    </row>
    <row r="235" spans="1:2">
      <c r="A235" s="4" t="s">
        <v>1434</v>
      </c>
      <c r="B235" s="6" t="n">
        <v>3214</v>
      </c>
    </row>
    <row r="236" spans="1:2">
      <c r="A236" s="4" t="s">
        <v>1435</v>
      </c>
      <c r="B236" s="6" t="n">
        <v>3070</v>
      </c>
    </row>
    <row r="237" spans="1:2">
      <c r="A237" s="4" t="s">
        <v>1508</v>
      </c>
    </row>
    <row r="238" spans="1:2">
      <c r="A238" s="3" t="s">
        <v>1433</v>
      </c>
    </row>
    <row r="239" spans="1:2">
      <c r="A239" s="4" t="s">
        <v>1440</v>
      </c>
      <c r="B239" s="4" t="s">
        <v>1509</v>
      </c>
    </row>
    <row r="240" spans="1:2">
      <c r="A240" s="4" t="s">
        <v>1437</v>
      </c>
      <c r="B240" s="4" t="s">
        <v>368</v>
      </c>
    </row>
    <row r="241" spans="1:2">
      <c r="A241" s="4" t="s">
        <v>1442</v>
      </c>
      <c r="B241" s="4" t="s">
        <v>1510</v>
      </c>
    </row>
    <row r="242" spans="1:2">
      <c r="A242" s="4" t="s">
        <v>1434</v>
      </c>
      <c r="B242" s="6" t="n">
        <v>3978</v>
      </c>
    </row>
    <row r="243" spans="1:2">
      <c r="A243" s="4" t="s">
        <v>1435</v>
      </c>
      <c r="B243" s="6" t="n">
        <v>4246</v>
      </c>
    </row>
    <row r="244" spans="1:2">
      <c r="A244" s="4" t="s">
        <v>1511</v>
      </c>
    </row>
    <row r="245" spans="1:2">
      <c r="A245" s="3" t="s">
        <v>1433</v>
      </c>
    </row>
    <row r="246" spans="1:2">
      <c r="A246" s="4" t="s">
        <v>1440</v>
      </c>
      <c r="B246" s="4" t="s">
        <v>1488</v>
      </c>
    </row>
    <row r="247" spans="1:2">
      <c r="A247" s="4" t="s">
        <v>1437</v>
      </c>
      <c r="B247" s="4" t="s">
        <v>368</v>
      </c>
    </row>
    <row r="248" spans="1:2">
      <c r="A248" s="4" t="s">
        <v>1442</v>
      </c>
      <c r="B248" s="4" t="s">
        <v>1512</v>
      </c>
    </row>
    <row r="249" spans="1:2">
      <c r="A249" s="4" t="s">
        <v>1434</v>
      </c>
      <c r="B249" s="6" t="n">
        <v>1777</v>
      </c>
    </row>
    <row r="250" spans="1:2">
      <c r="A250" s="4" t="s">
        <v>1435</v>
      </c>
      <c r="B250" s="6" t="n">
        <v>1631</v>
      </c>
    </row>
    <row r="251" spans="1:2">
      <c r="A251" s="4" t="s">
        <v>1513</v>
      </c>
    </row>
    <row r="252" spans="1:2">
      <c r="A252" s="3" t="s">
        <v>1433</v>
      </c>
    </row>
    <row r="253" spans="1:2">
      <c r="A253" s="4" t="s">
        <v>1440</v>
      </c>
      <c r="B253" s="4" t="s">
        <v>1509</v>
      </c>
    </row>
    <row r="254" spans="1:2">
      <c r="A254" s="4" t="s">
        <v>1437</v>
      </c>
      <c r="B254" s="4" t="s">
        <v>368</v>
      </c>
    </row>
    <row r="255" spans="1:2">
      <c r="A255" s="4" t="s">
        <v>1442</v>
      </c>
      <c r="B255" s="4" t="s">
        <v>1514</v>
      </c>
    </row>
    <row r="256" spans="1:2">
      <c r="A256" s="4" t="s">
        <v>1434</v>
      </c>
      <c r="B256" s="6" t="n">
        <v>2563</v>
      </c>
    </row>
    <row r="257" spans="1:2">
      <c r="A257" s="4" t="s">
        <v>1435</v>
      </c>
      <c r="B257" s="6" t="n">
        <v>2402</v>
      </c>
    </row>
    <row r="258" spans="1:2">
      <c r="A258" s="4" t="s">
        <v>1515</v>
      </c>
    </row>
    <row r="259" spans="1:2">
      <c r="A259" s="3" t="s">
        <v>1433</v>
      </c>
    </row>
    <row r="260" spans="1:2">
      <c r="A260" s="4" t="s">
        <v>1440</v>
      </c>
      <c r="B260" s="4" t="s">
        <v>1488</v>
      </c>
    </row>
    <row r="261" spans="1:2">
      <c r="A261" s="4" t="s">
        <v>1437</v>
      </c>
      <c r="B261" s="4" t="s">
        <v>368</v>
      </c>
    </row>
    <row r="262" spans="1:2">
      <c r="A262" s="4" t="s">
        <v>1442</v>
      </c>
      <c r="B262" s="4" t="s">
        <v>1510</v>
      </c>
    </row>
    <row r="263" spans="1:2">
      <c r="A263" s="4" t="s">
        <v>1434</v>
      </c>
      <c r="B263" s="6" t="n">
        <v>6523</v>
      </c>
    </row>
    <row r="264" spans="1:2">
      <c r="A264" s="4" t="s">
        <v>1435</v>
      </c>
      <c r="B264" s="6" t="n">
        <v>6400</v>
      </c>
    </row>
    <row r="265" spans="1:2">
      <c r="A265" s="4" t="s">
        <v>1516</v>
      </c>
    </row>
    <row r="266" spans="1:2">
      <c r="A266" s="3" t="s">
        <v>1433</v>
      </c>
    </row>
    <row r="267" spans="1:2">
      <c r="A267" s="4" t="s">
        <v>1440</v>
      </c>
      <c r="B267" s="4" t="s">
        <v>1506</v>
      </c>
    </row>
    <row r="268" spans="1:2">
      <c r="A268" s="4" t="s">
        <v>1437</v>
      </c>
      <c r="B268" s="4" t="s">
        <v>368</v>
      </c>
    </row>
    <row r="269" spans="1:2">
      <c r="A269" s="4" t="s">
        <v>1442</v>
      </c>
      <c r="B269" s="4" t="s">
        <v>1517</v>
      </c>
    </row>
    <row r="270" spans="1:2">
      <c r="A270" s="4" t="s">
        <v>1434</v>
      </c>
      <c r="B270" s="6" t="n">
        <v>7802</v>
      </c>
    </row>
    <row r="271" spans="1:2">
      <c r="A271" s="4" t="s">
        <v>1435</v>
      </c>
      <c r="B271" s="6" t="n">
        <v>8773</v>
      </c>
    </row>
    <row r="272" spans="1:2">
      <c r="A272" s="4" t="s">
        <v>1518</v>
      </c>
    </row>
    <row r="273" spans="1:2">
      <c r="A273" s="3" t="s">
        <v>1433</v>
      </c>
    </row>
    <row r="274" spans="1:2">
      <c r="A274" s="4" t="s">
        <v>1440</v>
      </c>
      <c r="B274" s="4" t="s">
        <v>1519</v>
      </c>
    </row>
    <row r="275" spans="1:2">
      <c r="A275" s="4" t="s">
        <v>1437</v>
      </c>
      <c r="B275" s="4" t="s">
        <v>463</v>
      </c>
    </row>
    <row r="276" spans="1:2">
      <c r="A276" s="4" t="s">
        <v>1442</v>
      </c>
      <c r="B276" s="4" t="s">
        <v>1520</v>
      </c>
    </row>
    <row r="277" spans="1:2">
      <c r="A277" s="4" t="s">
        <v>1434</v>
      </c>
      <c r="B277" s="6" t="n">
        <v>7870</v>
      </c>
    </row>
    <row r="278" spans="1:2">
      <c r="A278" s="4" t="s">
        <v>1435</v>
      </c>
      <c r="B278" s="6" t="n">
        <v>8093</v>
      </c>
    </row>
    <row r="279" spans="1:2">
      <c r="A279" s="4" t="s">
        <v>1521</v>
      </c>
    </row>
    <row r="280" spans="1:2">
      <c r="A280" s="3" t="s">
        <v>1433</v>
      </c>
    </row>
    <row r="281" spans="1:2">
      <c r="A281" s="4" t="s">
        <v>1440</v>
      </c>
      <c r="B281" s="4" t="s">
        <v>1506</v>
      </c>
    </row>
    <row r="282" spans="1:2">
      <c r="A282" s="4" t="s">
        <v>1437</v>
      </c>
      <c r="B282" s="4" t="s">
        <v>368</v>
      </c>
    </row>
    <row r="283" spans="1:2">
      <c r="A283" s="4" t="s">
        <v>1442</v>
      </c>
      <c r="B283" s="4" t="s">
        <v>1522</v>
      </c>
    </row>
    <row r="284" spans="1:2">
      <c r="A284" s="4" t="s">
        <v>1434</v>
      </c>
      <c r="B284" s="6" t="n">
        <v>2333</v>
      </c>
    </row>
    <row r="285" spans="1:2">
      <c r="A285" s="4" t="s">
        <v>1435</v>
      </c>
      <c r="B285" s="6" t="n">
        <v>2206</v>
      </c>
    </row>
    <row r="286" spans="1:2">
      <c r="A286" s="4" t="s">
        <v>1523</v>
      </c>
    </row>
    <row r="287" spans="1:2">
      <c r="A287" s="3" t="s">
        <v>1433</v>
      </c>
    </row>
    <row r="288" spans="1:2">
      <c r="A288" s="4" t="s">
        <v>1440</v>
      </c>
      <c r="B288" s="4" t="s">
        <v>1496</v>
      </c>
    </row>
    <row r="289" spans="1:2">
      <c r="A289" s="4" t="s">
        <v>1437</v>
      </c>
      <c r="B289" s="4" t="s">
        <v>463</v>
      </c>
    </row>
    <row r="290" spans="1:2">
      <c r="A290" s="4" t="s">
        <v>1442</v>
      </c>
      <c r="B290" s="4" t="s">
        <v>1524</v>
      </c>
    </row>
    <row r="291" spans="1:2">
      <c r="A291" s="4" t="s">
        <v>1434</v>
      </c>
      <c r="B291" s="6" t="n">
        <v>2803</v>
      </c>
    </row>
    <row r="292" spans="1:2">
      <c r="A292" s="4" t="s">
        <v>1435</v>
      </c>
      <c r="B292" s="6" t="n">
        <v>2564</v>
      </c>
    </row>
    <row r="293" spans="1:2">
      <c r="A293" s="4" t="s">
        <v>1525</v>
      </c>
    </row>
    <row r="294" spans="1:2">
      <c r="A294" s="3" t="s">
        <v>1433</v>
      </c>
    </row>
    <row r="295" spans="1:2">
      <c r="A295" s="4" t="s">
        <v>1440</v>
      </c>
      <c r="B295" s="4" t="s">
        <v>1456</v>
      </c>
    </row>
    <row r="296" spans="1:2">
      <c r="A296" s="4" t="s">
        <v>1437</v>
      </c>
      <c r="B296" s="4" t="s">
        <v>368</v>
      </c>
    </row>
    <row r="297" spans="1:2">
      <c r="A297" s="4" t="s">
        <v>1442</v>
      </c>
      <c r="B297" s="4" t="s">
        <v>1524</v>
      </c>
    </row>
    <row r="298" spans="1:2">
      <c r="A298" s="4" t="s">
        <v>1434</v>
      </c>
      <c r="B298" s="6" t="n">
        <v>861</v>
      </c>
    </row>
    <row r="299" spans="1:2">
      <c r="A299" s="4" t="s">
        <v>1435</v>
      </c>
      <c r="B299" s="6" t="n">
        <v>775</v>
      </c>
    </row>
    <row r="300" spans="1:2">
      <c r="A300" s="4" t="s">
        <v>1526</v>
      </c>
    </row>
    <row r="301" spans="1:2">
      <c r="A301" s="3" t="s">
        <v>1433</v>
      </c>
    </row>
    <row r="302" spans="1:2">
      <c r="A302" s="4" t="s">
        <v>1440</v>
      </c>
      <c r="B302" s="4" t="s">
        <v>1527</v>
      </c>
    </row>
    <row r="303" spans="1:2">
      <c r="A303" s="4" t="s">
        <v>1437</v>
      </c>
      <c r="B303" s="4" t="s">
        <v>368</v>
      </c>
    </row>
    <row r="304" spans="1:2">
      <c r="A304" s="4" t="s">
        <v>1442</v>
      </c>
      <c r="B304" s="4" t="s">
        <v>1524</v>
      </c>
    </row>
    <row r="305" spans="1:2">
      <c r="A305" s="4" t="s">
        <v>1434</v>
      </c>
      <c r="B305" s="6" t="n">
        <v>1228</v>
      </c>
    </row>
    <row r="306" spans="1:2">
      <c r="A306" s="4" t="s">
        <v>1435</v>
      </c>
      <c r="B306" s="6" t="n">
        <v>1137</v>
      </c>
    </row>
    <row r="307" spans="1:2">
      <c r="A307" s="4" t="s">
        <v>1528</v>
      </c>
    </row>
    <row r="308" spans="1:2">
      <c r="A308" s="3" t="s">
        <v>1433</v>
      </c>
    </row>
    <row r="309" spans="1:2">
      <c r="A309" s="4" t="s">
        <v>1440</v>
      </c>
      <c r="B309" s="4" t="s">
        <v>1458</v>
      </c>
    </row>
    <row r="310" spans="1:2">
      <c r="A310" s="4" t="s">
        <v>1437</v>
      </c>
      <c r="B310" s="4" t="s">
        <v>368</v>
      </c>
    </row>
    <row r="311" spans="1:2">
      <c r="A311" s="4" t="s">
        <v>1442</v>
      </c>
      <c r="B311" s="4" t="s">
        <v>1529</v>
      </c>
    </row>
    <row r="312" spans="1:2">
      <c r="A312" s="4" t="s">
        <v>1434</v>
      </c>
      <c r="B312" s="6" t="n">
        <v>800</v>
      </c>
    </row>
    <row r="313" spans="1:2">
      <c r="A313" s="4" t="s">
        <v>1435</v>
      </c>
      <c r="B313" s="6" t="n">
        <v>673</v>
      </c>
    </row>
    <row r="314" spans="1:2">
      <c r="A314" s="4" t="s">
        <v>1530</v>
      </c>
    </row>
    <row r="315" spans="1:2">
      <c r="A315" s="3" t="s">
        <v>1433</v>
      </c>
    </row>
    <row r="316" spans="1:2">
      <c r="A316" s="4" t="s">
        <v>1440</v>
      </c>
      <c r="B316" s="4" t="s">
        <v>1484</v>
      </c>
    </row>
    <row r="317" spans="1:2">
      <c r="A317" s="4" t="s">
        <v>1437</v>
      </c>
      <c r="B317" s="4" t="s">
        <v>368</v>
      </c>
    </row>
    <row r="318" spans="1:2">
      <c r="A318" s="4" t="s">
        <v>1442</v>
      </c>
      <c r="B318" s="4" t="s">
        <v>1531</v>
      </c>
    </row>
    <row r="319" spans="1:2">
      <c r="A319" s="4" t="s">
        <v>1434</v>
      </c>
      <c r="B319" s="6" t="n">
        <v>390</v>
      </c>
    </row>
    <row r="320" spans="1:2">
      <c r="A320" s="4" t="s">
        <v>1435</v>
      </c>
      <c r="B320" s="6" t="n">
        <v>301</v>
      </c>
    </row>
    <row r="321" spans="1:2">
      <c r="A321" s="4" t="s">
        <v>478</v>
      </c>
    </row>
    <row r="322" spans="1:2">
      <c r="A322" s="3" t="s">
        <v>1433</v>
      </c>
    </row>
    <row r="323" spans="1:2">
      <c r="A323" s="4" t="s">
        <v>1437</v>
      </c>
      <c r="B323" s="4" t="s">
        <v>368</v>
      </c>
    </row>
    <row r="324" spans="1:2">
      <c r="A324" s="4" t="s">
        <v>1434</v>
      </c>
      <c r="B324" s="6" t="n">
        <v>17733</v>
      </c>
    </row>
    <row r="325" spans="1:2">
      <c r="A325" s="4" t="s">
        <v>1435</v>
      </c>
      <c r="B325" s="5" t="n">
        <v>17733</v>
      </c>
    </row>
    <row r="326" spans="1:2">
      <c r="A326" s="4" t="s">
        <v>1436</v>
      </c>
      <c r="B326" s="6" t="n">
        <v>17733</v>
      </c>
    </row>
    <row r="327" spans="1:2">
      <c r="A327" s="4" t="s">
        <v>1532</v>
      </c>
    </row>
    <row r="328" spans="1:2">
      <c r="A328" s="3" t="s">
        <v>1433</v>
      </c>
    </row>
    <row r="329" spans="1:2">
      <c r="A329" s="4" t="s">
        <v>1440</v>
      </c>
      <c r="B329" s="4" t="s">
        <v>1496</v>
      </c>
    </row>
    <row r="330" spans="1:2">
      <c r="A330" s="4" t="s">
        <v>1437</v>
      </c>
      <c r="B330" s="4" t="s">
        <v>480</v>
      </c>
    </row>
    <row r="331" spans="1:2">
      <c r="A331" s="4" t="s">
        <v>1442</v>
      </c>
      <c r="B331" s="4" t="s">
        <v>1090</v>
      </c>
    </row>
    <row r="332" spans="1:2">
      <c r="A332" s="4" t="s">
        <v>1434</v>
      </c>
      <c r="B332" s="6" t="n">
        <v>17733</v>
      </c>
    </row>
    <row r="333" spans="1:2">
      <c r="A333" s="4" t="s">
        <v>1435</v>
      </c>
      <c r="B333" s="5" t="n">
        <v>17733</v>
      </c>
    </row>
    <row r="334" spans="1:2">
      <c r="A334" s="4" t="s">
        <v>1436</v>
      </c>
      <c r="B334" s="5" t="n">
        <v>17733</v>
      </c>
    </row>
    <row r="335" spans="1:2">
      <c r="A335" s="4" t="s">
        <v>489</v>
      </c>
    </row>
    <row r="336" spans="1:2">
      <c r="A336" s="3" t="s">
        <v>1433</v>
      </c>
    </row>
    <row r="337" spans="1:2">
      <c r="A337" s="4" t="s">
        <v>1434</v>
      </c>
      <c r="B337" s="5" t="n">
        <v>81507</v>
      </c>
    </row>
    <row r="338" spans="1:2">
      <c r="A338" s="4" t="s">
        <v>1435</v>
      </c>
      <c r="B338" s="6" t="n">
        <v>84383</v>
      </c>
    </row>
    <row r="339" spans="1:2">
      <c r="A339" s="4" t="s">
        <v>1533</v>
      </c>
    </row>
    <row r="340" spans="1:2">
      <c r="A340" s="3" t="s">
        <v>1433</v>
      </c>
    </row>
    <row r="341" spans="1:2">
      <c r="A341" s="4" t="s">
        <v>1440</v>
      </c>
      <c r="B341" s="4" t="s">
        <v>1496</v>
      </c>
    </row>
    <row r="342" spans="1:2">
      <c r="A342" s="4" t="s">
        <v>1437</v>
      </c>
      <c r="B342" s="4" t="s">
        <v>368</v>
      </c>
    </row>
    <row r="343" spans="1:2">
      <c r="A343" s="4" t="s">
        <v>1442</v>
      </c>
      <c r="B343" s="4" t="s">
        <v>1534</v>
      </c>
    </row>
    <row r="344" spans="1:2">
      <c r="A344" s="4" t="s">
        <v>1434</v>
      </c>
      <c r="B344" s="6" t="n">
        <v>20201</v>
      </c>
    </row>
    <row r="345" spans="1:2">
      <c r="A345" s="4" t="s">
        <v>1435</v>
      </c>
      <c r="B345" s="6" t="n">
        <v>22823</v>
      </c>
    </row>
    <row r="346" spans="1:2">
      <c r="A346" s="4" t="s">
        <v>1535</v>
      </c>
    </row>
    <row r="347" spans="1:2">
      <c r="A347" s="3" t="s">
        <v>1433</v>
      </c>
    </row>
    <row r="348" spans="1:2">
      <c r="A348" s="4" t="s">
        <v>1440</v>
      </c>
      <c r="B348" s="4" t="s">
        <v>1496</v>
      </c>
    </row>
    <row r="349" spans="1:2">
      <c r="A349" s="4" t="s">
        <v>1437</v>
      </c>
      <c r="B349" s="4" t="s">
        <v>463</v>
      </c>
    </row>
    <row r="350" spans="1:2">
      <c r="A350" s="4" t="s">
        <v>1442</v>
      </c>
      <c r="B350" s="4" t="s">
        <v>1534</v>
      </c>
    </row>
    <row r="351" spans="1:2">
      <c r="A351" s="4" t="s">
        <v>1434</v>
      </c>
      <c r="B351" s="6" t="n">
        <v>16883</v>
      </c>
    </row>
    <row r="352" spans="1:2">
      <c r="A352" s="4" t="s">
        <v>1435</v>
      </c>
      <c r="B352" s="6" t="n">
        <v>14432</v>
      </c>
    </row>
    <row r="353" spans="1:2">
      <c r="A353" s="4" t="s">
        <v>1536</v>
      </c>
    </row>
    <row r="354" spans="1:2">
      <c r="A354" s="3" t="s">
        <v>1433</v>
      </c>
    </row>
    <row r="355" spans="1:2">
      <c r="A355" s="4" t="s">
        <v>1440</v>
      </c>
      <c r="B355" s="4" t="s">
        <v>1496</v>
      </c>
    </row>
    <row r="356" spans="1:2">
      <c r="A356" s="4" t="s">
        <v>1437</v>
      </c>
      <c r="B356" s="4" t="s">
        <v>368</v>
      </c>
    </row>
    <row r="357" spans="1:2">
      <c r="A357" s="4" t="s">
        <v>1442</v>
      </c>
      <c r="B357" s="4" t="s">
        <v>1534</v>
      </c>
    </row>
    <row r="358" spans="1:2">
      <c r="A358" s="4" t="s">
        <v>1434</v>
      </c>
      <c r="B358" s="6" t="n">
        <v>13370</v>
      </c>
    </row>
    <row r="359" spans="1:2">
      <c r="A359" s="4" t="s">
        <v>1435</v>
      </c>
      <c r="B359" s="6" t="n">
        <v>17372</v>
      </c>
    </row>
    <row r="360" spans="1:2">
      <c r="A360" s="4" t="s">
        <v>754</v>
      </c>
    </row>
    <row r="361" spans="1:2">
      <c r="A361" s="3" t="s">
        <v>1433</v>
      </c>
    </row>
    <row r="362" spans="1:2">
      <c r="A362" s="4" t="s">
        <v>1440</v>
      </c>
      <c r="B362" s="4" t="s">
        <v>1496</v>
      </c>
    </row>
    <row r="363" spans="1:2">
      <c r="A363" s="4" t="s">
        <v>1437</v>
      </c>
      <c r="B363" s="4" t="s">
        <v>463</v>
      </c>
    </row>
    <row r="364" spans="1:2">
      <c r="A364" s="4" t="s">
        <v>1442</v>
      </c>
      <c r="B364" s="4" t="s">
        <v>1534</v>
      </c>
    </row>
    <row r="365" spans="1:2">
      <c r="A365" s="4" t="s">
        <v>1434</v>
      </c>
      <c r="B365" s="6" t="n">
        <v>17581</v>
      </c>
    </row>
    <row r="366" spans="1:2">
      <c r="A366" s="4" t="s">
        <v>1435</v>
      </c>
      <c r="B366" s="6" t="n">
        <v>15971</v>
      </c>
    </row>
    <row r="367" spans="1:2">
      <c r="A367" s="4" t="s">
        <v>757</v>
      </c>
    </row>
    <row r="368" spans="1:2">
      <c r="A368" s="3" t="s">
        <v>1433</v>
      </c>
    </row>
    <row r="369" spans="1:2">
      <c r="A369" s="4" t="s">
        <v>1440</v>
      </c>
      <c r="B369" s="4" t="s">
        <v>1496</v>
      </c>
    </row>
    <row r="370" spans="1:2">
      <c r="A370" s="4" t="s">
        <v>1437</v>
      </c>
      <c r="B370" s="4" t="s">
        <v>368</v>
      </c>
    </row>
    <row r="371" spans="1:2">
      <c r="A371" s="4" t="s">
        <v>1442</v>
      </c>
      <c r="B371" s="4" t="s">
        <v>1534</v>
      </c>
    </row>
    <row r="372" spans="1:2">
      <c r="A372" s="4" t="s">
        <v>1434</v>
      </c>
      <c r="B372" s="6" t="n">
        <v>13472</v>
      </c>
    </row>
    <row r="373" spans="1:2">
      <c r="A373" s="4" t="s">
        <v>1435</v>
      </c>
      <c r="B373" s="6" t="n">
        <v>137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7</v>
      </c>
      <c r="B1" s="2" t="s">
        <v>1</v>
      </c>
    </row>
    <row r="2" spans="1:3">
      <c r="B2" s="2" t="s">
        <v>2</v>
      </c>
      <c r="C2" s="2" t="s">
        <v>32</v>
      </c>
    </row>
    <row r="3" spans="1:3">
      <c r="A3" s="4" t="s">
        <v>1538</v>
      </c>
      <c r="B3" s="6" t="n">
        <v>234171</v>
      </c>
    </row>
    <row r="4" spans="1:3">
      <c r="A4" s="4" t="s">
        <v>1539</v>
      </c>
      <c r="B4" s="5" t="n">
        <v>253030</v>
      </c>
    </row>
    <row r="5" spans="1:3">
      <c r="A5" s="4" t="s">
        <v>410</v>
      </c>
      <c r="B5" s="5" t="n">
        <v>-66390</v>
      </c>
    </row>
    <row r="6" spans="1:3">
      <c r="A6" s="4" t="s">
        <v>892</v>
      </c>
      <c r="B6" s="5" t="n">
        <v>22641</v>
      </c>
    </row>
    <row r="7" spans="1:3">
      <c r="A7" s="4" t="s">
        <v>1540</v>
      </c>
      <c r="B7" s="5" t="n">
        <v>-33047</v>
      </c>
    </row>
    <row r="8" spans="1:3">
      <c r="A8" s="4" t="s">
        <v>898</v>
      </c>
      <c r="B8" s="5" t="n">
        <v>-373564</v>
      </c>
      <c r="C8" s="6" t="n">
        <v>-228233</v>
      </c>
    </row>
    <row r="9" spans="1:3">
      <c r="A9" s="4" t="s">
        <v>889</v>
      </c>
      <c r="B9" s="5" t="n">
        <v>42961</v>
      </c>
    </row>
    <row r="10" spans="1:3">
      <c r="A10" s="4" t="s">
        <v>1541</v>
      </c>
      <c r="B10" s="5" t="n">
        <v>450752</v>
      </c>
      <c r="C10" s="6" t="n">
        <v>234171</v>
      </c>
    </row>
    <row r="11" spans="1:3">
      <c r="A11" s="4" t="s">
        <v>511</v>
      </c>
    </row>
    <row r="12" spans="1:3">
      <c r="A12" s="4" t="s">
        <v>898</v>
      </c>
      <c r="B12" s="6" t="n">
        <v>-2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6:05Z</dcterms:created>
  <dcterms:modified xmlns:dcterms="http://purl.org/dc/terms/" xmlns:xsi="http://www.w3.org/2001/XMLSchema-instance" xsi:type="dcterms:W3CDTF">2019-03-01T16:26:05Z</dcterms:modified>
</cp:coreProperties>
</file>